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 sheetId="6" r:id="rId6"/>
    <s:sheet name="Nature of Business" sheetId="7" r:id="rId7"/>
    <s:sheet name="Summary of Significant Accounti" sheetId="8" r:id="rId8"/>
    <s:sheet name="Business Acquisitions" sheetId="9" r:id="rId9"/>
    <s:sheet name="Variable Interest Entities" sheetId="10" r:id="rId10"/>
    <s:sheet name="Fair Value of Financial Instrum" sheetId="11" r:id="rId11"/>
    <s:sheet name="Accounting for Derivative Instr" sheetId="12" r:id="rId12"/>
    <s:sheet name="Long-term Debt" sheetId="13" r:id="rId13"/>
    <s:sheet name="Segment Reporting" sheetId="14" r:id="rId14"/>
    <s:sheet name="Related Party Transactions" sheetId="15" r:id="rId15"/>
    <s:sheet name="Condensed Consolidating Financi" sheetId="16" r:id="rId16"/>
    <s:sheet name="Commitments and Contingencies (" sheetId="17" r:id="rId17"/>
    <s:sheet name="Summary of Significant Accoun18" sheetId="18" r:id="rId18"/>
    <s:sheet name="Segment Reporting Segment Repor" sheetId="19" r:id="rId19"/>
    <s:sheet name="Nature of Business Nature of Bu" sheetId="20" r:id="rId20"/>
    <s:sheet name="Summary of Significant Accoun21" sheetId="21" r:id="rId21"/>
    <s:sheet name="Variable Interest Entities (Tab" sheetId="22" r:id="rId22"/>
    <s:sheet name="Fair Value of Financial Instr23" sheetId="23" r:id="rId23"/>
    <s:sheet name="Accounting for Derivative Ins24" sheetId="24" r:id="rId24"/>
    <s:sheet name="Long-term Debt (Tables)" sheetId="25" r:id="rId25"/>
    <s:sheet name="Segment Reporting (Tables)" sheetId="26" r:id="rId26"/>
    <s:sheet name="Condensed Consolidating Finan27" sheetId="27" r:id="rId27"/>
    <s:sheet name="Nature of Business (Details)" sheetId="28" r:id="rId28"/>
    <s:sheet name="Summary of Significant Accoun29" sheetId="29" r:id="rId29"/>
    <s:sheet name="Business Acquisitions Business " sheetId="30" r:id="rId30"/>
    <s:sheet name="Business Acquisitions Busines31" sheetId="31" r:id="rId31"/>
    <s:sheet name="Business Acquisitions Busines32" sheetId="32" r:id="rId32"/>
    <s:sheet name="Business Acquisitions Busines33" sheetId="33" r:id="rId33"/>
    <s:sheet name="Business Acquisitions Busines34" sheetId="34" r:id="rId34"/>
    <s:sheet name="Business Acquisitions CVSR (Det" sheetId="35" r:id="rId35"/>
    <s:sheet name="Variable Interest Entities Vari" sheetId="36" r:id="rId36"/>
    <s:sheet name="Variable Interest Entities Va37" sheetId="37" r:id="rId37"/>
    <s:sheet name="Variable Interest Entities Va38" sheetId="38" r:id="rId38"/>
    <s:sheet name="Variable Interest Entities Va39" sheetId="39" r:id="rId39"/>
    <s:sheet name="Variable Interest Entities Va40" sheetId="40" r:id="rId40"/>
    <s:sheet name="Variable Interest Entities Va41" sheetId="41" r:id="rId41"/>
    <s:sheet name="Variable Interest Entities Spri" sheetId="42" r:id="rId42"/>
    <s:sheet name="Variable Interest Entities NRG " sheetId="43" r:id="rId43"/>
    <s:sheet name="Fair Value of Financial Instr44" sheetId="44" r:id="rId44"/>
    <s:sheet name="Fair Value of Financial Instr45" sheetId="45" r:id="rId45"/>
    <s:sheet name="Fair Value of Financial Instr46" sheetId="46" r:id="rId46"/>
    <s:sheet name="Accounting for Derivative Ins47" sheetId="47" r:id="rId47"/>
    <s:sheet name="Accounting for Derivative Ins48" sheetId="48" r:id="rId48"/>
    <s:sheet name="Accounting for Derivative Ins49" sheetId="49" r:id="rId49"/>
    <s:sheet name="Long-term Debt Long-term Debt -" sheetId="50" r:id="rId50"/>
    <s:sheet name="Long-term Debt Long-term Debt51" sheetId="51" r:id="rId51"/>
    <s:sheet name="Segment Reporting (Details)" sheetId="52" r:id="rId52"/>
    <s:sheet name="Related Party Transactions (Det" sheetId="53" r:id="rId53"/>
    <s:sheet name="Condensed Consolidating Finan54" sheetId="54" r:id="rId54"/>
    <s:sheet name="Condensed Consolidating Finan55" sheetId="55" r:id="rId55"/>
    <s:sheet name="Condensed Consolidating Finan56" sheetId="56" r:id="rId56"/>
    <s:sheet name="Condensed Consolidating Finan57" sheetId="57" r:id="rId57"/>
    <s:sheet name="Condensed Consolidating Finan58" sheetId="58" r:id="rId58"/>
    <s:sheet name="Condensed Consolidating Finan59" sheetId="59" r:id="rId59"/>
    <s:sheet name="Condensed Consolidating Finan60" sheetId="60" r:id="rId60"/>
    <s:sheet name="Condensed Consolidating Finan61" sheetId="61" r:id="rId61"/>
  </s:sheets>
  <s:definedNames/>
  <s:calcPr calcId="124519" calcMode="auto" fullCalcOnLoad="1"/>
</s:workbook>
</file>

<file path=xl/sharedStrings.xml><?xml version="1.0" encoding="utf-8"?>
<sst xmlns="http://schemas.openxmlformats.org/spreadsheetml/2006/main" uniqueCount="734">
  <si>
    <t>Document and Entity Information - shares</t>
  </si>
  <si>
    <t>6 Months Ended</t>
  </si>
  <si>
    <t>Jun. 30, 2016</t>
  </si>
  <si>
    <t>Jul. 31, 2016</t>
  </si>
  <si>
    <t>Class of Stock [Line Items]</t>
  </si>
  <si>
    <t>Entity Registrant Name</t>
  </si>
  <si>
    <t>NRG Yield LL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Document Fiscal Period Focus</t>
  </si>
  <si>
    <t>Q2</t>
  </si>
  <si>
    <t>Common Class A [Member]</t>
  </si>
  <si>
    <t>Entity Common Stock, Shares Outstanding</t>
  </si>
  <si>
    <t>Common Class B [Member]</t>
  </si>
  <si>
    <t>Common Class C [Member]</t>
  </si>
  <si>
    <t>Common Class D [Member]</t>
  </si>
  <si>
    <t>Condensed Consolidated Statements of Operations - USD ($) $ in Millions</t>
  </si>
  <si>
    <t>3 Months Ended</t>
  </si>
  <si>
    <t>Jun. 30, 2015</t>
  </si>
  <si>
    <t>Operating Revenues</t>
  </si>
  <si>
    <t>Total operating revenues</t>
  </si>
  <si>
    <t>[1],[2]</t>
  </si>
  <si>
    <t>Operating Costs and Expenses [Abstract]</t>
  </si>
  <si>
    <t>Cost of operations</t>
  </si>
  <si>
    <t>[1]</t>
  </si>
  <si>
    <t>Depreciation and amortization</t>
  </si>
  <si>
    <t>[1],[2],[3]</t>
  </si>
  <si>
    <t>General and administrative</t>
  </si>
  <si>
    <t>Acquisition-related transaction and integration costs</t>
  </si>
  <si>
    <t>Total operating costs and expenses</t>
  </si>
  <si>
    <t>Operating Income</t>
  </si>
  <si>
    <t>Costs and Expenses [Abstract]</t>
  </si>
  <si>
    <t>Equity in earnings of unconsolidated affiliates</t>
  </si>
  <si>
    <t>Other income, net</t>
  </si>
  <si>
    <t>Gains (Losses) on Extinguishment of Debt</t>
  </si>
  <si>
    <t>Interest expense</t>
  </si>
  <si>
    <t>Total other expense, net</t>
  </si>
  <si>
    <t>Net Income</t>
  </si>
  <si>
    <t>Less: Net loss attributable to noncontrolling interests</t>
  </si>
  <si>
    <t>Net Income Attributable to NRG Yield LLC</t>
  </si>
  <si>
    <t>Consolidation, Eliminations [Member]</t>
  </si>
  <si>
    <t>[4]</t>
  </si>
  <si>
    <t>[5],[6]</t>
  </si>
  <si>
    <t>(a) Retrospectively adjusted as discussed in Note 1, Nature of Business.</t>
  </si>
  <si>
    <t>[2]</t>
  </si>
  <si>
    <t>[3]</t>
  </si>
  <si>
    <t>All significant intercompany transactions have been eliminated in consolidation.</t>
  </si>
  <si>
    <t>[5]</t>
  </si>
  <si>
    <t>[6]</t>
  </si>
  <si>
    <t>(b) All significant intercompany transactions have been eliminated in consolidation.</t>
  </si>
  <si>
    <t>Condensed Consolidated Statements of Comprehensive Income - USD ($) $ in Millions</t>
  </si>
  <si>
    <t>Other Comprehensive Loss, net of tax</t>
  </si>
  <si>
    <t>Unrealized (loss) gain on derivatives</t>
  </si>
  <si>
    <t>Other comprehensive (loss) income</t>
  </si>
  <si>
    <t>Comprehensive Income</t>
  </si>
  <si>
    <t>Less: Comprehensive loss attributable to noncontrolling interests</t>
  </si>
  <si>
    <t>Comprehensive Income Attributable to NRG Yield LLC</t>
  </si>
  <si>
    <t>Condensed Consolidated Balance Sheets - USD ($) $ in Millions</t>
  </si>
  <si>
    <t>Dec. 31, 2015</t>
  </si>
  <si>
    <t>Derivative instruments — affiliate</t>
  </si>
  <si>
    <t>Current Assets</t>
  </si>
  <si>
    <t>Cash and cash equivalents</t>
  </si>
  <si>
    <t>Restricted cash</t>
  </si>
  <si>
    <t>Accounts receivable — trade</t>
  </si>
  <si>
    <t>Accounts receivable — affiliate</t>
  </si>
  <si>
    <t>Inventory</t>
  </si>
  <si>
    <t>Notes receivable</t>
  </si>
  <si>
    <t>Prepayments and other current assets</t>
  </si>
  <si>
    <t>Total current assets</t>
  </si>
  <si>
    <t>Property, plant and equipment</t>
  </si>
  <si>
    <t>Less accumulated depreciation</t>
  </si>
  <si>
    <t>Property, plant and equipment, net of accumulated depreciation of $832 and $701</t>
  </si>
  <si>
    <t>Other Assets</t>
  </si>
  <si>
    <t>Equity investments in affiliates</t>
  </si>
  <si>
    <t>Intangible assets, net of accumulated amortization of $132 and $93</t>
  </si>
  <si>
    <t>Other non-current assets</t>
  </si>
  <si>
    <t>Total other assets</t>
  </si>
  <si>
    <t>Total Assets</t>
  </si>
  <si>
    <t>Current Liabilities</t>
  </si>
  <si>
    <t>Current portion of long-term debt — external</t>
  </si>
  <si>
    <t>Accounts payable — trade</t>
  </si>
  <si>
    <t>Accounts payable — affiliate</t>
  </si>
  <si>
    <t>Derivative instruments</t>
  </si>
  <si>
    <t>Accrued expenses and other current liabilities</t>
  </si>
  <si>
    <t>Total current liabilities</t>
  </si>
  <si>
    <t>Other Liabilities</t>
  </si>
  <si>
    <t>Long-term debt — external</t>
  </si>
  <si>
    <t>Long-term debt — affiliate</t>
  </si>
  <si>
    <t>Due to Related Parties, Noncurrent</t>
  </si>
  <si>
    <t>Other non-current liabilities</t>
  </si>
  <si>
    <t>Total non-current liabilities</t>
  </si>
  <si>
    <t>Total Liabilities</t>
  </si>
  <si>
    <t>Members' Equity</t>
  </si>
  <si>
    <t>Contributed capital</t>
  </si>
  <si>
    <t>Retained earnings</t>
  </si>
  <si>
    <t>Accumulated other comprehensive loss</t>
  </si>
  <si>
    <t>Noncontrolling interest</t>
  </si>
  <si>
    <t>Total Members' Equity</t>
  </si>
  <si>
    <t>Total Liabilities and Members’ Equity</t>
  </si>
  <si>
    <t>Condensed Consolidated Balance Sheets (Parenthetical) - USD ($) $ in Millions</t>
  </si>
  <si>
    <t>Statement of Financial Position [Abstract]</t>
  </si>
  <si>
    <t>Intangible assets, accumulated amortization</t>
  </si>
  <si>
    <t>Accumulated Depreciation, Depletion and Amortization, Property, Plant, and Equipment</t>
  </si>
  <si>
    <t>Condensed Consolidated  Statements Of Cash Flows - USD ($) $ in Millions</t>
  </si>
  <si>
    <t>Cash Flows from Operating Activities</t>
  </si>
  <si>
    <t>Net income</t>
  </si>
  <si>
    <t>[1],[3]</t>
  </si>
  <si>
    <t>Adjustments to reconcile net (loss) income to net cash provided by operating activities:</t>
  </si>
  <si>
    <t>Income (Loss) from Equity Method Investments</t>
  </si>
  <si>
    <t>Distributions from unconsolidated affiliates</t>
  </si>
  <si>
    <t>Amortization of financing costs and debt discounts</t>
  </si>
  <si>
    <t>Amortization of Intangibles and Out of Market Contracts</t>
  </si>
  <si>
    <t>Changes in derivative instruments</t>
  </si>
  <si>
    <t>Disposal of asset components and ARO accretion</t>
  </si>
  <si>
    <t>Changes in prepaid and accrued capacity payments</t>
  </si>
  <si>
    <t>Changes in other working capital</t>
  </si>
  <si>
    <t>Net Cash Provided by Operating Activities</t>
  </si>
  <si>
    <t>Cash Flows from Investing Activities</t>
  </si>
  <si>
    <t>Payments to Acquire Businesses, Net of Cash Acquired</t>
  </si>
  <si>
    <t>Payment to Acquire Business under Common Control</t>
  </si>
  <si>
    <t>Capital expenditures</t>
  </si>
  <si>
    <t>(Increase) decrease in restricted cash</t>
  </si>
  <si>
    <t>Decrease in notes receivable</t>
  </si>
  <si>
    <t>Proceeds from Equity Method Investment, Dividends or Distributions, Return of Capital</t>
  </si>
  <si>
    <t>Investments in unconsolidated affiliates</t>
  </si>
  <si>
    <t>Other</t>
  </si>
  <si>
    <t>Net Cash Used in Investing Activities</t>
  </si>
  <si>
    <t>Cash Flows from Financing Activities</t>
  </si>
  <si>
    <t>Net contributions from noncontrolling interests</t>
  </si>
  <si>
    <t>Distributions to NRG for NRG Wind TE Holdco</t>
  </si>
  <si>
    <t>Proceeds from the issuance of Class C and Class A units</t>
  </si>
  <si>
    <t>Payment of distributions</t>
  </si>
  <si>
    <t>Proceeds from issuance of long-term debt — affiliate</t>
  </si>
  <si>
    <t>Payment of debt issuance costs</t>
  </si>
  <si>
    <t>Proceeds from (Repayments of) Lines of Credit</t>
  </si>
  <si>
    <t>Net payments of long-term debt</t>
  </si>
  <si>
    <t>Net Cash (Used in) Provided by Financing Activities</t>
  </si>
  <si>
    <t>Net Decrease in Cash and Cash Equivalents</t>
  </si>
  <si>
    <t>Cash and Cash Equivalents at Beginning of Period</t>
  </si>
  <si>
    <t>Cash and Cash Equivalents at End of Period</t>
  </si>
  <si>
    <t>Nature of Business</t>
  </si>
  <si>
    <t>Nature of Business Disclosure [Abstract]</t>
  </si>
  <si>
    <t>Business Description and Basis of Presentation [Text Block]</t>
  </si>
  <si>
    <t>Nature of Business 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NRG owns 100% of NRG Yield LLC's Class B units and Class D units and receives distributions through its ownership of these units. Yield, Inc. owns 100% of NRG Yield LLC's Class A units and Class C units. NRG Yield LLC, through its wholly owned subsidiary Yield Operating LLC, holds a portfolio of renewable and conventional generation and thermal infrastructure assets, primarily located in the Northeast, Southwest and California regions of the U.S. On June 29, 2015, Yield, Inc. issued 28,198,000 shares of Class C common stock for net proceeds of $599 million . Yield, Inc. utilized the proceeds of the offering to acquire 28,198,000 Class C units of NRG Yield LLC, increasing its voting interest to 44.9% and its economic interest to 53.3% . Yield, Inc. consolidates the results of the Company through its controlling interest as sole managing member. The following table represents the structure of the Company as of June 30, 2016 : As of June 30,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c) 100 % 1,315 Various Various NRG Dover Energy Center LLC 100 % 103 NRG Power Marketing LLC 2018 Thermal generation 100 % 20 Various Various Total net capacity (excluding equivalent MWt) (d) 4,558 (a) Net capacity represents the maximum, or rated, generating capacity of the facility multiplied by the Company's percentage ownership in the facility as of June 30, 2016 . (b) Projects are part of tax equity arrangements . (c) For thermal energy, net capacity represents MWt for steam or chilled water and excludes 134 MWt available under the right-to-use provisions contained in agreements between two of the Company's thermal facilities and certain of its customers. (d) Total net capacity excludes 55 MW for RPV Holdco and 45 MW for DGPV Holdco 1 and DGPV Holdco 2, which are consolidated by NRG, as further described in Note 4 , Variable Interest Entities, or V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ut of the fourteen district energy systems are subject to rate regulation by state public utility commissions while the other district energy systems have rates determined by negotiated bilateral contracts. As described in Note 9 , Related Party Transactions , the Company has a management services agreement with NRG for various services, including human resources, accounting, tax, legal, information systems, treasury, and risk management. As described in Note 3 , Business Acquisitions , on November 3, 2015, the Company acquired 75% of the Class B interests of NRG Wind TE Holdco, or the November 2015 Drop Down Assets, from NRG for cash consideration of $209 million . In February 2016, NRG made a final working capital payment of $2 million , reducing total cash consideration to $207 million . Additionally, on January 2, 2015, the Company acquired the Laredo Ridge, Tapestry, and Walnut Creek projects, or the January 2015 Drop Down Assets, for total cash consideration of $489 million , including $9 million for working capital. The acquisitions of the November 2015 Drop Down Assets and the January 2015 Drop Down Assets, or collectively, the Drop Down Assets, were accounted for as transfers of entities under common control. The accounting guidance requires retrospective combination of the entities for all periods presented as if the combination has been in effect since the inception of common control. Accordingly, the Company prepared its consolidated financial statements to reflect the transfers as if they had taken place from the beginning of the financial statements period or from the date the entities were under common control (if later than the beginning of the financial statements period), which was April 1, 2014 for the January Drop Down Assets and the majority of the November 2015 Drop Down Assets. With respect to the November 2015 Drop Down Assets, the Company has recorded all minority interests in NRG Wind TE Holdco as noncontrolling interest in the Consolidated Financial Statements for all periods presented. The accompanying unaudited interim consolidated financial statements have been prepared in accordance with the SEC’s regulations for interim financial information. Accordingly, they do not include all of the information and notes required by GAAP for complete financial statements. The following notes should be read in conjunction with the accounting policies and other disclosures as set forth in the notes to the Company's audited consolidated financial statements for the year ended December 31, 2015 .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16 , and the results of operations, comprehensive income and cash flows for the six months ended June 30, 2016 , and 2015 .</t>
  </si>
  <si>
    <t>Summary of Significant Accounting Policies</t>
  </si>
  <si>
    <t>Accounting Policies [Abstract]</t>
  </si>
  <si>
    <t xml:space="preserve"> Summary of Significant Accounting Policies Use of Estimates The preparation of consolidated financial statements in accordance with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Noncontrolling Interests The following table reflects the changes in the Company's noncontrolling interest balance: (In millions) Balance as of December 31, 2015 460 Capital contributions from tax equity investors, net of distributions 8 Distributions to NRG for NRG Wind TE Holdco (6 ) Comprehensive loss (35 ) Balance as of June 30, 2016 $ 427 Distributions The following table lists the distributions paid on NRG Yield LLC's Class A, B, C and D units during the six months ended June 30, 2016 : Second Quarter 2016 First Quarter 2016 Distributions per Class A, B, C and D unit $ 0.23 $ 0.225 On July 26, 2016 , the Company declared a distribution on its Class A, Class B, Class C and Class D units of $0.24 per unit payable on September 15, 2016 to unit holders of record as of September 1, 2016 . Recent Accounting Development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In addition to ASU No. 2014-09, the FASB has issued additional guidance which provides further clarification on Topic 606. In March 2016, the FASB issued ASU No. 2016-08, Revenue from Contracts with Customers (Topic 606), or ASU No. 2016-08. The amendments of ASU No. 2016-08 clarify how to apply the implementation guidance on principal versus agent considerations related to the sale of goods or services to a customer as updated by ASU No. 2014-09.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 In May 2016, the FASB issued ASU No. 2016-12, Revenue from Contracts with Customers (Topic 606), or ASU No. 2016-12. The amendments of ASU No. 2016-12 provide further clarification on contract revenue recognition as updated by ASU No. 2014-09, specifically related to collectability, the presentation of tax collected from customers, and non-cash consideration, as well as offering practical expedients. The Company is working through an adoption plan which includes the evaluation of revenue contracts compared to the new standard and evaluating the impact of Topic 606 on the Company's results of operations, cash flows and financial position.</t>
  </si>
  <si>
    <t>Business Acquisitions</t>
  </si>
  <si>
    <t>Business Combinations [Abstract]</t>
  </si>
  <si>
    <t>Business Acquisition</t>
  </si>
  <si>
    <t xml:space="preserve"> Business Acquisitions 2016 Acquisitions CVSR — On August 8, 2016 , the Company and NRG entered into a definitive agreement regarding the acquisition of the remaining 51.05% interest in the CVSR project for total expected cash consideration of $78.5 million plus assumed debt and working capital adjustments to be calculated at close. The sale is subject to customary closing conditions and is expected to close during the third quarter of 2016. The Company expects to fund the acquisition with drawings under the Company's revolving credit facility. The acquisition will be accounted for as a transfer of entities under common control. The accounting guidance requires retrospective combination of the entities for all periods presented as if the combination has been in effect since the inception of common control. Accordingly, the Company will prepare its consolidated financial statements to reflect the transfer as if it had taken place from the beginning of the financial statements period or from the date the entities were under common control (if later than the beginning of the financial statements period), which would be January 1, 2015. The recast would not affect net income attributable to NRG Yield, Inc., weighted average number of shares outstanding, earnings per share or dividends. 2015 Acquisitions November 2015 Drop Down Assets from NRG — On November 3, 2015, the Company acquired the November 2015 Drop Down Asset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contributed capital.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 as well as $23 million of AOCL, was recorded as a distribution to NRG and reduced the balance of its contributed capital. </t>
  </si>
  <si>
    <t>Variable Interest Entities</t>
  </si>
  <si>
    <t>Equity Method Investments and Joint Ventures [Abstract]</t>
  </si>
  <si>
    <t>Investments Accounted for by the Equity Method and Variable Interest Entities</t>
  </si>
  <si>
    <t>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mpany's audited consolidated financial statements included in the 2015 Form 10-K. Summarized financial information for the Company's consolidated VIEs consisted of the following as of June 30, 2016 : (In millions) NRG Wind TE Holdco Alta Wind TE Holdco Spring Canyon Other current and non-current assets $ 190 $ 27 $ 4 Property, plant and equipment 638 472 102 Intangible assets 2 281 — Total assets 830 780 106 Current and non-current liabilities 215 8 6 Total liabilities 215 8 6 Noncontrolling interest 235 121 70 Net assets less noncontrolling interests $ 380 $ 651 $ 30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mpany's audited consolidated financial statements included in the 2015 Form 10-K. NRG DGPV Holdco 1 LLC — The Company and NRG, maintain a partnership, NRG DGPV Holdco 1 LLC, or DGPV Holdco 1, the purpose of which is to own or purchase solar power generation projects and other ancillary related assets from NRG Renew LLC or its subsidiaries, via intermediate funds, including: (i) a tax equity-financed portfolio of 10 recently completed community solar projects representing approximately 8 MW with a weighted average remaining PPA term of 20 years ; and (ii) a tax equity-financed portfolio of approximately 12 commercial photovoltaic systems representing approximately 37 MW with a weighted average remaining PPA term of 19 years . Both of these investments relate to the Company's $100 million commitment to distributed solar projects in partnership with NRG. NRG DGPV Holdco 2 LLC — On February 29, 2016, the Company and NRG entered into an additional partnership by forming NRG DGPV Holdco 2 LLC, or DGPV Holdco 2, to own or purchase solar power generation projects and other ancillary related assets from NRG Renew LLC or its subsidiaries, via intermediate funds. Under this partnership, the Company committed to fund up to $50 million of capital. The Company's maximum exposure to loss is limited to its equity investment in DGPV Holdco 1 and DGPV Holdco 2, which was $78 million on a combined basis as of June 30, 2016 . NRG RPV Holdco 1 LLC — The Company and NRG Residential Solar Solutions LLC, a subsidiary of NRG, maintain a partnership, NRG RPV Holdco 1 LLC, or RPV Holdco, that holds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 and (ii) a tax equity-financed portfolio of approximately 5,500 leases representing approximately 38 MW, with an average lease term for the existing and new leases of approximately 17 to 20 years . Under this partnership, the Company had previously committed to fund up to $150 million of capital, which was reduced to $100 million in February 2016. The Company's maximum exposure to loss is limited to its equity investment, which was $67 million as of June 30, 2016 . On August 5, 2016, the Company and NRG amended the RPV Holdco partnership to further reduce the aggregate commitment of $100 million to $60 million in connection with NRG’s change in business model approach in the residential solar business. GenConn Energy LLC — The Company has a 50% interest in GCE Holding LLC, the owner of GenConn, which owns and operates two 190 MW peaking generation facilities in Connecticut at the Devon and Middletown sites. As of June 30, 2016 , the Company's investment in GenConn was $108 million and its maximum exposure to loss is limited to its equity investment. The following table presents summarized financial information for GCE Holding LLC: Three months ended June 30, Six months ended June 30, (In millions) 2016 2015 2016 2015 Income Statement Data: Operating revenues $ 18 $ 18 $ 36 $ 40 Operating income 10 11 19 20 Net income $ 6 $ 8 $ 13 $ 14 June 30, 2016 December 31, 2015 Balance Sheet Data: (In millions) Current assets $ 34 $ 36 Non-current assets 408 416 Current liabilities 14 16 Non-current liabilities $ 211 $ 215</t>
  </si>
  <si>
    <t>Fair Value of Financial Instruments</t>
  </si>
  <si>
    <t>Fair Value Disclosures [Abstract]</t>
  </si>
  <si>
    <t>Schedule of Fair Value, Assets and Liabilities Measured on Recurring Basis [Table Text Block]</t>
  </si>
  <si>
    <t xml:space="preserve">The Company records its derivative assets and liabilities at fair value on its consolidated balance sheet. There were no derivative asset positions on the Company's consolidated balance sheet as of December 31, 2015 . The following table presents assets and liabilities measured and recorded at fair value on the Company's consolidated balance sheets on a recurring basis and their level within the fair value hierarchy: As of June 30, 2016 As of December 31, 2015 Fair Value (a) Fair Value (a) (In millions) Level 2 Level 2 Derivative assets: Commodity contracts $ 1 $ — Total assets 1 — Derivative liabilities: Commodity contracts — 2 Interest rate contracts 159 98 Total liabilities $ 159 $ 100 </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June 30, 2016 As of December 31, 2015 Carrying Amount Fair Value Carrying Amount Fair Value (In millions) Assets: Notes receivable, including current portion $ 13 $ 13 $ 17 $ 17 Liabilities: Long-term debt — affiliate 618 590 618 553 Long-term debt — external, including current portion $ 4,171 $ 4,169 $ 4,267 $ 4,181 The fair value of notes receivable and long-term debt are based on expected future cash flows discounted at market interest rates, or current interest rates for similar instruments, and are classified as Level 3 within the fair value hierarchy. Recurring Fair Value Measurements The Company records its derivative assets and liabilities at fair value on its consolidated balance sheet. There were no derivative asset positions on the Company's consolidated balance sheet as of December 31, 2015 . The following table presents assets and liabilities measured and recorded at fair value on the Company's consolidated balance sheets on a recurring basis and their level within the fair value hierarchy: As of June 30, 2016 As of December 31, 2015 Fair Value (a) Fair Value (a) (In millions) Level 2 Level 2 Derivative assets: Commodity contracts $ 1 $ — Total assets 1 — Derivative liabilities: Commodity contracts — 2 Interest rate contracts 159 98 Total liabilities $ 159 $ 100 (a) There were no assets or liabilities classified as Level 1 or Level 3 as of June 30, 2016 , and December 31, 2015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June 30, 2016 , the credit reserve resulted in a $5 million increase in fair value, which was composed of a $4 million gain in OCI and $1 million gain in interest expense. It is possible that future market prices could vary from those used in recording assets and liabilities and such variations could be material. Concentration of Credit Risk In addition to the credit risk discussion in Note 2 , Summary of Significant Accounting Policies , to the Company's audited consolidated financial statements included in the Company's 2015 Form 10-K ,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June 30, 2016 , credit risk exposure to these counterparties attributable to the Company's ownership interests was approximately $2.5 billion for the next five years . The majority of these power contracts are with utilities with strong credit quality and public utility commission or other regulatory support, as further described in Note 11 , Segment Reporting , to the Company's audited consolidated financial statements included in the Company's 2015 Form 10-K . However, such regulated utility counterparties can be impacted by changes in government regulations, which the Company is unable to predict.</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is footnote should be read in conjunction with the complete description under Note 7, Accounting for Derivative Instruments and Hedging Activities , to the Company's audited consolidated financial statements included in the Company's 2015 Form 10-K. Energy-Related Commodities As of June 30, 2016 , the Company had forward contracts for the purchase of fuel commodities relating to the forecasted usage of the Company’s district energy centers extending through 2018. At June 30, 2016 , these contracts were not designated as cash flow or fair value hedges. Interest Rate Swaps As of June 30, 2016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June 30, 2016 , and December 31, 2015 . Total Volume June 30, 2016 December 31, 2015 Commodity Units (In millions) Natural Gas MMBtu 4 4 Interest Dollars $ 1,932 $ 1,991 Fair Value of Derivative Instruments There were no derivative asset positions on the balance sheet as of December 31, 2015 . The following table summarizes the fair value within the derivative instrument valuation on the balance sheet: Fair Value Derivative Assets Derivative Liabilities June 30, 2016 June 30, 2016 December 31, 2015 (In millions) Derivatives Designated as Cash Flow Hedges: Interest rate contracts current $ — $ 34 $ 34 Interest rate contracts long-term — 108 56 Total Derivatives Designated as Cash Flow Hedges — 142 90 Derivatives Not Designated as Cash Flow Hedges : Interest rate contracts current — 3 3 Interest rate contracts long-term — 14 5 Commodity contracts current 1 — 2 Total Derivatives Not Designated as Cash Flow Hedges 1 17 10 Total Derivatives $ 1 $ 159 $ 100 The Company has elected to present derivative assets and liabilities on the balance sheet on a trade-by-trade basis and does not offset amounts at the counterparty master agreement level. As of June 30, 2016 , and December 31, 2015 , there were no offsetting amounts at the counterparty master agreement level or outstanding collateral paid or received. Accumulated Other Comprehensive Loss The following table summarizes the effects on the Company’s accumulated OCL balance attributable to interest rate swaps designated as cash flow hedge derivatives: Three months ended June 30, Six months ended June 30, 2016 2015 2016 2015 (In millions) Accumulated OCL beginning balance $ (135 ) $ (95 ) $ (85 ) $ (67 ) Reclassified from accumulated OCL to income due to realization of previously deferred amounts 3 4 7 7 Mark-to-market of cash flow hedge accounting contracts (22 ) 23 (76 ) (8 ) Accumulated OCL ending balance $ (154 ) $ (68 ) $ (154 ) $ (68 ) Accumulated OCL attributable to noncontrolling interests (12 ) (3 ) (12 ) (3 ) Accumulated OCL attributable to NRG Yield LLC $ (142 ) $ (65 ) $ (142 ) $ (65 ) Losses expected to be realized from OCL during the next 12 months $ 22 $ 22 Amounts reclassified from accumulated OCL into income and amounts recognized in income from the ineffective portion of cash flow hedges are recorded to interest expense. There was no ineffectiveness for the six months ended June 30, 2016 , and 2015 . Impact of Derivative Instruments on the Statements of Income The Company has interest rate derivative instruments that are not designated as cash flow hedges. The effect of interest rate hedges is recorded to interest expense. For the three months ended June 30, 2016 , and 2015 , the impact to the consolidated statements of income was a loss of $2 million and a gain of $31 million , respectively. For the six months ended June 30, 2016 , and 2015 , the impact to the consolidated statements of income was a loss of $9 million and a gain of $19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income for these contracts. Commodity contracts also hedged the forecasted sale of power for Elbow Creek, Alta X and Alta XI in 2015 until the start of the PPAs. The effect of these commodity hedges was recorded to operating revenues. For the three and six months ended June 30, 2015 , the impact to the consolidated statements of income was an unrealized loss of $4 million and an unrealized gain of $3 million , respectively. See Note 5 , Fair Value of Financial Instruments , for a discussion regarding concentration of credit risk.</t>
  </si>
  <si>
    <t>Long-term Debt</t>
  </si>
  <si>
    <t>Debt Disclosure [Abstract]</t>
  </si>
  <si>
    <t xml:space="preserve">Long-term Debt This footnote should be read in conjunction with the complete description under Note 9, Long-term Debt , to the Company's audited consolidated financial statements included in the 2015 Form 10-K. Long-term debt consisted of the following: June 30, 2016 December 31, 2015 June 30, 2016, interest rate % (a) Letters of Credit Outstanding at June 30, 2016 (In millions, except rates) Long-term debt - affiliate, due 2019 $ 337 $ 337 3.580 Long-term debt - affiliate, due 2020 281 281 3.325 Senior Notes, due 2024 500 500 5.375 NRG Yield LLC and NRG Yield Operating LLC Revolving Credit Facility, due 2019 (b) 318 306 L+2.75 $ 67 Project-level debt: Alpine, due 2022 151 154 L+1.75 37 Alta Wind I, lease financing arrangement, due 2034 245 252 7.015 16 Alta Wind II, lease financing arrangement, due 2034 194 198 5.696 23 Alta Wind III, lease financing arrangement, due 2034 201 206 6.067 24 Alta Wind IV, lease financing arrangement, due 2034 130 133 5.938 16 Alta Wind V, lease financing arrangement, due 2035 208 213 6.071 27 Alta Realty Investments, due 2031 32 33 7.000 — Alta Wind Asset Management, due 2031 18 19 L+2.375 — Avra Valley, due 2031 58 60 L+1.75 3 Blythe, due 2028 21 21 L+1.625 6 Borrego, due 2025 and 2038 71 72 L+ 2.50/5.65 5 El Segundo Energy Center, due 2023 457 485 L+1.625 - L+2.25 82 Energy Center Minneapolis, due 2017 and 2025 100 108 5.95 -7.25 — Kansas South, due 2031 31 33 L+2.00 4 Laredo Ridge, due 2028 102 104 L+1.875 10 Marsh Landing, due 2017 and 2023 410 418 L+1.75 - L+1.875 45 PFMG and related subsidiaries financing agreement, due 2030 29 29 6.000 — Roadrunner, due 2031 38 40 L+1.625 5 South Trent Wind, due 2020 59 62 L+1.625 10 TA High Desert, due 2020 and 2032 51 52 L+2.50/5.15 8 Tapestry, due 2021 176 181 L+1.625 20 Viento, due 2023 183 189 L+2.75 27 Walnut Creek, due 2023 341 351 L+1.625 60 WCEP Holdings, due 2023 46 46 L+3.00 — Other 1 2 various — Subtotal project-level debt: 3,353 3,461 Total debt 4,789 4,885 Less current maturities 251 241 Less deferred financing costs 47 50 Total long-term debt $ 4,491 $ 4,594 (a) As of June 30, 2016 , L+ equals 3 month LIBOR plus x%, except for the Marsh Landing term loan, Walnut Creek term loan, and NRG Yield LLC and NRG Yield Operating LLC Revolving Credit Facility, where L+ equals 1 month LIBOR plus x% and Kansas South, where L+ equals 6 month LIBOR plus x%. (b) Applicable rate is determined by the Borrower Leverage Ratio, as defined in the credit agreement. The financing arrangements listed above contain certain covenants, including financial covenants that the Company is required to be in compliance with during the term of the respective arrangement. As of June 30, 2016 , the Company was in compliance with all of the required covenants. The discussion below describes material changes to or additions of long-term debt for the six months ended June 30, 2016 . CVSR Holdco Financing Arrangement On July 15, 2016, CVSR Holdco, the indirect owner of the CVSR project, which is 48.95% owned by the Company, issued $200 million of senior secured notes that bear interest at 4.68% and mature on March 31, 2037. The Company’s pro-rata share of the borrowings was $97.5 million . Net proceeds of $97.5 million were distributed to NRG Yield Operating LLC based on its pro-rata ownership. </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depreciation and amortization, or Adjusted EBITDA, and CAFD, as well as economic gross margin and net income (loss). Three months ended June 30, 2016 (In millions) Conventional Generation Renewables Thermal Corporate Total Operating revenues $ 85 $ 134 $ 39 $ — $ 258 Cost of operations 16 32 27 — 75 Depreciation and amortization 20 42 5 — 67 General and administrative — — — 3 3 Operating income (loss) 49 60 7 (3 ) 113 Equity in earnings of unconsolidated affiliates 4 14 — — 18 Other income, net — 1 — — 1 Interest expense (12 ) (30 ) (1 ) (15 ) (58 ) Net Income (Loss) $ 41 $ 45 $ 6 $ (18 ) $ 74 Total Assets $ 2,037 $ 4,961 $ 423 $ 16 $ 7,437 Three months ended June 30, 2015 (a) (In millions) Conventional Generation Renewables Thermal Corporate Total Operating revenues $ 85 $ 108 $ 42 $ — $ 235 Cost of operations 15 29 31 — 75 Depreciation and amortization 21 45 4 — 70 General and administrative — — — 3 3 Acquisition-related transaction and integration costs — — — 1 1 Operating income (loss) 49 34 7 (4 ) 86 Equity in earnings of unconsolidated affiliates 4 4 — — 8 Loss on debt extinguishment (7 ) — — — (7 ) Interest expense (13 ) (17 ) (2 ) (11 ) (43 ) Net Income (Loss) $ 33 $ 21 $ 5 $ (15 ) $ 44 (a) Retrospectively adjusted as discussed in Note 1, Nature of Business . Six months ended June 30, 2016 (In millions) Conventional Generation Renewables Thermal Corporate Total Operating revenues $ 164 $ 231 $ 83 $ — $ 478 Cost of operations 39 63 56 — 158 Depreciation and amortization 40 83 10 — 133 General and administrative — — — 5 5 Operating income (loss) 85 85 17 (5 ) 182 Equity in earnings of unconsolidated affiliates 7 13 — 20 Other income, net — 1 — — 1 Interest expense (23 ) (66 ) (3 ) (32 ) (124 ) Net Income (Loss) $ 69 $ 33 $ 14 $ (37 ) $ 79 Six months ended June 30, 2015 (a) (In millions) Conventional Generation Renewables Thermal Corporate Total Operating revenues $ 161 $ 185 $ 89 $ — $ 435 Cost of operations 36 58 65 — 159 Depreciation and amortization 42 86 9 — 137 General and administrative — — — 6 6 Acquisition-related transaction and integration costs — — — 1 1 Operating income (loss) 83 41 15 (7 ) 132 Equity in earnings of unconsolidated affiliates 7 3 — — 10 Other income, net 1 — — — 1 Loss on debt extinguishment (7 ) — — — (7 ) Interest expense (25 ) (63 ) (4 ) (23 ) (115 ) Net Income (Loss) $ 59 $ (19 ) $ 11 $ (30 ) $ 21 (a) Retrospectively adjusted as discussed in Note 1, Nature of Business .</t>
  </si>
  <si>
    <t>Related Party Transactions</t>
  </si>
  <si>
    <t>Related Party Transactions [Abstract]</t>
  </si>
  <si>
    <t>Related Party Transactions Disclosure</t>
  </si>
  <si>
    <t>Related Party Transactions In addition to the transactions and relationships described elsewhere in these notes to the consolidated financial statements, NRG and certain subsidiaries of NRG provide services to the Company and its project entities. Amounts due to NRG subsidiaries are recorded as accounts payable - affiliate and amounts due to the Company from NRG or its subsidiaries are recorded as accounts receivable - affiliate in the Company's balance sheet. Power Hedge Contracts by and between Renewables segment Entities and NRG Certain NRG Wind TE Holdco entities, which are subsidiaries in the Renewables segment, entered into power hedge contracts with NRG Texas Power LLC and generated $12 million during the six months ended June 30, 2015 . Effective October 2015, Elbow Creek, one of the NRG Wind TE Holdco entities, entered into a PPA with NRG Power Marketing LLC, or NRG Power Marketing, as further described below, and the hedge agreement between Elbow Creek and NRG Texas Power LLC was terminated. Additionally, Alta X and Alta XI entered into a hedge agreement with NRG Power Marketing, as further described in Note 6 , Accounting for Derivative Instruments and Hedging Activities , to hedge the forecasted sale of power until the start of the PPAs on January 1, 2016. Power Purchase Agreement by and between Elbow Creek and NRG In October 2015, Elbow Creek, the Company's subsidiary in the Renewables segment, entered into a PPA with NRG Power Marketing for the sale of energy and environmental attributes with the effective date of November 1, 2015, and expiring on October 31, 2022. Elbow Creek generated $4 million of revenue during the six months ended June 30, 2016 . Operation and Maintenance (O&amp;M) Services Agreements by and between Thermal Entities and NRG Certain wholly-owned subsidiaries of the Company are party to a Plant O&amp;M Services Agreement with NRG, pursuant to which NRG provides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otal fees incurred under the agreements were $15 million for the six months ended June 30, 2016 , and 2015 . There was a balance of $27 million and $29 million due to NRG in accounts payable — affiliate as of June 30, 2016 , and December 31, 2015 , respectively. As of June 30, 2016 , $7 million of the balance was recorded in the current liabilities of the consolidated balance sheet and $20 million was recorded in long term liabilities of the consolidated balance sheet. Subsequent to June 30, 2016 , $4 million of the outstanding balance has been paid. Power Purchase Agreement by and between NRG Energy Center Dover LLC and NRG In February 2016, NRG Energy Center Dover LLC, or NRG Dover, a subsidiary of the Company, entered into a PPA with NRG Power Marketing for the sale of energy and environmental attributes with an effective date of February 1, 2016 and expiration date of December 31, 2018. NRG Dover generated $2 million of revenue during the six months ended June 30, 2016 . The agreement in place is additive to the existing Power Sales and Services Agreement as described further below. Power Sales and Services Agreement by and between NRG Energy Center Dover LLC and NRG NRG Energy Center Dover LLC, or NRG Dover, a subsidiary of the Company, is party to a Power Sales and Services Agreement with NRG Power Marketing. The agreement is automatically renewed on a month-to-month basis unless terminated by either party upon at least 30 days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In July 2013, the coal-fueled plant was converted to a natural gas facility. For the six months ended June 30, 2016 , and 2015 , NRG Dover purchased $1 million and $3 million , respectively, of natural gas from NRG Power Marketing.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Under the agreement, NRG Power Marketing procures fuel and fuel transportation for the operation of the Minneapolis generating facility. For the six months ended June 30, 2016 , and 2015 , NRG Minneapolis purchased $4 million and $5 million , respectively, of natural gas from NRG Power Marketing. O&amp;M Services Agreements by and between GenConn and NRG GenConn incurs fees under two O&amp;M services agreements with wholly-owned subsidiaries of NRG. The fees incurred under the agreements were $3 million and $2 million for the six months ended June 30, 2016 , and 2015 , respectively. O&amp;M Services Agreement by and between El Segundo and NRG El Segundo incurs fees under an O&amp;M services agreement with NRG El Segundo Operations, Inc., a wholly-owned subsidiary of NRG. Under the O&amp;M services agreement, NRG El Segundo Operations, Inc. manages, operates and maintains the El Segundo facility for an initial term of ten years following the commercial operations date. For the six months ended June 30, 2016 , and 2015 , the costs incurred under the agreement were $2 million . There was a balance of $1 million due to NRG El Segundo in accounts payable — affiliate as of June 30, 2016 , and December 31, 2015 . Administrative Services Agreement by and between Marsh Landing and NRG Marsh Landing is a party to an administrative services agreement with GenOn Energy Services, LLC, a wholly-owned subsidiary of NRG, which provides invoice processing and payment on behalf of Marsh Landing. Marsh Landing reimburses GenOn Energy Services, LLC for the amounts paid by it. The Company reimbursed costs under this agreement of $5 million and $9 million for the six months ended June 30, 2016 , and 2015 , respectively. There was a balance of $6 million due to GenOn Energy Services, LLC in accounts payable — affiliate as of June 30, 2016 , and December 31, 2015 . Administrative Services Agreement by and between CVSR and NRG CVSR is a party to an administrative services agreement with NRG Renew Operation &amp; Maintenance LLC, a wholly-owned subsidiary of NRG, which provides O&amp;M services on behalf of CVSR. CVSR reimburses NRG Energy Services LLC for the amounts paid by it. CVSR reimbursed costs under this agreement of $2 million and $3 million for the six months ended June 30, 2016 , and 2015 , respectively.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June 30, 2016 , the base management fee was approximately $7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5, the fee was increased by $1 million per year primarily due to the acquisitions of the January 2015 Drop Down Assets and the November 2015 Drop Down Assets. Costs incurred under this agreement were $4 million and $5 million for the six months ended June 30, 2016 , and 2015 , respectively, which included certain direct expenses incurred by NRG on behalf of the Company in addition to the base management fee. There was a balance of $4 million due to NRG in accounts payable — affiliate as of June 30, 2016 . Subsequent to June 30, 2016 , the balance has been paid in full. Administrative Services Agreements by and between NRG Wind TE Holdco and NRG Certain subsidiaries of NRG have entered into agreements with the Company's project entities to provide operation and maintenance services for the balance of the plants not covered by turbine supplier's maintenance and service agreements for the post-warranty period. The agreements have various terms with provisions for extension until terminated. For the six months ended June 30, 2016 , and 2015 , the costs incurred under the agreements were $3 million and $2 million , respectively. Certain subsidiaries of NRG provide support services to the NRG Wind TE Holdco project entities pursuant to various support services agreements. The agreements provide for administrative and support services and reimbursements of certain insurance, consultant, and credit costs. For the six months ended June 30, 2016 , and 2015 , the costs incurred under the agreements were $1 million</t>
  </si>
  <si>
    <t>Condensed Consolidating Financial Information Condensed Consolidating Financial Information</t>
  </si>
  <si>
    <t>Condensed Consolidating Financial Information Disclosure [Abstract]</t>
  </si>
  <si>
    <t>Condensed Financial Statements [Text Block]</t>
  </si>
  <si>
    <t>Condensed Consolidating Financial Information As of June 30, 2016 , Yield Operating LLC had outstanding $500 million of Senior Notes as shown in Note 7 , Long-term Debt . These Senior Notes are guaranteed by NRG Yield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June 30, 2016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NRG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Yield LLC consists of parent company operations. Guarantor subsidiaries and non-guarantor subsidiaries of NRG Yield LLC are reported on an equity basis. For companies acquired, the fair values of the assets and liabilities acquired have been presented on a push-down accounting basis. As described in Note 3 , Business Acquisitions , the Company completed the acquisition of the November 2015 Drop Down Assets from NRG on November 3, 2015. The guidance requires retrospective combination of the entities for all periods presented as if the combination has been in effect since the inception of common control. Accordingly, the Company prepared its condensed consolidating financial statements to reflect the transfer as if it had taken place from the beginning of the financial statements period. The Company has recorded all minority interests in NRG Wind TE Holdco as noncontrolling interest in the Consolidated Financial Statements for all periods presented. NRG Yield LLC Other Guarantor Subsidiaries Non-Guarantor Subsidiaries NRG Yield Operating LLC (Note Issuer) Eliminations (a) Consolidated (In millions) Operating Revenues Total operating revenues $ — $ 5 $ 253 $ — $ — $ 258 Operating Costs and Expenses Cost of operations — 4 71 — — 75 Depreciation and amortization — 1 66 — — 67 General and administrative — — — 3 — 3 Total operating costs and expenses — 5 137 3 — 145 Operating Income (Loss) — — 116 (3 ) — 113 Other Income (Expense) Equity in earnings of consolidated affiliates 89 24 — 77 (190 ) — Equity in earnings of unconsolidated affiliates — 3 — 15 — 18 Other income, net — — 1 — — 1 Interest expense — — (43 ) (15 ) — (58 ) Total other income (expense), net 89 27 (42 ) 77 (190 ) (39 ) Net Income 89 27 74 74 (190 ) 74 Less: Net loss attributable to noncontrolling interests — — — (15 ) — (15 ) Net Income Attributable to $ 89 $ 27 $ 74 $ 89 $ (190 ) $ 89 NRG YIELD LLC AND SUBSIDIARIES CONDENSED CONSOLIDATING STATEMENTS OF INCOME For the Six Months Ended June 30, 2016 (Unaudited) NRG Yield LLC Other Guarantor Subsidiaries Non-Guarantor Subsidiaries NRG Yield Operating LLC (Note Issuer) Eliminations (a) Consolidated (In millions) Operating Revenues Total operating revenues $ — $ 10 $ 468 $ — $ — $ 478 Operating Costs and Expenses Cost of operations — 7 151 — — 158 Depreciation and amortization — 2 131 — — 133 General and administrative — — — 5 — 5 Total operating costs and expenses — 9 282 5 — 296 Operating Income (Loss) — 1 186 (5 ) — 182 Other Income (Expense) Equity in earnings of consolidated affiliates 105 17 — 100 (222 ) — Equity in earnings (losses) of unconsolidated affiliates — 7 (2 ) 15 — 20 Other income, net — — 1 — — 1 Interest expense — — (93 ) (31 ) — (124 ) Total other income (expense), net 105 24 (94 ) 84 (222 ) (103 ) Net Income 105 25 92 79 (222 ) 79 Less: Net loss attributable to noncontrolling interests — — — (26 ) — (26 ) Net Income Attributable to $ 105 $ 25 $ 92 $ 105 $ (222 ) $ 105 (a) All significant intercompany transactions have been eliminated in consolidation. NRG YIELD LLC AND SUBSIDIARIES CONDENSED CONSOLIDATING STATEMENTS OF COMPREHENSIVE INCOME For the Three Months Ended June 30, 2016 (Unaudited) NRG Yield LLC Guarantor Subsidiaries Non-Guarantor Subsidiaries NRG Yield Operating LLC (Note Issuer) Eliminations (a) Consolidated (In millions) Net Income $ 89 $ 27 $ 74 $ 74 $ (190 ) $ 74 Other Comprehensive Loss Unrealized (loss) gain on derivatives (11 ) 1 (18 ) (19 ) 28 (19 ) Other comprehensive (loss) income (11 ) 1 (18 ) (19 ) 28 (19 ) Comprehensive Income 78 28 56 55 (162 ) 55 Less: Comprehensive loss attributable to noncontrolling interests — — — (23 ) — (23 ) Comprehensive Income Attributable to NRG Yield LLC $ 78 $ 28 $ 56 $ 78 $ (162 ) $ 78 (a) All significant intercompany transactions have been eliminated in consolidation. For the Six Months Ended June 30, 2016 (Unaudited) NRG Yield LLC Guarantor Subsidiaries Non-Guarantor Subsidiaries NRG Yield Operating LLC (Note Issuer) Eliminations (a) Consolidated (In millions) Net Income $ 105 $ 25 $ 92 $ 79 $ (222 ) $ 79 Other Comprehensive Loss Unrealized loss on derivatives (60 ) — (64 ) (69 ) 124 (69 ) Other comprehensive loss (60 ) — (64 ) (69 ) 124 (69 ) Comprehensive Income 45 25 28 10 (98 ) 10 Less: Comprehensive loss attributable to noncontrolling interests — — — (35 ) — (35 ) Comprehensive Income Attributable to NRG Yield LLC $ 45 $ 25 $ 28 $ 45 $ (98 ) $ 45 (a) All significant intercompany transactions have been eliminated in consolidation. NRG YIELD LLC AND SUBSIDIARIES CONDENSED CONSOLIDATING BALANCE SHEETS June 30, 2016 (Unaudited) NRG Yield LLC Other Guarantor Subsidiaries Non-Guarantor Subsidiaries NRG Yield Operating LLC Eliminations (a) Consolidated ASSETS (In millions) Current Assets Cash and cash equivalents $ 14 $ — $ 75 $ — $ — $ 89 Restricted cash — — 55 — — 55 Accounts receivable — trade — 3 106 — — 109 Accounts receivable — affiliate — — 1 — — 1 Inventory — 3 32 — — 35 Derivative instruments — — 1 — — 1 Notes receivable — — 7 — — 7 Prepayments and other current assets — — 22 — — 22 Total current assets 14 6 299 — — 319 Net property, plant and equipment — 59 4,888 — — 4,947 Other Assets Investment in consolidated subsidiaries 1,920 561 — 3,202 (5,683 ) — Equity investments in affiliates — 78 165 535 — 778 Notes receivable — — 6 — — 6 Intangible assets, net — 56 1,265 — — 1,321 Other non-current assets — — 64 2 — 66 Total other assets 1,920 695 1,500 3,739 (5,683 ) 2,171 Total Assets $ 1,934 $ 760 $ 6,687 $ 3,739 $ (5,683 ) $ 7,437 (a) All significant intercompany transactions have been eliminated in consolidation. NRG YIELD LLC AND SUBSIDIARIES CONDENSED CONSOLIDATING BALANCE SHEETS (Continued) June 30, 2016 NRG Yield LLC Other Guarantor Subsidiaries Non-Guarantor Subsidiaries NRG Yield Operating LLC Eliminations (a) Consolidated LIABILITIES AND MEMBERS' EQUITY (In millions) Current Liabilities Current portion of long-term debt — external $ — $ — $ 251 $ — $ — $ 251 Accounts payable — 1 16 4 — 21 Accounts payable — affiliate — 6 18 8 32 Derivative instruments — — 37 — — 37 Accrued expenses and other current liabilities — 1 21 17 — 39 Total current liabilities — 8 343 29 — 380 Other Liabilities Long-term debt — external — — 3,061 812 — 3,873 Long-term debt — affiliate — — — 618 — 618 Accounts payable — affiliate — — 20 — — 20 Derivative instruments — — 122 — — 122 Other non-current liabilities — — 63 — — 63 Total non-current liabilities — — 3,266 1,430 — 4,696 Total Liabilities — 8 3,609 1,459 — 5,076 Commitments and Contingencies Members' Equity Contributed capital 1,965 812 3,051 1,945 (5,808 ) 1,965 Retained earnings (accumulated deficit) 111 (57 ) 93 117 (153 ) 111 Accumulated other comprehensive loss (142 ) (3 ) (133 ) (142 ) 278 (142 ) Noncontrolling interest — — 67 360 — 427 Total Members' Equity 1,934 752 3,078 2,280 (5,683 ) 2,361 Total Liabilities and Members’ Equity $ 1,934 $ 760 $ 6,687 $ 3,739 $ (5,683 ) $ 7,437 (a) All significant intercompany transactions have been eliminated in consolidation. NRG YIELD LLC AND SUBSIDIARIES CONDENSED CONSOLIDATING STATEMENTS OF CASH FLOWS For the Six Months Ended June 30, 2016 (Unaudited) NRG Yield LLC Other Guarantor Subsidiaries Non-Guarantor Subsidiaries NRG Yield Operating LLC (Note Issuer) Consolidated (In millions) Net Cash Provided by Operating Activities $ — $ 41 $ 103 $ 55 $ 199 Cash Flows from Investing Activities Intercompany transactions between Yield LLC and subsidiaries 33 — — (33 ) — Capital expenditures — — (11 ) — (11 ) Increase in restricted cash — — (7 ) — (7 ) Decrease in notes receivable — — 4 — 4 Return of investment from unconsolidated affiliates — 1 — 28 29 Net investments in unconsolidated affiliates — (44 ) — (15 ) (59 ) Other — — — 2 2 Net Cash Provided by (Used in) Investing Activities 33 (43 ) (14 ) (18 ) (42 ) Cash Flows from Financing Activities Transfer of funds under intercompany cash management arrangement 49 2 — (51 ) — Net contributions from noncontrolling interests — — — 8 8 Distributions to NRG for NRG Wind TE Holdco — — — (6 ) (6 ) Payment of distributions (83 ) — — — (83 ) Net borrowings from the revolving credit facility — — — 12 12 Net payments for long-term debt — — (109 ) (109 ) Net Cash (Used in) Provided by Financing Activities (34 ) 2 (109 ) (37 ) (178 ) Net Decrease in Cash and Cash Equivalents (1 ) — (20 ) — (21 ) Cash and Cash Equivalents at Beginning of Period 15 — 95 — 110 Cash and Cash Equivalents at End of Period $ 14 $ — $ 75 $ — $ 89 NRG YIELD LLC AND SUBSIDIARIES CONDENSED CONSOLIDATING STATEMENTS OF INCOME For the Three Months Ended June 30, 2015 (Unaudited) NRG Yield LLC (a) Other Guarantor Subsidiaries Non-Guarantor Subsidiaries (a) NRG Yield Operating LLC (Note Issuer) (a) Eliminations (a) (b) Consolidated (In millions) Operating Revenues (Losses) Total operating revenues (losses) $ — $ 5 $ 231 $ (1 ) $ — $ 235 Operating Costs and Expenses Cost of operations — 3 72 — — 75 Depreciation and amortization — 1 69 — — 70 General and administrative — — — 3 — 3 Acquisition-related transaction and integration costs — — — 1 — 1 Total operating costs and expenses — 4 141 4 — 149 Operating Income (Loss) — 1 90 (5 ) — 86 Other (Expense) Income Equity in earnings of consolidated affiliates 55 6 — 56 (117 ) — Equity in (losses) earnings of unconsolidated affiliates — — (1 ) 9 — 8 Loss on debt extinguishment — — (7 ) — — (7 ) Interest expense — — (31 ) (12 ) — (43 ) Total other income (expense), net 55 6 (39 ) 53 (117 ) (42 ) Net Income 55 7 51 48 (117 ) 44 Less: Net loss attributable to noncontrolling interests — — (4 ) (7 ) — (11 ) Net Income Attributable to NRG Yield LLC $ 55 $ 7 $ 55 $ 55 $ (117 ) $ 55 (a) Retrospectively adjusted as discussed in Note 1, Nature of Business . (b) All significant intercompany transactions have been eliminated in consolidation. NRG YIELD LLC AND SUBSIDIARIES CONDENSED CONSOLIDATING STATEMENTS OF OPERATIONS For the Six Months Ended June 30, 2015 (Unaudited) NRG Yield LLC (a) Other Guarantor Subsidiaries Non-Guarantor Subsidiaries (a) NRG Yield Operating LLC (Note Issuer) (a) Eliminations (a) (b) Consolidated (In millions) Operating Revenues Total operating revenues $ — $ 10 $ 417 $ 8 $ — $ 435 Operating Costs and Expenses Cost of operations — 7 152 — — 159 Depreciation and amortization — 2 135 — — 137 General and administrative — — — 6 — 6 Acquisition-related transaction and integration costs — — — 1 — 1 Total operating costs and expenses — 9 287 7 — 303 Operating Income — 1 130 1 — 132 Other (Expense) Income Equity in income (losses) of consolidated affiliates 37 (19 ) — 38 (56 ) — Equity in earnings of unconsolidated affiliates — — — 10 — 10 Other income, net — — 1 — — 1 Loss on debt extinguishment — — (7 ) — — (7 ) Interest expense — — (91 ) (24 ) — (115 ) Total other expense, net 37 (19 ) (97 ) 24 (56 ) (111 ) Net Income (Loss) 37 (18 ) 33 25 (56 ) 21 Less: Net loss attributable to noncontrolling interests — — (4 ) (12 ) — (16 ) Net Income (Loss) Attributable to NRG Yield LLC $ 37 $ (18 ) $ 37 $ 37 $ (56 ) $ 37 (a) Retrospectively adjusted as discussed in Note 1, Nature of Business . (b) All significant intercompany transactions have been eliminated in consolidation. NRG YIELD LLC AND SUBSIDIARIES CONDENSED CONSOLIDATING BALANCE SHEETS December 31, 2015 NRG Yield LLC Other Guarantor Subsidiaries Non-Guarantor Subsidiaries NRG Yield Operating LLC Eliminations (a) Consolidated ASSETS (In millions) Current Assets Cash and cash equivalents $ 15 $ — $ 95 $ — $ — $ 110 Restricted cash — — 48 — — 48 Accounts receivable — trade — 1 94 — — 95 Accounts receivable — affiliate 55 4 6 10 (71 ) 4 Inventory — 2 33 — — 35 Notes receivable — — 7 3 (3 ) 7 Prepayments and other current assets — 1 21 — — 22 Total current assets 70 8 304 13 (74 ) 321 Net property, plant and equipment — 61 4,995 — — 5,056 Other Assets Investment in consolidated subsidiaries 1,904 548 — 3,270 (5,722 ) — Equity investments in affiliates — 70 176 552 — 798 Notes receivable — — 10 — — 10 Intangible assets, net — 57 1,305 — — 1,362 Other non-current assets — — 59 2 — 61 Total other assets 1,904 675 1,550 3,824 (5,722 ) 2,231 Total Assets $ 1,974 $ 744 $ 6,849 $ 3,837 $ (5,796 ) $ 7,608 (a) All significant intercompany transactions have been eliminated in consolidation. NRG YIELD LLC AND SUBSIDIARIES CONDENSED CONSOLIDATING BALANCE SHEETS (Continued) December 31, 2015 NRG Yield LLC Other Guarantor Subsidiaries Non-Guarantor Subsidiaries NRG Yield Operating LLC Eliminations (a) Consolidated LIABILITIES AND MEMBERS' EQUITY (In millions) Current Liabilities Current portion of long-term debt — external $ — $ — $ 244 $ — $ (3 ) $ 241 Accounts payable — 1 19 3 — 23 Accounts payable — affiliate — 8 45 104 (72 ) 85 Derivative instruments — 1 38 — — 39 Accrued expenses and other current liabilities — 1 49 17 — 67 Total current liabilities — 11 395 124 (75 ) 455 Other Liabilities Long-term debt — external — — 3,176 800 — 3,976 Long-term debt — affiliate — — — 618 — 618 Derivative instruments — — 61 — — 61 Other non-current liabilities — — 64 — — 64 Total non-current liabilities — — 3,301 1,418 — 4,719 Total Liabilities — 11 3,696 1,542 (75 ) 5,174 Commitments and Contingencies Members' Equity Contributed capital 1,963 821 3,162 1,895 (5,878 ) 1,963 Retained earnings (Accumulated deficit) 93 (85 ) (11 ) 93 3 93 Accumulated other comprehensive loss (82 ) (3 ) (69 ) (82 ) 154 (82 ) Noncontrolling Interest — — 71 389 — 460 Total Members' Equity 1,974 733 3,153 2,295 (5,721 ) 2,434 Total Liabilities and Members’ Equity $ 1,974 $ 744 $ 6,849 $ 3,837 $ (5,796 ) $ 7,608 (a) All significant intercompany transactions have been eliminated in consolidation. NRG YIELD LLC AND SUBSIDIARIES CONDENSED CONSOLIDATING STATEMENTS OF CASH FLOWS For the Six Months Ended June 30, 2015 (Unaudited) NRG Yield LLC Other Guarantor Subsidiaries Non-Guarantor Subsidiaries (a) NRG Yield Operating LLC (Note Issuer) Consolidated (In millions) Net Cash (Used in) Provided by Operating Activities $ (23 ) $ 10 $ 74 $ 32 $ 93 Cash Flows from Investing Activities Intercompany transactions from Yield LLC to subsidiaries (517 ) — — 517 — Acquisition of businesses, net of cash acquired — — — (37 ) (37 ) Acquisition of Drop Down Assets, net of cash acquired — — — (489 ) (489 ) Capital expenditures — — (8 ) — (8 ) Decrease in restricted cash — — 5 — 5 Decrease in notes receivable — — 3 — 3 Return of investment from unconsolidated affiliates — — — 15 15 Investments in unconsolidated affiliates — (4 ) — (324 ) (328 ) Net Cash Used in Investing Activities (517 ) (4 ) — (318 ) (839 ) Cash Flows from Financing Activities Capital contributions from NRG — — 494 (494 ) — Contributions from noncontrolling interests — — 4 119 123 Proceeds from the issuance of Class C units 600 — — — 600 Payment of distributions (61 ) — — — (61 ) Net payments for long-term debt — — (582 ) — (582 ) Net borrowings from the revolving credit facility — — — 267 267 Transfer of funds under intercompany cash management arrangement (107 ) (6 ) — 113 — Proceeds from long-term debt - affiliate — — — 281 281 Payment of debt issuance costs — — (4 ) — (4 ) Net Cash Provided by (Used in) Financing Activities 432 (6 ) (88 ) 286 624 Net Decrease in Cash and Cash Equivalents (108 ) — (14 ) — (122 ) Cash and Cash Equivalents at Beginning of Period 328 — 101 — 429 Cash and Cash Equivalents at End of Period $ 220 $ — $ 87 $ — $ 307 (a) Retrospectively adjusted as discussed in Note 1, Nature of Business .</t>
  </si>
  <si>
    <t>Commitments and Contingencies (Notes)</t>
  </si>
  <si>
    <t>Commitments and Contingencies Disclosure [Abstract]</t>
  </si>
  <si>
    <t>Commitments and Contingencies Disclosure [Text Block]</t>
  </si>
  <si>
    <t>Contingencies The Company's material legal proceeding is described below. The Company believes that it has a valid defense to this legal proceeding and intends to defend it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rported class action lawsuit against NRG Yield, Inc. and against each current and former member of its board of directors individually in California Superior Court in Kern County, CA. Plaintiffs allege various violations of the Securities Act due to the defendants’ alleged failure to disclose material facts related to low wind production prior to the Company's June 22, 2015 Class C common stock offering. Plaintiffs seek compensatory damages, rescission, attorney’s fees and costs. On August 3, 2016, the court approved a stipulation entered into by the parties. The stipulation provides that the plaintiffs will file an amended complaint by August 19, 2016. The Defendants need to file a responsive pleading by October 18, 2016.</t>
  </si>
  <si>
    <t>Summary of Significant Accounting Policies Summary of Significant Accounting Policies (Policies)</t>
  </si>
  <si>
    <t>Distributions [Policy Text Block]</t>
  </si>
  <si>
    <t>Distributions The following table lists the distributions paid on NRG Yield LLC's Class A, B, C and D units during the six months ended June 30, 2016 : Second Quarter 2016 First Quarter 2016 Distributions per Class A, B, C and D unit $ 0.23 $ 0.225 On July 26, 2016 , the Company declared a distribution on its Class A, Class B, Class C and Class D units of $0.24 per unit payable on September 15, 2016 to unit holders of record as of September 1, 2016 .</t>
  </si>
  <si>
    <t>Use of Estimates</t>
  </si>
  <si>
    <t>Use of Estimates The preparation of consolidated financial statements in accordance with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Recent Accounting Developments</t>
  </si>
  <si>
    <t>Recent Accounting Development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In addition to ASU No. 2014-09, the FASB has issued additional guidance which provides further clarification on Topic 606. In March 2016, the FASB issued ASU No. 2016-08, Revenue from Contracts with Customers (Topic 606), or ASU No. 2016-08. The amendments of ASU No. 2016-08 clarify how to apply the implementation guidance on principal versus agent considerations related to the sale of goods or services to a customer as updated by ASU No. 2014-09.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 In May 2016, the FASB issued ASU No. 2016-12, Revenue from Contracts with Customers (Topic 606), or ASU No. 2016-12. The amendments of ASU No. 2016-12 provide further clarification on contract revenue recognition as updated by ASU No. 2014-09, specifically related to collectability, the presentation of tax collected from customers, and non-cash consideration, as well as offering practical expedients. The Company is working through an adoption plan which includes the evaluation of revenue contracts compared to the new standard and evaluating the impact of Topic 606 on the Company's results of operations, cash flows and financial position.</t>
  </si>
  <si>
    <t>Noncontrolling Interest Disclosure [Text Block]</t>
  </si>
  <si>
    <t>The following table reflects the changes in the Company's noncontrolling interest balance: (In millions) Balance as of December 31, 2015 460 Capital contributions from tax equity investors, net of distributions 8 Distributions to NRG for NRG Wind TE Holdco (6 ) Comprehensive loss (35 ) Balance as of June 30, 2016 $ 427</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depreciation and amortization, or Adjusted EBITDA, and CAFD, as well as economic gross margin and net income (loss).</t>
  </si>
  <si>
    <t>Nature of Business Nature of Business (Tables)</t>
  </si>
  <si>
    <t>IPO of NRG Yield [Table Text Block]</t>
  </si>
  <si>
    <t>The following table represents the structure of the Company as of June 30, 2016 :</t>
  </si>
  <si>
    <t>Schedule of Ownership [Table Text Block]</t>
  </si>
  <si>
    <t>As of June 30,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c) 100 % 1,315 Various Various NRG Dover Energy Center LLC 100 % 103 NRG Power Marketing LLC 2018 Thermal generation 100 % 20 Various Various Total net capacity (excluding equivalent MWt) (d) 4,558 (a) Net capacity represents the maximum, or rated, generating capacity of the facility multiplied by the Company's percentage ownership in the facility as of June 30, 2016 . (b) Projects are part of tax equity arrangements . (c) For thermal energy, net capacity represents MWt for steam or chilled water and excludes 134 MWt available under the right-to-use provisions contained in agreements between two of the Company's thermal facilities and certain of its customers. (d) Total net capacity excludes 55 MW for RPV Holdco and 45 MW for DGPV Holdco 1 and DGPV Holdco 2, which are consolidated by NRG, as further described in Note 4 , Variable Interest Entities, or VIEs .</t>
  </si>
  <si>
    <t>Summary of Significant Accounting Policies Summary of Significant Accounting Policies (Tables)</t>
  </si>
  <si>
    <t>Distributions Made to Limited Liability Company (LLC) Member, by Distribution [Table Text Block]</t>
  </si>
  <si>
    <t>Schedule of Change in Noncontrolling Interest [Table Text Block]</t>
  </si>
  <si>
    <t>Variable Interest Entities (Tables)</t>
  </si>
  <si>
    <t>Schedule of Equity Method Investments [Line Items]</t>
  </si>
  <si>
    <t>Schedule of Variable Interest Entities [Table Text Block]</t>
  </si>
  <si>
    <t>Summarized financial information for the Company's consolidated VIEs consisted of the following as of June 30, 2016 : (In millions) NRG Wind TE Holdco Alta Wind TE Holdco Spring Canyon Other current and non-current assets $ 190 $ 27 $ 4 Property, plant and equipment 638 472 102 Intangible assets 2 281 — Total assets 830 780 106 Current and non-current liabilities 215 8 6 Total liabilities 215 8 6 Noncontrolling interest 235 121 70 Net assets less noncontrolling interests $ 380 $ 651 $ 30</t>
  </si>
  <si>
    <t>GCE Holding LLC [Member]</t>
  </si>
  <si>
    <t>Summarized financial information of equity method investment</t>
  </si>
  <si>
    <t>The following table presents summarized financial information for GCE Holding LLC: Three months ended June 30, Six months ended June 30, (In millions) 2016 2015 2016 2015 Income Statement Data: Operating revenues $ 18 $ 18 $ 36 $ 40 Operating income 10 11 19 20 Net income $ 6 $ 8 $ 13 $ 14 June 30, 2016 December 31, 2015 Balance Sheet Data: (In millions) Current assets $ 34 $ 36 Non-current assets 408 416 Current liabilities 14 16 Non-current liabilities $ 211 $ 215</t>
  </si>
  <si>
    <t>Fair Value of Financial Instruments (Tables)</t>
  </si>
  <si>
    <t>Schedule of Cash Flow Hedges Included in Accumulated Other Comprehensive Income (Loss) [Table Text Block]</t>
  </si>
  <si>
    <t xml:space="preserve">The following table summarizes the effects on the Company’s accumulated OCL balance attributable to interest rate swaps designated as cash flow hedge derivatives: Three months ended June 30, Six months ended June 30, 2016 2015 2016 2015 (In millions) Accumulated OCL beginning balance $ (135 ) $ (95 ) $ (85 ) $ (67 ) Reclassified from accumulated OCL to income due to realization of previously deferred amounts 3 4 7 7 Mark-to-market of cash flow hedge accounting contracts (22 ) 23 (76 ) (8 ) Accumulated OCL ending balance $ (154 ) $ (68 ) $ (154 ) $ (68 ) Accumulated OCL attributable to noncontrolling interests (12 ) (3 ) (12 ) (3 ) Accumulated OCL attributable to NRG Yield LLC $ (142 ) $ (65 ) $ (142 ) $ (65 ) Losses expected to be realized from OCL during the next 12 months $ 22 $ 22 </t>
  </si>
  <si>
    <t>Estimated carrying values and fair values of the Company's recorded financial instruments</t>
  </si>
  <si>
    <t>The estimated carrying amounts and fair values of the Company’s recorded financial instruments not carried at fair market value are as follows: As of June 30, 2016 As of December 31, 2015 Carrying Amount Fair Value Carrying Amount Fair Value (In millions) Assets: Notes receivable, including current portion $ 13 $ 13 $ 17 $ 17 Liabilities: Long-term debt — affiliate 618 590 618 553 Long-term debt — external, including current portion $ 4,171 $ 4,169 $ 4,267 $ 4,181</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June 30, 2016 , and December 31, 2015 . Total Volume June 30, 2016 December 31, 2015 Commodity Units (In millions) Natural Gas MMBtu 4 4 Interest Dollars $ 1,932 $ 1,991</t>
  </si>
  <si>
    <t>Fair value within the derivative instrument valuation on the balance sheets</t>
  </si>
  <si>
    <t>he following table summarizes the fair value within the derivative instrument valuation on the balance sheet: Fair Value Derivative Assets Derivative Liabilities June 30, 2016 June 30, 2016 December 31, 2015 (In millions) Derivatives Designated as Cash Flow Hedges: Interest rate contracts current $ — $ 34 $ 34 Interest rate contracts long-term — 108 56 Total Derivatives Designated as Cash Flow Hedges — 142 90 Derivatives Not Designated as Cash Flow Hedges : Interest rate contracts current — 3 3 Interest rate contracts long-term — 14 5 Commodity contracts current 1 — 2 Total Derivatives Not Designated as Cash Flow Hedges 1 17 10 Total Derivatives $ 1 $ 159 $ 100</t>
  </si>
  <si>
    <t>Offsetting of derivatives by counterparty master agreement level and collateral received or paid</t>
  </si>
  <si>
    <t xml:space="preserve">The Company has elected to present derivative assets and liabilities on the balance sheet on a trade-by-trade basis and does not offset amounts at the counterparty master agreement level. As of June 30, 2016 , and December 31, 2015 , there were no offsetting amounts at the counterparty master agreement level or outstanding collateral paid or received. </t>
  </si>
  <si>
    <t>Effects of NRG Yield's accumulated OCI balance attributable to interest rate swaps designated as cash flow hedge derivatives, net of tax</t>
  </si>
  <si>
    <t>Long-term Debt (Tables)</t>
  </si>
  <si>
    <t>Schedule of long-term debt</t>
  </si>
  <si>
    <t>This footnote should be read in conjunction with the complete description under Note 9, Long-term Debt , to the Company's audited consolidated financial statements included in the 2015 Form 10-K. Long-term debt consisted of the following: June 30, 2016 December 31, 2015 June 30, 2016, interest rate % (a) Letters of Credit Outstanding at June 30, 2016 (In millions, except rates) Long-term debt - affiliate, due 2019 $ 337 $ 337 3.580 Long-term debt - affiliate, due 2020 281 281 3.325 Senior Notes, due 2024 500 500 5.375 NRG Yield LLC and NRG Yield Operating LLC Revolving Credit Facility, due 2019 (b) 318 306 L+2.75 $ 67 Project-level debt: Alpine, due 2022 151 154 L+1.75 37 Alta Wind I, lease financing arrangement, due 2034 245 252 7.015 16 Alta Wind II, lease financing arrangement, due 2034 194 198 5.696 23 Alta Wind III, lease financing arrangement, due 2034 201 206 6.067 24 Alta Wind IV, lease financing arrangement, due 2034 130 133 5.938 16 Alta Wind V, lease financing arrangement, due 2035 208 213 6.071 27 Alta Realty Investments, due 2031 32 33 7.000 — Alta Wind Asset Management, due 2031 18 19 L+2.375 — Avra Valley, due 2031 58 60 L+1.75 3 Blythe, due 2028 21 21 L+1.625 6 Borrego, due 2025 and 2038 71 72 L+ 2.50/5.65 5 El Segundo Energy Center, due 2023 457 485 L+1.625 - L+2.25 82 Energy Center Minneapolis, due 2017 and 2025 100 108 5.95 -7.25 — Kansas South, due 2031 31 33 L+2.00 4 Laredo Ridge, due 2028 102 104 L+1.875 10 Marsh Landing, due 2017 and 2023 410 418 L+1.75 - L+1.875 45 PFMG and related subsidiaries financing agreement, due 2030 29 29 6.000 — Roadrunner, due 2031 38 40 L+1.625 5 South Trent Wind, due 2020 59 62 L+1.625 10 TA High Desert, due 2020 and 2032 51 52 L+2.50/5.15 8 Tapestry, due 2021 176 181 L+1.625 20 Viento, due 2023 183 189 L+2.75 27 Walnut Creek, due 2023 341 351 L+1.625 60 WCEP Holdings, due 2023 46 46 L+3.00 — Other 1 2 various — Subtotal project-level debt: 3,353 3,461 Total debt 4,789 4,885 Less current maturities 251 241 Less deferred financing costs 47 50 Total long-term debt $ 4,491 $ 4,594 (a) As of June 30, 2016 , L+ equals 3 month LIBOR plus x%, except for the Marsh Landing term loan, Walnut Creek term loan, and NRG Yield LLC and NRG Yield Operating LLC Revolving Credit Facility, where L+ equals 1 month LIBOR plus x% and Kansas South, where L+ equals 6 month LIBOR plus x%. (b) Applicable rate is determined by the Borrower Leverage Ratio, as defined in the credit agreement.</t>
  </si>
  <si>
    <t>Segment Reporting (Tables)</t>
  </si>
  <si>
    <t>Schedule of Segment Reporting Information, by Segment</t>
  </si>
  <si>
    <t xml:space="preserve"> Three months ended June 30, 2016 (In millions) Conventional Generation Renewables Thermal Corporate Total Operating revenues $ 85 $ 134 $ 39 $ — $ 258 Cost of operations 16 32 27 — 75 Depreciation and amortization 20 42 5 — 67 General and administrative — — — 3 3 Operating income (loss) 49 60 7 (3 ) 113 Equity in earnings of unconsolidated affiliates 4 14 — — 18 Other income, net — 1 — — 1 Interest expense (12 ) (30 ) (1 ) (15 ) (58 ) Net Income (Loss) $ 41 $ 45 $ 6 $ (18 ) $ 74 Total Assets $ 2,037 $ 4,961 $ 423 $ 16 $ 7,437 Three months ended June 30, 2015 (a) (In millions) Conventional Generation Renewables Thermal Corporate Total Operating revenues $ 85 $ 108 $ 42 $ — $ 235 Cost of operations 15 29 31 — 75 Depreciation and amortization 21 45 4 — 70 General and administrative — — — 3 3 Acquisition-related transaction and integration costs — — — 1 1 Operating income (loss) 49 34 7 (4 ) 86 Equity in earnings of unconsolidated affiliates 4 4 — — 8 Loss on debt extinguishment (7 ) — — — (7 ) Interest expense (13 ) (17 ) (2 ) (11 ) (43 ) Net Income (Loss) $ 33 $ 21 $ 5 $ (15 ) $ 44 (a) Retrospectively adjusted as discussed in Note 1, Nature of Business . Six months ended June 30, 2016 (In millions) Conventional Generation Renewables Thermal Corporate Total Operating revenues $ 164 $ 231 $ 83 $ — $ 478 Cost of operations 39 63 56 — 158 Depreciation and amortization 40 83 10 — 133 General and administrative — — — 5 5 Operating income (loss) 85 85 17 (5 ) 182 Equity in earnings of unconsolidated affiliates 7 13 — 20 Other income, net — 1 — — 1 Interest expense (23 ) (66 ) (3 ) (32 ) (124 ) Net Income (Loss) $ 69 $ 33 $ 14 $ (37 ) $ 79 Six months ended June 30, 2015 (a) (In millions) Conventional Generation Renewables Thermal Corporate Total Operating revenues $ 161 $ 185 $ 89 $ — $ 435 Cost of operations 36 58 65 — 159 Depreciation and amortization 42 86 9 — 137 General and administrative — — — 6 6 Acquisition-related transaction and integration costs — — — 1 1 Operating income (loss) 83 41 15 (7 ) 132 Equity in earnings of unconsolidated affiliates 7 3 — — 10 Other income, net 1 — — — 1 Loss on debt extinguishment (7 ) — — — (7 ) Interest expense (25 ) (63 ) (4 ) (23 ) (115 ) Net Income (Loss) $ 59 $ (19 ) $ 11 $ (30 ) $ 21 (a) Retrospectively adjusted as discussed in Note 1, Nature of Business .</t>
  </si>
  <si>
    <t>Condensed Consolidating Financial Information Condensed Consolidating Financial Information (Tables)</t>
  </si>
  <si>
    <t>Condensed Cash Flow Statement [Table Text Block]</t>
  </si>
  <si>
    <t>NRG YIELD LLC AND SUBSIDIARIES CONDENSED CONSOLIDATING STATEMENTS OF CASH FLOWS For the Six Months Ended June 30, 2016 (Unaudited) NRG Yield LLC Other Guarantor Subsidiaries Non-Guarantor Subsidiaries NRG Yield Operating LLC (Note Issuer) Consolidated (In millions) Net Cash Provided by Operating Activities $ — $ 41 $ 103 $ 55 $ 199 Cash Flows from Investing Activities Intercompany transactions between Yield LLC and subsidiaries 33 — — (33 ) — Capital expenditures — — (11 ) — (11 ) Increase in restricted cash — — (7 ) — (7 ) Decrease in notes receivable — — 4 — 4 Return of investment from unconsolidated affiliates — 1 — 28 29 Net investments in unconsolidated affiliates — (44 ) — (15 ) (59 ) Other — — — 2 2 Net Cash Provided by (Used in) Investing Activities 33 (43 ) (14 ) (18 ) (42 ) Cash Flows from Financing Activities Transfer of funds under intercompany cash management arrangement 49 2 — (51 ) — Net contributions from noncontrolling interests — — — 8 8 Distributions to NRG for NRG Wind TE Holdco — — — (6 ) (6 ) Payment of distributions (83 ) — — — (83 ) Net borrowings from the revolving credit facility — — — 12 12 Net payments for long-term debt — — (109 ) (109 ) Net Cash (Used in) Provided by Financing Activities (34 ) 2 (109 ) (37 ) (178 ) Net Decrease in Cash and Cash Equivalents (1 ) — (20 ) — (21 ) Cash and Cash Equivalents at Beginning of Period 15 — 95 — 110 Cash and Cash Equivalents at End of Period $ 14 $ — $ 75 $ — $ 89 NRG YIELD LLC AND SUBSIDIARIES CONDENSED CONSOLIDATING STATEMENTS OF CASH FLOWS For the Six Months Ended June 30, 2015 (Unaudited) NRG Yield LLC Other Guarantor Subsidiaries Non-Guarantor Subsidiaries (a) NRG Yield Operating LLC (Note Issuer) Consolidated (In millions) Net Cash (Used in) Provided by Operating Activities $ (23 ) $ 10 $ 74 $ 32 $ 93 Cash Flows from Investing Activities Intercompany transactions from Yield LLC to subsidiaries (517 ) — — 517 — Acquisition of businesses, net of cash acquired — — — (37 ) (37 ) Acquisition of Drop Down Assets, net of cash acquired — — — (489 ) (489 ) Capital expenditures — — (8 ) — (8 ) Decrease in restricted cash — — 5 — 5 Decrease in notes receivable — — 3 — 3 Return of investment from unconsolidated affiliates — — — 15 15 Investments in unconsolidated affiliates — (4 ) — (324 ) (328 ) Net Cash Used in Investing Activities (517 ) (4 ) — (318 ) (839 ) Cash Flows from Financing Activities Capital contributions from NRG — — 494 (494 ) — Contributions from noncontrolling interests — — 4 119 123 Proceeds from the issuance of Class C units 600 — — — 600 Payment of distributions (61 ) — — — (61 ) Net payments for long-term debt — — (582 ) — (582 ) Net borrowings from the revolving credit facility — — — 267 267 Transfer of funds under intercompany cash management arrangement (107 ) (6 ) — 113 — Proceeds from long-term debt - affiliate — — — 281 281 Payment of debt issuance costs — — (4 ) — (4 ) Net Cash Provided by (Used in) Financing Activities 432 (6 ) (88 ) 286 624 Net Decrease in Cash and Cash Equivalents (108 ) — (14 ) — (122 ) Cash and Cash Equivalents at Beginning of Period 328 — 101 — 429 Cash and Cash Equivalents at End of Period $ 220 $ — $ 87 $ — $ 307 (a) Retrospectively adjusted as discussed in Note 1, Nature of Business .</t>
  </si>
  <si>
    <t>Condensed Balance Sheet [Table Text Block]</t>
  </si>
  <si>
    <t>NRG YIELD LLC AND SUBSIDIARIES CONDENSED CONSOLIDATING BALANCE SHEETS June 30, 2016 (Unaudited) NRG Yield LLC Other Guarantor Subsidiaries Non-Guarantor Subsidiaries NRG Yield Operating LLC Eliminations (a) Consolidated ASSETS (In millions) Current Assets Cash and cash equivalents $ 14 $ — $ 75 $ — $ — $ 89 Restricted cash — — 55 — — 55 Accounts receivable — trade — 3 106 — — 109 Accounts receivable — affiliate — — 1 — — 1 Inventory — 3 32 — — 35 Derivative instruments — — 1 — — 1 Notes receivable — — 7 — — 7 Prepayments and other current assets — — 22 — — 22 Total current assets 14 6 299 — — 319 Net property, plant and equipment — 59 4,888 — — 4,947 Other Assets Investment in consolidated subsidiaries 1,920 561 — 3,202 (5,683 ) — Equity investments in affiliates — 78 165 535 — 778 Notes receivable — — 6 — — 6 Intangible assets, net — 56 1,265 — — 1,321 Other non-current assets — — 64 2 — 66 Total other assets 1,920 695 1,500 3,739 (5,683 ) 2,171 Total Assets $ 1,934 $ 760 $ 6,687 $ 3,739 $ (5,683 ) $ 7,437 (a) All significant intercompany transactions have been eliminated in consolidation. NRG YIELD LLC AND SUBSIDIARIES CONDENSED CONSOLIDATING BALANCE SHEETS (Continued) June 30, 2016 NRG Yield LLC Other Guarantor Subsidiaries Non-Guarantor Subsidiaries NRG Yield Operating LLC Eliminations (a) Consolidated LIABILITIES AND MEMBERS' EQUITY (In millions) Current Liabilities Current portion of long-term debt — external $ — $ — $ 251 $ — $ — $ 251 Accounts payable — 1 16 4 — 21 Accounts payable — affiliate — 6 18 8 32 Derivative instruments — — 37 — — 37 Accrued expenses and other current liabilities — 1 21 17 — 39 Total current liabilities — 8 343 29 — 380 Other Liabilities Long-term debt — external — — 3,061 812 — 3,873 Long-term debt — affiliate — — — 618 — 618 Accounts payable — affiliate — — 20 — — 20 Derivative instruments — — 122 — — 122 Other non-current liabilities — — 63 — — 63 Total non-current liabilities — — 3,266 1,430 — 4,696 Total Liabilities — 8 3,609 1,459 — 5,076 Commitments and Contingencies Members' Equity Contributed capital 1,965 812 3,051 1,945 (5,808 ) 1,965 Retained earnings (accumulated deficit) 111 (57 ) 93 117 (153 ) 111 Accumulated other comprehensive loss (142 ) (3 ) (133 ) (142 ) 278 (142 ) Noncontrolling interest — — 67 360 — 427 Total Members' Equity 1,934 752 3,078 2,280 (5,683 ) 2,361 Total Liabilities and Members’ Equity $ 1,934 $ 760 $ 6,687 $ 3,739 $ (5,683 ) $ 7,437 (a) All significant intercompany transactions have been eliminated in consolidation. NRG YIELD LLC AND SUBSIDIARIES CONDENSED CONSOLIDATING BALANCE SHEETS December 31, 2015 NRG Yield LLC Other Guarantor Subsidiaries Non-Guarantor Subsidiaries NRG Yield Operating LLC Eliminations (a) Consolidated ASSETS (In millions) Current Assets Cash and cash equivalents $ 15 $ — $ 95 $ — $ — $ 110 Restricted cash — — 48 — — 48 Accounts receivable — trade — 1 94 — — 95 Accounts receivable — affiliate 55 4 6 10 (71 ) 4 Inventory — 2 33 — — 35 Notes receivable — — 7 3 (3 ) 7 Prepayments and other current assets — 1 21 — — 22 Total current assets 70 8 304 13 (74 ) 321 Net property, plant and equipment — 61 4,995 — — 5,056 Other Assets Investment in consolidated subsidiaries 1,904 548 — 3,270 (5,722 ) — Equity investments in affiliates — 70 176 552 — 798 Notes receivable — — 10 — — 10 Intangible assets, net — 57 1,305 — — 1,362 Other non-current assets — — 59 2 — 61 Total other assets 1,904 675 1,550 3,824 (5,722 ) 2,231 Total Assets $ 1,974 $ 744 $ 6,849 $ 3,837 $ (5,796 ) $ 7,608 (a) All significant intercompany transactions have been eliminated in consolidation. NRG YIELD LLC AND SUBSIDIARIES CONDENSED CONSOLIDATING BALANCE SHEETS (Continued) December 31, 2015 NRG Yield LLC Other Guarantor Subsidiaries Non-Guarantor Subsidiaries NRG Yield Operating LLC Eliminations (a) Consolidated LIABILITIES AND MEMBERS' EQUITY (In millions) Current Liabilities Current portion of long-term debt — external $ — $ — $ 244 $ — $ (3 ) $ 241 Accounts payable — 1 19 3 — 23 Accounts payable — affiliate — 8 45 104 (72 ) 85 Derivative instruments — 1 38 — — 39 Accrued expenses and other current liabilities — 1 49 17 — 67 Total current liabilities — 11 395 124 (75 ) 455 Other Liabilities Long-term debt — external — — 3,176 800 — 3,976 Long-term debt — affiliate — — — 618 — 618 Derivative instruments — — 61 — — 61 Other non-current liabilities — — 64 — — 64 Total non-current liabilities — — 3,301 1,418 — 4,719 Total Liabilities — 11 3,696 1,542 (75 ) 5,174 Commitments and Contingencies Members' Equity Contributed capital 1,963 821 3,162 1,895 (5,878 ) 1,963 Retained earnings (Accumulated deficit) 93 (85 ) (11 ) 93 3 93 Accumulated other comprehensive loss (82 ) (3 ) (69 ) (82 ) 154 (82 ) Noncontrolling Interest — — 71 389 — 460 Total Members' Equity 1,974 733 3,153 2,295 (5,721 ) 2,434 Total Liabilities and Members’ Equity $ 1,974 $ 744 $ 6,849 $ 3,837 $ (5,796 ) $ 7,608 (a) All significant intercompany transactions have been eliminated in consolidation.</t>
  </si>
  <si>
    <t>Condensed Statement of Comprehensive Income [Table Text Block]</t>
  </si>
  <si>
    <t>CONDENSED CONSOLIDATING STATEMENTS OF COMPREHENSIVE INCOME For the Three Months Ended June 30, 2016 (Unaudited) NRG Yield LLC Guarantor Subsidiaries Non-Guarantor Subsidiaries NRG Yield Operating LLC (Note Issuer) Eliminations (a) Consolidated (In millions) Net Income $ 89 $ 27 $ 74 $ 74 $ (190 ) $ 74 Other Comprehensive Loss Unrealized (loss) gain on derivatives (11 ) 1 (18 ) (19 ) 28 (19 ) Other comprehensive (loss) income (11 ) 1 (18 ) (19 ) 28 (19 ) Comprehensive Income 78 28 56 55 (162 ) 55 Less: Comprehensive loss attributable to noncontrolling interests — — — (23 ) — (23 ) Comprehensive Income Attributable to NRG Yield LLC $ 78 $ 28 $ 56 $ 78 $ (162 ) $ 78 (a) All significant intercompany transactions have been eliminated in consolidation. For the Six Months Ended June 30, 2016 (Unaudited) NRG Yield LLC Guarantor Subsidiaries Non-Guarantor Subsidiaries NRG Yield Operating LLC (Note Issuer) Eliminations (a) Consolidated (In millions) Net Income $ 105 $ 25 $ 92 $ 79 $ (222 ) $ 79 Other Comprehensive Loss Unrealized loss on derivatives (60 ) — (64 ) (69 ) 124 (69 ) Other comprehensive loss (60 ) — (64 ) (69 ) 124 (69 ) Comprehensive Income 45 25 28 10 (98 ) 10 Less: Comprehensive loss attributable to noncontrolling interests — — — (35 ) — (35 ) Comprehensive Income Attributable to NRG Yield LLC $ 45 $ 25 $ 28 $ 45 $ (98 ) $ 45 (a) All significant intercompany transactions have been eliminated in consolidation. NRG YIELD LLC AND SUBSIDIARIES CONDENSED CONSOLIDATING STATEMENTS OF COMPREHENSIVE INCOME (LOSS) For the Three Months Ended June 30, 2015 (Unaudited) NRG Yield LLC (a) Other Guarantor Subsidiaries Non-Guarantor Subsidiaries (a) NRG Yield Operating LLC (Note Issuer) (a) Eliminations (a)(b) Consolidated (In millions) Net Income $ 55 $ 7 $ 51 $ 48 $ (117 ) $ 44 Other Comprehensive Income Unrealized gain on derivatives 26 1 26 27 (53 ) 27 Other comprehensive income 26 1 26 27 (53 ) 27 Comprehensive Income 81 8 77 75 (170 ) 71 Less: Comprehensive loss attributable to noncontrolling interests — — (4 ) (6 ) — (10 ) Comprehensive Income attributable to NRG Yield LLC $ 81 $ 8 $ 81 $ 81 $ (170 ) $ 81 (a) Retrospectively adjusted as discussed in Note 1, Nature of Business . (b) All significant intercompany transactions have been eliminated in consolidation. For the Six Months Ended June 30, 2015 (Unaudited) NRG Yield LLC (a) Other Guarantor Subsidiaries Non-Guarantor Subsidiaries (a) NRG Yield Operating LLC (Note Issuer) (a) Eliminations (a) (b) Consolidated (In millions) Net Income (Loss) $ 37 $ (18 ) $ 33 $ 25 $ (56 ) $ 21 Other Comprehensive Loss Unrealized loss on derivatives (1 ) — (1 ) (1 ) 2 (1 ) Other comprehensive loss (1 ) — (1 ) (1 ) 2 (1 ) Comprehensive Income (Loss) 36 (18 ) 32 24 (54 ) 20 Less: Comprehensive loss attributable to noncontrolling interests — — (4 ) (12 ) — (16 ) Comprehensive Income (Loss) attributable to NRG Yield LLC $ 36 $ (18 ) $ 36 $ 36 $ (54 ) $ 36 (a) Retrospectively adjusted as discussed in Note 1, Nature of Business . (b) All significant intercompany transactions have been eliminated in consolidation.</t>
  </si>
  <si>
    <t>Condensed Income Statement [Table Text Block]</t>
  </si>
  <si>
    <t xml:space="preserve"> NRG Yield LLC Other Guarantor Subsidiaries Non-Guarantor Subsidiaries NRG Yield Operating LLC (Note Issuer) Eliminations (a) Consolidated (In millions) Operating Revenues Total operating revenues $ — $ 5 $ 253 $ — $ — $ 258 Operating Costs and Expenses Cost of operations — 4 71 — — 75 Depreciation and amortization — 1 66 — — 67 General and administrative — — — 3 — 3 Total operating costs and expenses — 5 137 3 — 145 Operating Income (Loss) — — 116 (3 ) — 113 Other Income (Expense) Equity in earnings of consolidated affiliates 89 24 — 77 (190 ) — Equity in earnings of unconsolidated affiliates — 3 — 15 — 18 Other income, net — — 1 — — 1 Interest expense — — (43 ) (15 ) — (58 ) Total other income (expense), net 89 27 (42 ) 77 (190 ) (39 ) Net Income 89 27 74 74 (190 ) 74 Less: Net loss attributable to noncontrolling interests — — — (15 ) — (15 ) Net Income Attributable to $ 89 $ 27 $ 74 $ 89 $ (190 ) $ 89 NRG YIELD LLC AND SUBSIDIARIES CONDENSED CONSOLIDATING STATEMENTS OF INCOME For the Six Months Ended June 30, 2016 (Unaudited) NRG Yield LLC Other Guarantor Subsidiaries Non-Guarantor Subsidiaries NRG Yield Operating LLC (Note Issuer) Eliminations (a) Consolidated (In millions) Operating Revenues Total operating revenues $ — $ 10 $ 468 $ — $ — $ 478 Operating Costs and Expenses Cost of operations — 7 151 — — 158 Depreciation and amortization — 2 131 — — 133 General and administrative — — — 5 — 5 Total operating costs and expenses — 9 282 5 — 296 Operating Income (Loss) — 1 186 (5 ) — 182 Other Income (Expense) Equity in earnings of consolidated affiliates 105 17 — 100 (222 ) — Equity in earnings (losses) of unconsolidated affiliates — 7 (2 ) 15 — 20 Other income, net — — 1 — — 1 Interest expense — — (93 ) (31 ) — (124 ) Total other income (expense), net 105 24 (94 ) 84 (222 ) (103 ) Net Income 105 25 92 79 (222 ) 79 Less: Net loss attributable to noncontrolling interests — — — (26 ) — (26 ) Net Income Attributable to $ 105 $ 25 $ 92 $ 105 $ (222 ) $ 105 (a) All significant intercompany transactions have been eliminated in consolidation. NRG YIELD LLC AND SUBSIDIARIES CONDENSED CONSOLIDATING STATEMENTS OF INCOME For the Three Months Ended June 30, 2015 (Unaudited) NRG Yield LLC (a) Other Guarantor Subsidiaries Non-Guarantor Subsidiaries (a) NRG Yield Operating LLC (Note Issuer) (a) Eliminations (a) (b) Consolidated (In millions) Operating Revenues (Losses) Total operating revenues (losses) $ — $ 5 $ 231 $ (1 ) $ — $ 235 Operating Costs and Expenses Cost of operations — 3 72 — — 75 Depreciation and amortization — 1 69 — — 70 General and administrative — — — 3 — 3 Acquisition-related transaction and integration costs — — — 1 — 1 Total operating costs and expenses — 4 141 4 — 149 Operating Income (Loss) — 1 90 (5 ) — 86 Other (Expense) Income Equity in earnings of consolidated affiliates 55 6 — 56 (117 ) — Equity in (losses) earnings of unconsolidated affiliates — — (1 ) 9 — 8 Loss on debt extinguishment — — (7 ) — — (7 ) Interest expense — — (31 ) (12 ) — (43 ) Total other income (expense), net 55 6 (39 ) 53 (117 ) (42 ) Net Income 55 7 51 48 (117 ) 44 Less: Net loss attributable to noncontrolling interests — — (4 ) (7 ) — (11 ) Net Income Attributable to NRG Yield LLC $ 55 $ 7 $ 55 $ 55 $ (117 ) $ 55 (a) Retrospectively adjusted as discussed in Note 1, Nature of Business . (b) All significant intercompany transactions have been eliminated in consolidation. NRG YIELD LLC AND SUBSIDIARIES CONDENSED CONSOLIDATING STATEMENTS OF OPERATIONS For the Six Months Ended June 30, 2015 (Unaudited) NRG Yield LLC (a) Other Guarantor Subsidiaries Non-Guarantor Subsidiaries (a) NRG Yield Operating LLC (Note Issuer) (a) Eliminations (a) (b) Consolidated (In millions) Operating Revenues Total operating revenues $ — $ 10 $ 417 $ 8 $ — $ 435 Operating Costs and Expenses Cost of operations — 7 152 — — 159 Depreciation and amortization — 2 135 — — 137 General and administrative — — — 6 — 6 Acquisition-related transaction and integration costs — — — 1 — 1 Total operating costs and expenses — 9 287 7 — 303 Operating Income — 1 130 1 — 132 Other (Expense) Income Equity in income (losses) of consolidated affiliates 37 (19 ) — 38 (56 ) — Equity in earnings of unconsolidated affiliates — — — 10 — 10 Other income, net — — 1 — — 1 Loss on debt extinguishment — — (7 ) — — (7 ) Interest expense — — (91 ) (24 ) — (115 ) Total other expense, net 37 (19 ) (97 ) 24 (56 ) (111 ) Net Income (Loss) 37 (18 ) 33 25 (56 ) 21 Less: Net loss attributable to noncontrolling interests — — (4 ) (12 ) — (16 ) Net Income (Loss) Attributable to NRG Yield LLC $ 37 $ (18 ) $ 37 $ 37 $ (56 ) $ 37 (a) Retrospectively adjusted as discussed in Note 1, Nature of Business . (b) All significant intercompany transactions have been eliminated in consolidation.</t>
  </si>
  <si>
    <t>Nature of Business (Details) $ in Millions</t>
  </si>
  <si>
    <t>Feb. 19, 2016USD ($)</t>
  </si>
  <si>
    <t>Nov. 03, 2015USD ($)</t>
  </si>
  <si>
    <t>Jun. 29, 2015USD ($)shares</t>
  </si>
  <si>
    <t>Jan. 02, 2015USD ($)</t>
  </si>
  <si>
    <t>Jun. 30, 2016USD ($)MW</t>
  </si>
  <si>
    <t>Jun. 30, 2015USD ($)</t>
  </si>
  <si>
    <t>Nov. 02, 2015MW</t>
  </si>
  <si>
    <t>Megawatts Thermal Equivalent, Available Under right-to-use Provisions</t>
  </si>
  <si>
    <t>Power Generation Capacity, Megawatts</t>
  </si>
  <si>
    <t>Acquisition of businesses, net of cash acquired | $</t>
  </si>
  <si>
    <t>Proceeds from the issuance of Class C and Class A units | $</t>
  </si>
  <si>
    <t>Distributed Solar</t>
  </si>
  <si>
    <t>Wind Farms [Member]</t>
  </si>
  <si>
    <t>Thermal [Member]</t>
  </si>
  <si>
    <t>Percentage of Ownership</t>
  </si>
  <si>
    <t>100.00%</t>
  </si>
  <si>
    <t>Steam and Chilled Water Capacity, Megawatts Thermal Equivalent</t>
  </si>
  <si>
    <t>[2],[4]</t>
  </si>
  <si>
    <t>NRG Energy Center Dover [Member]</t>
  </si>
  <si>
    <t>Conventional Generation [Member]</t>
  </si>
  <si>
    <t>Utility-Scale Solar</t>
  </si>
  <si>
    <t>NRG RPV Holdco [Member]</t>
  </si>
  <si>
    <t>NRG DGPV Holdco [Member]</t>
  </si>
  <si>
    <t>NRG Yield [Member] | NRG Yield [Member]</t>
  </si>
  <si>
    <t>Sale of Stock, Number of Shares Issued in Transaction | shares</t>
  </si>
  <si>
    <t>NRG Yield LLC | NRG</t>
  </si>
  <si>
    <t>Limited Liability Company (LLC) or Limited Partnership (LP), Members or Limited Partners, Voting Interest</t>
  </si>
  <si>
    <t>55.10%</t>
  </si>
  <si>
    <t>Limited Liability Company (LLC) or Limited Partnership (LP), Members or Limited Partners, Ownership Interest</t>
  </si>
  <si>
    <t>46.70%</t>
  </si>
  <si>
    <t>NRG Yield LLC | NRG Yield, Inc. [Member]</t>
  </si>
  <si>
    <t>44.90%</t>
  </si>
  <si>
    <t>53.30%</t>
  </si>
  <si>
    <t>GenConn Middletown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venal [Member] | Utility-Scale Solar</t>
  </si>
  <si>
    <t>Avra Valley | Utility-Scale Solar</t>
  </si>
  <si>
    <t>NRG Solar Blythe LLC [Member] | Utility-Scale Solar</t>
  </si>
  <si>
    <t>Borrego | Utility-Scale Solar</t>
  </si>
  <si>
    <t>Roadrunner | Utility-Scale Solar</t>
  </si>
  <si>
    <t>CVSR [Member] | Utility-Scale Solar</t>
  </si>
  <si>
    <t>48.95%</t>
  </si>
  <si>
    <t>TA - High Desert LLC [Member] | Utility-Scale Solar</t>
  </si>
  <si>
    <t>Desert Sunlight [Member] | Utility-Scale Solar</t>
  </si>
  <si>
    <t>25.00%</t>
  </si>
  <si>
    <t>Kansas South [Member] | Utility-Scale Solar</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2],[5]</t>
  </si>
  <si>
    <t>Alta XI [Member] | Wind Farms [Member]</t>
  </si>
  <si>
    <t>South Trent | Wind Farms [Member]</t>
  </si>
  <si>
    <t>Spanish Fork [Member] | Wind Farms [Member]</t>
  </si>
  <si>
    <t>75.00%</t>
  </si>
  <si>
    <t>Laredo Ridge [Member] | Wind Farms [Member]</t>
  </si>
  <si>
    <t>Taloga [Member] | Wind Farms [Member]</t>
  </si>
  <si>
    <t>Pinnacle [Member] | Wind Farms [Member]</t>
  </si>
  <si>
    <t>Buffalo Bear [Member] | Wind Farms [Member]</t>
  </si>
  <si>
    <t>Spring Canyon II [Member] | Wind Farms [Member]</t>
  </si>
  <si>
    <t>90.10%</t>
  </si>
  <si>
    <t>Spring Canyon III [Member] | Wind Farms [Member]</t>
  </si>
  <si>
    <t>Crosswinds [Member] | Wind Farms [Member]</t>
  </si>
  <si>
    <t>74.30%</t>
  </si>
  <si>
    <t>Elbow Creek [Member] | Wind Farms [Member]</t>
  </si>
  <si>
    <t>Elkhorn Ridge Wind, LLC [Member] | Wind Farms [Member]</t>
  </si>
  <si>
    <t>50.30%</t>
  </si>
  <si>
    <t>Forward [Member] | Wind Farms [Member]</t>
  </si>
  <si>
    <t>Goat Wind [Member] | Wind Farms [Member]</t>
  </si>
  <si>
    <t>74.90%</t>
  </si>
  <si>
    <t>Hardin [Member] | Wind Farms [Member]</t>
  </si>
  <si>
    <t>Lookout [Member] | Wind Farms [Member]</t>
  </si>
  <si>
    <t>Odin Wind Farm [Member] | Wind Farms [Member]</t>
  </si>
  <si>
    <t>San Juan Mesa Wind Project, LLC [Member] | Wind Farms [Member]</t>
  </si>
  <si>
    <t>56.30%</t>
  </si>
  <si>
    <t>Sleeping Bear [Member] | Wind Farms [Member]</t>
  </si>
  <si>
    <t>Wildorado [Member] | Wind Farms [Member]</t>
  </si>
  <si>
    <t>NRG Energy Center Dover [Member] | Thermal [Member]</t>
  </si>
  <si>
    <t>November 2015 Drop Down Assets [Member]</t>
  </si>
  <si>
    <t>Business Acquisition, Percentage of Voting Interests Acquired</t>
  </si>
  <si>
    <t>Payments to Acquire Businesses, Gross | $</t>
  </si>
  <si>
    <t>Business Combination, Recognized Identifiable Assets Acquired and Liabilities Assumed, Noncurrent Liabilities, Long-term Debt | $</t>
  </si>
  <si>
    <t>Business Acquisition, Consideration Transferred, Working Capital | $</t>
  </si>
  <si>
    <t>November 2015 Drop Down Assets [Member] | Wind Farms [Member]</t>
  </si>
  <si>
    <t>January 2015 Drop Down Assets [Member]</t>
  </si>
  <si>
    <t>Business Combination, Consideration Transferred, Liabilities Incurred | $</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Common Class B [Member] | NRG Yield LLC</t>
  </si>
  <si>
    <t>Common Class A [Member] | NRG Yield LLC</t>
  </si>
  <si>
    <t>(d) Total net capacity excludes 55 MW for RPV Holdco and 45 MW for DGPV Holdco 1 and DGPV Holdco 2, which are consolidated by NRG, as further described in Note 4, Variable Interest Entities, or VIEs.</t>
  </si>
  <si>
    <t>a) Net capacity represents the maximum, or rated, generating capacity of the facility multiplied by the Company's percentage ownership in the facility as of June 30, 2016.</t>
  </si>
  <si>
    <t>(c) For thermal energy, net capacity represents MWt for steam or chilled water and excludes 134 MWt available under the right-to-use provisions contained in agreements between two of the Company's thermal facilities and certain of its customers.</t>
  </si>
  <si>
    <t>(b) Projects are part of tax equity arrangements.</t>
  </si>
  <si>
    <t>Summary of Significant Accounting Policies (Details) - USD ($) $ / shares in Units, $ in Millions</t>
  </si>
  <si>
    <t>Mar. 31, 2016</t>
  </si>
  <si>
    <t>Summary of Significant Accounting Policies [Line Items]</t>
  </si>
  <si>
    <t>Capital contributions from tax equity investors, net of distributions</t>
  </si>
  <si>
    <t>Comprehensive loss</t>
  </si>
  <si>
    <t>Dividends Payable, Date Declared</t>
  </si>
  <si>
    <t>Jul. 26,
		2016</t>
  </si>
  <si>
    <t>Common Stock, Dividends, Per Share, Declared</t>
  </si>
  <si>
    <t>Dividends Payable, Date to be Paid</t>
  </si>
  <si>
    <t>Sep. 15,
		2016</t>
  </si>
  <si>
    <t>Dividends Payable, Date of Record</t>
  </si>
  <si>
    <t>Sep. 1,
		2016</t>
  </si>
  <si>
    <t>Dividends Per Class A Common Share</t>
  </si>
  <si>
    <t>Financial Institutions [Member]</t>
  </si>
  <si>
    <t>Business Acquisitions Business Acquisitions - November 2015 Drop Down (Details)</t>
  </si>
  <si>
    <t>Jun. 30, 2016MW</t>
  </si>
  <si>
    <t>Nov. 02, 2015USD ($)MW</t>
  </si>
  <si>
    <t>Business Acquisition [Line Items]</t>
  </si>
  <si>
    <t>Power Generation Capacity, Megawatts | MW</t>
  </si>
  <si>
    <t>Payments to Acquire Businesses, Gross</t>
  </si>
  <si>
    <t>Business Acquisition, Consideration Transferred, Working Capital</t>
  </si>
  <si>
    <t>Business Combination, Recognized Identifiable Assets Acquired and Liabilities Assumed, Noncurrent Liabilities, Long-term Debt</t>
  </si>
  <si>
    <t>Number of Facilities</t>
  </si>
  <si>
    <t>Financial Institutions [Member] | November 2015 Drop Down Assets [Member]</t>
  </si>
  <si>
    <t>Taxable Income Allocation, Pre-Flip</t>
  </si>
  <si>
    <t>99.00%</t>
  </si>
  <si>
    <t>Taxable Income Allocation, Post-Flip</t>
  </si>
  <si>
    <t>8.53%</t>
  </si>
  <si>
    <t>Business Combination, Acquisition of Less than 100 Percent, Noncontrolling Interest, Fair Value</t>
  </si>
  <si>
    <t>Pre-Flip Point [Member] | November 2015 Drop Down Assets [Member]</t>
  </si>
  <si>
    <t>Percentage of Cash Available for Distributions</t>
  </si>
  <si>
    <t>Post-Flip Point [Member] | November 2015 Drop Down Assets [Member]</t>
  </si>
  <si>
    <t>68.60%</t>
  </si>
  <si>
    <t>Pre-determined Date Through Flip Point If Flip Has Not Occured [Member] | Financial Institutions [Member] | November 2015 Drop Down Assets [Member]</t>
  </si>
  <si>
    <t>Wind Farms [Member] | November 2015 Drop Down Assets [Member]</t>
  </si>
  <si>
    <t>Business Acquisitions Business Acquisitions - Desert Sunlight/Spring Canyon/Fuel Cell (Details)</t>
  </si>
  <si>
    <t>May 08, 2015</t>
  </si>
  <si>
    <t>Apr. 30, 2015</t>
  </si>
  <si>
    <t>Jun. 29, 2015USD ($)</t>
  </si>
  <si>
    <t>May 07, 2015</t>
  </si>
  <si>
    <t>Utility-Scale Solar [Member]</t>
  </si>
  <si>
    <t>Wind Farms [Member] | Spring Canyon [Member]</t>
  </si>
  <si>
    <t>Wind Farms [Member] | Spring Canyon II [Member]</t>
  </si>
  <si>
    <t>Wind Farms [Member] | Spring Canyon III [Member]</t>
  </si>
  <si>
    <t>Desert Sunlight [Member]</t>
  </si>
  <si>
    <t>Number of Facilities | $</t>
  </si>
  <si>
    <t>Payments to Acquire Equity Method Investments | $</t>
  </si>
  <si>
    <t>Desert Sunlight [Member] | Utility-Scale Solar [Member]</t>
  </si>
  <si>
    <t>UB Fuel Cell [Member] | Thermal [Member]</t>
  </si>
  <si>
    <t>Supply Commitment [Member] | Spring Canyon [Member]</t>
  </si>
  <si>
    <t>Acquired Finite-lived Intangible Assets, Weighted Average Useful Life</t>
  </si>
  <si>
    <t>24 years</t>
  </si>
  <si>
    <t>Supply Commitment [Member] | UB Fuel Cell [Member]</t>
  </si>
  <si>
    <t>12 years</t>
  </si>
  <si>
    <t>Southern California Edison [Member] | Supply Commitment [Member] | Desert Sunlight [Member]</t>
  </si>
  <si>
    <t>20 years</t>
  </si>
  <si>
    <t>Pacific Gas and Electric [Member] | Supply Commitment [Member] | Desert Sunlight [Member]</t>
  </si>
  <si>
    <t>25 years</t>
  </si>
  <si>
    <t>Business Acquisitions Business Acquisitions - January 2015 Drop Downs (Details) $ in Millions</t>
  </si>
  <si>
    <t>Dec. 31, 2015USD ($)</t>
  </si>
  <si>
    <t>Acquisition of businesses, net of cash acquired</t>
  </si>
  <si>
    <t>Net property, plant and equipment</t>
  </si>
  <si>
    <t>Business Combination, Consideration Transferred, Liabilities Incurred</t>
  </si>
  <si>
    <t>Business Combination, Separately Recognized Transactions, Net Gains and Losses</t>
  </si>
  <si>
    <t>AOCI Including Portion Attributable to Noncontrolling Interest, before Tax</t>
  </si>
  <si>
    <t>Conventional Generation [Member] | Walnut Creek [Member]</t>
  </si>
  <si>
    <t>Wind Farms [Member] | Pinnacle [Member]</t>
  </si>
  <si>
    <t>Wind Farms [Member] | Buffalo Bear [Member]</t>
  </si>
  <si>
    <t>Wind Farms [Member] | Taloga [Member]</t>
  </si>
  <si>
    <t>Wind Farms [Member] | Laredo Ridge [Member]</t>
  </si>
  <si>
    <t>Business Acquisitions Business Acquisitions - Alta Wind (Details) $ in Millions</t>
  </si>
  <si>
    <t>Business Combination, Consideration Transferred</t>
  </si>
  <si>
    <t>NRG Yield Operating LLC [Member]</t>
  </si>
  <si>
    <t>5.375% Senior Notes due in 2024 [Member]</t>
  </si>
  <si>
    <t>Debt Instrument, Interest Rate, Stated Percentage</t>
  </si>
  <si>
    <t>5.375%</t>
  </si>
  <si>
    <t>As of June 30, 2016, L+ equals 3 month LIBOR plus x%, except for the Marsh Landing term loan, Walnut Creek term loan, and NRG Yield LLC and NRG Yield Operating LLC Revolving Credit Facility, where L+ equals 1 month LIBOR plus x% and Kansas South, where L+ equals 6 month LIBOR plus x%.</t>
  </si>
  <si>
    <t>Business Acquisitions Business Acquisitions - June 2014 Drop Downs (Details) $ in Millions</t>
  </si>
  <si>
    <t>Business Combination, Consideration Transferred | $</t>
  </si>
  <si>
    <t>Business Acquisitions CVSR (Details) - CVSR [Member] - Subsequent Event [Member] $ in Millions</t>
  </si>
  <si>
    <t>Aug. 08, 2016USD ($)</t>
  </si>
  <si>
    <t>Subsequent Event [Line Items]</t>
  </si>
  <si>
    <t>51.05%</t>
  </si>
  <si>
    <t>Variable Interest Entities Variable Interest Entities - Alta TE Holdco (Details) - USD ($) $ in Millions</t>
  </si>
  <si>
    <t>Alta X and XI TE Holdco [Member]</t>
  </si>
  <si>
    <t>Intangible Assets, Net (Excluding Goodwill)</t>
  </si>
  <si>
    <t>Noncontrolling Interest in Variable Interest Entity</t>
  </si>
  <si>
    <t>Net Assets</t>
  </si>
  <si>
    <t>Variable Interest Entities Variable Interest Entities - DGPV (Details) $ in Millions</t>
  </si>
  <si>
    <t>May 08, 2015generatingunitMW</t>
  </si>
  <si>
    <t>Payments to Acquire Businesses and Interest in Affiliates</t>
  </si>
  <si>
    <t>Tax Equity Financed Portfolio of Leases - Community Solar [Member] | NRG DGPV Fund 1 [Member]</t>
  </si>
  <si>
    <t>Remaining Lease Term</t>
  </si>
  <si>
    <t>Number of Solar Leases in Portfolio | generatingunit</t>
  </si>
  <si>
    <t>Tax Equity Financed Portfolio of Leases - Commercial PV [Member] | NRG DGPV Fund 1 [Member]</t>
  </si>
  <si>
    <t>19 years</t>
  </si>
  <si>
    <t>Maximum [Member] | Tax Equity Financed Portfolio of Leases [Member] | NRG DGPV Fund 2 [Member]</t>
  </si>
  <si>
    <t>Maximum [Member] | Tax Equity Financed Portfolio of Leases [Member] | NRG DGPV Fund 1 [Member]</t>
  </si>
  <si>
    <t>Variable Interest Entities Variable Interest Entities - RPV (Details) $ in Millions</t>
  </si>
  <si>
    <t>Jun. 30, 2016USD ($)generatingunitMW</t>
  </si>
  <si>
    <t>Aug. 05, 2016USD ($)</t>
  </si>
  <si>
    <t>Existing Portfolio of Leases [Member] | NRG RPV Holdco [Member]</t>
  </si>
  <si>
    <t>17 years</t>
  </si>
  <si>
    <t>Tax Equity Financed Portfolio of Leases [Member] | NRG RPV Holdco [Member]</t>
  </si>
  <si>
    <t>Minimum [Member] | Tax Equity Financed Portfolio of Leases [Member] | NRG RPV Holdco [Member]</t>
  </si>
  <si>
    <t>Maximum [Member] | Tax Equity Financed Portfolio of Leases [Member] | NRG RPV Holdco [Member]</t>
  </si>
  <si>
    <t>Capital Contributions From Partners in Equity Method Investment</t>
  </si>
  <si>
    <t>Subsequent Event [Member] | Maximum [Member] | Tax Equity Financed Portfolio of Leases [Member] | NRG RPV Holdco [Member]</t>
  </si>
  <si>
    <t>Variable Interest Entities Variable Interest Entities - GenConn (Details) $ in Millions</t>
  </si>
  <si>
    <t>Jun. 30, 2016USD ($)facilityMW</t>
  </si>
  <si>
    <t>[2],[3]</t>
  </si>
  <si>
    <t>[4],[5]</t>
  </si>
  <si>
    <t>Operating income (loss)</t>
  </si>
  <si>
    <t>Net Income (Loss)</t>
  </si>
  <si>
    <t>[1],[4],[5]</t>
  </si>
  <si>
    <t>Assets, Noncurrent</t>
  </si>
  <si>
    <t>Gen Conn Energy LLC [Member]</t>
  </si>
  <si>
    <t>Power Generation Units, Number | facility</t>
  </si>
  <si>
    <t>Tax Equity Financed Portfolio of Leases [Member] | Maximum [Member] | NRG RPV Holdco [Member]</t>
  </si>
  <si>
    <t>Variable Interest Entities Variable Interest Entities - Desert Sunlight (Details)</t>
  </si>
  <si>
    <t>Operating Income (Loss)</t>
  </si>
  <si>
    <t>Variable Interest Entities Variable Interest Entities (Details) - USD ($) $ in Millions</t>
  </si>
  <si>
    <t>Liabilities</t>
  </si>
  <si>
    <t>Variable Interest Entities Spring Canyon (Details) $ in Millions</t>
  </si>
  <si>
    <t>Spring Canyon [Member]</t>
  </si>
  <si>
    <t>Variable Interest Entities NRG Wind TE Holdco (Details)</t>
  </si>
  <si>
    <t>Financial Institutions [Member] | Pre-determined Date Through Flip Point If Flip Has Not Occured [Member] | November 2015 Drop Down Assets [Member]</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Long-term Debt and Capital Lease Obligations, Including Current Maturities</t>
  </si>
  <si>
    <t>Estimate of Fair Value Measurement [Member]</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Inputs, Level 2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Interest Rate Contract [Member] | Fair Value, Measurements, Recurring [Member] | Fair Value, Inputs, Level 2 [Member]</t>
  </si>
  <si>
    <t>Commodity Contract [Member] | Fair Value, Measurements, Recurring [Member] | Fair Value, Inputs, Level 2 [Member]</t>
  </si>
  <si>
    <t>(a) There were no assets or liabilities classified as Level 1 or Level 3 as of June 30, 2016, and December 31, 2015.</t>
  </si>
  <si>
    <t>Fair Value of Financial Instruments Fair Value of Financial Instruments - Credit Risk and Derivative FV Measurements (Details) $ in Millions</t>
  </si>
  <si>
    <t>Jun. 30, 2016USD ($)</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Gain (Loss) on Derivative Instruments [Member]</t>
  </si>
  <si>
    <t>Interest Expense [Member]</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Designated as Hedging Instrument [Member]</t>
  </si>
  <si>
    <t>Not Designated as Hedging Instrument [Member]</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United States of America, Dollars | Interest [Member]</t>
  </si>
  <si>
    <t>Derivative, Notional Amount</t>
  </si>
  <si>
    <t>MMbtu [Member] | Natural Gas [Member]</t>
  </si>
  <si>
    <t>Accounting for Derivative Instruments and Hedging Activities Accounting for Derivative Instruments and Hedging Activities - AOCI (Details) - USD ($) $ in Millions</t>
  </si>
  <si>
    <t>Mar. 31, 2015</t>
  </si>
  <si>
    <t>Dec. 31, 2014</t>
  </si>
  <si>
    <t>Derivative [Line Items]</t>
  </si>
  <si>
    <t>Accumulated Other Comprehensive Loss</t>
  </si>
  <si>
    <t>Mark-to-market of cash flow hedge accounting contracts</t>
  </si>
  <si>
    <t>Losses expected to be realized from OCL during the next 12 months</t>
  </si>
  <si>
    <t>Gain (Loss) on Cash Flow Hedge Ineffectiveness, Net</t>
  </si>
  <si>
    <t>Reclassification out of Accumulated Other Comprehensive Income [Member]</t>
  </si>
  <si>
    <t>Reclassified from accumulated OCL to income due to realization of previously deferred amounts</t>
  </si>
  <si>
    <t>Noncontrolling Interest [Member]</t>
  </si>
  <si>
    <t>Successor [Member]</t>
  </si>
  <si>
    <t>Accounting for Derivative Instruments and Hedging Activities Accounting for Derivative Instruments and Hedging Activities - Impact on Statement of Operations (Details) - USD ($)</t>
  </si>
  <si>
    <t>Interest Rate Contract [Member] | Interest Expense [Member]</t>
  </si>
  <si>
    <t>Derivative Instruments, Gain (Loss) [Line Items]</t>
  </si>
  <si>
    <t>Unrealized Gain (Loss) on Derivatives</t>
  </si>
  <si>
    <t>Commodity Contract [Member] | Sales [Member]</t>
  </si>
  <si>
    <t>Long-term Debt Long-term Debt - Debt Table (Details) - USD ($) $ in Thousands</t>
  </si>
  <si>
    <t>Debt Instrument [Line Items]</t>
  </si>
  <si>
    <t>Deferred Finance Costs, Net</t>
  </si>
  <si>
    <t>Long-term Debt, Excluding Current Maturities</t>
  </si>
  <si>
    <t>Senior Notes</t>
  </si>
  <si>
    <t>Intercompany Credit Agreement due 2019 [Member]</t>
  </si>
  <si>
    <t>3.58%</t>
  </si>
  <si>
    <t>Intercompany Credit Agreement due 2020 [Member]</t>
  </si>
  <si>
    <t>3.325%</t>
  </si>
  <si>
    <t>NRG Yield Revolving Credit Facility [Member]</t>
  </si>
  <si>
    <t>Proceeds from Issuance of Debt</t>
  </si>
  <si>
    <t>Repayments of Debt</t>
  </si>
  <si>
    <t>Revolving Credit Facility [Member]</t>
  </si>
  <si>
    <t>Debt Instrument, Description of Variable Rate Basis</t>
  </si>
  <si>
    <t>1 month LIBOR</t>
  </si>
  <si>
    <t>Debt Instrument, Basis Spread on Variable Rate</t>
  </si>
  <si>
    <t>2.75%</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West Holdings Credit Agreement [Member]</t>
  </si>
  <si>
    <t>West Holdings Credit Agreement due 2023 Tranche A [Member]</t>
  </si>
  <si>
    <t>1.625%</t>
  </si>
  <si>
    <t>Marsh Landing Term Loan Facility [Member]</t>
  </si>
  <si>
    <t>Walnut Creek Energy, LLC, due in 2023 [Member]</t>
  </si>
  <si>
    <t>Tapestry Wind LLC due in 2021 [Member]</t>
  </si>
  <si>
    <t>3-Month LIBOR</t>
  </si>
  <si>
    <t>Viento Funding II, Inc., due in 2023 [Member]</t>
  </si>
  <si>
    <t>NRG Energy Center Minneapolis LLC Senior Secured Notes [Member]</t>
  </si>
  <si>
    <t>Laredo Ridge Wind, LLC, due in 2026 [Member]</t>
  </si>
  <si>
    <t>1.875%</t>
  </si>
  <si>
    <t>South Trent Financing Agreement [Member]</t>
  </si>
  <si>
    <t>Avra Valley Financing Agreement [Member]</t>
  </si>
  <si>
    <t>1.75%</t>
  </si>
  <si>
    <t>High Desert Facility [Member]</t>
  </si>
  <si>
    <t>WCEP Holdings, LLC, due in 2023 [Member]</t>
  </si>
  <si>
    <t>3.00%</t>
  </si>
  <si>
    <t>Other Debt [Member]</t>
  </si>
  <si>
    <t>Letters of Credit Outstanding, Amount</t>
  </si>
  <si>
    <t>Roadrunner Financing Agreement [Member]</t>
  </si>
  <si>
    <t>Kansas South Facility, due 2031 [Member]</t>
  </si>
  <si>
    <t>6-Month LIBOR</t>
  </si>
  <si>
    <t>2.00%</t>
  </si>
  <si>
    <t>NRG Solar Blythe LLC Credit Agreement Due 2028 [Member]</t>
  </si>
  <si>
    <t>PFMG Financing Agreement [Member]</t>
  </si>
  <si>
    <t>6.00%</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2.50%</t>
  </si>
  <si>
    <t>Borrego Financing Agreement, due 2038 [Member]</t>
  </si>
  <si>
    <t>5.65%</t>
  </si>
  <si>
    <t>High Desert Facility, due 2033 [Member]</t>
  </si>
  <si>
    <t>TA - High Desert, due 2023 [Member]</t>
  </si>
  <si>
    <t>5.15%</t>
  </si>
  <si>
    <t>Letter of Credit [Member] | NRG Yield Revolving Credit Facility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Viento Funding II, Inc., due in 2023 [Member]</t>
  </si>
  <si>
    <t>Letter of Credit [Member] | NRG Energy Center Minneapolis LLC Senior Secure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WCEP Holdings LLC [Member]</t>
  </si>
  <si>
    <t>Letter of Credit [Member] | Roadrunner Financing Agreement [Member]</t>
  </si>
  <si>
    <t>Letter of Credit [Member] | Kansas South Facility, due 2031 [Member]</t>
  </si>
  <si>
    <t>Letter of Credit [Member] | NRG Solar Blythe LLC Credit Agreement Due 2028 [Member]</t>
  </si>
  <si>
    <t>Letter of Credit [Member] | PFMG Financing Agreement [Member]</t>
  </si>
  <si>
    <t>Letter of Credit [Member] | Alpine Financing Agreement, due 2022 [Member]</t>
  </si>
  <si>
    <t>Letter of Credit [Member] | Borrego Financing Agreement, due 2024 [Member]</t>
  </si>
  <si>
    <t>(b) Applicable rate is determined by the Borrower Leverage Ratio, as defined in the credit agreement.</t>
  </si>
  <si>
    <t>Long-term Debt Long-term Debt - Corporate Debt (Details) - USD ($) $ in Millions</t>
  </si>
  <si>
    <t>Jul. 15, 2016</t>
  </si>
  <si>
    <t>Line of Credit Facility, Fair Value of Amount Outstanding</t>
  </si>
  <si>
    <t>Subsequent Event [Member] | NRG Yield Revolving Credit Facility [Member]</t>
  </si>
  <si>
    <t>Subsequent Event [Member] | CVSR Financing Agreement [Member]</t>
  </si>
  <si>
    <t>4.68%</t>
  </si>
  <si>
    <t>Proceeds from Debt, Net of Issuance Costs</t>
  </si>
  <si>
    <t>CVSR [Member] | Utility-Scale Solar [Member]</t>
  </si>
  <si>
    <t>Segment Reporting (Details) - USD ($) $ in Millions</t>
  </si>
  <si>
    <t>Operating revenues</t>
  </si>
  <si>
    <t>Business Combination, Acquisition Related Costs</t>
  </si>
  <si>
    <t>Corporate</t>
  </si>
  <si>
    <t xml:space="preserve"> </t>
  </si>
  <si>
    <t>Renewables</t>
  </si>
  <si>
    <t>Related Party Transactions (Details) - USD ($) $ in Millions</t>
  </si>
  <si>
    <t>1 Months Ended</t>
  </si>
  <si>
    <t>12 Months Ended</t>
  </si>
  <si>
    <t>Related Party Transaction</t>
  </si>
  <si>
    <t>Due to Affiliate, Noncurrent</t>
  </si>
  <si>
    <t>GenOn Energy Services LLC [Member]</t>
  </si>
  <si>
    <t>Due to Affiliate</t>
  </si>
  <si>
    <t>NRG Repowering Holdings LLC [Member]</t>
  </si>
  <si>
    <t>Cost of Natural Gas Purchases</t>
  </si>
  <si>
    <t>NRG Yield [Member] | NRG [Member]</t>
  </si>
  <si>
    <t>Management Services Fee, Increase</t>
  </si>
  <si>
    <t>NRG Yield [Member] | NRG [Member] | Scenario, Plan [Member]</t>
  </si>
  <si>
    <t>Management Services Fee, Annual</t>
  </si>
  <si>
    <t>NRG Yield, Inc. [Member] | NRG [Member]</t>
  </si>
  <si>
    <t>November 2015 Drop Down Assets [Member] | NRG [Member]</t>
  </si>
  <si>
    <t>Related Party Transaction, Other Revenues from Transactions with Related Party</t>
  </si>
  <si>
    <t>Elbow Creek [Member] | NRG [Member]</t>
  </si>
  <si>
    <t>Revenues</t>
  </si>
  <si>
    <t>Thermal [Member] | NRG [Member]</t>
  </si>
  <si>
    <t>Related Party Transaction, Expenses from Transactions with Related Party</t>
  </si>
  <si>
    <t>NRG Energy Center Dover [Member] | NRG [Member]</t>
  </si>
  <si>
    <t>NRG Energy Center Minneapolis LLC [Member] | NRG [Member]</t>
  </si>
  <si>
    <t>Marsh Landing [Member] | GenOn Energy Services LLC [Member]</t>
  </si>
  <si>
    <t>El Segundo [Member] | NRG El Segundo Operations, Inc. [Member]</t>
  </si>
  <si>
    <t>Gen Conn Energy LLC [Member] | NRG [Member]</t>
  </si>
  <si>
    <t>CVSR [Member] | NRG Energy Services LLC [Member]</t>
  </si>
  <si>
    <t>Operations and Maintenance services [Member] | November 2015 Drop Down Assets [Member] | NRG [Member]</t>
  </si>
  <si>
    <t>Support services [Member] | November 2015 Drop Down Assets [Member] | NRG [Member]</t>
  </si>
  <si>
    <t>Subsequent Event [Member]</t>
  </si>
  <si>
    <t>Repayments of Related Party Debt</t>
  </si>
  <si>
    <t>Condensed Consolidating Financial Information CP Income Statement (Details) - USD ($) $ in Millions</t>
  </si>
  <si>
    <t>Condensed Income Statements, Captions [Line Items]</t>
  </si>
  <si>
    <t>Equity in earnings of consolidated affiliates</t>
  </si>
  <si>
    <t>Total other income (expense), net</t>
  </si>
  <si>
    <t>NRG Yield LLC [Member]</t>
  </si>
  <si>
    <t>Guarantor Subsidiaries [Member]</t>
  </si>
  <si>
    <t>Non-Guarantor Subsidiaries [Member]</t>
  </si>
  <si>
    <t>[4],[6]</t>
  </si>
  <si>
    <t>Condensed Consolidating Financial Information CP Comprehensive Income (Details) - USD ($) $ in Millions</t>
  </si>
  <si>
    <t>Condensed Statement of Income Captions [Line Items]</t>
  </si>
  <si>
    <t>Other Comprehensive Income (Loss), Derivatives Qualifying as Hedges, Net of Tax</t>
  </si>
  <si>
    <t>Other Comprehensive Income (Loss), Net of Tax</t>
  </si>
  <si>
    <t>Comprehensive Income (Loss), Net of Tax, Including Portion Attributable to Noncontrolling Interest</t>
  </si>
  <si>
    <t>[7]</t>
  </si>
  <si>
    <t>[5],[8]</t>
  </si>
  <si>
    <t>[6],[9]</t>
  </si>
  <si>
    <t>[10]</t>
  </si>
  <si>
    <t>[8]</t>
  </si>
  <si>
    <t>[9]</t>
  </si>
  <si>
    <t>(a) All significant intercompany transactions have been eliminated in consolidation.</t>
  </si>
  <si>
    <t>Condensed Consolidating Financial Information CP Balance Sheet (Details) - USD ($) $ in Millions</t>
  </si>
  <si>
    <t>Condensed Balance Sheet Statements, Captions [Line Items]</t>
  </si>
  <si>
    <t>Derivative Asset</t>
  </si>
  <si>
    <t>Investment in consolidated subsidiaries</t>
  </si>
  <si>
    <t>Intangible assets, net</t>
  </si>
  <si>
    <t>Stockholders' Equity Attributable to Noncontrolling Interest</t>
  </si>
  <si>
    <t>Condensed Consolidating Financial Information CP Cash Flows (Details) - USD ($) $ in Millions</t>
  </si>
  <si>
    <t>Condensed Cash Flow Statements, Captions [Line Items]</t>
  </si>
  <si>
    <t>Intercompany transactions between Yield LLC and subsidiaries</t>
  </si>
  <si>
    <t>Increase (Decrease) in Restricted Cash</t>
  </si>
  <si>
    <t>Net Cash Provided by (Used in) Investing Activities</t>
  </si>
  <si>
    <t>Transfer of funds under intercompany cash management arrangement</t>
  </si>
  <si>
    <t>Cash and Cash Equivalents, Period Increase (Decrease)</t>
  </si>
  <si>
    <t>Drop-down Acquisition [Member]</t>
  </si>
  <si>
    <t>Drop-down Acquisition [Member] | NRG Yield LLC [Member]</t>
  </si>
  <si>
    <t>Drop-down Acquisition [Member] | Guarantor Subsidiaries [Member]</t>
  </si>
  <si>
    <t>Drop-down Acquisition [Member] | Non-Guarantor Subsidiaries [Member]</t>
  </si>
  <si>
    <t>Drop-down Acquisition [Member] | NRG Yield Operating LLC [Member]</t>
  </si>
  <si>
    <t>Condensed Consolidating Financial Information PP Income Statement (Details) - USD ($) $ in Millions</t>
  </si>
  <si>
    <t>Condensed Consolidating Financial Information PP Comprehensive Income (Details) - USD ($) $ in Millions</t>
  </si>
  <si>
    <t>Condensed Consolidating Financial Information PP Balance Sheet (Details) - USD ($) $ in Millions</t>
  </si>
  <si>
    <t>Condensed Consolidating Financial Information PP Cash Flows (Details) - USD ($) $ in Millions</t>
  </si>
  <si>
    <t>Proceeds from Contributions from Parent</t>
  </si>
  <si>
    <t>Proceeds from issuance of long-term debt — external</t>
  </si>
  <si>
    <t>Payments of Financing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77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17</v>
      </c>
    </row>
    <row spans="1:3" r="14">
      <c t="s" s="4" r="A14">
        <v>23</v>
      </c>
      <c t="n" s="6" r="B14">
        <v>2016</v>
      </c>
    </row>
    <row spans="1:3" r="15">
      <c t="s" s="4" r="A15">
        <v>24</v>
      </c>
      <c t="s" s="5" r="B15">
        <v>25</v>
      </c>
    </row>
    <row spans="1:3" r="16">
      <c t="s" s="4" r="A16">
        <v>26</v>
      </c>
    </row>
    <row spans="1:3" r="17">
      <c t="s" s="3" r="A17">
        <v>4</v>
      </c>
    </row>
    <row spans="1:3" r="18">
      <c t="s" s="4" r="A18">
        <v>27</v>
      </c>
      <c t="n" s="6" r="C18">
        <v>34586250</v>
      </c>
    </row>
    <row spans="1:3" r="19">
      <c t="s" s="4" r="A19">
        <v>28</v>
      </c>
    </row>
    <row spans="1:3" r="20">
      <c t="s" s="3" r="A20">
        <v>4</v>
      </c>
    </row>
    <row spans="1:3" r="21">
      <c t="s" s="4" r="A21">
        <v>27</v>
      </c>
      <c t="n" s="6" r="C21">
        <v>42738750</v>
      </c>
    </row>
    <row spans="1:3" r="22">
      <c t="s" s="4" r="A22">
        <v>29</v>
      </c>
    </row>
    <row spans="1:3" r="23">
      <c t="s" s="3" r="A23">
        <v>4</v>
      </c>
    </row>
    <row spans="1:3" r="24">
      <c t="s" s="4" r="A24">
        <v>27</v>
      </c>
      <c t="n" s="6" r="C24">
        <v>62784250</v>
      </c>
    </row>
    <row spans="1:3" r="25">
      <c t="s" s="4" r="A25">
        <v>30</v>
      </c>
    </row>
    <row spans="1:3" r="26">
      <c t="s" s="3" r="A26">
        <v>4</v>
      </c>
    </row>
    <row spans="1:3" r="27">
      <c t="s" s="4" r="A27">
        <v>27</v>
      </c>
      <c t="n" s="6" r="C27">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row spans="1:2" r="5">
      <c t="s" s="4" r="A5">
        <v>170</v>
      </c>
      <c t="s" s="4" r="B5">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0</v>
      </c>
    </row>
    <row spans="1:2" r="4">
      <c t="s" s="4" r="A4">
        <v>198</v>
      </c>
      <c t="s" s="4" r="B4">
        <v>199</v>
      </c>
    </row>
    <row spans="1:2" r="5">
      <c t="s" s="4" r="A5">
        <v>200</v>
      </c>
      <c t="s" s="4" r="B5">
        <v>201</v>
      </c>
    </row>
    <row spans="1:2" r="6">
      <c t="s" s="4" r="A6">
        <v>202</v>
      </c>
      <c t="s" s="4" r="B6">
        <v>203</v>
      </c>
    </row>
    <row spans="1:2" r="7">
      <c t="s" s="4" r="A7">
        <v>204</v>
      </c>
      <c t="s" s="4" r="B7">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183</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2"/>
  </cols>
  <sheetData>
    <row spans="1:10" r="1">
      <c t="s" s="1" r="A1">
        <v>31</v>
      </c>
      <c t="s" s="2" r="C1">
        <v>32</v>
      </c>
      <c t="s" s="2" r="G1">
        <v>1</v>
      </c>
    </row>
    <row spans="1:10" r="2">
      <c t="s" s="2" r="C2">
        <v>2</v>
      </c>
      <c t="s" s="2" r="E2">
        <v>33</v>
      </c>
      <c t="s" s="2" r="G2">
        <v>2</v>
      </c>
      <c t="s" s="2" r="I2">
        <v>33</v>
      </c>
    </row>
    <row spans="1:10" r="3">
      <c t="s" s="3" r="A3">
        <v>34</v>
      </c>
    </row>
    <row spans="1:10" r="4">
      <c t="s" s="4" r="A4">
        <v>35</v>
      </c>
      <c t="n" s="7" r="C4">
        <v>258</v>
      </c>
      <c t="n" s="7" r="E4">
        <v>235</v>
      </c>
      <c t="s" s="4" r="F4">
        <v>36</v>
      </c>
      <c t="n" s="7" r="G4">
        <v>478</v>
      </c>
      <c t="n" s="7" r="I4">
        <v>435</v>
      </c>
      <c t="s" s="4" r="J4">
        <v>36</v>
      </c>
    </row>
    <row spans="1:10" r="5">
      <c t="s" s="3" r="A5">
        <v>37</v>
      </c>
    </row>
    <row spans="1:10" r="6">
      <c t="s" s="4" r="A6">
        <v>38</v>
      </c>
      <c t="n" s="6" r="C6">
        <v>75</v>
      </c>
      <c t="n" s="6" r="E6">
        <v>75</v>
      </c>
      <c t="s" s="4" r="F6">
        <v>39</v>
      </c>
      <c t="n" s="6" r="G6">
        <v>158</v>
      </c>
      <c t="n" s="6" r="I6">
        <v>159</v>
      </c>
      <c t="s" s="4" r="J6">
        <v>39</v>
      </c>
    </row>
    <row spans="1:10" r="7">
      <c t="s" s="4" r="A7">
        <v>40</v>
      </c>
      <c t="n" s="6" r="C7">
        <v>67</v>
      </c>
      <c t="n" s="6" r="E7">
        <v>70</v>
      </c>
      <c t="s" s="4" r="F7">
        <v>36</v>
      </c>
      <c t="n" s="6" r="G7">
        <v>133</v>
      </c>
      <c t="n" s="6" r="I7">
        <v>137</v>
      </c>
      <c t="s" s="4" r="J7">
        <v>41</v>
      </c>
    </row>
    <row spans="1:10" r="8">
      <c t="s" s="4" r="A8">
        <v>42</v>
      </c>
      <c t="n" s="6" r="C8">
        <v>3</v>
      </c>
      <c t="n" s="6" r="E8">
        <v>3</v>
      </c>
      <c t="s" s="4" r="F8">
        <v>36</v>
      </c>
      <c t="n" s="6" r="G8">
        <v>5</v>
      </c>
      <c t="n" s="6" r="I8">
        <v>6</v>
      </c>
      <c t="s" s="4" r="J8">
        <v>36</v>
      </c>
    </row>
    <row spans="1:10" r="9">
      <c t="s" s="4" r="A9">
        <v>43</v>
      </c>
      <c t="n" s="6" r="C9">
        <v>0</v>
      </c>
      <c t="n" s="6" r="E9">
        <v>1</v>
      </c>
      <c t="s" s="4" r="F9">
        <v>36</v>
      </c>
      <c t="n" s="6" r="G9">
        <v>0</v>
      </c>
      <c t="n" s="6" r="I9">
        <v>1</v>
      </c>
      <c t="s" s="4" r="J9">
        <v>36</v>
      </c>
    </row>
    <row spans="1:10" r="10">
      <c t="s" s="4" r="A10">
        <v>44</v>
      </c>
      <c t="n" s="6" r="C10">
        <v>145</v>
      </c>
      <c t="n" s="6" r="E10">
        <v>149</v>
      </c>
      <c t="s" s="4" r="F10">
        <v>39</v>
      </c>
      <c t="n" s="6" r="G10">
        <v>296</v>
      </c>
      <c t="n" s="6" r="I10">
        <v>303</v>
      </c>
      <c t="s" s="4" r="J10">
        <v>39</v>
      </c>
    </row>
    <row spans="1:10" r="11">
      <c t="s" s="4" r="A11">
        <v>45</v>
      </c>
      <c t="n" s="6" r="C11">
        <v>113</v>
      </c>
      <c t="n" s="6" r="E11">
        <v>86</v>
      </c>
      <c t="s" s="4" r="F11">
        <v>36</v>
      </c>
      <c t="n" s="6" r="G11">
        <v>182</v>
      </c>
      <c t="n" s="6" r="I11">
        <v>132</v>
      </c>
      <c t="s" s="4" r="J11">
        <v>36</v>
      </c>
    </row>
    <row spans="1:10" r="12">
      <c t="s" s="3" r="A12">
        <v>46</v>
      </c>
    </row>
    <row spans="1:10" r="13">
      <c t="s" s="4" r="A13">
        <v>47</v>
      </c>
      <c t="n" s="6" r="C13">
        <v>18</v>
      </c>
      <c t="n" s="6" r="E13">
        <v>8</v>
      </c>
      <c t="s" s="4" r="F13">
        <v>36</v>
      </c>
      <c t="n" s="6" r="G13">
        <v>20</v>
      </c>
      <c t="n" s="6" r="I13">
        <v>10</v>
      </c>
      <c t="s" s="4" r="J13">
        <v>41</v>
      </c>
    </row>
    <row spans="1:10" r="14">
      <c t="s" s="4" r="A14">
        <v>48</v>
      </c>
      <c t="n" s="6" r="C14">
        <v>1</v>
      </c>
      <c t="n" s="6" r="E14">
        <v>0</v>
      </c>
      <c t="s" s="4" r="F14">
        <v>39</v>
      </c>
      <c t="n" s="6" r="G14">
        <v>1</v>
      </c>
      <c t="n" s="6" r="I14">
        <v>1</v>
      </c>
      <c t="s" s="4" r="J14">
        <v>36</v>
      </c>
    </row>
    <row spans="1:10" r="15">
      <c t="s" s="4" r="A15">
        <v>49</v>
      </c>
      <c t="n" s="6" r="C15">
        <v>0</v>
      </c>
      <c t="n" s="6" r="E15">
        <v>-7</v>
      </c>
      <c t="s" s="4" r="F15">
        <v>36</v>
      </c>
      <c t="n" s="6" r="G15">
        <v>0</v>
      </c>
      <c t="n" s="6" r="I15">
        <v>-7</v>
      </c>
      <c t="s" s="4" r="J15">
        <v>41</v>
      </c>
    </row>
    <row spans="1:10" r="16">
      <c t="s" s="4" r="A16">
        <v>50</v>
      </c>
      <c t="n" s="6" r="C16">
        <v>-58</v>
      </c>
      <c t="n" s="6" r="E16">
        <v>-43</v>
      </c>
      <c t="s" s="4" r="F16">
        <v>36</v>
      </c>
      <c t="n" s="6" r="G16">
        <v>-124</v>
      </c>
      <c t="n" s="6" r="I16">
        <v>-115</v>
      </c>
      <c t="s" s="4" r="J16">
        <v>36</v>
      </c>
    </row>
    <row spans="1:10" r="17">
      <c t="s" s="4" r="A17">
        <v>51</v>
      </c>
      <c t="n" s="6" r="C17">
        <v>-39</v>
      </c>
      <c t="n" s="6" r="E17">
        <v>-42</v>
      </c>
      <c t="s" s="4" r="F17">
        <v>39</v>
      </c>
      <c t="n" s="6" r="G17">
        <v>-103</v>
      </c>
      <c t="n" s="6" r="I17">
        <v>-111</v>
      </c>
      <c t="s" s="4" r="J17">
        <v>39</v>
      </c>
    </row>
    <row spans="1:10" r="18">
      <c t="s" s="4" r="A18">
        <v>52</v>
      </c>
      <c t="n" s="6" r="C18">
        <v>74</v>
      </c>
      <c t="n" s="6" r="E18">
        <v>44</v>
      </c>
      <c t="s" s="4" r="F18">
        <v>36</v>
      </c>
      <c t="n" s="6" r="G18">
        <v>79</v>
      </c>
      <c t="n" s="6" r="I18">
        <v>21</v>
      </c>
      <c t="s" s="4" r="J18">
        <v>41</v>
      </c>
    </row>
    <row spans="1:10" r="19">
      <c t="s" s="4" r="A19">
        <v>53</v>
      </c>
      <c t="n" s="6" r="C19">
        <v>-15</v>
      </c>
      <c t="n" s="6" r="E19">
        <v>-11</v>
      </c>
      <c t="s" s="4" r="F19">
        <v>39</v>
      </c>
      <c t="n" s="6" r="G19">
        <v>-26</v>
      </c>
      <c t="n" s="6" r="I19">
        <v>-16</v>
      </c>
      <c t="s" s="4" r="J19">
        <v>39</v>
      </c>
    </row>
    <row spans="1:10" r="20">
      <c t="s" s="4" r="A20">
        <v>54</v>
      </c>
      <c t="n" s="6" r="C20">
        <v>89</v>
      </c>
      <c t="n" s="6" r="E20">
        <v>55</v>
      </c>
      <c t="s" s="4" r="F20">
        <v>39</v>
      </c>
      <c t="n" s="6" r="G20">
        <v>105</v>
      </c>
      <c t="n" s="6" r="I20">
        <v>37</v>
      </c>
      <c t="s" s="4" r="J20">
        <v>39</v>
      </c>
    </row>
    <row spans="1:10" r="21">
      <c t="s" s="4" r="A21">
        <v>55</v>
      </c>
    </row>
    <row spans="1:10" r="22">
      <c t="s" s="3" r="A22">
        <v>34</v>
      </c>
    </row>
    <row spans="1:10" r="23">
      <c t="s" s="4" r="A23">
        <v>35</v>
      </c>
      <c t="n" s="6" r="C23">
        <v>0</v>
      </c>
      <c t="s" s="4" r="D23">
        <v>56</v>
      </c>
      <c t="n" s="6" r="E23">
        <v>0</v>
      </c>
      <c t="s" s="4" r="F23">
        <v>57</v>
      </c>
      <c t="n" s="6" r="G23">
        <v>0</v>
      </c>
      <c t="s" s="4" r="H23">
        <v>56</v>
      </c>
      <c t="n" s="6" r="I23">
        <v>0</v>
      </c>
      <c t="s" s="4" r="J23">
        <v>57</v>
      </c>
    </row>
    <row spans="1:10" r="24">
      <c t="s" s="3" r="A24">
        <v>37</v>
      </c>
    </row>
    <row spans="1:10" r="25">
      <c t="s" s="4" r="A25">
        <v>38</v>
      </c>
      <c t="n" s="6" r="C25">
        <v>0</v>
      </c>
      <c t="s" s="4" r="D25">
        <v>56</v>
      </c>
      <c t="n" s="6" r="E25">
        <v>0</v>
      </c>
      <c t="s" s="4" r="F25">
        <v>57</v>
      </c>
      <c t="n" s="6" r="G25">
        <v>0</v>
      </c>
      <c t="s" s="4" r="H25">
        <v>56</v>
      </c>
      <c t="n" s="6" r="I25">
        <v>0</v>
      </c>
      <c t="s" s="4" r="J25">
        <v>57</v>
      </c>
    </row>
    <row spans="1:10" r="26">
      <c t="s" s="4" r="A26">
        <v>40</v>
      </c>
      <c t="n" s="6" r="C26">
        <v>0</v>
      </c>
      <c t="s" s="4" r="D26">
        <v>56</v>
      </c>
      <c t="n" s="6" r="E26">
        <v>0</v>
      </c>
      <c t="s" s="4" r="F26">
        <v>57</v>
      </c>
      <c t="n" s="6" r="G26">
        <v>0</v>
      </c>
      <c t="s" s="4" r="H26">
        <v>56</v>
      </c>
      <c t="n" s="6" r="I26">
        <v>0</v>
      </c>
      <c t="s" s="4" r="J26">
        <v>57</v>
      </c>
    </row>
    <row spans="1:10" r="27">
      <c t="s" s="4" r="A27">
        <v>42</v>
      </c>
      <c t="n" s="6" r="C27">
        <v>0</v>
      </c>
      <c t="s" s="4" r="D27">
        <v>56</v>
      </c>
      <c t="n" s="6" r="E27">
        <v>0</v>
      </c>
      <c t="s" s="4" r="F27">
        <v>57</v>
      </c>
      <c t="n" s="6" r="G27">
        <v>0</v>
      </c>
      <c t="s" s="4" r="H27">
        <v>56</v>
      </c>
      <c t="n" s="6" r="I27">
        <v>0</v>
      </c>
      <c t="s" s="4" r="J27">
        <v>57</v>
      </c>
    </row>
    <row spans="1:10" r="28">
      <c t="s" s="4" r="A28">
        <v>43</v>
      </c>
      <c t="s" s="4" r="B28">
        <v>57</v>
      </c>
      <c t="n" s="6" r="E28">
        <v>0</v>
      </c>
      <c t="n" s="6" r="I28">
        <v>0</v>
      </c>
    </row>
    <row spans="1:10" r="29">
      <c t="s" s="4" r="A29">
        <v>44</v>
      </c>
      <c t="n" s="6" r="C29">
        <v>0</v>
      </c>
      <c t="s" s="4" r="D29">
        <v>56</v>
      </c>
      <c t="n" s="6" r="E29">
        <v>0</v>
      </c>
      <c t="s" s="4" r="F29">
        <v>57</v>
      </c>
      <c t="n" s="6" r="G29">
        <v>0</v>
      </c>
      <c t="s" s="4" r="H29">
        <v>56</v>
      </c>
      <c t="n" s="6" r="I29">
        <v>0</v>
      </c>
      <c t="s" s="4" r="J29">
        <v>57</v>
      </c>
    </row>
    <row spans="1:10" r="30">
      <c t="s" s="4" r="A30">
        <v>45</v>
      </c>
      <c t="n" s="6" r="C30">
        <v>0</v>
      </c>
      <c t="s" s="4" r="D30">
        <v>56</v>
      </c>
      <c t="n" s="6" r="E30">
        <v>0</v>
      </c>
      <c t="s" s="4" r="F30">
        <v>57</v>
      </c>
      <c t="n" s="6" r="G30">
        <v>0</v>
      </c>
      <c t="s" s="4" r="H30">
        <v>56</v>
      </c>
      <c t="n" s="6" r="I30">
        <v>0</v>
      </c>
      <c t="s" s="4" r="J30">
        <v>57</v>
      </c>
    </row>
    <row spans="1:10" r="31">
      <c t="s" s="3" r="A31">
        <v>46</v>
      </c>
    </row>
    <row spans="1:10" r="32">
      <c t="s" s="4" r="A32">
        <v>47</v>
      </c>
      <c t="n" s="6" r="C32">
        <v>0</v>
      </c>
      <c t="s" s="4" r="D32">
        <v>56</v>
      </c>
      <c t="n" s="6" r="E32">
        <v>0</v>
      </c>
      <c t="s" s="4" r="F32">
        <v>57</v>
      </c>
      <c t="n" s="6" r="G32">
        <v>0</v>
      </c>
      <c t="s" s="4" r="H32">
        <v>56</v>
      </c>
      <c t="n" s="6" r="I32">
        <v>0</v>
      </c>
      <c t="s" s="4" r="J32">
        <v>57</v>
      </c>
    </row>
    <row spans="1:10" r="33">
      <c t="s" s="4" r="A33">
        <v>48</v>
      </c>
      <c t="n" s="6" r="C33">
        <v>0</v>
      </c>
      <c t="s" s="4" r="D33">
        <v>56</v>
      </c>
      <c t="n" s="6" r="G33">
        <v>0</v>
      </c>
      <c t="s" s="4" r="H33">
        <v>56</v>
      </c>
      <c t="n" s="6" r="I33">
        <v>0</v>
      </c>
      <c t="s" s="4" r="J33">
        <v>57</v>
      </c>
    </row>
    <row spans="1:10" r="34">
      <c t="s" s="4" r="A34">
        <v>49</v>
      </c>
      <c t="s" s="4" r="B34">
        <v>57</v>
      </c>
      <c t="n" s="6" r="E34">
        <v>0</v>
      </c>
      <c t="n" s="6" r="I34">
        <v>0</v>
      </c>
    </row>
    <row spans="1:10" r="35">
      <c t="s" s="4" r="A35">
        <v>50</v>
      </c>
      <c t="n" s="6" r="C35">
        <v>0</v>
      </c>
      <c t="s" s="4" r="D35">
        <v>56</v>
      </c>
      <c t="n" s="6" r="E35">
        <v>0</v>
      </c>
      <c t="s" s="4" r="F35">
        <v>57</v>
      </c>
      <c t="n" s="6" r="G35">
        <v>0</v>
      </c>
      <c t="s" s="4" r="H35">
        <v>56</v>
      </c>
      <c t="n" s="6" r="I35">
        <v>0</v>
      </c>
      <c t="s" s="4" r="J35">
        <v>57</v>
      </c>
    </row>
    <row spans="1:10" r="36">
      <c t="s" s="4" r="A36">
        <v>51</v>
      </c>
      <c t="n" s="6" r="C36">
        <v>-190</v>
      </c>
      <c t="s" s="4" r="D36">
        <v>56</v>
      </c>
      <c t="n" s="6" r="E36">
        <v>-117</v>
      </c>
      <c t="s" s="4" r="F36">
        <v>57</v>
      </c>
      <c t="n" s="6" r="G36">
        <v>-222</v>
      </c>
      <c t="s" s="4" r="H36">
        <v>56</v>
      </c>
      <c t="n" s="6" r="I36">
        <v>-56</v>
      </c>
      <c t="s" s="4" r="J36">
        <v>57</v>
      </c>
    </row>
    <row spans="1:10" r="37">
      <c t="s" s="4" r="A37">
        <v>52</v>
      </c>
      <c t="n" s="6" r="C37">
        <v>-190</v>
      </c>
      <c t="s" s="4" r="D37">
        <v>56</v>
      </c>
      <c t="n" s="6" r="E37">
        <v>-117</v>
      </c>
      <c t="s" s="4" r="F37">
        <v>57</v>
      </c>
      <c t="n" s="6" r="G37">
        <v>-222</v>
      </c>
      <c t="s" s="4" r="H37">
        <v>56</v>
      </c>
      <c t="n" s="6" r="I37">
        <v>-56</v>
      </c>
      <c t="s" s="4" r="J37">
        <v>57</v>
      </c>
    </row>
    <row spans="1:10" r="38">
      <c t="s" s="4" r="A38">
        <v>53</v>
      </c>
      <c t="n" s="6" r="C38">
        <v>0</v>
      </c>
      <c t="s" s="4" r="D38">
        <v>56</v>
      </c>
      <c t="n" s="6" r="E38">
        <v>0</v>
      </c>
      <c t="s" s="4" r="F38">
        <v>57</v>
      </c>
      <c t="n" s="6" r="G38">
        <v>0</v>
      </c>
      <c t="s" s="4" r="H38">
        <v>56</v>
      </c>
      <c t="n" s="6" r="I38">
        <v>0</v>
      </c>
      <c t="s" s="4" r="J38">
        <v>57</v>
      </c>
    </row>
    <row spans="1:10" r="39">
      <c t="s" s="4" r="A39">
        <v>54</v>
      </c>
      <c t="n" s="7" r="C39">
        <v>-190</v>
      </c>
      <c t="s" s="4" r="D39">
        <v>56</v>
      </c>
      <c t="n" s="7" r="E39">
        <v>-117</v>
      </c>
      <c t="s" s="4" r="F39">
        <v>57</v>
      </c>
      <c t="n" s="7" r="G39">
        <v>-222</v>
      </c>
      <c t="s" s="4" r="H39">
        <v>56</v>
      </c>
      <c t="n" s="7" r="I39">
        <v>-56</v>
      </c>
      <c t="s" s="4" r="J39">
        <v>57</v>
      </c>
    </row>
    <row spans="1:10" r="40">
      <c t="n" r="A40"/>
    </row>
    <row spans="1:10" r="41">
      <c t="s" s="4" r="A41">
        <v>39</v>
      </c>
      <c t="s" s="4" r="B41">
        <v>58</v>
      </c>
    </row>
    <row spans="1:10" r="42">
      <c t="s" s="4" r="A42">
        <v>59</v>
      </c>
      <c t="s" s="4" r="B42">
        <v>58</v>
      </c>
    </row>
    <row spans="1:10" r="43">
      <c t="s" s="4" r="A43">
        <v>60</v>
      </c>
      <c t="s" s="4" r="B43">
        <v>58</v>
      </c>
    </row>
    <row spans="1:10" r="44">
      <c t="s" s="4" r="A44">
        <v>56</v>
      </c>
      <c t="s" s="4" r="B44">
        <v>61</v>
      </c>
    </row>
    <row spans="1:10" r="45">
      <c t="s" s="4" r="A45">
        <v>62</v>
      </c>
      <c t="s" s="4" r="B45">
        <v>58</v>
      </c>
    </row>
    <row spans="1:10" r="46">
      <c t="s" s="4" r="A46">
        <v>63</v>
      </c>
      <c t="s" s="4" r="B46">
        <v>64</v>
      </c>
    </row>
  </sheetData>
  <mergeCells count="14">
    <mergeCell ref="A1:B2"/>
    <mergeCell ref="C1:F1"/>
    <mergeCell ref="G1:J1"/>
    <mergeCell ref="C2:D2"/>
    <mergeCell ref="E2:F2"/>
    <mergeCell ref="G2:H2"/>
    <mergeCell ref="I2:J2"/>
    <mergeCell ref="A40:I40"/>
    <mergeCell ref="B41:I41"/>
    <mergeCell ref="B42:I42"/>
    <mergeCell ref="B43:I43"/>
    <mergeCell ref="B44:I44"/>
    <mergeCell ref="B45:I45"/>
    <mergeCell ref="B46:I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3" r="A3">
        <v>156</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0</v>
      </c>
    </row>
    <row spans="1:2" r="4">
      <c t="s" s="4" r="A4">
        <v>215</v>
      </c>
      <c t="s" s="4" r="B4">
        <v>199</v>
      </c>
    </row>
    <row spans="1:2" r="5">
      <c t="s" s="4" r="A5">
        <v>216</v>
      </c>
      <c t="s" s="4" r="B5">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17</v>
      </c>
      <c t="s" s="2" r="B1">
        <v>1</v>
      </c>
    </row>
    <row spans="1:2" r="2">
      <c t="s" s="2" r="B2">
        <v>2</v>
      </c>
    </row>
    <row spans="1:2" r="3">
      <c t="s" s="3" r="A3">
        <v>218</v>
      </c>
    </row>
    <row spans="1:2" r="4">
      <c t="s" s="4" r="A4">
        <v>219</v>
      </c>
      <c t="s" s="4" r="B4">
        <v>220</v>
      </c>
    </row>
    <row spans="1:2" r="5">
      <c t="s" s="4" r="A5">
        <v>221</v>
      </c>
    </row>
    <row spans="1:2" r="6">
      <c t="s" s="3" r="A6">
        <v>218</v>
      </c>
    </row>
    <row spans="1:2" r="7">
      <c t="s" s="4" r="A7">
        <v>222</v>
      </c>
      <c t="s" s="4" r="B7">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1</v>
      </c>
    </row>
    <row spans="1:2" r="4">
      <c t="s" s="4" r="A4">
        <v>225</v>
      </c>
      <c t="s" s="4" r="B4">
        <v>226</v>
      </c>
    </row>
    <row spans="1:2" r="5">
      <c t="s" s="4" r="A5">
        <v>227</v>
      </c>
      <c t="s" s="4" r="B5">
        <v>228</v>
      </c>
    </row>
    <row spans="1:2" r="6">
      <c t="s" s="4" r="A6">
        <v>172</v>
      </c>
      <c t="s" s="4" r="B6">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6</v>
      </c>
    </row>
    <row spans="1:2" r="4">
      <c t="s" s="4" r="A4">
        <v>230</v>
      </c>
      <c t="s" s="4" r="B4">
        <v>231</v>
      </c>
    </row>
    <row spans="1:2" r="5">
      <c t="s" s="4" r="A5">
        <v>232</v>
      </c>
      <c t="s" s="4" r="B5">
        <v>233</v>
      </c>
    </row>
    <row spans="1:2" r="6">
      <c t="s" s="4" r="A6">
        <v>234</v>
      </c>
      <c t="s" s="4" r="B6">
        <v>235</v>
      </c>
    </row>
    <row spans="1:2" r="7">
      <c t="s" s="4" r="A7">
        <v>236</v>
      </c>
      <c t="s" s="4" r="B7">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180</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183</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0</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2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7"/>
    <col customWidth="1" max="7" min="7" width="21"/>
    <col customWidth="1" max="8" min="8" width="23"/>
    <col customWidth="1" max="9" min="9" width="21"/>
    <col customWidth="1" max="10" min="10" width="4"/>
    <col customWidth="1" max="11" min="11" width="16"/>
  </cols>
  <sheetData>
    <row spans="1:11" r="1">
      <c t="s" s="1" r="A1">
        <v>252</v>
      </c>
      <c t="s" s="2" r="C1">
        <v>253</v>
      </c>
      <c t="s" s="2" r="D1">
        <v>254</v>
      </c>
      <c t="s" s="2" r="E1">
        <v>33</v>
      </c>
      <c t="s" s="2" r="F1">
        <v>255</v>
      </c>
      <c t="s" s="2" r="G1">
        <v>256</v>
      </c>
      <c t="s" s="2" r="H1">
        <v>257</v>
      </c>
      <c t="s" s="2" r="I1">
        <v>258</v>
      </c>
      <c t="s" s="2" r="K1">
        <v>259</v>
      </c>
    </row>
    <row spans="1:11" r="2">
      <c t="s" s="3" r="A2">
        <v>155</v>
      </c>
    </row>
    <row spans="1:11" r="3">
      <c t="s" s="4" r="A3">
        <v>260</v>
      </c>
      <c t="n" s="6" r="H3">
        <v>134</v>
      </c>
    </row>
    <row spans="1:11" r="4">
      <c t="s" s="4" r="A4">
        <v>261</v>
      </c>
      <c t="s" s="4" r="B4">
        <v>36</v>
      </c>
      <c t="n" s="6" r="H4">
        <v>4558</v>
      </c>
    </row>
    <row spans="1:11" r="5">
      <c t="s" s="4" r="A5">
        <v>262</v>
      </c>
      <c t="n" s="7" r="I5">
        <v>-37</v>
      </c>
    </row>
    <row spans="1:11" r="6">
      <c t="s" s="4" r="A6">
        <v>263</v>
      </c>
      <c t="n" s="7" r="H6">
        <v>0</v>
      </c>
      <c t="n" s="6" r="I6">
        <v>600</v>
      </c>
      <c t="s" s="4" r="J6">
        <v>60</v>
      </c>
    </row>
    <row spans="1:11" r="7">
      <c t="s" s="4" r="A7">
        <v>264</v>
      </c>
    </row>
    <row spans="1:11" r="8">
      <c t="s" s="3" r="A8">
        <v>155</v>
      </c>
    </row>
    <row spans="1:11" r="9">
      <c t="s" s="4" r="A9">
        <v>261</v>
      </c>
      <c t="s" s="4" r="B9">
        <v>59</v>
      </c>
      <c t="n" s="6" r="H9">
        <v>9</v>
      </c>
    </row>
    <row spans="1:11" r="10">
      <c t="s" s="4" r="A10">
        <v>265</v>
      </c>
    </row>
    <row spans="1:11" r="11">
      <c t="s" s="3" r="A11">
        <v>155</v>
      </c>
    </row>
    <row spans="1:11" r="12">
      <c t="s" s="4" r="A12">
        <v>261</v>
      </c>
      <c t="s" s="4" r="B12">
        <v>59</v>
      </c>
      <c t="n" s="6" r="H12">
        <v>1999</v>
      </c>
    </row>
    <row spans="1:11" r="13">
      <c t="s" s="4" r="A13">
        <v>266</v>
      </c>
    </row>
    <row spans="1:11" r="14">
      <c t="s" s="3" r="A14">
        <v>155</v>
      </c>
    </row>
    <row spans="1:11" r="15">
      <c t="s" s="4" r="A15">
        <v>267</v>
      </c>
      <c t="s" s="4" r="B15">
        <v>56</v>
      </c>
      <c t="s" s="4" r="H15">
        <v>268</v>
      </c>
    </row>
    <row spans="1:11" r="16">
      <c t="s" s="4" r="A16">
        <v>269</v>
      </c>
      <c t="s" s="4" r="B16">
        <v>270</v>
      </c>
      <c t="n" s="6" r="H16">
        <v>1315</v>
      </c>
    </row>
    <row spans="1:11" r="17">
      <c t="s" s="4" r="A17">
        <v>261</v>
      </c>
      <c t="s" s="4" r="B17">
        <v>59</v>
      </c>
      <c t="n" s="6" r="H17">
        <v>20</v>
      </c>
    </row>
    <row spans="1:11" r="18">
      <c t="s" s="4" r="A18">
        <v>271</v>
      </c>
    </row>
    <row spans="1:11" r="19">
      <c t="s" s="3" r="A19">
        <v>155</v>
      </c>
    </row>
    <row spans="1:11" r="20">
      <c t="s" s="4" r="A20">
        <v>267</v>
      </c>
      <c t="s" s="4" r="H20">
        <v>268</v>
      </c>
    </row>
    <row spans="1:11" r="21">
      <c t="s" s="4" r="A21">
        <v>272</v>
      </c>
    </row>
    <row spans="1:11" r="22">
      <c t="s" s="3" r="A22">
        <v>155</v>
      </c>
    </row>
    <row spans="1:11" r="23">
      <c t="s" s="4" r="A23">
        <v>261</v>
      </c>
      <c t="s" s="4" r="B23">
        <v>59</v>
      </c>
      <c t="n" s="6" r="H23">
        <v>1945</v>
      </c>
    </row>
    <row spans="1:11" r="24">
      <c t="s" s="4" r="A24">
        <v>273</v>
      </c>
    </row>
    <row spans="1:11" r="25">
      <c t="s" s="3" r="A25">
        <v>155</v>
      </c>
    </row>
    <row spans="1:11" r="26">
      <c t="s" s="4" r="A26">
        <v>261</v>
      </c>
      <c t="s" s="4" r="B26">
        <v>59</v>
      </c>
      <c t="n" s="6" r="H26">
        <v>482</v>
      </c>
    </row>
    <row spans="1:11" r="27">
      <c t="s" s="4" r="A27">
        <v>274</v>
      </c>
    </row>
    <row spans="1:11" r="28">
      <c t="s" s="3" r="A28">
        <v>155</v>
      </c>
    </row>
    <row spans="1:11" r="29">
      <c t="s" s="4" r="A29">
        <v>261</v>
      </c>
      <c t="n" s="6" r="H29">
        <v>55</v>
      </c>
    </row>
    <row spans="1:11" r="30">
      <c t="s" s="4" r="A30">
        <v>275</v>
      </c>
    </row>
    <row spans="1:11" r="31">
      <c t="s" s="3" r="A31">
        <v>155</v>
      </c>
    </row>
    <row spans="1:11" r="32">
      <c t="s" s="4" r="A32">
        <v>261</v>
      </c>
      <c t="n" s="6" r="H32">
        <v>45</v>
      </c>
    </row>
    <row spans="1:11" r="33">
      <c t="s" s="4" r="A33">
        <v>276</v>
      </c>
    </row>
    <row spans="1:11" r="34">
      <c t="s" s="3" r="A34">
        <v>155</v>
      </c>
    </row>
    <row spans="1:11" r="35">
      <c t="s" s="4" r="A35">
        <v>277</v>
      </c>
      <c t="n" s="6" r="F35">
        <v>28198000</v>
      </c>
    </row>
    <row spans="1:11" r="36">
      <c t="s" s="4" r="A36">
        <v>6</v>
      </c>
    </row>
    <row spans="1:11" r="37">
      <c t="s" s="3" r="A37">
        <v>155</v>
      </c>
    </row>
    <row spans="1:11" r="38">
      <c t="s" s="4" r="A38">
        <v>262</v>
      </c>
      <c t="n" s="6" r="I38">
        <v>0</v>
      </c>
    </row>
    <row spans="1:11" r="39">
      <c t="s" s="4" r="A39">
        <v>263</v>
      </c>
      <c t="n" s="7" r="I39">
        <v>600</v>
      </c>
    </row>
    <row spans="1:11" r="40">
      <c t="s" s="4" r="A40">
        <v>278</v>
      </c>
    </row>
    <row spans="1:11" r="41">
      <c t="s" s="3" r="A41">
        <v>155</v>
      </c>
    </row>
    <row spans="1:11" r="42">
      <c t="s" s="4" r="A42">
        <v>279</v>
      </c>
      <c t="s" s="4" r="H42">
        <v>280</v>
      </c>
    </row>
    <row spans="1:11" r="43">
      <c t="s" s="4" r="A43">
        <v>281</v>
      </c>
      <c t="s" s="4" r="H43">
        <v>282</v>
      </c>
    </row>
    <row spans="1:11" r="44">
      <c t="s" s="4" r="A44">
        <v>283</v>
      </c>
    </row>
    <row spans="1:11" r="45">
      <c t="s" s="3" r="A45">
        <v>155</v>
      </c>
    </row>
    <row spans="1:11" r="46">
      <c t="s" s="4" r="A46">
        <v>279</v>
      </c>
      <c t="s" s="4" r="E46">
        <v>284</v>
      </c>
      <c t="s" s="4" r="H46">
        <v>284</v>
      </c>
    </row>
    <row spans="1:11" r="47">
      <c t="s" s="4" r="A47">
        <v>281</v>
      </c>
      <c t="s" s="4" r="F47">
        <v>285</v>
      </c>
      <c t="s" s="4" r="H47">
        <v>285</v>
      </c>
    </row>
    <row spans="1:11" r="48">
      <c t="s" s="4" r="A48">
        <v>286</v>
      </c>
    </row>
    <row spans="1:11" r="49">
      <c t="s" s="3" r="A49">
        <v>155</v>
      </c>
    </row>
    <row spans="1:11" r="50">
      <c t="s" s="4" r="A50">
        <v>287</v>
      </c>
      <c t="s" s="4" r="H50">
        <v>288</v>
      </c>
    </row>
    <row spans="1:11" r="51">
      <c t="s" s="4" r="A51">
        <v>261</v>
      </c>
      <c t="s" s="4" r="B51">
        <v>59</v>
      </c>
      <c t="n" s="6" r="H51">
        <v>95</v>
      </c>
    </row>
    <row spans="1:11" r="52">
      <c t="s" s="4" r="A52">
        <v>289</v>
      </c>
    </row>
    <row spans="1:11" r="53">
      <c t="s" s="3" r="A53">
        <v>155</v>
      </c>
    </row>
    <row spans="1:11" r="54">
      <c t="s" s="4" r="A54">
        <v>287</v>
      </c>
      <c t="s" s="4" r="H54">
        <v>288</v>
      </c>
    </row>
    <row spans="1:11" r="55">
      <c t="s" s="4" r="A55">
        <v>261</v>
      </c>
      <c t="s" s="4" r="B55">
        <v>59</v>
      </c>
      <c t="n" s="6" r="H55">
        <v>95</v>
      </c>
    </row>
    <row spans="1:11" r="56">
      <c t="s" s="4" r="A56">
        <v>290</v>
      </c>
    </row>
    <row spans="1:11" r="57">
      <c t="s" s="3" r="A57">
        <v>155</v>
      </c>
    </row>
    <row spans="1:11" r="58">
      <c t="s" s="4" r="A58">
        <v>267</v>
      </c>
      <c t="s" s="4" r="H58">
        <v>268</v>
      </c>
    </row>
    <row spans="1:11" r="59">
      <c t="s" s="4" r="A59">
        <v>261</v>
      </c>
      <c t="s" s="4" r="B59">
        <v>59</v>
      </c>
      <c t="n" s="6" r="H59">
        <v>720</v>
      </c>
    </row>
    <row spans="1:11" r="60">
      <c t="s" s="4" r="A60">
        <v>291</v>
      </c>
    </row>
    <row spans="1:11" r="61">
      <c t="s" s="3" r="A61">
        <v>155</v>
      </c>
    </row>
    <row spans="1:11" r="62">
      <c t="s" s="4" r="A62">
        <v>267</v>
      </c>
      <c t="s" s="4" r="H62">
        <v>268</v>
      </c>
    </row>
    <row spans="1:11" r="63">
      <c t="s" s="4" r="A63">
        <v>261</v>
      </c>
      <c t="s" s="4" r="B63">
        <v>59</v>
      </c>
      <c t="n" s="6" r="H63">
        <v>550</v>
      </c>
    </row>
    <row spans="1:11" r="64">
      <c t="s" s="4" r="A64">
        <v>292</v>
      </c>
    </row>
    <row spans="1:11" r="65">
      <c t="s" s="3" r="A65">
        <v>155</v>
      </c>
    </row>
    <row spans="1:11" r="66">
      <c t="s" s="4" r="A66">
        <v>267</v>
      </c>
      <c t="s" s="4" r="H66">
        <v>268</v>
      </c>
    </row>
    <row spans="1:11" r="67">
      <c t="s" s="4" r="A67">
        <v>261</v>
      </c>
      <c t="s" s="4" r="B67">
        <v>59</v>
      </c>
      <c t="n" s="6" r="H67">
        <v>485</v>
      </c>
    </row>
    <row spans="1:11" r="68">
      <c t="s" s="4" r="A68">
        <v>293</v>
      </c>
    </row>
    <row spans="1:11" r="69">
      <c t="s" s="3" r="A69">
        <v>155</v>
      </c>
    </row>
    <row spans="1:11" r="70">
      <c t="s" s="4" r="A70">
        <v>267</v>
      </c>
      <c t="s" s="4" r="H70">
        <v>268</v>
      </c>
    </row>
    <row spans="1:11" r="71">
      <c t="s" s="4" r="A71">
        <v>261</v>
      </c>
      <c t="s" s="4" r="B71">
        <v>59</v>
      </c>
      <c t="n" s="6" r="H71">
        <v>66</v>
      </c>
    </row>
    <row spans="1:11" r="72">
      <c t="s" s="4" r="A72">
        <v>294</v>
      </c>
    </row>
    <row spans="1:11" r="73">
      <c t="s" s="3" r="A73">
        <v>155</v>
      </c>
    </row>
    <row spans="1:11" r="74">
      <c t="s" s="4" r="A74">
        <v>287</v>
      </c>
      <c t="s" s="4" r="H74">
        <v>288</v>
      </c>
    </row>
    <row spans="1:11" r="75">
      <c t="s" s="4" r="A75">
        <v>261</v>
      </c>
      <c t="s" s="4" r="B75">
        <v>59</v>
      </c>
      <c t="n" s="6" r="H75">
        <v>23</v>
      </c>
    </row>
    <row spans="1:11" r="76">
      <c t="s" s="4" r="A76">
        <v>295</v>
      </c>
    </row>
    <row spans="1:11" r="77">
      <c t="s" s="3" r="A77">
        <v>155</v>
      </c>
    </row>
    <row spans="1:11" r="78">
      <c t="s" s="4" r="A78">
        <v>267</v>
      </c>
      <c t="s" s="4" r="H78">
        <v>268</v>
      </c>
    </row>
    <row spans="1:11" r="79">
      <c t="s" s="4" r="A79">
        <v>261</v>
      </c>
      <c t="s" s="4" r="B79">
        <v>59</v>
      </c>
      <c t="n" s="6" r="H79">
        <v>26</v>
      </c>
    </row>
    <row spans="1:11" r="80">
      <c t="s" s="4" r="A80">
        <v>296</v>
      </c>
    </row>
    <row spans="1:11" r="81">
      <c t="s" s="3" r="A81">
        <v>155</v>
      </c>
    </row>
    <row spans="1:11" r="82">
      <c t="s" s="4" r="A82">
        <v>267</v>
      </c>
      <c t="s" s="4" r="H82">
        <v>268</v>
      </c>
    </row>
    <row spans="1:11" r="83">
      <c t="s" s="4" r="A83">
        <v>261</v>
      </c>
      <c t="s" s="4" r="B83">
        <v>59</v>
      </c>
      <c t="n" s="6" r="H83">
        <v>21</v>
      </c>
    </row>
    <row spans="1:11" r="84">
      <c t="s" s="4" r="A84">
        <v>297</v>
      </c>
    </row>
    <row spans="1:11" r="85">
      <c t="s" s="3" r="A85">
        <v>155</v>
      </c>
    </row>
    <row spans="1:11" r="86">
      <c t="s" s="4" r="A86">
        <v>267</v>
      </c>
      <c t="s" s="4" r="H86">
        <v>268</v>
      </c>
    </row>
    <row spans="1:11" r="87">
      <c t="s" s="4" r="A87">
        <v>261</v>
      </c>
      <c t="s" s="4" r="B87">
        <v>59</v>
      </c>
      <c t="n" s="6" r="H87">
        <v>26</v>
      </c>
    </row>
    <row spans="1:11" r="88">
      <c t="s" s="4" r="A88">
        <v>298</v>
      </c>
    </row>
    <row spans="1:11" r="89">
      <c t="s" s="3" r="A89">
        <v>155</v>
      </c>
    </row>
    <row spans="1:11" r="90">
      <c t="s" s="4" r="A90">
        <v>267</v>
      </c>
      <c t="s" s="4" r="H90">
        <v>268</v>
      </c>
    </row>
    <row spans="1:11" r="91">
      <c t="s" s="4" r="A91">
        <v>261</v>
      </c>
      <c t="s" s="4" r="B91">
        <v>59</v>
      </c>
      <c t="n" s="6" r="H91">
        <v>20</v>
      </c>
    </row>
    <row spans="1:11" r="92">
      <c t="s" s="4" r="A92">
        <v>299</v>
      </c>
    </row>
    <row spans="1:11" r="93">
      <c t="s" s="3" r="A93">
        <v>155</v>
      </c>
    </row>
    <row spans="1:11" r="94">
      <c t="s" s="4" r="A94">
        <v>287</v>
      </c>
      <c t="s" s="4" r="H94">
        <v>300</v>
      </c>
    </row>
    <row spans="1:11" r="95">
      <c t="s" s="4" r="A95">
        <v>261</v>
      </c>
      <c t="s" s="4" r="B95">
        <v>59</v>
      </c>
      <c t="n" s="6" r="H95">
        <v>122</v>
      </c>
    </row>
    <row spans="1:11" r="96">
      <c t="s" s="4" r="A96">
        <v>301</v>
      </c>
    </row>
    <row spans="1:11" r="97">
      <c t="s" s="3" r="A97">
        <v>155</v>
      </c>
    </row>
    <row spans="1:11" r="98">
      <c t="s" s="4" r="A98">
        <v>267</v>
      </c>
      <c t="s" s="4" r="H98">
        <v>268</v>
      </c>
    </row>
    <row spans="1:11" r="99">
      <c t="s" s="4" r="A99">
        <v>261</v>
      </c>
      <c t="s" s="4" r="B99">
        <v>59</v>
      </c>
      <c t="n" s="6" r="H99">
        <v>20</v>
      </c>
    </row>
    <row spans="1:11" r="100">
      <c t="s" s="4" r="A100">
        <v>302</v>
      </c>
    </row>
    <row spans="1:11" r="101">
      <c t="s" s="3" r="A101">
        <v>155</v>
      </c>
    </row>
    <row spans="1:11" r="102">
      <c t="s" s="4" r="A102">
        <v>267</v>
      </c>
      <c t="s" s="4" r="H102">
        <v>303</v>
      </c>
    </row>
    <row spans="1:11" r="103">
      <c t="s" s="4" r="A103">
        <v>304</v>
      </c>
    </row>
    <row spans="1:11" r="104">
      <c t="s" s="3" r="A104">
        <v>155</v>
      </c>
    </row>
    <row spans="1:11" r="105">
      <c t="s" s="4" r="A105">
        <v>267</v>
      </c>
      <c t="s" s="4" r="H105">
        <v>268</v>
      </c>
    </row>
    <row spans="1:11" r="106">
      <c t="s" s="4" r="A106">
        <v>261</v>
      </c>
      <c t="s" s="4" r="B106">
        <v>59</v>
      </c>
      <c t="n" s="6" r="H106">
        <v>20</v>
      </c>
    </row>
    <row spans="1:11" r="107">
      <c t="s" s="4" r="A107">
        <v>305</v>
      </c>
    </row>
    <row spans="1:11" r="108">
      <c t="s" s="3" r="A108">
        <v>155</v>
      </c>
    </row>
    <row spans="1:11" r="109">
      <c t="s" s="4" r="A109">
        <v>267</v>
      </c>
      <c t="s" s="4" r="H109">
        <v>268</v>
      </c>
    </row>
    <row spans="1:11" r="110">
      <c t="s" s="4" r="A110">
        <v>261</v>
      </c>
      <c t="s" s="4" r="B110">
        <v>59</v>
      </c>
      <c t="n" s="6" r="H110">
        <v>5</v>
      </c>
    </row>
    <row spans="1:11" r="111">
      <c t="s" s="4" r="A111">
        <v>306</v>
      </c>
    </row>
    <row spans="1:11" r="112">
      <c t="s" s="3" r="A112">
        <v>155</v>
      </c>
    </row>
    <row spans="1:11" r="113">
      <c t="s" s="4" r="A113">
        <v>267</v>
      </c>
      <c t="s" s="4" r="H113">
        <v>307</v>
      </c>
    </row>
    <row spans="1:11" r="114">
      <c t="s" s="4" r="A114">
        <v>261</v>
      </c>
      <c t="s" s="4" r="B114">
        <v>59</v>
      </c>
      <c t="n" s="6" r="H114">
        <v>4</v>
      </c>
    </row>
    <row spans="1:11" r="115">
      <c t="s" s="4" r="A115">
        <v>308</v>
      </c>
    </row>
    <row spans="1:11" r="116">
      <c t="s" s="3" r="A116">
        <v>155</v>
      </c>
    </row>
    <row spans="1:11" r="117">
      <c t="s" s="4" r="A117">
        <v>267</v>
      </c>
      <c t="s" s="4" r="H117">
        <v>268</v>
      </c>
    </row>
    <row spans="1:11" r="118">
      <c t="s" s="4" r="A118">
        <v>261</v>
      </c>
      <c t="s" s="4" r="B118">
        <v>59</v>
      </c>
      <c t="n" s="6" r="H118">
        <v>150</v>
      </c>
    </row>
    <row spans="1:11" r="119">
      <c t="s" s="4" r="A119">
        <v>309</v>
      </c>
    </row>
    <row spans="1:11" r="120">
      <c t="s" s="3" r="A120">
        <v>155</v>
      </c>
    </row>
    <row spans="1:11" r="121">
      <c t="s" s="4" r="A121">
        <v>267</v>
      </c>
      <c t="s" s="4" r="H121">
        <v>268</v>
      </c>
    </row>
    <row spans="1:11" r="122">
      <c t="s" s="4" r="A122">
        <v>261</v>
      </c>
      <c t="s" s="4" r="B122">
        <v>59</v>
      </c>
      <c t="n" s="6" r="H122">
        <v>150</v>
      </c>
    </row>
    <row spans="1:11" r="123">
      <c t="s" s="4" r="A123">
        <v>310</v>
      </c>
    </row>
    <row spans="1:11" r="124">
      <c t="s" s="3" r="A124">
        <v>155</v>
      </c>
    </row>
    <row spans="1:11" r="125">
      <c t="s" s="4" r="A125">
        <v>267</v>
      </c>
      <c t="s" s="4" r="H125">
        <v>268</v>
      </c>
    </row>
    <row spans="1:11" r="126">
      <c t="s" s="4" r="A126">
        <v>261</v>
      </c>
      <c t="s" s="4" r="B126">
        <v>59</v>
      </c>
      <c t="n" s="6" r="H126">
        <v>150</v>
      </c>
    </row>
    <row spans="1:11" r="127">
      <c t="s" s="4" r="A127">
        <v>311</v>
      </c>
    </row>
    <row spans="1:11" r="128">
      <c t="s" s="3" r="A128">
        <v>155</v>
      </c>
    </row>
    <row spans="1:11" r="129">
      <c t="s" s="4" r="A129">
        <v>267</v>
      </c>
      <c t="s" s="4" r="H129">
        <v>268</v>
      </c>
    </row>
    <row spans="1:11" r="130">
      <c t="s" s="4" r="A130">
        <v>261</v>
      </c>
      <c t="s" s="4" r="B130">
        <v>59</v>
      </c>
      <c t="n" s="6" r="H130">
        <v>102</v>
      </c>
    </row>
    <row spans="1:11" r="131">
      <c t="s" s="4" r="A131">
        <v>312</v>
      </c>
    </row>
    <row spans="1:11" r="132">
      <c t="s" s="3" r="A132">
        <v>155</v>
      </c>
    </row>
    <row spans="1:11" r="133">
      <c t="s" s="4" r="A133">
        <v>267</v>
      </c>
      <c t="s" s="4" r="H133">
        <v>268</v>
      </c>
    </row>
    <row spans="1:11" r="134">
      <c t="s" s="4" r="A134">
        <v>261</v>
      </c>
      <c t="s" s="4" r="B134">
        <v>59</v>
      </c>
      <c t="n" s="6" r="H134">
        <v>168</v>
      </c>
    </row>
    <row spans="1:11" r="135">
      <c t="s" s="4" r="A135">
        <v>313</v>
      </c>
    </row>
    <row spans="1:11" r="136">
      <c t="s" s="3" r="A136">
        <v>155</v>
      </c>
    </row>
    <row spans="1:11" r="137">
      <c t="s" s="4" r="A137">
        <v>267</v>
      </c>
      <c t="s" s="4" r="B137">
        <v>62</v>
      </c>
      <c t="s" s="4" r="H137">
        <v>268</v>
      </c>
    </row>
    <row spans="1:11" r="138">
      <c t="s" s="4" r="A138">
        <v>261</v>
      </c>
      <c t="s" s="4" r="B138">
        <v>314</v>
      </c>
      <c t="n" s="6" r="H138">
        <v>137</v>
      </c>
    </row>
    <row spans="1:11" r="139">
      <c t="s" s="4" r="A139">
        <v>315</v>
      </c>
    </row>
    <row spans="1:11" r="140">
      <c t="s" s="3" r="A140">
        <v>155</v>
      </c>
    </row>
    <row spans="1:11" r="141">
      <c t="s" s="4" r="A141">
        <v>267</v>
      </c>
      <c t="s" s="4" r="B141">
        <v>62</v>
      </c>
      <c t="s" s="4" r="H141">
        <v>268</v>
      </c>
    </row>
    <row spans="1:11" r="142">
      <c t="s" s="4" r="A142">
        <v>261</v>
      </c>
      <c t="s" s="4" r="B142">
        <v>314</v>
      </c>
      <c t="n" s="6" r="H142">
        <v>90</v>
      </c>
    </row>
    <row spans="1:11" r="143">
      <c t="s" s="4" r="A143">
        <v>316</v>
      </c>
    </row>
    <row spans="1:11" r="144">
      <c t="s" s="3" r="A144">
        <v>155</v>
      </c>
    </row>
    <row spans="1:11" r="145">
      <c t="s" s="4" r="A145">
        <v>267</v>
      </c>
      <c t="s" s="4" r="H145">
        <v>268</v>
      </c>
    </row>
    <row spans="1:11" r="146">
      <c t="s" s="4" r="A146">
        <v>261</v>
      </c>
      <c t="s" s="4" r="B146">
        <v>59</v>
      </c>
      <c t="n" s="6" r="H146">
        <v>101</v>
      </c>
    </row>
    <row spans="1:11" r="147">
      <c t="s" s="4" r="A147">
        <v>317</v>
      </c>
    </row>
    <row spans="1:11" r="148">
      <c t="s" s="3" r="A148">
        <v>155</v>
      </c>
    </row>
    <row spans="1:11" r="149">
      <c t="s" s="4" r="A149">
        <v>267</v>
      </c>
      <c t="s" s="4" r="H149">
        <v>318</v>
      </c>
    </row>
    <row spans="1:11" r="150">
      <c t="s" s="4" r="A150">
        <v>261</v>
      </c>
      <c t="s" s="4" r="B150">
        <v>59</v>
      </c>
      <c t="n" s="6" r="H150">
        <v>14</v>
      </c>
    </row>
    <row spans="1:11" r="151">
      <c t="s" s="4" r="A151">
        <v>319</v>
      </c>
    </row>
    <row spans="1:11" r="152">
      <c t="s" s="3" r="A152">
        <v>155</v>
      </c>
    </row>
    <row spans="1:11" r="153">
      <c t="s" s="4" r="A153">
        <v>267</v>
      </c>
      <c t="s" s="4" r="H153">
        <v>268</v>
      </c>
    </row>
    <row spans="1:11" r="154">
      <c t="s" s="4" r="A154">
        <v>261</v>
      </c>
      <c t="s" s="4" r="B154">
        <v>59</v>
      </c>
      <c t="n" s="6" r="H154">
        <v>80</v>
      </c>
    </row>
    <row spans="1:11" r="155">
      <c t="s" s="4" r="A155">
        <v>320</v>
      </c>
    </row>
    <row spans="1:11" r="156">
      <c t="s" s="3" r="A156">
        <v>155</v>
      </c>
    </row>
    <row spans="1:11" r="157">
      <c t="s" s="4" r="A157">
        <v>267</v>
      </c>
      <c t="s" s="4" r="H157">
        <v>268</v>
      </c>
    </row>
    <row spans="1:11" r="158">
      <c t="s" s="4" r="A158">
        <v>261</v>
      </c>
      <c t="s" s="4" r="B158">
        <v>59</v>
      </c>
      <c t="n" s="6" r="H158">
        <v>130</v>
      </c>
    </row>
    <row spans="1:11" r="159">
      <c t="s" s="4" r="A159">
        <v>321</v>
      </c>
    </row>
    <row spans="1:11" r="160">
      <c t="s" s="3" r="A160">
        <v>155</v>
      </c>
    </row>
    <row spans="1:11" r="161">
      <c t="s" s="4" r="A161">
        <v>267</v>
      </c>
      <c t="s" s="4" r="H161">
        <v>268</v>
      </c>
    </row>
    <row spans="1:11" r="162">
      <c t="s" s="4" r="A162">
        <v>261</v>
      </c>
      <c t="s" s="4" r="B162">
        <v>59</v>
      </c>
      <c t="n" s="6" r="H162">
        <v>55</v>
      </c>
    </row>
    <row spans="1:11" r="163">
      <c t="s" s="4" r="A163">
        <v>322</v>
      </c>
    </row>
    <row spans="1:11" r="164">
      <c t="s" s="3" r="A164">
        <v>155</v>
      </c>
    </row>
    <row spans="1:11" r="165">
      <c t="s" s="4" r="A165">
        <v>267</v>
      </c>
      <c t="s" s="4" r="H165">
        <v>268</v>
      </c>
    </row>
    <row spans="1:11" r="166">
      <c t="s" s="4" r="A166">
        <v>261</v>
      </c>
      <c t="s" s="4" r="B166">
        <v>59</v>
      </c>
      <c t="n" s="6" r="H166">
        <v>19</v>
      </c>
    </row>
    <row spans="1:11" r="167">
      <c t="s" s="4" r="A167">
        <v>323</v>
      </c>
    </row>
    <row spans="1:11" r="168">
      <c t="s" s="3" r="A168">
        <v>155</v>
      </c>
    </row>
    <row spans="1:11" r="169">
      <c t="s" s="4" r="A169">
        <v>267</v>
      </c>
      <c t="s" s="4" r="B169">
        <v>62</v>
      </c>
      <c t="s" s="4" r="H169">
        <v>324</v>
      </c>
    </row>
    <row spans="1:11" r="170">
      <c t="s" s="4" r="A170">
        <v>261</v>
      </c>
      <c t="s" s="4" r="B170">
        <v>314</v>
      </c>
      <c t="n" s="6" r="H170">
        <v>29</v>
      </c>
    </row>
    <row spans="1:11" r="171">
      <c t="s" s="4" r="A171">
        <v>325</v>
      </c>
    </row>
    <row spans="1:11" r="172">
      <c t="s" s="3" r="A172">
        <v>155</v>
      </c>
    </row>
    <row spans="1:11" r="173">
      <c t="s" s="4" r="A173">
        <v>267</v>
      </c>
      <c t="s" s="4" r="B173">
        <v>62</v>
      </c>
      <c t="s" s="4" r="H173">
        <v>324</v>
      </c>
    </row>
    <row spans="1:11" r="174">
      <c t="s" s="4" r="A174">
        <v>261</v>
      </c>
      <c t="s" s="4" r="B174">
        <v>314</v>
      </c>
      <c t="n" s="6" r="H174">
        <v>25</v>
      </c>
    </row>
    <row spans="1:11" r="175">
      <c t="s" s="4" r="A175">
        <v>326</v>
      </c>
    </row>
    <row spans="1:11" r="176">
      <c t="s" s="3" r="A176">
        <v>155</v>
      </c>
    </row>
    <row spans="1:11" r="177">
      <c t="s" s="4" r="A177">
        <v>267</v>
      </c>
      <c t="s" s="4" r="H177">
        <v>327</v>
      </c>
    </row>
    <row spans="1:11" r="178">
      <c t="s" s="4" r="A178">
        <v>261</v>
      </c>
      <c t="s" s="4" r="B178">
        <v>59</v>
      </c>
      <c t="n" s="6" r="H178">
        <v>16</v>
      </c>
    </row>
    <row spans="1:11" r="179">
      <c t="s" s="4" r="A179">
        <v>328</v>
      </c>
    </row>
    <row spans="1:11" r="180">
      <c t="s" s="3" r="A180">
        <v>155</v>
      </c>
    </row>
    <row spans="1:11" r="181">
      <c t="s" s="4" r="A181">
        <v>267</v>
      </c>
      <c t="s" s="4" r="H181">
        <v>318</v>
      </c>
    </row>
    <row spans="1:11" r="182">
      <c t="s" s="4" r="A182">
        <v>261</v>
      </c>
      <c t="s" s="4" r="B182">
        <v>59</v>
      </c>
      <c t="n" s="6" r="H182">
        <v>92</v>
      </c>
    </row>
    <row spans="1:11" r="183">
      <c t="s" s="4" r="A183">
        <v>329</v>
      </c>
    </row>
    <row spans="1:11" r="184">
      <c t="s" s="3" r="A184">
        <v>155</v>
      </c>
    </row>
    <row spans="1:11" r="185">
      <c t="s" s="4" r="A185">
        <v>267</v>
      </c>
      <c t="s" s="4" r="H185">
        <v>330</v>
      </c>
    </row>
    <row spans="1:11" r="186">
      <c t="s" s="4" r="A186">
        <v>261</v>
      </c>
      <c t="s" s="4" r="B186">
        <v>59</v>
      </c>
      <c t="n" s="6" r="H186">
        <v>41</v>
      </c>
    </row>
    <row spans="1:11" r="187">
      <c t="s" s="4" r="A187">
        <v>331</v>
      </c>
    </row>
    <row spans="1:11" r="188">
      <c t="s" s="3" r="A188">
        <v>155</v>
      </c>
    </row>
    <row spans="1:11" r="189">
      <c t="s" s="4" r="A189">
        <v>267</v>
      </c>
      <c t="s" s="4" r="H189">
        <v>318</v>
      </c>
    </row>
    <row spans="1:11" r="190">
      <c t="s" s="4" r="A190">
        <v>261</v>
      </c>
      <c t="s" s="4" r="B190">
        <v>59</v>
      </c>
      <c t="n" s="6" r="H190">
        <v>22</v>
      </c>
    </row>
    <row spans="1:11" r="191">
      <c t="s" s="4" r="A191">
        <v>332</v>
      </c>
    </row>
    <row spans="1:11" r="192">
      <c t="s" s="3" r="A192">
        <v>155</v>
      </c>
    </row>
    <row spans="1:11" r="193">
      <c t="s" s="4" r="A193">
        <v>267</v>
      </c>
      <c t="s" s="4" r="H193">
        <v>333</v>
      </c>
    </row>
    <row spans="1:11" r="194">
      <c t="s" s="4" r="A194">
        <v>261</v>
      </c>
      <c t="s" s="4" r="B194">
        <v>59</v>
      </c>
      <c t="n" s="6" r="H194">
        <v>113</v>
      </c>
    </row>
    <row spans="1:11" r="195">
      <c t="s" s="4" r="A195">
        <v>334</v>
      </c>
    </row>
    <row spans="1:11" r="196">
      <c t="s" s="3" r="A196">
        <v>155</v>
      </c>
    </row>
    <row spans="1:11" r="197">
      <c t="s" s="4" r="A197">
        <v>267</v>
      </c>
      <c t="s" s="4" r="H197">
        <v>327</v>
      </c>
    </row>
    <row spans="1:11" r="198">
      <c t="s" s="4" r="A198">
        <v>261</v>
      </c>
      <c t="s" s="4" r="B198">
        <v>59</v>
      </c>
      <c t="n" s="6" r="H198">
        <v>11</v>
      </c>
    </row>
    <row spans="1:11" r="199">
      <c t="s" s="4" r="A199">
        <v>335</v>
      </c>
    </row>
    <row spans="1:11" r="200">
      <c t="s" s="3" r="A200">
        <v>155</v>
      </c>
    </row>
    <row spans="1:11" r="201">
      <c t="s" s="4" r="A201">
        <v>267</v>
      </c>
      <c t="s" s="4" r="H201">
        <v>318</v>
      </c>
    </row>
    <row spans="1:11" r="202">
      <c t="s" s="4" r="A202">
        <v>261</v>
      </c>
      <c t="s" s="4" r="B202">
        <v>59</v>
      </c>
      <c t="n" s="6" r="H202">
        <v>29</v>
      </c>
    </row>
    <row spans="1:11" r="203">
      <c t="s" s="4" r="A203">
        <v>336</v>
      </c>
    </row>
    <row spans="1:11" r="204">
      <c t="s" s="3" r="A204">
        <v>155</v>
      </c>
    </row>
    <row spans="1:11" r="205">
      <c t="s" s="4" r="A205">
        <v>267</v>
      </c>
      <c t="s" s="4" r="H205">
        <v>333</v>
      </c>
    </row>
    <row spans="1:11" r="206">
      <c t="s" s="4" r="A206">
        <v>261</v>
      </c>
      <c t="s" s="4" r="B206">
        <v>59</v>
      </c>
      <c t="n" s="6" r="H206">
        <v>15</v>
      </c>
    </row>
    <row spans="1:11" r="207">
      <c t="s" s="4" r="A207">
        <v>337</v>
      </c>
    </row>
    <row spans="1:11" r="208">
      <c t="s" s="3" r="A208">
        <v>155</v>
      </c>
    </row>
    <row spans="1:11" r="209">
      <c t="s" s="4" r="A209">
        <v>267</v>
      </c>
      <c t="s" s="4" r="H209">
        <v>338</v>
      </c>
    </row>
    <row spans="1:11" r="210">
      <c t="s" s="4" r="A210">
        <v>261</v>
      </c>
      <c t="s" s="4" r="B210">
        <v>59</v>
      </c>
      <c t="n" s="6" r="H210">
        <v>68</v>
      </c>
    </row>
    <row spans="1:11" r="211">
      <c t="s" s="4" r="A211">
        <v>339</v>
      </c>
    </row>
    <row spans="1:11" r="212">
      <c t="s" s="3" r="A212">
        <v>155</v>
      </c>
    </row>
    <row spans="1:11" r="213">
      <c t="s" s="4" r="A213">
        <v>267</v>
      </c>
      <c t="s" s="4" r="H213">
        <v>318</v>
      </c>
    </row>
    <row spans="1:11" r="214">
      <c t="s" s="4" r="A214">
        <v>261</v>
      </c>
      <c t="s" s="4" r="B214">
        <v>59</v>
      </c>
      <c t="n" s="6" r="H214">
        <v>71</v>
      </c>
    </row>
    <row spans="1:11" r="215">
      <c t="s" s="4" r="A215">
        <v>340</v>
      </c>
    </row>
    <row spans="1:11" r="216">
      <c t="s" s="3" r="A216">
        <v>155</v>
      </c>
    </row>
    <row spans="1:11" r="217">
      <c t="s" s="4" r="A217">
        <v>267</v>
      </c>
      <c t="s" s="4" r="H217">
        <v>333</v>
      </c>
    </row>
    <row spans="1:11" r="218">
      <c t="s" s="4" r="A218">
        <v>261</v>
      </c>
      <c t="s" s="4" r="B218">
        <v>59</v>
      </c>
      <c t="n" s="6" r="H218">
        <v>121</v>
      </c>
    </row>
    <row spans="1:11" r="219">
      <c t="s" s="4" r="A219">
        <v>341</v>
      </c>
    </row>
    <row spans="1:11" r="220">
      <c t="s" s="3" r="A220">
        <v>155</v>
      </c>
    </row>
    <row spans="1:11" r="221">
      <c t="s" s="4" r="A221">
        <v>261</v>
      </c>
      <c t="s" s="4" r="B221">
        <v>59</v>
      </c>
      <c t="n" s="6" r="H221">
        <v>103</v>
      </c>
    </row>
    <row spans="1:11" r="222">
      <c t="s" s="4" r="A222">
        <v>342</v>
      </c>
    </row>
    <row spans="1:11" r="223">
      <c t="s" s="3" r="A223">
        <v>155</v>
      </c>
    </row>
    <row spans="1:11" r="224">
      <c t="s" s="4" r="A224">
        <v>343</v>
      </c>
      <c t="s" s="4" r="K224">
        <v>318</v>
      </c>
    </row>
    <row spans="1:11" r="225">
      <c t="s" s="4" r="A225">
        <v>344</v>
      </c>
      <c t="n" s="7" r="C225">
        <v>207</v>
      </c>
      <c t="n" s="7" r="D225">
        <v>209</v>
      </c>
    </row>
    <row spans="1:11" r="226">
      <c t="s" s="4" r="A226">
        <v>345</v>
      </c>
      <c t="n" s="7" r="D226">
        <v>193</v>
      </c>
    </row>
    <row spans="1:11" r="227">
      <c t="s" s="4" r="A227">
        <v>346</v>
      </c>
      <c t="n" s="7" r="C227">
        <v>2</v>
      </c>
    </row>
    <row spans="1:11" r="228">
      <c t="s" s="4" r="A228">
        <v>347</v>
      </c>
    </row>
    <row spans="1:11" r="229">
      <c t="s" s="3" r="A229">
        <v>155</v>
      </c>
    </row>
    <row spans="1:11" r="230">
      <c t="s" s="4" r="A230">
        <v>261</v>
      </c>
      <c t="n" s="6" r="K230">
        <v>814</v>
      </c>
    </row>
    <row spans="1:11" r="231">
      <c t="s" s="4" r="A231">
        <v>348</v>
      </c>
    </row>
    <row spans="1:11" r="232">
      <c t="s" s="3" r="A232">
        <v>155</v>
      </c>
    </row>
    <row spans="1:11" r="233">
      <c t="s" s="4" r="A233">
        <v>262</v>
      </c>
      <c t="n" s="7" r="G233">
        <v>-489</v>
      </c>
    </row>
    <row spans="1:11" r="234">
      <c t="s" s="4" r="A234">
        <v>349</v>
      </c>
      <c t="n" s="6" r="G234">
        <v>737</v>
      </c>
    </row>
    <row spans="1:11" r="235">
      <c t="s" s="4" r="A235">
        <v>346</v>
      </c>
      <c t="n" s="7" r="G235">
        <v>9</v>
      </c>
    </row>
    <row spans="1:11" r="236">
      <c t="s" s="4" r="A236">
        <v>350</v>
      </c>
    </row>
    <row spans="1:11" r="237">
      <c t="s" s="3" r="A237">
        <v>155</v>
      </c>
    </row>
    <row spans="1:11" r="238">
      <c t="s" s="4" r="A238">
        <v>261</v>
      </c>
      <c t="s" s="4" r="B238">
        <v>59</v>
      </c>
      <c t="n" s="6" r="H238">
        <v>63</v>
      </c>
    </row>
    <row spans="1:11" r="239">
      <c t="s" s="4" r="A239">
        <v>351</v>
      </c>
    </row>
    <row spans="1:11" r="240">
      <c t="s" s="3" r="A240">
        <v>155</v>
      </c>
    </row>
    <row spans="1:11" r="241">
      <c t="s" s="4" r="A241">
        <v>261</v>
      </c>
      <c t="s" s="4" r="B241">
        <v>59</v>
      </c>
      <c t="n" s="6" r="H241">
        <v>75</v>
      </c>
    </row>
    <row spans="1:11" r="242">
      <c t="s" s="4" r="A242">
        <v>352</v>
      </c>
    </row>
    <row spans="1:11" r="243">
      <c t="s" s="3" r="A243">
        <v>155</v>
      </c>
    </row>
    <row spans="1:11" r="244">
      <c t="s" s="4" r="A244">
        <v>353</v>
      </c>
      <c t="s" s="4" r="H244">
        <v>268</v>
      </c>
    </row>
    <row spans="1:11" r="245">
      <c t="s" s="4" r="A245">
        <v>354</v>
      </c>
    </row>
    <row spans="1:11" r="246">
      <c t="s" s="3" r="A246">
        <v>155</v>
      </c>
    </row>
    <row spans="1:11" r="247">
      <c t="s" s="4" r="A247">
        <v>353</v>
      </c>
      <c t="s" s="4" r="H247">
        <v>268</v>
      </c>
    </row>
    <row spans="1:11" r="248">
      <c t="s" s="4" r="A248">
        <v>355</v>
      </c>
    </row>
    <row spans="1:11" r="249">
      <c t="s" s="3" r="A249">
        <v>155</v>
      </c>
    </row>
    <row spans="1:11" r="250">
      <c t="s" s="4" r="A250">
        <v>353</v>
      </c>
      <c t="s" s="4" r="H250">
        <v>268</v>
      </c>
    </row>
    <row spans="1:11" r="251">
      <c t="s" s="4" r="A251">
        <v>29</v>
      </c>
    </row>
    <row spans="1:11" r="252">
      <c t="s" s="3" r="A252">
        <v>155</v>
      </c>
    </row>
    <row spans="1:11" r="253">
      <c t="s" s="4" r="A253">
        <v>263</v>
      </c>
      <c t="n" s="7" r="F253">
        <v>599</v>
      </c>
    </row>
    <row spans="1:11" r="254">
      <c t="n" r="A254"/>
    </row>
    <row spans="1:11" r="255">
      <c t="s" s="4" r="A255">
        <v>39</v>
      </c>
      <c t="s" s="4" r="B255">
        <v>356</v>
      </c>
    </row>
    <row spans="1:11" r="256">
      <c t="s" s="4" r="A256">
        <v>59</v>
      </c>
      <c t="s" s="4" r="B256">
        <v>357</v>
      </c>
    </row>
    <row spans="1:11" r="257">
      <c t="s" s="4" r="A257">
        <v>60</v>
      </c>
      <c t="s" s="4" r="B257">
        <v>58</v>
      </c>
    </row>
    <row spans="1:11" r="258">
      <c t="s" s="4" r="A258">
        <v>56</v>
      </c>
      <c t="s" s="4" r="B258">
        <v>358</v>
      </c>
    </row>
    <row spans="1:11" r="259">
      <c t="s" s="4" r="A259">
        <v>62</v>
      </c>
      <c t="s" s="4" r="B259">
        <v>359</v>
      </c>
    </row>
  </sheetData>
  <mergeCells count="8">
    <mergeCell ref="A1:B1"/>
    <mergeCell ref="I1:J1"/>
    <mergeCell ref="A254:J254"/>
    <mergeCell ref="B255:J255"/>
    <mergeCell ref="B256:J256"/>
    <mergeCell ref="B257:J257"/>
    <mergeCell ref="B258:J258"/>
    <mergeCell ref="B259:J25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4"/>
    <col customWidth="1" max="6" min="6" width="16"/>
    <col customWidth="1" max="7" min="7" width="14"/>
    <col customWidth="1" max="8" min="8" width="4"/>
    <col customWidth="1" max="9" min="9" width="14"/>
  </cols>
  <sheetData>
    <row spans="1:9" r="1">
      <c t="s" s="1" r="A1">
        <v>360</v>
      </c>
      <c t="s" s="2" r="B1">
        <v>32</v>
      </c>
      <c t="s" s="2" r="F1">
        <v>1</v>
      </c>
    </row>
    <row spans="1:9" r="2">
      <c t="s" s="2" r="B2">
        <v>2</v>
      </c>
      <c t="s" s="2" r="C2">
        <v>361</v>
      </c>
      <c t="s" s="2" r="D2">
        <v>33</v>
      </c>
      <c t="s" s="2" r="E2">
        <v>59</v>
      </c>
      <c t="s" s="2" r="F2">
        <v>2</v>
      </c>
      <c t="s" s="2" r="G2">
        <v>33</v>
      </c>
      <c t="s" s="2" r="I2">
        <v>73</v>
      </c>
    </row>
    <row spans="1:9" r="3">
      <c t="s" s="3" r="A3">
        <v>362</v>
      </c>
      <c t="n" r="D3"/>
    </row>
    <row spans="1:9" r="4">
      <c t="s" s="4" r="A4">
        <v>111</v>
      </c>
      <c t="n" s="7" r="B4">
        <v>427</v>
      </c>
      <c t="n" r="D4"/>
      <c t="n" s="7" r="F4">
        <v>427</v>
      </c>
      <c t="n" s="7" r="I4">
        <v>460</v>
      </c>
    </row>
    <row spans="1:9" r="5">
      <c t="s" s="4" r="A5">
        <v>363</v>
      </c>
      <c t="n" r="D5"/>
      <c t="n" s="6" r="F5">
        <v>8</v>
      </c>
      <c t="n" s="7" r="G5">
        <v>123</v>
      </c>
      <c t="s" s="4" r="H5">
        <v>39</v>
      </c>
    </row>
    <row spans="1:9" r="6">
      <c t="s" s="4" r="A6">
        <v>144</v>
      </c>
      <c t="n" r="D6"/>
      <c t="n" s="6" r="F6">
        <v>-6</v>
      </c>
      <c t="n" s="6" r="G6">
        <v>0</v>
      </c>
      <c t="s" s="4" r="H6">
        <v>39</v>
      </c>
    </row>
    <row spans="1:9" r="7">
      <c t="s" s="4" r="A7">
        <v>364</v>
      </c>
      <c t="n" s="7" r="B7">
        <v>-23</v>
      </c>
      <c t="n" s="7" r="D7">
        <v>-10</v>
      </c>
      <c t="n" s="7" r="F7">
        <v>-35</v>
      </c>
      <c t="n" s="7" r="G7">
        <v>-16</v>
      </c>
      <c t="s" s="4" r="H7">
        <v>59</v>
      </c>
    </row>
    <row spans="1:9" r="8">
      <c t="s" s="4" r="A8">
        <v>365</v>
      </c>
      <c t="n" r="D8"/>
      <c t="s" s="4" r="F8">
        <v>366</v>
      </c>
    </row>
    <row spans="1:9" r="9">
      <c t="s" s="4" r="A9">
        <v>367</v>
      </c>
      <c t="n" r="D9"/>
      <c t="n" s="7" r="F9">
        <v>0</v>
      </c>
    </row>
    <row spans="1:9" r="10">
      <c t="s" s="4" r="A10">
        <v>368</v>
      </c>
      <c t="n" r="D10"/>
      <c t="s" s="4" r="F10">
        <v>369</v>
      </c>
    </row>
    <row spans="1:9" r="11">
      <c t="s" s="4" r="A11">
        <v>370</v>
      </c>
      <c t="n" r="D11"/>
      <c t="s" s="4" r="F11">
        <v>371</v>
      </c>
    </row>
    <row spans="1:9" r="12">
      <c t="s" s="4" r="A12">
        <v>372</v>
      </c>
      <c t="n" s="8" r="B12">
        <v>0.23</v>
      </c>
      <c t="n" r="D12"/>
    </row>
    <row spans="1:9" r="13">
      <c t="s" s="4" r="A13">
        <v>373</v>
      </c>
      <c t="n" r="D13"/>
    </row>
    <row spans="1:9" r="14">
      <c t="s" s="3" r="A14">
        <v>362</v>
      </c>
      <c t="n" r="D14"/>
    </row>
    <row spans="1:9" r="15">
      <c t="s" s="4" r="A15">
        <v>363</v>
      </c>
      <c t="n" r="D15"/>
      <c t="n" s="7" r="F15">
        <v>8</v>
      </c>
    </row>
    <row spans="1:9" r="16">
      <c t="s" s="4" r="A16">
        <v>26</v>
      </c>
      <c t="n" r="D16"/>
    </row>
    <row spans="1:9" r="17">
      <c t="s" s="3" r="A17">
        <v>362</v>
      </c>
      <c t="n" r="D17"/>
    </row>
    <row spans="1:9" r="18">
      <c t="s" s="4" r="A18">
        <v>372</v>
      </c>
      <c t="n" s="9" r="C18">
        <v>0.225</v>
      </c>
      <c t="n" r="D18"/>
    </row>
    <row spans="1:9" r="19">
      <c t="n" r="A19"/>
    </row>
    <row spans="1:9" r="20">
      <c t="s" s="4" r="A20">
        <v>39</v>
      </c>
      <c t="s" s="4" r="B20">
        <v>58</v>
      </c>
    </row>
    <row spans="1:9" r="21">
      <c t="s" s="4" r="A21">
        <v>59</v>
      </c>
      <c t="s" s="4" r="B21">
        <v>58</v>
      </c>
    </row>
  </sheetData>
  <mergeCells count="23">
    <mergeCell ref="A1:A2"/>
    <mergeCell ref="B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I19"/>
    <mergeCell ref="B20:I20"/>
    <mergeCell ref="B21:I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12"/>
  </cols>
  <sheetData>
    <row spans="1:7" r="1">
      <c t="s" s="1" r="A1">
        <v>65</v>
      </c>
      <c t="s" s="2" r="B1">
        <v>32</v>
      </c>
      <c t="s" s="2" r="E1">
        <v>1</v>
      </c>
    </row>
    <row spans="1:7" r="2">
      <c t="s" s="2" r="B2">
        <v>2</v>
      </c>
      <c t="s" s="2" r="C2">
        <v>33</v>
      </c>
      <c t="s" s="2" r="E2">
        <v>2</v>
      </c>
      <c t="s" s="2" r="F2">
        <v>33</v>
      </c>
    </row>
    <row spans="1:7" r="3">
      <c t="s" s="4" r="A3">
        <v>52</v>
      </c>
      <c t="n" s="7" r="B3">
        <v>74</v>
      </c>
      <c t="n" s="7" r="C3">
        <v>44</v>
      </c>
      <c t="s" s="4" r="D3">
        <v>36</v>
      </c>
      <c t="n" s="7" r="E3">
        <v>79</v>
      </c>
      <c t="n" s="7" r="F3">
        <v>21</v>
      </c>
      <c t="s" s="4" r="G3">
        <v>41</v>
      </c>
    </row>
    <row spans="1:7" r="4">
      <c t="s" s="3" r="A4">
        <v>66</v>
      </c>
    </row>
    <row spans="1:7" r="5">
      <c t="s" s="4" r="A5">
        <v>67</v>
      </c>
      <c t="n" s="6" r="B5">
        <v>-19</v>
      </c>
      <c t="n" s="6" r="C5">
        <v>27</v>
      </c>
      <c t="s" s="4" r="D5">
        <v>56</v>
      </c>
      <c t="n" s="6" r="E5">
        <v>-69</v>
      </c>
      <c t="n" s="6" r="F5">
        <v>-1</v>
      </c>
      <c t="s" s="4" r="G5">
        <v>56</v>
      </c>
    </row>
    <row spans="1:7" r="6">
      <c t="s" s="4" r="A6">
        <v>68</v>
      </c>
      <c t="n" s="6" r="B6">
        <v>-19</v>
      </c>
      <c t="n" s="6" r="C6">
        <v>27</v>
      </c>
      <c t="s" s="4" r="D6">
        <v>56</v>
      </c>
      <c t="n" s="6" r="E6">
        <v>-69</v>
      </c>
      <c t="n" s="6" r="F6">
        <v>-1</v>
      </c>
      <c t="s" s="4" r="G6">
        <v>56</v>
      </c>
    </row>
    <row spans="1:7" r="7">
      <c t="s" s="4" r="A7">
        <v>69</v>
      </c>
      <c t="n" s="6" r="B7">
        <v>55</v>
      </c>
      <c t="n" s="6" r="C7">
        <v>71</v>
      </c>
      <c t="s" s="4" r="D7">
        <v>56</v>
      </c>
      <c t="n" s="6" r="E7">
        <v>10</v>
      </c>
      <c t="n" s="6" r="F7">
        <v>20</v>
      </c>
      <c t="s" s="4" r="G7">
        <v>56</v>
      </c>
    </row>
    <row spans="1:7" r="8">
      <c t="s" s="4" r="A8">
        <v>70</v>
      </c>
      <c t="n" s="6" r="B8">
        <v>-23</v>
      </c>
      <c t="n" s="6" r="C8">
        <v>-10</v>
      </c>
      <c t="s" s="4" r="D8">
        <v>56</v>
      </c>
      <c t="n" s="6" r="E8">
        <v>-35</v>
      </c>
      <c t="n" s="6" r="F8">
        <v>-16</v>
      </c>
      <c t="s" s="4" r="G8">
        <v>56</v>
      </c>
    </row>
    <row spans="1:7" r="9">
      <c t="s" s="4" r="A9">
        <v>71</v>
      </c>
      <c t="n" s="7" r="B9">
        <v>78</v>
      </c>
      <c t="n" s="7" r="C9">
        <v>81</v>
      </c>
      <c t="s" s="4" r="D9">
        <v>56</v>
      </c>
      <c t="n" s="7" r="E9">
        <v>45</v>
      </c>
      <c t="n" s="7" r="F9">
        <v>36</v>
      </c>
      <c t="s" s="4" r="G9">
        <v>56</v>
      </c>
    </row>
    <row spans="1:7" r="10">
      <c t="n" r="A10"/>
    </row>
    <row spans="1:7" r="11">
      <c t="s" s="4" r="A11">
        <v>39</v>
      </c>
      <c t="s" s="4" r="B11">
        <v>58</v>
      </c>
    </row>
    <row spans="1:7" r="12">
      <c t="s" s="4" r="A12">
        <v>59</v>
      </c>
      <c t="s" s="4" r="B12">
        <v>58</v>
      </c>
    </row>
    <row spans="1:7" r="13">
      <c t="s" s="4" r="A13">
        <v>60</v>
      </c>
      <c t="s" s="4" r="B13">
        <v>58</v>
      </c>
    </row>
    <row spans="1:7" r="14">
      <c t="s" s="4" r="A14">
        <v>56</v>
      </c>
      <c t="s" s="4" r="B14">
        <v>58</v>
      </c>
    </row>
  </sheetData>
  <mergeCells count="10">
    <mergeCell ref="A1:A2"/>
    <mergeCell ref="B1:D1"/>
    <mergeCell ref="E1:G1"/>
    <mergeCell ref="C2:D2"/>
    <mergeCell ref="F2:G2"/>
    <mergeCell ref="A10:G10"/>
    <mergeCell ref="B11:G11"/>
    <mergeCell ref="B12:G12"/>
    <mergeCell ref="B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6"/>
    <col customWidth="1" max="6" min="6" width="23"/>
  </cols>
  <sheetData>
    <row spans="1:6" r="1">
      <c t="s" s="1" r="A1">
        <v>374</v>
      </c>
      <c t="s" s="2" r="C1">
        <v>253</v>
      </c>
      <c t="s" s="2" r="D1">
        <v>254</v>
      </c>
      <c t="s" s="2" r="E1">
        <v>375</v>
      </c>
      <c t="s" s="2" r="F1">
        <v>376</v>
      </c>
    </row>
    <row spans="1:6" r="2">
      <c t="s" s="3" r="A2">
        <v>377</v>
      </c>
    </row>
    <row spans="1:6" r="3">
      <c t="s" s="4" r="A3">
        <v>378</v>
      </c>
      <c t="s" s="4" r="B3">
        <v>36</v>
      </c>
      <c t="n" s="6" r="E3">
        <v>4558</v>
      </c>
    </row>
    <row spans="1:6" r="4">
      <c t="s" s="4" r="A4">
        <v>342</v>
      </c>
    </row>
    <row spans="1:6" r="5">
      <c t="s" s="3" r="A5">
        <v>377</v>
      </c>
    </row>
    <row spans="1:6" r="6">
      <c t="s" s="4" r="A6">
        <v>343</v>
      </c>
      <c t="s" s="4" r="F6">
        <v>318</v>
      </c>
    </row>
    <row spans="1:6" r="7">
      <c t="s" s="4" r="A7">
        <v>379</v>
      </c>
      <c t="n" s="7" r="C7">
        <v>207000000</v>
      </c>
      <c t="n" s="7" r="D7">
        <v>209000000</v>
      </c>
    </row>
    <row spans="1:6" r="8">
      <c t="s" s="4" r="A8">
        <v>380</v>
      </c>
      <c t="n" s="7" r="C8">
        <v>2000000</v>
      </c>
    </row>
    <row spans="1:6" r="9">
      <c t="s" s="4" r="A9">
        <v>381</v>
      </c>
      <c t="n" s="7" r="D9">
        <v>193000000</v>
      </c>
    </row>
    <row spans="1:6" r="10">
      <c t="s" s="4" r="A10">
        <v>382</v>
      </c>
      <c t="n" s="6" r="F10">
        <v>12</v>
      </c>
    </row>
    <row spans="1:6" r="11">
      <c t="s" s="4" r="A11">
        <v>383</v>
      </c>
    </row>
    <row spans="1:6" r="12">
      <c t="s" s="3" r="A12">
        <v>377</v>
      </c>
    </row>
    <row spans="1:6" r="13">
      <c t="s" s="4" r="A13">
        <v>384</v>
      </c>
      <c t="s" s="4" r="D13">
        <v>385</v>
      </c>
    </row>
    <row spans="1:6" r="14">
      <c t="s" s="4" r="A14">
        <v>386</v>
      </c>
      <c t="s" s="4" r="D14">
        <v>387</v>
      </c>
    </row>
    <row spans="1:6" r="15">
      <c t="s" s="4" r="A15">
        <v>388</v>
      </c>
      <c t="n" s="7" r="D15">
        <v>159000000</v>
      </c>
    </row>
    <row spans="1:6" r="16">
      <c t="s" s="4" r="A16">
        <v>389</v>
      </c>
    </row>
    <row spans="1:6" r="17">
      <c t="s" s="3" r="A17">
        <v>377</v>
      </c>
    </row>
    <row spans="1:6" r="18">
      <c t="s" s="4" r="A18">
        <v>390</v>
      </c>
      <c t="s" s="4" r="D18">
        <v>318</v>
      </c>
    </row>
    <row spans="1:6" r="19">
      <c t="s" s="4" r="A19">
        <v>391</v>
      </c>
    </row>
    <row spans="1:6" r="20">
      <c t="s" s="3" r="A20">
        <v>377</v>
      </c>
    </row>
    <row spans="1:6" r="21">
      <c t="s" s="4" r="A21">
        <v>390</v>
      </c>
      <c t="s" s="4" r="D21">
        <v>392</v>
      </c>
    </row>
    <row spans="1:6" r="22">
      <c t="s" s="4" r="A22">
        <v>393</v>
      </c>
    </row>
    <row spans="1:6" r="23">
      <c t="s" s="3" r="A23">
        <v>377</v>
      </c>
    </row>
    <row spans="1:6" r="24">
      <c t="s" s="4" r="A24">
        <v>390</v>
      </c>
      <c t="s" s="4" r="D24">
        <v>268</v>
      </c>
    </row>
    <row spans="1:6" r="25">
      <c t="s" s="4" r="A25">
        <v>265</v>
      </c>
    </row>
    <row spans="1:6" r="26">
      <c t="s" s="3" r="A26">
        <v>377</v>
      </c>
    </row>
    <row spans="1:6" r="27">
      <c t="s" s="4" r="A27">
        <v>378</v>
      </c>
      <c t="s" s="4" r="B27">
        <v>59</v>
      </c>
      <c t="n" s="6" r="E27">
        <v>1999</v>
      </c>
    </row>
    <row spans="1:6" r="28">
      <c t="s" s="4" r="A28">
        <v>394</v>
      </c>
    </row>
    <row spans="1:6" r="29">
      <c t="s" s="3" r="A29">
        <v>377</v>
      </c>
    </row>
    <row spans="1:6" r="30">
      <c t="s" s="4" r="A30">
        <v>378</v>
      </c>
      <c t="n" s="6" r="F30">
        <v>814</v>
      </c>
    </row>
    <row spans="1:6" r="31">
      <c t="n" r="A31"/>
    </row>
    <row spans="1:6" r="32">
      <c t="s" s="4" r="A32">
        <v>39</v>
      </c>
      <c t="s" s="4" r="B32">
        <v>356</v>
      </c>
    </row>
    <row spans="1:6" r="33">
      <c t="s" s="4" r="A33">
        <v>59</v>
      </c>
      <c t="s" s="4" r="B33">
        <v>357</v>
      </c>
    </row>
  </sheetData>
  <mergeCells count="4">
    <mergeCell ref="A1:B1"/>
    <mergeCell ref="A31:E31"/>
    <mergeCell ref="B32:E32"/>
    <mergeCell ref="B33:E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3"/>
    <col customWidth="1" max="5" min="5" width="14"/>
    <col customWidth="1" max="6" min="6" width="16"/>
    <col customWidth="1" max="7" min="7" width="21"/>
    <col customWidth="1" max="8" min="8" width="13"/>
  </cols>
  <sheetData>
    <row spans="1:8" r="1">
      <c t="s" s="1" r="A1">
        <v>395</v>
      </c>
      <c t="s" s="2" r="C1">
        <v>258</v>
      </c>
      <c t="s" s="2" r="D1">
        <v>396</v>
      </c>
      <c t="s" s="2" r="E1">
        <v>397</v>
      </c>
      <c t="s" s="2" r="F1">
        <v>375</v>
      </c>
      <c t="s" s="2" r="G1">
        <v>398</v>
      </c>
      <c t="s" s="2" r="H1">
        <v>399</v>
      </c>
    </row>
    <row spans="1:8" r="2">
      <c t="s" s="3" r="A2">
        <v>377</v>
      </c>
    </row>
    <row spans="1:8" r="3">
      <c t="s" s="4" r="A3">
        <v>261</v>
      </c>
      <c t="s" s="4" r="B3">
        <v>36</v>
      </c>
      <c t="n" s="6" r="F3">
        <v>4558</v>
      </c>
    </row>
    <row spans="1:8" r="4">
      <c t="s" s="4" r="A4">
        <v>400</v>
      </c>
    </row>
    <row spans="1:8" r="5">
      <c t="s" s="3" r="A5">
        <v>377</v>
      </c>
    </row>
    <row spans="1:8" r="6">
      <c t="s" s="4" r="A6">
        <v>261</v>
      </c>
      <c t="s" s="4" r="B6">
        <v>59</v>
      </c>
      <c t="n" s="6" r="F6">
        <v>482</v>
      </c>
    </row>
    <row spans="1:8" r="7">
      <c t="s" s="4" r="A7">
        <v>265</v>
      </c>
    </row>
    <row spans="1:8" r="8">
      <c t="s" s="3" r="A8">
        <v>377</v>
      </c>
    </row>
    <row spans="1:8" r="9">
      <c t="s" s="4" r="A9">
        <v>261</v>
      </c>
      <c t="s" s="4" r="B9">
        <v>59</v>
      </c>
      <c t="n" s="6" r="F9">
        <v>1999</v>
      </c>
    </row>
    <row spans="1:8" r="10">
      <c t="s" s="4" r="A10">
        <v>401</v>
      </c>
    </row>
    <row spans="1:8" r="11">
      <c t="s" s="3" r="A11">
        <v>377</v>
      </c>
    </row>
    <row spans="1:8" r="12">
      <c t="s" s="4" r="A12">
        <v>343</v>
      </c>
      <c t="s" s="4" r="H12">
        <v>324</v>
      </c>
    </row>
    <row spans="1:8" r="13">
      <c t="s" s="4" r="A13">
        <v>402</v>
      </c>
    </row>
    <row spans="1:8" r="14">
      <c t="s" s="3" r="A14">
        <v>377</v>
      </c>
    </row>
    <row spans="1:8" r="15">
      <c t="s" s="4" r="A15">
        <v>261</v>
      </c>
      <c t="n" s="6" r="F15">
        <v>32</v>
      </c>
    </row>
    <row spans="1:8" r="16">
      <c t="s" s="4" r="A16">
        <v>403</v>
      </c>
    </row>
    <row spans="1:8" r="17">
      <c t="s" s="3" r="A17">
        <v>377</v>
      </c>
    </row>
    <row spans="1:8" r="18">
      <c t="s" s="4" r="A18">
        <v>261</v>
      </c>
      <c t="n" s="6" r="F18">
        <v>28</v>
      </c>
    </row>
    <row spans="1:8" r="19">
      <c t="s" s="4" r="A19">
        <v>266</v>
      </c>
    </row>
    <row spans="1:8" r="20">
      <c t="s" s="3" r="A20">
        <v>377</v>
      </c>
    </row>
    <row spans="1:8" r="21">
      <c t="s" s="4" r="A21">
        <v>267</v>
      </c>
      <c t="s" s="4" r="B21">
        <v>60</v>
      </c>
      <c t="s" s="4" r="F21">
        <v>268</v>
      </c>
    </row>
    <row spans="1:8" r="22">
      <c t="s" s="4" r="A22">
        <v>261</v>
      </c>
      <c t="s" s="4" r="B22">
        <v>59</v>
      </c>
      <c t="n" s="6" r="F22">
        <v>20</v>
      </c>
    </row>
    <row spans="1:8" r="23">
      <c t="s" s="4" r="A23">
        <v>404</v>
      </c>
    </row>
    <row spans="1:8" r="24">
      <c t="s" s="3" r="A24">
        <v>377</v>
      </c>
    </row>
    <row spans="1:8" r="25">
      <c t="s" s="4" r="A25">
        <v>405</v>
      </c>
      <c t="n" s="6" r="G25">
        <v>2</v>
      </c>
    </row>
    <row spans="1:8" r="26">
      <c t="s" s="4" r="A26">
        <v>406</v>
      </c>
      <c t="n" s="7" r="C26">
        <v>285000000</v>
      </c>
    </row>
    <row spans="1:8" r="27">
      <c t="s" s="4" r="A27">
        <v>261</v>
      </c>
      <c t="n" s="6" r="F27">
        <v>550</v>
      </c>
    </row>
    <row spans="1:8" r="28">
      <c t="s" s="4" r="A28">
        <v>407</v>
      </c>
    </row>
    <row spans="1:8" r="29">
      <c t="s" s="3" r="A29">
        <v>377</v>
      </c>
    </row>
    <row spans="1:8" r="30">
      <c t="s" s="4" r="A30">
        <v>287</v>
      </c>
      <c t="s" s="4" r="F30">
        <v>303</v>
      </c>
    </row>
    <row spans="1:8" r="31">
      <c t="s" s="4" r="A31">
        <v>408</v>
      </c>
    </row>
    <row spans="1:8" r="32">
      <c t="s" s="3" r="A32">
        <v>377</v>
      </c>
    </row>
    <row spans="1:8" r="33">
      <c t="s" s="4" r="A33">
        <v>261</v>
      </c>
      <c t="n" s="10" r="F33">
        <v>1.4</v>
      </c>
    </row>
    <row spans="1:8" r="34">
      <c t="s" s="4" r="A34">
        <v>409</v>
      </c>
    </row>
    <row spans="1:8" r="35">
      <c t="s" s="3" r="A35">
        <v>377</v>
      </c>
    </row>
    <row spans="1:8" r="36">
      <c t="s" s="4" r="A36">
        <v>410</v>
      </c>
      <c t="s" s="4" r="D36">
        <v>411</v>
      </c>
    </row>
    <row spans="1:8" r="37">
      <c t="s" s="4" r="A37">
        <v>412</v>
      </c>
    </row>
    <row spans="1:8" r="38">
      <c t="s" s="3" r="A38">
        <v>377</v>
      </c>
    </row>
    <row spans="1:8" r="39">
      <c t="s" s="4" r="A39">
        <v>410</v>
      </c>
      <c t="s" s="4" r="E39">
        <v>413</v>
      </c>
    </row>
    <row spans="1:8" r="40">
      <c t="s" s="4" r="A40">
        <v>414</v>
      </c>
    </row>
    <row spans="1:8" r="41">
      <c t="s" s="3" r="A41">
        <v>377</v>
      </c>
    </row>
    <row spans="1:8" r="42">
      <c t="s" s="4" r="A42">
        <v>410</v>
      </c>
      <c t="s" s="4" r="C42">
        <v>415</v>
      </c>
    </row>
    <row spans="1:8" r="43">
      <c t="s" s="4" r="A43">
        <v>416</v>
      </c>
    </row>
    <row spans="1:8" r="44">
      <c t="s" s="3" r="A44">
        <v>377</v>
      </c>
    </row>
    <row spans="1:8" r="45">
      <c t="s" s="4" r="A45">
        <v>410</v>
      </c>
      <c t="s" s="4" r="C45">
        <v>417</v>
      </c>
    </row>
    <row spans="1:8" r="46">
      <c t="n" r="A46"/>
    </row>
    <row spans="1:8" r="47">
      <c t="s" s="4" r="A47">
        <v>39</v>
      </c>
      <c t="s" s="4" r="B47">
        <v>356</v>
      </c>
    </row>
    <row spans="1:8" r="48">
      <c t="s" s="4" r="A48">
        <v>59</v>
      </c>
      <c t="s" s="4" r="B48">
        <v>357</v>
      </c>
    </row>
    <row spans="1:8" r="49">
      <c t="s" s="4" r="A49">
        <v>60</v>
      </c>
      <c t="s" s="4" r="B49">
        <v>358</v>
      </c>
    </row>
  </sheetData>
  <mergeCells count="5">
    <mergeCell ref="A1:B1"/>
    <mergeCell ref="A46:G46"/>
    <mergeCell ref="B47:G47"/>
    <mergeCell ref="B48:G48"/>
    <mergeCell ref="B49:G4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s>
  <sheetData>
    <row spans="1:6" r="1">
      <c t="s" s="1" r="A1">
        <v>418</v>
      </c>
      <c t="s" s="2" r="C1">
        <v>256</v>
      </c>
      <c t="s" s="2" r="D1">
        <v>258</v>
      </c>
      <c t="s" s="2" r="E1">
        <v>257</v>
      </c>
      <c t="s" s="2" r="F1">
        <v>419</v>
      </c>
    </row>
    <row spans="1:6" r="2">
      <c t="s" s="3" r="A2">
        <v>377</v>
      </c>
    </row>
    <row spans="1:6" r="3">
      <c t="s" s="4" r="A3">
        <v>378</v>
      </c>
      <c t="s" s="4" r="B3">
        <v>36</v>
      </c>
      <c t="n" s="6" r="E3">
        <v>4558</v>
      </c>
    </row>
    <row spans="1:6" r="4">
      <c t="s" s="4" r="A4">
        <v>420</v>
      </c>
      <c t="n" s="7" r="D4">
        <v>-37</v>
      </c>
    </row>
    <row spans="1:6" r="5">
      <c t="s" s="4" r="A5">
        <v>83</v>
      </c>
      <c t="n" s="7" r="E5">
        <v>319</v>
      </c>
      <c t="n" s="7" r="F5">
        <v>321</v>
      </c>
    </row>
    <row spans="1:6" r="6">
      <c t="s" s="4" r="A6">
        <v>421</v>
      </c>
      <c t="n" s="6" r="E6">
        <v>4947</v>
      </c>
      <c t="n" s="6" r="F6">
        <v>5056</v>
      </c>
    </row>
    <row spans="1:6" r="7">
      <c t="s" s="4" r="A7">
        <v>92</v>
      </c>
      <c t="n" s="6" r="E7">
        <v>7437</v>
      </c>
      <c t="n" s="6" r="F7">
        <v>7608</v>
      </c>
    </row>
    <row spans="1:6" r="8">
      <c t="s" s="4" r="A8">
        <v>179</v>
      </c>
      <c t="n" s="6" r="E8">
        <v>4789</v>
      </c>
      <c t="n" s="6" r="F8">
        <v>4885</v>
      </c>
    </row>
    <row spans="1:6" r="9">
      <c t="s" s="4" r="A9">
        <v>106</v>
      </c>
      <c t="n" s="7" r="E9">
        <v>5076</v>
      </c>
      <c t="n" s="7" r="F9">
        <v>5174</v>
      </c>
    </row>
    <row spans="1:6" r="10">
      <c t="s" s="4" r="A10">
        <v>348</v>
      </c>
    </row>
    <row spans="1:6" r="11">
      <c t="s" s="3" r="A11">
        <v>377</v>
      </c>
    </row>
    <row spans="1:6" r="12">
      <c t="s" s="4" r="A12">
        <v>420</v>
      </c>
      <c t="n" s="7" r="C12">
        <v>-489</v>
      </c>
    </row>
    <row spans="1:6" r="13">
      <c t="s" s="4" r="A13">
        <v>380</v>
      </c>
      <c t="n" s="6" r="C13">
        <v>9</v>
      </c>
    </row>
    <row spans="1:6" r="14">
      <c t="s" s="4" r="A14">
        <v>422</v>
      </c>
      <c t="n" s="6" r="C14">
        <v>737</v>
      </c>
    </row>
    <row spans="1:6" r="15">
      <c t="s" s="4" r="A15">
        <v>423</v>
      </c>
      <c t="n" s="6" r="C15">
        <v>61</v>
      </c>
    </row>
    <row spans="1:6" r="16">
      <c t="s" s="4" r="A16">
        <v>424</v>
      </c>
      <c t="n" s="7" r="C16">
        <v>23</v>
      </c>
    </row>
    <row spans="1:6" r="17">
      <c t="s" s="4" r="A17">
        <v>272</v>
      </c>
    </row>
    <row spans="1:6" r="18">
      <c t="s" s="3" r="A18">
        <v>377</v>
      </c>
    </row>
    <row spans="1:6" r="19">
      <c t="s" s="4" r="A19">
        <v>378</v>
      </c>
      <c t="s" s="4" r="B19">
        <v>59</v>
      </c>
      <c t="n" s="6" r="E19">
        <v>1945</v>
      </c>
    </row>
    <row spans="1:6" r="20">
      <c t="s" s="4" r="A20">
        <v>425</v>
      </c>
    </row>
    <row spans="1:6" r="21">
      <c t="s" s="3" r="A21">
        <v>377</v>
      </c>
    </row>
    <row spans="1:6" r="22">
      <c t="s" s="4" r="A22">
        <v>378</v>
      </c>
      <c t="s" s="4" r="B22">
        <v>59</v>
      </c>
      <c t="n" s="6" r="E22">
        <v>485</v>
      </c>
    </row>
    <row spans="1:6" r="23">
      <c t="s" s="4" r="A23">
        <v>265</v>
      </c>
    </row>
    <row spans="1:6" r="24">
      <c t="s" s="3" r="A24">
        <v>377</v>
      </c>
    </row>
    <row spans="1:6" r="25">
      <c t="s" s="4" r="A25">
        <v>378</v>
      </c>
      <c t="s" s="4" r="B25">
        <v>59</v>
      </c>
      <c t="n" s="6" r="E25">
        <v>1999</v>
      </c>
    </row>
    <row spans="1:6" r="26">
      <c t="s" s="4" r="A26">
        <v>426</v>
      </c>
    </row>
    <row spans="1:6" r="27">
      <c t="s" s="3" r="A27">
        <v>377</v>
      </c>
    </row>
    <row spans="1:6" r="28">
      <c t="s" s="4" r="A28">
        <v>378</v>
      </c>
      <c t="s" s="4" r="B28">
        <v>59</v>
      </c>
      <c t="n" s="6" r="E28">
        <v>55</v>
      </c>
    </row>
    <row spans="1:6" r="29">
      <c t="s" s="4" r="A29">
        <v>427</v>
      </c>
    </row>
    <row spans="1:6" r="30">
      <c t="s" s="3" r="A30">
        <v>377</v>
      </c>
    </row>
    <row spans="1:6" r="31">
      <c t="s" s="4" r="A31">
        <v>378</v>
      </c>
      <c t="s" s="4" r="B31">
        <v>59</v>
      </c>
      <c t="n" s="6" r="E31">
        <v>19</v>
      </c>
    </row>
    <row spans="1:6" r="32">
      <c t="s" s="4" r="A32">
        <v>428</v>
      </c>
    </row>
    <row spans="1:6" r="33">
      <c t="s" s="3" r="A33">
        <v>377</v>
      </c>
    </row>
    <row spans="1:6" r="34">
      <c t="s" s="4" r="A34">
        <v>378</v>
      </c>
      <c t="s" s="4" r="B34">
        <v>59</v>
      </c>
      <c t="n" s="6" r="E34">
        <v>130</v>
      </c>
    </row>
    <row spans="1:6" r="35">
      <c t="s" s="4" r="A35">
        <v>429</v>
      </c>
    </row>
    <row spans="1:6" r="36">
      <c t="s" s="3" r="A36">
        <v>377</v>
      </c>
    </row>
    <row spans="1:6" r="37">
      <c t="s" s="4" r="A37">
        <v>378</v>
      </c>
      <c t="s" s="4" r="B37">
        <v>59</v>
      </c>
      <c t="n" s="6" r="E37">
        <v>80</v>
      </c>
    </row>
    <row spans="1:6" r="38">
      <c t="n" r="A38"/>
    </row>
    <row spans="1:6" r="39">
      <c t="s" s="4" r="A39">
        <v>39</v>
      </c>
      <c t="s" s="4" r="B39">
        <v>356</v>
      </c>
    </row>
    <row spans="1:6" r="40">
      <c t="s" s="4" r="A40">
        <v>59</v>
      </c>
      <c t="s" s="4" r="B40">
        <v>357</v>
      </c>
    </row>
  </sheetData>
  <mergeCells count="4">
    <mergeCell ref="A1:B1"/>
    <mergeCell ref="A38:E38"/>
    <mergeCell ref="B39:E39"/>
    <mergeCell ref="B40:E4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4"/>
  </cols>
  <sheetData>
    <row spans="1:5" r="1">
      <c t="s" s="1" r="A1">
        <v>430</v>
      </c>
      <c t="s" s="2" r="C1">
        <v>1</v>
      </c>
    </row>
    <row spans="1:5" r="2">
      <c t="s" s="2" r="C2">
        <v>257</v>
      </c>
      <c t="s" s="2" r="D2">
        <v>258</v>
      </c>
    </row>
    <row spans="1:5" r="3">
      <c t="s" s="3" r="A3">
        <v>377</v>
      </c>
    </row>
    <row spans="1:5" r="4">
      <c t="s" s="4" r="A4">
        <v>378</v>
      </c>
      <c t="s" s="4" r="B4">
        <v>36</v>
      </c>
      <c t="n" s="6" r="C4">
        <v>4558</v>
      </c>
    </row>
    <row spans="1:5" r="5">
      <c t="s" s="4" r="A5">
        <v>431</v>
      </c>
      <c t="n" s="7" r="D5">
        <v>37</v>
      </c>
    </row>
    <row spans="1:5" r="6">
      <c t="s" s="4" r="A6">
        <v>145</v>
      </c>
      <c t="n" s="7" r="C6">
        <v>0</v>
      </c>
      <c t="n" s="6" r="D6">
        <v>600</v>
      </c>
      <c t="s" s="4" r="E6">
        <v>60</v>
      </c>
    </row>
    <row spans="1:5" r="7">
      <c t="s" s="4" r="A7">
        <v>432</v>
      </c>
    </row>
    <row spans="1:5" r="8">
      <c t="s" s="3" r="A8">
        <v>377</v>
      </c>
    </row>
    <row spans="1:5" r="9">
      <c t="s" s="4" r="A9">
        <v>431</v>
      </c>
      <c t="n" s="6" r="D9">
        <v>37</v>
      </c>
    </row>
    <row spans="1:5" r="10">
      <c t="s" s="4" r="A10">
        <v>145</v>
      </c>
      <c t="n" s="7" r="D10">
        <v>0</v>
      </c>
    </row>
    <row spans="1:5" r="11">
      <c t="s" s="4" r="A11">
        <v>433</v>
      </c>
    </row>
    <row spans="1:5" r="12">
      <c t="s" s="3" r="A12">
        <v>377</v>
      </c>
    </row>
    <row spans="1:5" r="13">
      <c t="s" s="4" r="A13">
        <v>434</v>
      </c>
      <c t="s" s="4" r="B13">
        <v>56</v>
      </c>
      <c t="s" s="4" r="C13">
        <v>435</v>
      </c>
    </row>
    <row spans="1:5" r="14">
      <c t="n" r="A14"/>
    </row>
    <row spans="1:5" r="15">
      <c t="s" s="4" r="A15">
        <v>39</v>
      </c>
      <c t="s" s="4" r="B15">
        <v>356</v>
      </c>
    </row>
    <row spans="1:5" r="16">
      <c t="s" s="4" r="A16">
        <v>59</v>
      </c>
      <c t="s" s="4" r="B16">
        <v>357</v>
      </c>
    </row>
    <row spans="1:5" r="17">
      <c t="s" s="4" r="A17">
        <v>60</v>
      </c>
      <c t="s" s="4" r="B17">
        <v>58</v>
      </c>
    </row>
    <row spans="1:5" r="18">
      <c t="s" s="4" r="A18">
        <v>56</v>
      </c>
      <c t="s" s="4" r="B18">
        <v>436</v>
      </c>
    </row>
  </sheetData>
  <mergeCells count="8">
    <mergeCell ref="A1:B2"/>
    <mergeCell ref="C1:E1"/>
    <mergeCell ref="D2:E2"/>
    <mergeCell ref="A14:D14"/>
    <mergeCell ref="B15:D15"/>
    <mergeCell ref="B16:D16"/>
    <mergeCell ref="B17:D17"/>
    <mergeCell ref="B18:D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s>
  <sheetData>
    <row spans="1:4" r="1">
      <c t="s" s="1" r="A1">
        <v>437</v>
      </c>
      <c t="s" s="2" r="C1">
        <v>1</v>
      </c>
    </row>
    <row spans="1:4" r="2">
      <c t="s" s="2" r="C2">
        <v>258</v>
      </c>
      <c t="s" s="2" r="D2">
        <v>375</v>
      </c>
    </row>
    <row spans="1:4" r="3">
      <c t="s" s="3" r="A3">
        <v>377</v>
      </c>
    </row>
    <row spans="1:4" r="4">
      <c t="s" s="4" r="A4">
        <v>378</v>
      </c>
      <c t="s" s="4" r="B4">
        <v>36</v>
      </c>
      <c t="n" s="6" r="D4">
        <v>4558</v>
      </c>
    </row>
    <row spans="1:4" r="5">
      <c t="s" s="4" r="A5">
        <v>438</v>
      </c>
      <c t="n" s="7" r="C5">
        <v>37</v>
      </c>
    </row>
    <row spans="1:4" r="6">
      <c t="n" r="A6"/>
    </row>
    <row spans="1:4" r="7">
      <c t="s" s="4" r="A7">
        <v>39</v>
      </c>
      <c t="s" s="4" r="B7">
        <v>356</v>
      </c>
    </row>
    <row spans="1:4" r="8">
      <c t="s" s="4" r="A8">
        <v>59</v>
      </c>
      <c t="s" s="4" r="B8">
        <v>357</v>
      </c>
    </row>
  </sheetData>
  <mergeCells count="4">
    <mergeCell ref="A1:B2"/>
    <mergeCell ref="A6:C6"/>
    <mergeCell ref="B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39</v>
      </c>
      <c t="s" s="2" r="B1">
        <v>440</v>
      </c>
    </row>
    <row spans="1:2" r="2">
      <c t="s" s="3" r="A2">
        <v>441</v>
      </c>
    </row>
    <row spans="1:2" r="3">
      <c t="s" s="4" r="A3">
        <v>343</v>
      </c>
      <c t="s" s="4" r="B3">
        <v>442</v>
      </c>
    </row>
    <row spans="1:2" r="4">
      <c t="s" s="4" r="A4">
        <v>379</v>
      </c>
      <c t="n" s="11" r="B4">
        <v>7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s>
  <sheetData>
    <row spans="1:5" r="1">
      <c t="s" s="1" r="A1">
        <v>443</v>
      </c>
      <c t="s" s="2" r="B1">
        <v>1</v>
      </c>
    </row>
    <row spans="1:5" r="2">
      <c t="s" s="2" r="B2">
        <v>2</v>
      </c>
      <c t="s" s="2" r="C2">
        <v>33</v>
      </c>
      <c t="s" s="2" r="D2">
        <v>39</v>
      </c>
      <c t="s" s="2" r="E2">
        <v>73</v>
      </c>
    </row>
    <row spans="1:5" r="3">
      <c t="s" s="3" r="A3">
        <v>218</v>
      </c>
      <c t="n" r="C3"/>
    </row>
    <row spans="1:5" r="4">
      <c t="s" s="4" r="A4">
        <v>91</v>
      </c>
      <c t="n" s="7" r="B4">
        <v>2171</v>
      </c>
      <c t="n" r="C4"/>
      <c t="n" s="7" r="E4">
        <v>2231</v>
      </c>
    </row>
    <row spans="1:5" r="5">
      <c t="s" s="4" r="A5">
        <v>143</v>
      </c>
      <c t="n" s="6" r="B5">
        <v>8</v>
      </c>
      <c t="n" s="7" r="C5">
        <v>123</v>
      </c>
    </row>
    <row spans="1:5" r="6">
      <c t="s" s="4" r="A6">
        <v>421</v>
      </c>
      <c t="n" s="6" r="B6">
        <v>4947</v>
      </c>
      <c t="n" r="C6"/>
      <c t="n" s="6" r="E6">
        <v>5056</v>
      </c>
    </row>
    <row spans="1:5" r="7">
      <c t="s" s="4" r="A7">
        <v>92</v>
      </c>
      <c t="n" s="6" r="B7">
        <v>7437</v>
      </c>
      <c t="n" r="C7"/>
      <c t="n" s="6" r="E7">
        <v>7608</v>
      </c>
    </row>
    <row spans="1:5" r="8">
      <c t="s" s="4" r="A8">
        <v>106</v>
      </c>
      <c t="n" s="6" r="B8">
        <v>5076</v>
      </c>
      <c t="n" r="C8"/>
      <c t="n" s="7" r="E8">
        <v>5174</v>
      </c>
    </row>
    <row spans="1:5" r="9">
      <c t="s" s="4" r="A9">
        <v>373</v>
      </c>
      <c t="n" r="C9"/>
    </row>
    <row spans="1:5" r="10">
      <c t="s" s="3" r="A10">
        <v>218</v>
      </c>
      <c t="n" r="C10"/>
    </row>
    <row spans="1:5" r="11">
      <c t="s" s="4" r="A11">
        <v>143</v>
      </c>
      <c t="n" s="6" r="B11">
        <v>8</v>
      </c>
      <c t="n" r="C11"/>
    </row>
    <row spans="1:5" r="12">
      <c t="s" s="4" r="A12">
        <v>444</v>
      </c>
      <c t="n" r="C12"/>
    </row>
    <row spans="1:5" r="13">
      <c t="s" s="3" r="A13">
        <v>218</v>
      </c>
      <c t="n" r="C13"/>
    </row>
    <row spans="1:5" r="14">
      <c t="s" s="4" r="A14">
        <v>91</v>
      </c>
      <c t="n" s="6" r="B14">
        <v>27</v>
      </c>
      <c t="n" r="C14"/>
    </row>
    <row spans="1:5" r="15">
      <c t="s" s="4" r="A15">
        <v>421</v>
      </c>
      <c t="n" s="6" r="B15">
        <v>472</v>
      </c>
      <c t="n" r="C15"/>
    </row>
    <row spans="1:5" r="16">
      <c t="s" s="4" r="A16">
        <v>445</v>
      </c>
      <c t="n" s="6" r="B16">
        <v>281</v>
      </c>
      <c t="n" r="C16"/>
    </row>
    <row spans="1:5" r="17">
      <c t="s" s="4" r="A17">
        <v>92</v>
      </c>
      <c t="n" s="6" r="B17">
        <v>780</v>
      </c>
      <c t="n" r="C17"/>
    </row>
    <row spans="1:5" r="18">
      <c t="s" s="4" r="A18">
        <v>106</v>
      </c>
      <c t="n" s="6" r="B18">
        <v>8</v>
      </c>
      <c t="n" r="C18"/>
    </row>
    <row spans="1:5" r="19">
      <c t="s" s="4" r="A19">
        <v>446</v>
      </c>
      <c t="n" s="6" r="B19">
        <v>121</v>
      </c>
      <c t="n" r="C19"/>
    </row>
    <row spans="1:5" r="20">
      <c t="s" s="4" r="A20">
        <v>447</v>
      </c>
      <c t="n" s="7" r="B20">
        <v>651</v>
      </c>
      <c t="n" r="C20"/>
    </row>
    <row spans="1:5" r="21">
      <c t="n" r="A21"/>
    </row>
    <row spans="1:5" r="22">
      <c t="s" s="4" r="A22">
        <v>39</v>
      </c>
      <c t="s" s="4" r="B22">
        <v>58</v>
      </c>
    </row>
  </sheetData>
  <mergeCells count="2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E21"/>
    <mergeCell ref="B22:E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3"/>
    <col customWidth="1" max="5" min="5" width="21"/>
    <col customWidth="1" max="6" min="6" width="4"/>
    <col customWidth="1" max="7" min="7" width="21"/>
  </cols>
  <sheetData>
    <row spans="1:7" r="1">
      <c t="s" s="1" r="A1">
        <v>448</v>
      </c>
      <c t="s" s="2" r="C1">
        <v>449</v>
      </c>
      <c t="s" s="2" r="D1">
        <v>257</v>
      </c>
      <c t="s" s="2" r="E1">
        <v>258</v>
      </c>
      <c t="s" s="2" r="G1">
        <v>419</v>
      </c>
    </row>
    <row spans="1:7" r="2">
      <c t="s" s="3" r="A2">
        <v>218</v>
      </c>
    </row>
    <row spans="1:7" r="3">
      <c t="s" s="4" r="A3">
        <v>378</v>
      </c>
      <c t="s" s="4" r="B3">
        <v>36</v>
      </c>
      <c t="n" s="6" r="D3">
        <v>4558</v>
      </c>
    </row>
    <row spans="1:7" r="4">
      <c t="s" s="4" r="A4">
        <v>450</v>
      </c>
      <c t="n" s="7" r="D4">
        <v>59</v>
      </c>
      <c t="n" s="7" r="E4">
        <v>328</v>
      </c>
      <c t="s" s="4" r="F4">
        <v>60</v>
      </c>
    </row>
    <row spans="1:7" r="5">
      <c t="s" s="4" r="A5">
        <v>431</v>
      </c>
      <c t="n" s="7" r="E5">
        <v>37</v>
      </c>
    </row>
    <row spans="1:7" r="6">
      <c t="s" s="4" r="A6">
        <v>88</v>
      </c>
      <c t="n" s="6" r="D6">
        <v>778</v>
      </c>
      <c t="n" s="7" r="G6">
        <v>798</v>
      </c>
    </row>
    <row spans="1:7" r="7">
      <c t="s" s="4" r="A7">
        <v>275</v>
      </c>
    </row>
    <row spans="1:7" r="8">
      <c t="s" s="3" r="A8">
        <v>218</v>
      </c>
    </row>
    <row spans="1:7" r="9">
      <c t="s" s="4" r="A9">
        <v>88</v>
      </c>
      <c t="n" s="6" r="D9">
        <v>78</v>
      </c>
    </row>
    <row spans="1:7" r="10">
      <c t="s" s="4" r="A10">
        <v>451</v>
      </c>
    </row>
    <row spans="1:7" r="11">
      <c t="s" s="3" r="A11">
        <v>218</v>
      </c>
    </row>
    <row spans="1:7" r="12">
      <c t="s" s="4" r="A12">
        <v>378</v>
      </c>
      <c t="n" s="6" r="C12">
        <v>8</v>
      </c>
    </row>
    <row spans="1:7" r="13">
      <c t="s" s="4" r="A13">
        <v>452</v>
      </c>
      <c t="s" s="4" r="C13">
        <v>415</v>
      </c>
    </row>
    <row spans="1:7" r="14">
      <c t="s" s="4" r="A14">
        <v>453</v>
      </c>
      <c t="n" s="6" r="C14">
        <v>10</v>
      </c>
    </row>
    <row spans="1:7" r="15">
      <c t="s" s="4" r="A15">
        <v>454</v>
      </c>
    </row>
    <row spans="1:7" r="16">
      <c t="s" s="3" r="A16">
        <v>218</v>
      </c>
    </row>
    <row spans="1:7" r="17">
      <c t="s" s="4" r="A17">
        <v>378</v>
      </c>
      <c t="n" s="6" r="C17">
        <v>37</v>
      </c>
    </row>
    <row spans="1:7" r="18">
      <c t="s" s="4" r="A18">
        <v>452</v>
      </c>
      <c t="s" s="4" r="C18">
        <v>455</v>
      </c>
    </row>
    <row spans="1:7" r="19">
      <c t="s" s="4" r="A19">
        <v>453</v>
      </c>
      <c t="n" s="6" r="C19">
        <v>12</v>
      </c>
    </row>
    <row spans="1:7" r="20">
      <c t="s" s="4" r="A20">
        <v>456</v>
      </c>
    </row>
    <row spans="1:7" r="21">
      <c t="s" s="3" r="A21">
        <v>218</v>
      </c>
    </row>
    <row spans="1:7" r="22">
      <c t="s" s="4" r="A22">
        <v>88</v>
      </c>
      <c t="n" s="6" r="D22">
        <v>50</v>
      </c>
    </row>
    <row spans="1:7" r="23">
      <c t="s" s="4" r="A23">
        <v>457</v>
      </c>
    </row>
    <row spans="1:7" r="24">
      <c t="s" s="3" r="A24">
        <v>218</v>
      </c>
    </row>
    <row spans="1:7" r="25">
      <c t="s" s="4" r="A25">
        <v>88</v>
      </c>
      <c t="n" s="7" r="D25">
        <v>100</v>
      </c>
    </row>
    <row spans="1:7" r="26">
      <c t="n" r="A26"/>
    </row>
    <row spans="1:7" r="27">
      <c t="s" s="4" r="A27">
        <v>39</v>
      </c>
      <c t="s" s="4" r="B27">
        <v>356</v>
      </c>
    </row>
    <row spans="1:7" r="28">
      <c t="s" s="4" r="A28">
        <v>59</v>
      </c>
      <c t="s" s="4" r="B28">
        <v>357</v>
      </c>
    </row>
    <row spans="1:7" r="29">
      <c t="s" s="4" r="A29">
        <v>60</v>
      </c>
      <c t="s" s="4" r="B29">
        <v>58</v>
      </c>
    </row>
  </sheetData>
  <mergeCells count="6">
    <mergeCell ref="A1:B1"/>
    <mergeCell ref="E1:F1"/>
    <mergeCell ref="A26:F26"/>
    <mergeCell ref="B27:F27"/>
    <mergeCell ref="B28:F28"/>
    <mergeCell ref="B29:F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s>
  <sheetData>
    <row spans="1:5" r="1">
      <c t="s" s="1" r="A1">
        <v>458</v>
      </c>
      <c t="s" s="2" r="C1">
        <v>1</v>
      </c>
    </row>
    <row spans="1:5" r="2">
      <c t="s" s="2" r="C2">
        <v>459</v>
      </c>
      <c t="s" s="2" r="D2">
        <v>460</v>
      </c>
      <c t="s" s="2" r="E2">
        <v>419</v>
      </c>
    </row>
    <row spans="1:5" r="3">
      <c t="s" s="3" r="A3">
        <v>218</v>
      </c>
    </row>
    <row spans="1:5" r="4">
      <c t="s" s="4" r="A4">
        <v>378</v>
      </c>
      <c t="s" s="4" r="B4">
        <v>36</v>
      </c>
      <c t="n" s="6" r="C4">
        <v>4558</v>
      </c>
    </row>
    <row spans="1:5" r="5">
      <c t="s" s="4" r="A5">
        <v>88</v>
      </c>
      <c t="n" s="7" r="C5">
        <v>778</v>
      </c>
      <c t="n" s="7" r="E5">
        <v>798</v>
      </c>
    </row>
    <row spans="1:5" r="6">
      <c t="s" s="4" r="A6">
        <v>274</v>
      </c>
    </row>
    <row spans="1:5" r="7">
      <c t="s" s="3" r="A7">
        <v>218</v>
      </c>
    </row>
    <row spans="1:5" r="8">
      <c t="s" s="4" r="A8">
        <v>88</v>
      </c>
      <c t="n" s="7" r="C8">
        <v>67</v>
      </c>
    </row>
    <row spans="1:5" r="9">
      <c t="s" s="4" r="A9">
        <v>461</v>
      </c>
    </row>
    <row spans="1:5" r="10">
      <c t="s" s="3" r="A10">
        <v>218</v>
      </c>
    </row>
    <row spans="1:5" r="11">
      <c t="s" s="4" r="A11">
        <v>453</v>
      </c>
      <c t="n" s="6" r="C11">
        <v>2200</v>
      </c>
    </row>
    <row spans="1:5" r="12">
      <c t="s" s="4" r="A12">
        <v>378</v>
      </c>
      <c t="n" s="6" r="C12">
        <v>17</v>
      </c>
    </row>
    <row spans="1:5" r="13">
      <c t="s" s="4" r="A13">
        <v>452</v>
      </c>
      <c t="s" s="4" r="C13">
        <v>462</v>
      </c>
    </row>
    <row spans="1:5" r="14">
      <c t="s" s="4" r="A14">
        <v>463</v>
      </c>
    </row>
    <row spans="1:5" r="15">
      <c t="s" s="3" r="A15">
        <v>218</v>
      </c>
    </row>
    <row spans="1:5" r="16">
      <c t="s" s="4" r="A16">
        <v>453</v>
      </c>
      <c t="n" s="6" r="C16">
        <v>5500</v>
      </c>
    </row>
    <row spans="1:5" r="17">
      <c t="s" s="4" r="A17">
        <v>378</v>
      </c>
      <c t="n" s="6" r="C17">
        <v>38</v>
      </c>
    </row>
    <row spans="1:5" r="18">
      <c t="s" s="4" r="A18">
        <v>464</v>
      </c>
    </row>
    <row spans="1:5" r="19">
      <c t="s" s="3" r="A19">
        <v>218</v>
      </c>
    </row>
    <row spans="1:5" r="20">
      <c t="s" s="4" r="A20">
        <v>452</v>
      </c>
      <c t="s" s="4" r="C20">
        <v>462</v>
      </c>
    </row>
    <row spans="1:5" r="21">
      <c t="s" s="4" r="A21">
        <v>465</v>
      </c>
    </row>
    <row spans="1:5" r="22">
      <c t="s" s="3" r="A22">
        <v>218</v>
      </c>
    </row>
    <row spans="1:5" r="23">
      <c t="s" s="4" r="A23">
        <v>452</v>
      </c>
      <c t="s" s="4" r="C23">
        <v>415</v>
      </c>
    </row>
    <row spans="1:5" r="24">
      <c t="s" s="4" r="A24">
        <v>88</v>
      </c>
      <c t="n" s="7" r="C24">
        <v>150</v>
      </c>
    </row>
    <row spans="1:5" r="25">
      <c t="s" s="4" r="A25">
        <v>466</v>
      </c>
      <c t="n" s="7" r="C25">
        <v>100</v>
      </c>
    </row>
    <row spans="1:5" r="26">
      <c t="s" s="4" r="A26">
        <v>274</v>
      </c>
    </row>
    <row spans="1:5" r="27">
      <c t="s" s="3" r="A27">
        <v>218</v>
      </c>
    </row>
    <row spans="1:5" r="28">
      <c t="s" s="4" r="A28">
        <v>378</v>
      </c>
      <c t="n" s="6" r="C28">
        <v>55</v>
      </c>
    </row>
    <row spans="1:5" r="29">
      <c t="s" s="4" r="A29">
        <v>467</v>
      </c>
    </row>
    <row spans="1:5" r="30">
      <c t="s" s="3" r="A30">
        <v>218</v>
      </c>
    </row>
    <row spans="1:5" r="31">
      <c t="s" s="4" r="A31">
        <v>466</v>
      </c>
      <c t="n" s="7" r="D31">
        <v>60</v>
      </c>
    </row>
    <row spans="1:5" r="32">
      <c t="n" r="A32"/>
    </row>
    <row spans="1:5" r="33">
      <c t="s" s="4" r="A33">
        <v>39</v>
      </c>
      <c t="s" s="4" r="B33">
        <v>356</v>
      </c>
    </row>
    <row spans="1:5" r="34">
      <c t="s" s="4" r="A34">
        <v>59</v>
      </c>
      <c t="s" s="4" r="B34">
        <v>357</v>
      </c>
    </row>
  </sheetData>
  <mergeCells count="4">
    <mergeCell ref="A1:B2"/>
    <mergeCell ref="A32:D32"/>
    <mergeCell ref="B33:D33"/>
    <mergeCell ref="B34:D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8"/>
    <col customWidth="1" max="6" min="6" width="31"/>
    <col customWidth="1" max="7" min="7" width="21"/>
    <col customWidth="1" max="8" min="8" width="12"/>
    <col customWidth="1" max="9" min="9" width="21"/>
  </cols>
  <sheetData>
    <row spans="1:9" r="1">
      <c t="s" s="1" r="A1">
        <v>468</v>
      </c>
      <c t="s" s="2" r="C1">
        <v>32</v>
      </c>
      <c t="s" s="2" r="F1">
        <v>1</v>
      </c>
    </row>
    <row spans="1:9" r="2">
      <c t="s" s="2" r="C2">
        <v>469</v>
      </c>
      <c t="s" s="2" r="D2">
        <v>258</v>
      </c>
      <c t="s" s="2" r="F2">
        <v>469</v>
      </c>
      <c t="s" s="2" r="G2">
        <v>258</v>
      </c>
      <c t="s" s="2" r="I2">
        <v>419</v>
      </c>
    </row>
    <row spans="1:9" r="3">
      <c t="s" s="3" r="A3">
        <v>218</v>
      </c>
    </row>
    <row spans="1:9" r="4">
      <c t="s" s="4" r="A4">
        <v>143</v>
      </c>
      <c t="n" s="7" r="F4">
        <v>8</v>
      </c>
      <c t="n" s="7" r="G4">
        <v>123</v>
      </c>
      <c t="s" s="4" r="H4">
        <v>39</v>
      </c>
    </row>
    <row spans="1:9" r="5">
      <c t="s" s="4" r="A5">
        <v>378</v>
      </c>
      <c t="s" s="4" r="B5">
        <v>470</v>
      </c>
      <c t="n" s="6" r="C5">
        <v>4558</v>
      </c>
      <c t="n" s="6" r="F5">
        <v>4558</v>
      </c>
    </row>
    <row spans="1:9" r="6">
      <c t="s" s="4" r="A6">
        <v>88</v>
      </c>
      <c t="n" s="7" r="C6">
        <v>778</v>
      </c>
      <c t="n" s="7" r="F6">
        <v>778</v>
      </c>
      <c t="n" s="7" r="I6">
        <v>798</v>
      </c>
    </row>
    <row spans="1:9" r="7">
      <c t="s" s="4" r="A7">
        <v>179</v>
      </c>
      <c t="n" s="6" r="C7">
        <v>4789</v>
      </c>
      <c t="n" s="6" r="F7">
        <v>4789</v>
      </c>
      <c t="n" s="6" r="I7">
        <v>4885</v>
      </c>
    </row>
    <row spans="1:9" r="8">
      <c t="s" s="4" r="A8">
        <v>35</v>
      </c>
      <c t="n" s="6" r="C8">
        <v>258</v>
      </c>
      <c t="n" s="7" r="D8">
        <v>235</v>
      </c>
      <c t="s" s="4" r="E8">
        <v>471</v>
      </c>
      <c t="n" s="6" r="F8">
        <v>478</v>
      </c>
      <c t="n" s="6" r="G8">
        <v>435</v>
      </c>
      <c t="s" s="4" r="H8">
        <v>471</v>
      </c>
    </row>
    <row spans="1:9" r="9">
      <c t="s" s="4" r="A9">
        <v>472</v>
      </c>
      <c t="n" s="6" r="C9">
        <v>113</v>
      </c>
      <c t="n" s="6" r="D9">
        <v>86</v>
      </c>
      <c t="s" s="4" r="E9">
        <v>471</v>
      </c>
      <c t="n" s="6" r="F9">
        <v>182</v>
      </c>
      <c t="n" s="6" r="G9">
        <v>132</v>
      </c>
      <c t="s" s="4" r="H9">
        <v>471</v>
      </c>
    </row>
    <row spans="1:9" r="10">
      <c t="s" s="4" r="A10">
        <v>473</v>
      </c>
      <c t="n" s="6" r="C10">
        <v>74</v>
      </c>
      <c t="n" s="6" r="D10">
        <v>44</v>
      </c>
      <c t="s" s="4" r="E10">
        <v>471</v>
      </c>
      <c t="n" s="6" r="F10">
        <v>79</v>
      </c>
      <c t="n" s="6" r="G10">
        <v>21</v>
      </c>
      <c t="s" s="4" r="H10">
        <v>474</v>
      </c>
    </row>
    <row spans="1:9" r="11">
      <c t="s" s="4" r="A11">
        <v>83</v>
      </c>
      <c t="n" s="6" r="C11">
        <v>319</v>
      </c>
      <c t="n" s="6" r="F11">
        <v>319</v>
      </c>
      <c t="n" s="6" r="I11">
        <v>321</v>
      </c>
    </row>
    <row spans="1:9" r="12">
      <c t="s" s="4" r="A12">
        <v>93</v>
      </c>
      <c t="n" s="6" r="C12">
        <v>380</v>
      </c>
      <c t="n" s="6" r="F12">
        <v>380</v>
      </c>
      <c t="n" s="6" r="I12">
        <v>455</v>
      </c>
    </row>
    <row spans="1:9" r="13">
      <c t="s" s="4" r="A13">
        <v>105</v>
      </c>
      <c t="n" s="6" r="C13">
        <v>4696</v>
      </c>
      <c t="n" s="6" r="F13">
        <v>4696</v>
      </c>
      <c t="n" s="6" r="I13">
        <v>4719</v>
      </c>
    </row>
    <row spans="1:9" r="14">
      <c t="s" s="4" r="A14">
        <v>274</v>
      </c>
    </row>
    <row spans="1:9" r="15">
      <c t="s" s="3" r="A15">
        <v>218</v>
      </c>
    </row>
    <row spans="1:9" r="16">
      <c t="s" s="4" r="A16">
        <v>88</v>
      </c>
      <c t="n" s="7" r="C16">
        <v>67</v>
      </c>
      <c t="n" s="7" r="F16">
        <v>67</v>
      </c>
    </row>
    <row spans="1:9" r="17">
      <c t="s" s="4" r="A17">
        <v>221</v>
      </c>
    </row>
    <row spans="1:9" r="18">
      <c t="s" s="3" r="A18">
        <v>218</v>
      </c>
    </row>
    <row spans="1:9" r="19">
      <c t="s" s="4" r="A19">
        <v>287</v>
      </c>
      <c t="s" s="4" r="C19">
        <v>288</v>
      </c>
      <c t="s" s="4" r="F19">
        <v>288</v>
      </c>
    </row>
    <row spans="1:9" r="20">
      <c t="s" s="4" r="A20">
        <v>88</v>
      </c>
      <c t="n" s="7" r="C20">
        <v>108</v>
      </c>
      <c t="n" s="7" r="F20">
        <v>108</v>
      </c>
    </row>
    <row spans="1:9" r="21">
      <c t="s" s="4" r="A21">
        <v>35</v>
      </c>
      <c t="n" s="6" r="C21">
        <v>18</v>
      </c>
      <c t="n" s="6" r="D21">
        <v>18</v>
      </c>
      <c t="n" s="6" r="F21">
        <v>36</v>
      </c>
      <c t="n" s="6" r="G21">
        <v>40</v>
      </c>
    </row>
    <row spans="1:9" r="22">
      <c t="s" s="4" r="A22">
        <v>472</v>
      </c>
      <c t="n" s="6" r="C22">
        <v>10</v>
      </c>
      <c t="n" s="6" r="D22">
        <v>11</v>
      </c>
      <c t="n" s="6" r="F22">
        <v>19</v>
      </c>
      <c t="n" s="6" r="G22">
        <v>-20</v>
      </c>
    </row>
    <row spans="1:9" r="23">
      <c t="s" s="4" r="A23">
        <v>473</v>
      </c>
      <c t="n" s="6" r="C23">
        <v>6</v>
      </c>
      <c t="n" s="7" r="D23">
        <v>8</v>
      </c>
      <c t="n" s="6" r="F23">
        <v>13</v>
      </c>
      <c t="n" s="7" r="G23">
        <v>14</v>
      </c>
    </row>
    <row spans="1:9" r="24">
      <c t="s" s="4" r="A24">
        <v>83</v>
      </c>
      <c t="n" s="6" r="C24">
        <v>34</v>
      </c>
      <c t="n" s="6" r="F24">
        <v>34</v>
      </c>
      <c t="n" s="6" r="I24">
        <v>36</v>
      </c>
    </row>
    <row spans="1:9" r="25">
      <c t="s" s="4" r="A25">
        <v>475</v>
      </c>
      <c t="n" s="6" r="C25">
        <v>408</v>
      </c>
      <c t="n" s="6" r="F25">
        <v>408</v>
      </c>
      <c t="n" s="6" r="I25">
        <v>416</v>
      </c>
    </row>
    <row spans="1:9" r="26">
      <c t="s" s="4" r="A26">
        <v>93</v>
      </c>
      <c t="n" s="6" r="C26">
        <v>14</v>
      </c>
      <c t="n" s="6" r="F26">
        <v>14</v>
      </c>
      <c t="n" s="6" r="I26">
        <v>16</v>
      </c>
    </row>
    <row spans="1:9" r="27">
      <c t="s" s="4" r="A27">
        <v>105</v>
      </c>
      <c t="n" s="7" r="C27">
        <v>211</v>
      </c>
      <c t="n" s="7" r="F27">
        <v>211</v>
      </c>
      <c t="n" s="7" r="I27">
        <v>215</v>
      </c>
    </row>
    <row spans="1:9" r="28">
      <c t="s" s="4" r="A28">
        <v>476</v>
      </c>
    </row>
    <row spans="1:9" r="29">
      <c t="s" s="3" r="A29">
        <v>218</v>
      </c>
    </row>
    <row spans="1:9" r="30">
      <c t="s" s="4" r="A30">
        <v>477</v>
      </c>
      <c t="n" s="6" r="C30">
        <v>2</v>
      </c>
      <c t="n" s="6" r="F30">
        <v>2</v>
      </c>
    </row>
    <row spans="1:9" r="31">
      <c t="s" s="4" r="A31">
        <v>378</v>
      </c>
      <c t="n" s="6" r="C31">
        <v>190</v>
      </c>
      <c t="n" s="6" r="F31">
        <v>190</v>
      </c>
    </row>
    <row spans="1:9" r="32">
      <c t="s" s="4" r="A32">
        <v>463</v>
      </c>
    </row>
    <row spans="1:9" r="33">
      <c t="s" s="3" r="A33">
        <v>218</v>
      </c>
    </row>
    <row spans="1:9" r="34">
      <c t="s" s="4" r="A34">
        <v>378</v>
      </c>
      <c t="n" s="6" r="C34">
        <v>38</v>
      </c>
      <c t="n" s="6" r="F34">
        <v>38</v>
      </c>
    </row>
    <row spans="1:9" r="35">
      <c t="s" s="4" r="A35">
        <v>478</v>
      </c>
    </row>
    <row spans="1:9" r="36">
      <c t="s" s="3" r="A36">
        <v>218</v>
      </c>
    </row>
    <row spans="1:9" r="37">
      <c t="s" s="4" r="A37">
        <v>88</v>
      </c>
      <c t="n" s="7" r="C37">
        <v>150</v>
      </c>
      <c t="n" s="7" r="F37">
        <v>150</v>
      </c>
    </row>
    <row spans="1:9" r="38">
      <c t="n" r="A38"/>
    </row>
    <row spans="1:9" r="39">
      <c t="s" s="4" r="A39">
        <v>39</v>
      </c>
      <c t="s" s="4" r="B39">
        <v>58</v>
      </c>
    </row>
    <row spans="1:9" r="40">
      <c t="s" s="4" r="A40">
        <v>59</v>
      </c>
      <c t="s" s="4" r="B40">
        <v>356</v>
      </c>
    </row>
    <row spans="1:9" r="41">
      <c t="s" s="4" r="A41">
        <v>60</v>
      </c>
      <c t="s" s="4" r="B41">
        <v>357</v>
      </c>
    </row>
    <row spans="1:9" r="42">
      <c t="s" s="4" r="A42">
        <v>56</v>
      </c>
      <c t="s" s="4" r="B42">
        <v>58</v>
      </c>
    </row>
    <row spans="1:9" r="43">
      <c t="s" s="4" r="A43">
        <v>62</v>
      </c>
      <c t="s" s="4" r="B43">
        <v>58</v>
      </c>
    </row>
  </sheetData>
  <mergeCells count="11">
    <mergeCell ref="A1:B2"/>
    <mergeCell ref="C1:E1"/>
    <mergeCell ref="F1:H1"/>
    <mergeCell ref="D2:E2"/>
    <mergeCell ref="G2:H2"/>
    <mergeCell ref="A38:H38"/>
    <mergeCell ref="B39:H39"/>
    <mergeCell ref="B40:H40"/>
    <mergeCell ref="B41:H41"/>
    <mergeCell ref="B42:H42"/>
    <mergeCell ref="B43:H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73</v>
      </c>
    </row>
    <row spans="1:3" r="2">
      <c t="s" s="4" r="A2">
        <v>74</v>
      </c>
      <c t="n" s="7" r="B2">
        <v>1</v>
      </c>
      <c t="n" s="7" r="C2">
        <v>0</v>
      </c>
    </row>
    <row spans="1:3" r="3">
      <c t="s" s="3" r="A3">
        <v>75</v>
      </c>
    </row>
    <row spans="1:3" r="4">
      <c t="s" s="4" r="A4">
        <v>76</v>
      </c>
      <c t="n" s="6" r="B4">
        <v>89</v>
      </c>
      <c t="n" s="6" r="C4">
        <v>110</v>
      </c>
    </row>
    <row spans="1:3" r="5">
      <c t="s" s="4" r="A5">
        <v>77</v>
      </c>
      <c t="n" s="6" r="B5">
        <v>55</v>
      </c>
      <c t="n" s="6" r="C5">
        <v>48</v>
      </c>
    </row>
    <row spans="1:3" r="6">
      <c t="s" s="4" r="A6">
        <v>78</v>
      </c>
      <c t="n" s="6" r="B6">
        <v>109</v>
      </c>
      <c t="n" s="6" r="C6">
        <v>95</v>
      </c>
    </row>
    <row spans="1:3" r="7">
      <c t="s" s="4" r="A7">
        <v>79</v>
      </c>
      <c t="n" s="6" r="B7">
        <v>1</v>
      </c>
      <c t="n" s="6" r="C7">
        <v>4</v>
      </c>
    </row>
    <row spans="1:3" r="8">
      <c t="s" s="4" r="A8">
        <v>80</v>
      </c>
      <c t="n" s="6" r="B8">
        <v>35</v>
      </c>
      <c t="n" s="6" r="C8">
        <v>35</v>
      </c>
    </row>
    <row spans="1:3" r="9">
      <c t="s" s="4" r="A9">
        <v>81</v>
      </c>
      <c t="n" s="6" r="B9">
        <v>7</v>
      </c>
      <c t="n" s="6" r="C9">
        <v>7</v>
      </c>
    </row>
    <row spans="1:3" r="10">
      <c t="s" s="4" r="A10">
        <v>82</v>
      </c>
      <c t="n" s="6" r="B10">
        <v>22</v>
      </c>
      <c t="n" s="6" r="C10">
        <v>22</v>
      </c>
    </row>
    <row spans="1:3" r="11">
      <c t="s" s="4" r="A11">
        <v>83</v>
      </c>
      <c t="n" s="6" r="B11">
        <v>319</v>
      </c>
      <c t="n" s="6" r="C11">
        <v>321</v>
      </c>
    </row>
    <row spans="1:3" r="12">
      <c t="s" s="3" r="A12">
        <v>84</v>
      </c>
    </row>
    <row spans="1:3" r="13">
      <c t="s" s="4" r="A13">
        <v>85</v>
      </c>
      <c t="n" s="6" r="B13">
        <v>-832</v>
      </c>
      <c t="n" s="6" r="C13">
        <v>-701</v>
      </c>
    </row>
    <row spans="1:3" r="14">
      <c t="s" s="4" r="A14">
        <v>86</v>
      </c>
      <c t="n" s="6" r="B14">
        <v>4947</v>
      </c>
      <c t="n" s="6" r="C14">
        <v>5056</v>
      </c>
    </row>
    <row spans="1:3" r="15">
      <c t="s" s="3" r="A15">
        <v>87</v>
      </c>
    </row>
    <row spans="1:3" r="16">
      <c t="s" s="4" r="A16">
        <v>88</v>
      </c>
      <c t="n" s="6" r="B16">
        <v>778</v>
      </c>
      <c t="n" s="6" r="C16">
        <v>798</v>
      </c>
    </row>
    <row spans="1:3" r="17">
      <c t="s" s="4" r="A17">
        <v>81</v>
      </c>
      <c t="n" s="6" r="B17">
        <v>6</v>
      </c>
      <c t="n" s="6" r="C17">
        <v>10</v>
      </c>
    </row>
    <row spans="1:3" r="18">
      <c t="s" s="4" r="A18">
        <v>89</v>
      </c>
      <c t="n" s="6" r="B18">
        <v>1321</v>
      </c>
      <c t="n" s="6" r="C18">
        <v>1362</v>
      </c>
    </row>
    <row spans="1:3" r="19">
      <c t="s" s="4" r="A19">
        <v>90</v>
      </c>
      <c t="n" s="6" r="B19">
        <v>66</v>
      </c>
      <c t="n" s="6" r="C19">
        <v>61</v>
      </c>
    </row>
    <row spans="1:3" r="20">
      <c t="s" s="4" r="A20">
        <v>91</v>
      </c>
      <c t="n" s="6" r="B20">
        <v>2171</v>
      </c>
      <c t="n" s="6" r="C20">
        <v>2231</v>
      </c>
    </row>
    <row spans="1:3" r="21">
      <c t="s" s="4" r="A21">
        <v>92</v>
      </c>
      <c t="n" s="6" r="B21">
        <v>7437</v>
      </c>
      <c t="n" s="6" r="C21">
        <v>7608</v>
      </c>
    </row>
    <row spans="1:3" r="22">
      <c t="s" s="3" r="A22">
        <v>93</v>
      </c>
    </row>
    <row spans="1:3" r="23">
      <c t="s" s="4" r="A23">
        <v>94</v>
      </c>
      <c t="n" s="6" r="B23">
        <v>251</v>
      </c>
      <c t="n" s="6" r="C23">
        <v>241</v>
      </c>
    </row>
    <row spans="1:3" r="24">
      <c t="s" s="4" r="A24">
        <v>95</v>
      </c>
      <c t="n" s="6" r="B24">
        <v>21</v>
      </c>
      <c t="n" s="6" r="C24">
        <v>23</v>
      </c>
    </row>
    <row spans="1:3" r="25">
      <c t="s" s="4" r="A25">
        <v>96</v>
      </c>
      <c t="n" s="6" r="B25">
        <v>32</v>
      </c>
      <c t="n" s="6" r="C25">
        <v>85</v>
      </c>
    </row>
    <row spans="1:3" r="26">
      <c t="s" s="4" r="A26">
        <v>97</v>
      </c>
      <c t="n" s="6" r="B26">
        <v>37</v>
      </c>
      <c t="n" s="6" r="C26">
        <v>39</v>
      </c>
    </row>
    <row spans="1:3" r="27">
      <c t="s" s="4" r="A27">
        <v>98</v>
      </c>
      <c t="n" s="6" r="B27">
        <v>39</v>
      </c>
      <c t="n" s="6" r="C27">
        <v>67</v>
      </c>
    </row>
    <row spans="1:3" r="28">
      <c t="s" s="4" r="A28">
        <v>99</v>
      </c>
      <c t="n" s="6" r="B28">
        <v>380</v>
      </c>
      <c t="n" s="6" r="C28">
        <v>455</v>
      </c>
    </row>
    <row spans="1:3" r="29">
      <c t="s" s="3" r="A29">
        <v>100</v>
      </c>
    </row>
    <row spans="1:3" r="30">
      <c t="s" s="4" r="A30">
        <v>101</v>
      </c>
      <c t="n" s="6" r="B30">
        <v>3873</v>
      </c>
      <c t="n" s="6" r="C30">
        <v>3976</v>
      </c>
    </row>
    <row spans="1:3" r="31">
      <c t="s" s="4" r="A31">
        <v>102</v>
      </c>
      <c t="n" s="6" r="B31">
        <v>618</v>
      </c>
      <c t="n" s="6" r="C31">
        <v>618</v>
      </c>
    </row>
    <row spans="1:3" r="32">
      <c t="s" s="4" r="A32">
        <v>103</v>
      </c>
      <c t="n" s="6" r="B32">
        <v>20</v>
      </c>
      <c t="n" s="6" r="C32">
        <v>0</v>
      </c>
    </row>
    <row spans="1:3" r="33">
      <c t="s" s="4" r="A33">
        <v>97</v>
      </c>
      <c t="n" s="6" r="B33">
        <v>122</v>
      </c>
      <c t="n" s="6" r="C33">
        <v>61</v>
      </c>
    </row>
    <row spans="1:3" r="34">
      <c t="s" s="4" r="A34">
        <v>104</v>
      </c>
      <c t="n" s="6" r="B34">
        <v>63</v>
      </c>
      <c t="n" s="6" r="C34">
        <v>64</v>
      </c>
    </row>
    <row spans="1:3" r="35">
      <c t="s" s="4" r="A35">
        <v>105</v>
      </c>
      <c t="n" s="6" r="B35">
        <v>4696</v>
      </c>
      <c t="n" s="6" r="C35">
        <v>4719</v>
      </c>
    </row>
    <row spans="1:3" r="36">
      <c t="s" s="4" r="A36">
        <v>106</v>
      </c>
      <c t="n" s="6" r="B36">
        <v>5076</v>
      </c>
      <c t="n" s="6" r="C36">
        <v>5174</v>
      </c>
    </row>
    <row spans="1:3" r="37">
      <c t="s" s="3" r="A37">
        <v>107</v>
      </c>
    </row>
    <row spans="1:3" r="38">
      <c t="s" s="4" r="A38">
        <v>108</v>
      </c>
      <c t="n" s="6" r="B38">
        <v>1965</v>
      </c>
      <c t="n" s="6" r="C38">
        <v>1963</v>
      </c>
    </row>
    <row spans="1:3" r="39">
      <c t="s" s="4" r="A39">
        <v>109</v>
      </c>
      <c t="n" s="6" r="B39">
        <v>111</v>
      </c>
      <c t="n" s="6" r="C39">
        <v>93</v>
      </c>
    </row>
    <row spans="1:3" r="40">
      <c t="s" s="4" r="A40">
        <v>110</v>
      </c>
      <c t="n" s="6" r="B40">
        <v>-142</v>
      </c>
      <c t="n" s="6" r="C40">
        <v>-82</v>
      </c>
    </row>
    <row spans="1:3" r="41">
      <c t="s" s="4" r="A41">
        <v>111</v>
      </c>
      <c t="n" s="6" r="B41">
        <v>427</v>
      </c>
      <c t="n" s="6" r="C41">
        <v>460</v>
      </c>
    </row>
    <row spans="1:3" r="42">
      <c t="s" s="4" r="A42">
        <v>112</v>
      </c>
      <c t="n" s="6" r="B42">
        <v>2361</v>
      </c>
      <c t="n" s="6" r="C42">
        <v>2434</v>
      </c>
    </row>
    <row spans="1:3" r="43">
      <c t="s" s="4" r="A43">
        <v>113</v>
      </c>
      <c t="n" s="7" r="B43">
        <v>7437</v>
      </c>
      <c t="n" s="7" r="C43">
        <v>76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8"/>
    <col customWidth="1" max="6" min="6" width="23"/>
    <col customWidth="1" max="7" min="7" width="21"/>
    <col customWidth="1" max="8" min="8" width="8"/>
    <col customWidth="1" max="9" min="9" width="21"/>
    <col customWidth="1" max="10" min="10" width="21"/>
  </cols>
  <sheetData>
    <row spans="1:10" r="1">
      <c t="s" s="1" r="A1">
        <v>479</v>
      </c>
      <c t="s" s="2" r="C1">
        <v>32</v>
      </c>
      <c t="s" s="2" r="F1">
        <v>1</v>
      </c>
    </row>
    <row spans="1:10" r="2">
      <c t="s" s="2" r="C2">
        <v>257</v>
      </c>
      <c t="s" s="2" r="D2">
        <v>258</v>
      </c>
      <c t="s" s="2" r="E2">
        <v>36</v>
      </c>
      <c t="s" s="2" r="F2">
        <v>257</v>
      </c>
      <c t="s" s="2" r="G2">
        <v>258</v>
      </c>
      <c t="s" s="2" r="H2">
        <v>36</v>
      </c>
      <c t="s" s="2" r="I2">
        <v>419</v>
      </c>
      <c t="s" s="2" r="J2">
        <v>398</v>
      </c>
    </row>
    <row spans="1:10" r="3">
      <c t="s" s="3" r="A3">
        <v>218</v>
      </c>
      <c t="n" r="D3"/>
    </row>
    <row spans="1:10" r="4">
      <c t="s" s="4" r="A4">
        <v>35</v>
      </c>
      <c t="n" s="7" r="C4">
        <v>258000000</v>
      </c>
      <c t="n" s="7" r="D4">
        <v>235000000</v>
      </c>
      <c t="n" s="7" r="F4">
        <v>478000000</v>
      </c>
      <c t="n" s="7" r="G4">
        <v>435000000</v>
      </c>
    </row>
    <row spans="1:10" r="5">
      <c t="s" s="4" r="A5">
        <v>480</v>
      </c>
      <c t="n" s="6" r="C5">
        <v>-113000000</v>
      </c>
      <c t="n" s="6" r="D5">
        <v>-86000000</v>
      </c>
      <c t="n" s="6" r="F5">
        <v>-182000000</v>
      </c>
      <c t="n" s="6" r="G5">
        <v>-132000000</v>
      </c>
    </row>
    <row spans="1:10" r="6">
      <c t="s" s="4" r="A6">
        <v>473</v>
      </c>
      <c t="n" s="6" r="C6">
        <v>74000000</v>
      </c>
      <c t="n" s="7" r="D6">
        <v>44000000</v>
      </c>
      <c t="n" s="6" r="F6">
        <v>79000000</v>
      </c>
      <c t="n" s="7" r="G6">
        <v>21000000</v>
      </c>
      <c t="s" s="4" r="H6">
        <v>60</v>
      </c>
    </row>
    <row spans="1:10" r="7">
      <c t="s" s="4" r="A7">
        <v>83</v>
      </c>
      <c t="n" s="6" r="C7">
        <v>319000000</v>
      </c>
      <c t="n" r="D7"/>
      <c t="n" s="6" r="F7">
        <v>319000000</v>
      </c>
      <c t="n" s="7" r="I7">
        <v>321000000</v>
      </c>
    </row>
    <row spans="1:10" r="8">
      <c t="s" s="4" r="A8">
        <v>93</v>
      </c>
      <c t="n" s="6" r="C8">
        <v>380000000</v>
      </c>
      <c t="n" r="D8"/>
      <c t="n" s="6" r="F8">
        <v>380000000</v>
      </c>
      <c t="n" s="6" r="I8">
        <v>455000000</v>
      </c>
    </row>
    <row spans="1:10" r="9">
      <c t="s" s="4" r="A9">
        <v>105</v>
      </c>
      <c t="n" s="7" r="C9">
        <v>4696000000</v>
      </c>
      <c t="n" r="D9"/>
      <c t="n" s="7" r="F9">
        <v>4696000000</v>
      </c>
      <c t="n" s="6" r="I9">
        <v>4719000000</v>
      </c>
    </row>
    <row spans="1:10" r="10">
      <c t="s" s="4" r="A10">
        <v>378</v>
      </c>
      <c t="s" s="4" r="B10">
        <v>471</v>
      </c>
      <c t="n" s="6" r="C10">
        <v>4558</v>
      </c>
      <c t="n" r="D10"/>
      <c t="n" s="6" r="F10">
        <v>4558</v>
      </c>
    </row>
    <row spans="1:10" r="11">
      <c t="s" s="4" r="A11">
        <v>88</v>
      </c>
      <c t="n" s="7" r="C11">
        <v>778000000</v>
      </c>
      <c t="n" r="D11"/>
      <c t="n" s="7" r="F11">
        <v>778000000</v>
      </c>
      <c t="n" s="7" r="I11">
        <v>798000000</v>
      </c>
    </row>
    <row spans="1:10" r="12">
      <c t="s" s="4" r="A12">
        <v>404</v>
      </c>
      <c t="n" r="D12"/>
    </row>
    <row spans="1:10" r="13">
      <c t="s" s="3" r="A13">
        <v>218</v>
      </c>
      <c t="n" r="D13"/>
    </row>
    <row spans="1:10" r="14">
      <c t="s" s="4" r="A14">
        <v>382</v>
      </c>
      <c t="n" r="D14"/>
      <c t="n" s="6" r="J14">
        <v>2</v>
      </c>
    </row>
    <row spans="1:10" r="15">
      <c t="s" s="4" r="A15">
        <v>378</v>
      </c>
      <c t="n" s="6" r="C15">
        <v>550</v>
      </c>
      <c t="n" r="D15"/>
      <c t="n" s="6" r="F15">
        <v>550</v>
      </c>
    </row>
    <row spans="1:10" r="16">
      <c t="s" s="4" r="A16">
        <v>400</v>
      </c>
      <c t="n" r="D16"/>
    </row>
    <row spans="1:10" r="17">
      <c t="s" s="3" r="A17">
        <v>218</v>
      </c>
      <c t="n" r="D17"/>
    </row>
    <row spans="1:10" r="18">
      <c t="s" s="4" r="A18">
        <v>378</v>
      </c>
      <c t="s" s="4" r="B18">
        <v>62</v>
      </c>
      <c t="n" s="6" r="C18">
        <v>482</v>
      </c>
      <c t="n" r="D18"/>
      <c t="n" s="6" r="F18">
        <v>482</v>
      </c>
    </row>
    <row spans="1:10" r="19">
      <c t="n" r="A19"/>
    </row>
    <row spans="1:10" r="20">
      <c t="s" s="4" r="A20">
        <v>39</v>
      </c>
      <c t="s" s="4" r="B20">
        <v>58</v>
      </c>
    </row>
    <row spans="1:10" r="21">
      <c t="s" s="4" r="A21">
        <v>59</v>
      </c>
      <c t="s" s="4" r="B21">
        <v>58</v>
      </c>
    </row>
    <row spans="1:10" r="22">
      <c t="s" s="4" r="A22">
        <v>60</v>
      </c>
      <c t="s" s="4" r="B22">
        <v>58</v>
      </c>
    </row>
    <row spans="1:10" r="23">
      <c t="s" s="4" r="A23">
        <v>56</v>
      </c>
      <c t="s" s="4" r="B23">
        <v>356</v>
      </c>
    </row>
    <row spans="1:10" r="24">
      <c t="s" s="4" r="A24">
        <v>62</v>
      </c>
      <c t="s" s="4" r="B24">
        <v>357</v>
      </c>
    </row>
  </sheetData>
  <mergeCells count="25">
    <mergeCell ref="A1:B2"/>
    <mergeCell ref="C1:E1"/>
    <mergeCell ref="F1:H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I19"/>
    <mergeCell ref="B20:I20"/>
    <mergeCell ref="B21:I21"/>
    <mergeCell ref="B22:I22"/>
    <mergeCell ref="B23:I23"/>
    <mergeCell ref="B24:I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73</v>
      </c>
    </row>
    <row spans="1:3" r="2">
      <c t="s" s="3" r="A2">
        <v>218</v>
      </c>
    </row>
    <row spans="1:3" r="3">
      <c t="s" s="4" r="A3">
        <v>91</v>
      </c>
      <c t="n" s="7" r="B3">
        <v>2171</v>
      </c>
      <c t="n" s="7" r="C3">
        <v>2231</v>
      </c>
    </row>
    <row spans="1:3" r="4">
      <c t="s" s="4" r="A4">
        <v>421</v>
      </c>
      <c t="n" s="6" r="B4">
        <v>4947</v>
      </c>
      <c t="n" s="6" r="C4">
        <v>5056</v>
      </c>
    </row>
    <row spans="1:3" r="5">
      <c t="s" s="4" r="A5">
        <v>92</v>
      </c>
      <c t="n" s="6" r="B5">
        <v>7437</v>
      </c>
      <c t="n" s="6" r="C5">
        <v>7608</v>
      </c>
    </row>
    <row spans="1:3" r="6">
      <c t="s" s="4" r="A6">
        <v>482</v>
      </c>
      <c t="n" s="6" r="B6">
        <v>5076</v>
      </c>
      <c t="n" s="7" r="C6">
        <v>5174</v>
      </c>
    </row>
    <row spans="1:3" r="7">
      <c t="s" s="4" r="A7">
        <v>444</v>
      </c>
    </row>
    <row spans="1:3" r="8">
      <c t="s" s="3" r="A8">
        <v>218</v>
      </c>
    </row>
    <row spans="1:3" r="9">
      <c t="s" s="4" r="A9">
        <v>91</v>
      </c>
      <c t="n" s="6" r="B9">
        <v>27</v>
      </c>
    </row>
    <row spans="1:3" r="10">
      <c t="s" s="4" r="A10">
        <v>421</v>
      </c>
      <c t="n" s="6" r="B10">
        <v>472</v>
      </c>
    </row>
    <row spans="1:3" r="11">
      <c t="s" s="4" r="A11">
        <v>445</v>
      </c>
      <c t="n" s="6" r="B11">
        <v>281</v>
      </c>
    </row>
    <row spans="1:3" r="12">
      <c t="s" s="4" r="A12">
        <v>92</v>
      </c>
      <c t="n" s="6" r="B12">
        <v>780</v>
      </c>
    </row>
    <row spans="1:3" r="13">
      <c t="s" s="4" r="A13">
        <v>482</v>
      </c>
      <c t="n" s="6" r="B13">
        <v>8</v>
      </c>
    </row>
    <row spans="1:3" r="14">
      <c t="s" s="4" r="A14">
        <v>446</v>
      </c>
      <c t="n" s="6" r="B14">
        <v>121</v>
      </c>
    </row>
    <row spans="1:3" r="15">
      <c t="s" s="4" r="A15">
        <v>447</v>
      </c>
      <c t="n" s="6" r="B15">
        <v>651</v>
      </c>
    </row>
    <row spans="1:3" r="16">
      <c t="s" s="4" r="A16">
        <v>342</v>
      </c>
    </row>
    <row spans="1:3" r="17">
      <c t="s" s="3" r="A17">
        <v>218</v>
      </c>
    </row>
    <row spans="1:3" r="18">
      <c t="s" s="4" r="A18">
        <v>91</v>
      </c>
      <c t="n" s="6" r="B18">
        <v>190</v>
      </c>
    </row>
    <row spans="1:3" r="19">
      <c t="s" s="4" r="A19">
        <v>421</v>
      </c>
      <c t="n" s="6" r="B19">
        <v>638</v>
      </c>
    </row>
    <row spans="1:3" r="20">
      <c t="s" s="4" r="A20">
        <v>445</v>
      </c>
      <c t="n" s="6" r="B20">
        <v>2</v>
      </c>
    </row>
    <row spans="1:3" r="21">
      <c t="s" s="4" r="A21">
        <v>92</v>
      </c>
      <c t="n" s="6" r="B21">
        <v>830</v>
      </c>
    </row>
    <row spans="1:3" r="22">
      <c t="s" s="4" r="A22">
        <v>482</v>
      </c>
      <c t="n" s="6" r="B22">
        <v>215</v>
      </c>
    </row>
    <row spans="1:3" r="23">
      <c t="s" s="4" r="A23">
        <v>446</v>
      </c>
      <c t="n" s="6" r="B23">
        <v>235</v>
      </c>
    </row>
    <row spans="1:3" r="24">
      <c t="s" s="4" r="A24">
        <v>447</v>
      </c>
      <c t="n" s="7" r="B24">
        <v>3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80"/>
    <col customWidth="1" max="3" min="3" width="23"/>
    <col customWidth="1" max="4" min="4" width="21"/>
    <col customWidth="1" max="5" min="5" width="13"/>
  </cols>
  <sheetData>
    <row spans="1:5" r="1">
      <c t="s" s="1" r="A1">
        <v>483</v>
      </c>
      <c t="s" s="2" r="C1">
        <v>257</v>
      </c>
      <c t="s" s="2" r="D1">
        <v>419</v>
      </c>
      <c t="s" s="2" r="E1">
        <v>399</v>
      </c>
    </row>
    <row spans="1:5" r="2">
      <c t="s" s="3" r="A2">
        <v>218</v>
      </c>
    </row>
    <row spans="1:5" r="3">
      <c t="s" s="4" r="A3">
        <v>91</v>
      </c>
      <c t="n" s="7" r="C3">
        <v>2171</v>
      </c>
      <c t="n" s="7" r="D3">
        <v>2231</v>
      </c>
    </row>
    <row spans="1:5" r="4">
      <c t="s" s="4" r="A4">
        <v>421</v>
      </c>
      <c t="n" s="6" r="C4">
        <v>4947</v>
      </c>
      <c t="n" s="6" r="D4">
        <v>5056</v>
      </c>
    </row>
    <row spans="1:5" r="5">
      <c t="s" s="4" r="A5">
        <v>92</v>
      </c>
      <c t="n" s="6" r="C5">
        <v>7437</v>
      </c>
      <c t="n" s="6" r="D5">
        <v>7608</v>
      </c>
    </row>
    <row spans="1:5" r="6">
      <c t="s" s="4" r="A6">
        <v>482</v>
      </c>
      <c t="n" s="7" r="C6">
        <v>5076</v>
      </c>
      <c t="n" s="7" r="D6">
        <v>5174</v>
      </c>
    </row>
    <row spans="1:5" r="7">
      <c t="s" s="4" r="A7">
        <v>378</v>
      </c>
      <c t="s" s="4" r="B7">
        <v>36</v>
      </c>
      <c t="n" s="6" r="C7">
        <v>4558</v>
      </c>
    </row>
    <row spans="1:5" r="8">
      <c t="s" s="4" r="A8">
        <v>484</v>
      </c>
    </row>
    <row spans="1:5" r="9">
      <c t="s" s="3" r="A9">
        <v>218</v>
      </c>
    </row>
    <row spans="1:5" r="10">
      <c t="s" s="4" r="A10">
        <v>91</v>
      </c>
      <c t="n" s="7" r="C10">
        <v>4</v>
      </c>
    </row>
    <row spans="1:5" r="11">
      <c t="s" s="4" r="A11">
        <v>421</v>
      </c>
      <c t="n" s="6" r="C11">
        <v>102</v>
      </c>
    </row>
    <row spans="1:5" r="12">
      <c t="s" s="4" r="A12">
        <v>445</v>
      </c>
      <c t="n" s="6" r="C12">
        <v>0</v>
      </c>
    </row>
    <row spans="1:5" r="13">
      <c t="s" s="4" r="A13">
        <v>92</v>
      </c>
      <c t="n" s="6" r="C13">
        <v>106</v>
      </c>
    </row>
    <row spans="1:5" r="14">
      <c t="s" s="4" r="A14">
        <v>482</v>
      </c>
      <c t="n" s="6" r="C14">
        <v>6</v>
      </c>
    </row>
    <row spans="1:5" r="15">
      <c t="s" s="4" r="A15">
        <v>446</v>
      </c>
      <c t="n" s="6" r="C15">
        <v>70</v>
      </c>
    </row>
    <row spans="1:5" r="16">
      <c t="s" s="4" r="A16">
        <v>447</v>
      </c>
      <c t="n" s="7" r="C16">
        <v>30</v>
      </c>
    </row>
    <row spans="1:5" r="17">
      <c t="s" s="4" r="A17">
        <v>265</v>
      </c>
    </row>
    <row spans="1:5" r="18">
      <c t="s" s="3" r="A18">
        <v>218</v>
      </c>
    </row>
    <row spans="1:5" r="19">
      <c t="s" s="4" r="A19">
        <v>378</v>
      </c>
      <c t="s" s="4" r="B19">
        <v>59</v>
      </c>
      <c t="n" s="6" r="C19">
        <v>1999</v>
      </c>
    </row>
    <row spans="1:5" r="20">
      <c t="s" s="4" r="A20">
        <v>402</v>
      </c>
    </row>
    <row spans="1:5" r="21">
      <c t="s" s="3" r="A21">
        <v>218</v>
      </c>
    </row>
    <row spans="1:5" r="22">
      <c t="s" s="4" r="A22">
        <v>378</v>
      </c>
      <c t="n" s="6" r="C22">
        <v>32</v>
      </c>
    </row>
    <row spans="1:5" r="23">
      <c t="s" s="4" r="A23">
        <v>401</v>
      </c>
    </row>
    <row spans="1:5" r="24">
      <c t="s" s="3" r="A24">
        <v>218</v>
      </c>
    </row>
    <row spans="1:5" r="25">
      <c t="s" s="4" r="A25">
        <v>343</v>
      </c>
      <c t="s" s="4" r="E25">
        <v>324</v>
      </c>
    </row>
    <row spans="1:5" r="26">
      <c t="s" s="4" r="A26">
        <v>403</v>
      </c>
    </row>
    <row spans="1:5" r="27">
      <c t="s" s="3" r="A27">
        <v>218</v>
      </c>
    </row>
    <row spans="1:5" r="28">
      <c t="s" s="4" r="A28">
        <v>378</v>
      </c>
      <c t="n" s="6" r="C28">
        <v>28</v>
      </c>
    </row>
    <row spans="1:5" r="29">
      <c t="n" r="A29"/>
    </row>
    <row spans="1:5" r="30">
      <c t="s" s="4" r="A30">
        <v>39</v>
      </c>
      <c t="s" s="4" r="B30">
        <v>356</v>
      </c>
    </row>
    <row spans="1:5" r="31">
      <c t="s" s="4" r="A31">
        <v>59</v>
      </c>
      <c t="s" s="4" r="B31">
        <v>357</v>
      </c>
    </row>
  </sheetData>
  <mergeCells count="4">
    <mergeCell ref="A1:B1"/>
    <mergeCell ref="A29:D29"/>
    <mergeCell ref="B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23"/>
  </cols>
  <sheetData>
    <row spans="1:7" r="1">
      <c t="s" s="1" r="A1">
        <v>485</v>
      </c>
      <c t="s" s="2" r="C1">
        <v>253</v>
      </c>
      <c t="s" s="2" r="D1">
        <v>254</v>
      </c>
      <c t="s" s="2" r="E1">
        <v>257</v>
      </c>
      <c t="s" s="2" r="F1">
        <v>419</v>
      </c>
      <c t="s" s="2" r="G1">
        <v>376</v>
      </c>
    </row>
    <row spans="1:7" r="2">
      <c t="s" s="3" r="A2">
        <v>218</v>
      </c>
    </row>
    <row spans="1:7" r="3">
      <c t="s" s="4" r="A3">
        <v>91</v>
      </c>
      <c t="n" s="7" r="E3">
        <v>2171000000</v>
      </c>
      <c t="n" s="7" r="F3">
        <v>2231000000</v>
      </c>
    </row>
    <row spans="1:7" r="4">
      <c t="s" s="4" r="A4">
        <v>92</v>
      </c>
      <c t="n" s="6" r="E4">
        <v>7437000000</v>
      </c>
      <c t="n" s="6" r="F4">
        <v>7608000000</v>
      </c>
    </row>
    <row spans="1:7" r="5">
      <c t="s" s="4" r="A5">
        <v>482</v>
      </c>
      <c t="n" s="7" r="E5">
        <v>5076000000</v>
      </c>
      <c t="n" s="7" r="F5">
        <v>5174000000</v>
      </c>
    </row>
    <row spans="1:7" r="6">
      <c t="s" s="4" r="A6">
        <v>378</v>
      </c>
      <c t="s" s="4" r="B6">
        <v>36</v>
      </c>
      <c t="n" s="6" r="E6">
        <v>4558</v>
      </c>
    </row>
    <row spans="1:7" r="7">
      <c t="s" s="4" r="A7">
        <v>342</v>
      </c>
    </row>
    <row spans="1:7" r="8">
      <c t="s" s="3" r="A8">
        <v>218</v>
      </c>
    </row>
    <row spans="1:7" r="9">
      <c t="s" s="4" r="A9">
        <v>447</v>
      </c>
      <c t="n" s="7" r="E9">
        <v>380000000</v>
      </c>
    </row>
    <row spans="1:7" r="10">
      <c t="s" s="4" r="A10">
        <v>445</v>
      </c>
      <c t="n" s="6" r="E10">
        <v>2000000</v>
      </c>
    </row>
    <row spans="1:7" r="11">
      <c t="s" s="4" r="A11">
        <v>91</v>
      </c>
      <c t="n" s="6" r="E11">
        <v>190000000</v>
      </c>
    </row>
    <row spans="1:7" r="12">
      <c t="s" s="4" r="A12">
        <v>92</v>
      </c>
      <c t="n" s="6" r="E12">
        <v>830000000</v>
      </c>
    </row>
    <row spans="1:7" r="13">
      <c t="s" s="4" r="A13">
        <v>482</v>
      </c>
      <c t="n" s="7" r="E13">
        <v>215000000</v>
      </c>
    </row>
    <row spans="1:7" r="14">
      <c t="s" s="4" r="A14">
        <v>342</v>
      </c>
    </row>
    <row spans="1:7" r="15">
      <c t="s" s="3" r="A15">
        <v>218</v>
      </c>
    </row>
    <row spans="1:7" r="16">
      <c t="s" s="4" r="A16">
        <v>382</v>
      </c>
      <c t="n" s="6" r="G16">
        <v>12</v>
      </c>
    </row>
    <row spans="1:7" r="17">
      <c t="s" s="4" r="A17">
        <v>379</v>
      </c>
      <c t="n" s="7" r="C17">
        <v>207000000</v>
      </c>
      <c t="n" s="7" r="D17">
        <v>209000000</v>
      </c>
    </row>
    <row spans="1:7" r="18">
      <c t="s" s="4" r="A18">
        <v>380</v>
      </c>
      <c t="n" s="7" r="C18">
        <v>2000000</v>
      </c>
    </row>
    <row spans="1:7" r="19">
      <c t="s" s="4" r="A19">
        <v>389</v>
      </c>
    </row>
    <row spans="1:7" r="20">
      <c t="s" s="3" r="A20">
        <v>218</v>
      </c>
    </row>
    <row spans="1:7" r="21">
      <c t="s" s="4" r="A21">
        <v>390</v>
      </c>
      <c t="s" s="4" r="D21">
        <v>318</v>
      </c>
    </row>
    <row spans="1:7" r="22">
      <c t="s" s="4" r="A22">
        <v>391</v>
      </c>
    </row>
    <row spans="1:7" r="23">
      <c t="s" s="3" r="A23">
        <v>218</v>
      </c>
    </row>
    <row spans="1:7" r="24">
      <c t="s" s="4" r="A24">
        <v>390</v>
      </c>
      <c t="s" s="4" r="D24">
        <v>392</v>
      </c>
    </row>
    <row spans="1:7" r="25">
      <c t="s" s="4" r="A25">
        <v>265</v>
      </c>
    </row>
    <row spans="1:7" r="26">
      <c t="s" s="3" r="A26">
        <v>218</v>
      </c>
    </row>
    <row spans="1:7" r="27">
      <c t="s" s="4" r="A27">
        <v>378</v>
      </c>
      <c t="s" s="4" r="B27">
        <v>59</v>
      </c>
      <c t="n" s="6" r="E27">
        <v>1999</v>
      </c>
    </row>
    <row spans="1:7" r="28">
      <c t="s" s="4" r="A28">
        <v>394</v>
      </c>
    </row>
    <row spans="1:7" r="29">
      <c t="s" s="3" r="A29">
        <v>218</v>
      </c>
    </row>
    <row spans="1:7" r="30">
      <c t="s" s="4" r="A30">
        <v>378</v>
      </c>
      <c t="n" s="6" r="G30">
        <v>814</v>
      </c>
    </row>
    <row spans="1:7" r="31">
      <c t="s" s="4" r="A31">
        <v>383</v>
      </c>
    </row>
    <row spans="1:7" r="32">
      <c t="s" s="3" r="A32">
        <v>218</v>
      </c>
    </row>
    <row spans="1:7" r="33">
      <c t="s" s="4" r="A33">
        <v>388</v>
      </c>
      <c t="n" s="7" r="D33">
        <v>159000000</v>
      </c>
    </row>
    <row spans="1:7" r="34">
      <c t="s" s="4" r="A34">
        <v>384</v>
      </c>
      <c t="s" s="4" r="D34">
        <v>385</v>
      </c>
    </row>
    <row spans="1:7" r="35">
      <c t="s" s="4" r="A35">
        <v>386</v>
      </c>
      <c t="s" s="4" r="D35">
        <v>387</v>
      </c>
    </row>
    <row spans="1:7" r="36">
      <c t="s" s="4" r="A36">
        <v>486</v>
      </c>
    </row>
    <row spans="1:7" r="37">
      <c t="s" s="3" r="A37">
        <v>218</v>
      </c>
    </row>
    <row spans="1:7" r="38">
      <c t="s" s="4" r="A38">
        <v>390</v>
      </c>
      <c t="s" s="4" r="D38">
        <v>268</v>
      </c>
    </row>
    <row spans="1:7" r="39">
      <c t="n" r="A39"/>
    </row>
    <row spans="1:7" r="40">
      <c t="s" s="4" r="A40">
        <v>39</v>
      </c>
      <c t="s" s="4" r="B40">
        <v>356</v>
      </c>
    </row>
    <row spans="1:7" r="41">
      <c t="s" s="4" r="A41">
        <v>59</v>
      </c>
      <c t="s" s="4" r="B41">
        <v>357</v>
      </c>
    </row>
  </sheetData>
  <mergeCells count="4">
    <mergeCell ref="A1:B1"/>
    <mergeCell ref="A39:F39"/>
    <mergeCell ref="B40:F40"/>
    <mergeCell ref="B41:F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73</v>
      </c>
    </row>
    <row spans="1:3" r="2">
      <c t="s" s="3" r="A2">
        <v>488</v>
      </c>
    </row>
    <row spans="1:3" r="3">
      <c t="s" s="4" r="A3">
        <v>102</v>
      </c>
      <c t="n" s="7" r="B3">
        <v>618</v>
      </c>
      <c t="n" s="7" r="C3">
        <v>618</v>
      </c>
    </row>
    <row spans="1:3" r="4">
      <c t="s" s="4" r="A4">
        <v>489</v>
      </c>
    </row>
    <row spans="1:3" r="5">
      <c t="s" s="3" r="A5">
        <v>488</v>
      </c>
    </row>
    <row spans="1:3" r="6">
      <c t="s" s="4" r="A6">
        <v>490</v>
      </c>
      <c t="n" s="6" r="B6">
        <v>13</v>
      </c>
      <c t="n" s="6" r="C6">
        <v>17</v>
      </c>
    </row>
    <row spans="1:3" r="7">
      <c t="s" s="4" r="A7">
        <v>102</v>
      </c>
      <c t="n" s="6" r="B7">
        <v>618</v>
      </c>
      <c t="n" s="6" r="C7">
        <v>618</v>
      </c>
    </row>
    <row spans="1:3" r="8">
      <c t="s" s="4" r="A8">
        <v>491</v>
      </c>
      <c t="n" s="6" r="B8">
        <v>4171</v>
      </c>
      <c t="n" s="6" r="C8">
        <v>4267</v>
      </c>
    </row>
    <row spans="1:3" r="9">
      <c t="s" s="4" r="A9">
        <v>492</v>
      </c>
    </row>
    <row spans="1:3" r="10">
      <c t="s" s="3" r="A10">
        <v>488</v>
      </c>
    </row>
    <row spans="1:3" r="11">
      <c t="s" s="4" r="A11">
        <v>490</v>
      </c>
      <c t="n" s="6" r="B11">
        <v>13</v>
      </c>
      <c t="n" s="6" r="C11">
        <v>17</v>
      </c>
    </row>
    <row spans="1:3" r="12">
      <c t="s" s="4" r="A12">
        <v>102</v>
      </c>
      <c t="n" s="6" r="B12">
        <v>590</v>
      </c>
      <c t="n" s="6" r="C12">
        <v>553</v>
      </c>
    </row>
    <row spans="1:3" r="13">
      <c t="s" s="4" r="A13">
        <v>491</v>
      </c>
      <c t="n" s="7" r="B13">
        <v>4169</v>
      </c>
      <c t="n" s="7" r="C13">
        <v>41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3</v>
      </c>
      <c t="s" s="2" r="C1">
        <v>2</v>
      </c>
      <c t="s" s="2" r="D1">
        <v>73</v>
      </c>
    </row>
    <row spans="1:4" r="2">
      <c t="s" s="3" r="A2">
        <v>494</v>
      </c>
    </row>
    <row spans="1:4" r="3">
      <c t="s" s="4" r="A3">
        <v>495</v>
      </c>
      <c t="n" s="7" r="C3">
        <v>1000000</v>
      </c>
    </row>
    <row spans="1:4" r="4">
      <c t="s" s="4" r="A4">
        <v>496</v>
      </c>
      <c t="n" s="6" r="C4">
        <v>159000000</v>
      </c>
      <c t="n" s="7" r="D4">
        <v>100000000</v>
      </c>
    </row>
    <row spans="1:4" r="5">
      <c t="s" s="4" r="A5">
        <v>497</v>
      </c>
    </row>
    <row spans="1:4" r="6">
      <c t="s" s="3" r="A6">
        <v>494</v>
      </c>
    </row>
    <row spans="1:4" r="7">
      <c t="s" s="4" r="A7">
        <v>495</v>
      </c>
      <c t="s" s="4" r="B7">
        <v>39</v>
      </c>
      <c t="n" s="6" r="C7">
        <v>1000000</v>
      </c>
      <c t="n" s="6" r="D7">
        <v>0</v>
      </c>
    </row>
    <row spans="1:4" r="8">
      <c t="s" s="4" r="A8">
        <v>498</v>
      </c>
    </row>
    <row spans="1:4" r="9">
      <c t="s" s="3" r="A9">
        <v>494</v>
      </c>
    </row>
    <row spans="1:4" r="10">
      <c t="s" s="4" r="A10">
        <v>499</v>
      </c>
      <c t="n" s="6" r="C10">
        <v>0</v>
      </c>
      <c t="n" s="6" r="D10">
        <v>0</v>
      </c>
    </row>
    <row spans="1:4" r="11">
      <c t="s" s="4" r="A11">
        <v>500</v>
      </c>
    </row>
    <row spans="1:4" r="12">
      <c t="s" s="3" r="A12">
        <v>494</v>
      </c>
    </row>
    <row spans="1:4" r="13">
      <c t="s" s="4" r="A13">
        <v>496</v>
      </c>
      <c t="s" s="4" r="B13">
        <v>39</v>
      </c>
      <c t="n" s="6" r="C13">
        <v>159000000</v>
      </c>
      <c t="n" s="6" r="D13">
        <v>100000000</v>
      </c>
    </row>
    <row spans="1:4" r="14">
      <c t="s" s="4" r="A14">
        <v>501</v>
      </c>
    </row>
    <row spans="1:4" r="15">
      <c t="s" s="3" r="A15">
        <v>494</v>
      </c>
    </row>
    <row spans="1:4" r="16">
      <c t="s" s="4" r="A16">
        <v>499</v>
      </c>
      <c t="n" s="6" r="C16">
        <v>0</v>
      </c>
      <c t="n" s="6" r="D16">
        <v>0</v>
      </c>
    </row>
    <row spans="1:4" r="17">
      <c t="s" s="4" r="A17">
        <v>502</v>
      </c>
    </row>
    <row spans="1:4" r="18">
      <c t="s" s="3" r="A18">
        <v>494</v>
      </c>
    </row>
    <row spans="1:4" r="19">
      <c t="s" s="4" r="A19">
        <v>496</v>
      </c>
      <c t="s" s="4" r="B19">
        <v>39</v>
      </c>
      <c t="n" s="6" r="C19">
        <v>159000000</v>
      </c>
      <c t="n" s="6" r="D19">
        <v>98000000</v>
      </c>
    </row>
    <row spans="1:4" r="20">
      <c t="s" s="4" r="A20">
        <v>503</v>
      </c>
    </row>
    <row spans="1:4" r="21">
      <c t="s" s="3" r="A21">
        <v>494</v>
      </c>
    </row>
    <row spans="1:4" r="22">
      <c t="s" s="4" r="A22">
        <v>495</v>
      </c>
      <c t="s" s="4" r="B22">
        <v>39</v>
      </c>
      <c t="n" s="6" r="C22">
        <v>1000000</v>
      </c>
      <c t="n" s="6" r="D22">
        <v>0</v>
      </c>
    </row>
    <row spans="1:4" r="23">
      <c t="s" s="4" r="A23">
        <v>496</v>
      </c>
      <c t="s" s="4" r="B23">
        <v>39</v>
      </c>
      <c t="n" s="7" r="C23">
        <v>0</v>
      </c>
      <c t="n" s="7" r="D23">
        <v>2000000</v>
      </c>
    </row>
    <row spans="1:4" r="24">
      <c t="n" r="A24"/>
    </row>
    <row spans="1:4" r="25">
      <c t="s" s="4" r="A25">
        <v>39</v>
      </c>
      <c t="s" s="4" r="B25">
        <v>504</v>
      </c>
    </row>
  </sheetData>
  <mergeCells count="3">
    <mergeCell ref="A1:B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05</v>
      </c>
      <c t="s" s="2" r="B1">
        <v>1</v>
      </c>
    </row>
    <row spans="1:2" r="2">
      <c t="s" s="2" r="B2">
        <v>506</v>
      </c>
    </row>
    <row spans="1:2" r="3">
      <c t="s" s="3" r="A3">
        <v>494</v>
      </c>
    </row>
    <row spans="1:2" r="4">
      <c t="s" s="4" r="A4">
        <v>507</v>
      </c>
      <c t="n" s="7" r="B4">
        <v>5</v>
      </c>
    </row>
    <row spans="1:2" r="5">
      <c t="s" s="4" r="A5">
        <v>508</v>
      </c>
      <c t="n" s="7" r="B5">
        <v>2500</v>
      </c>
    </row>
    <row spans="1:2" r="6">
      <c t="s" s="4" r="A6">
        <v>509</v>
      </c>
      <c t="s" s="4" r="B6">
        <v>510</v>
      </c>
    </row>
    <row spans="1:2" r="7">
      <c t="s" s="4" r="A7">
        <v>511</v>
      </c>
    </row>
    <row spans="1:2" r="8">
      <c t="s" s="3" r="A8">
        <v>494</v>
      </c>
    </row>
    <row spans="1:2" r="9">
      <c t="s" s="4" r="A9">
        <v>507</v>
      </c>
      <c t="n" s="7" r="B9">
        <v>4</v>
      </c>
    </row>
    <row spans="1:2" r="10">
      <c t="s" s="4" r="A10">
        <v>512</v>
      </c>
    </row>
    <row spans="1:2" r="11">
      <c t="s" s="3" r="A11">
        <v>494</v>
      </c>
    </row>
    <row spans="1:2" r="12">
      <c t="s" s="4" r="A12">
        <v>507</v>
      </c>
      <c t="n" s="7" r="B12">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73</v>
      </c>
    </row>
    <row spans="1:3" r="2">
      <c t="s" s="3" r="A2">
        <v>514</v>
      </c>
    </row>
    <row spans="1:3" r="3">
      <c t="s" s="4" r="A3">
        <v>495</v>
      </c>
      <c t="n" s="7" r="B3">
        <v>1</v>
      </c>
    </row>
    <row spans="1:3" r="4">
      <c t="s" s="4" r="A4">
        <v>496</v>
      </c>
      <c t="n" s="6" r="B4">
        <v>159</v>
      </c>
      <c t="n" s="7" r="C4">
        <v>100</v>
      </c>
    </row>
    <row spans="1:3" r="5">
      <c t="s" s="4" r="A5">
        <v>515</v>
      </c>
      <c t="n" s="6" r="B5">
        <v>0</v>
      </c>
      <c t="n" s="6" r="C5">
        <v>0</v>
      </c>
    </row>
    <row spans="1:3" r="6">
      <c t="s" s="4" r="A6">
        <v>516</v>
      </c>
      <c t="n" s="6" r="B6">
        <v>0</v>
      </c>
      <c t="n" s="6" r="C6">
        <v>0</v>
      </c>
    </row>
    <row spans="1:3" r="7">
      <c t="s" s="4" r="A7">
        <v>517</v>
      </c>
    </row>
    <row spans="1:3" r="8">
      <c t="s" s="3" r="A8">
        <v>514</v>
      </c>
    </row>
    <row spans="1:3" r="9">
      <c t="s" s="4" r="A9">
        <v>495</v>
      </c>
      <c t="n" s="6" r="B9">
        <v>0</v>
      </c>
    </row>
    <row spans="1:3" r="10">
      <c t="s" s="4" r="A10">
        <v>496</v>
      </c>
      <c t="n" s="6" r="B10">
        <v>142</v>
      </c>
      <c t="n" s="6" r="C10">
        <v>90</v>
      </c>
    </row>
    <row spans="1:3" r="11">
      <c t="s" s="4" r="A11">
        <v>518</v>
      </c>
    </row>
    <row spans="1:3" r="12">
      <c t="s" s="3" r="A12">
        <v>514</v>
      </c>
    </row>
    <row spans="1:3" r="13">
      <c t="s" s="4" r="A13">
        <v>495</v>
      </c>
      <c t="n" s="6" r="B13">
        <v>1</v>
      </c>
    </row>
    <row spans="1:3" r="14">
      <c t="s" s="4" r="A14">
        <v>496</v>
      </c>
      <c t="n" s="6" r="B14">
        <v>17</v>
      </c>
      <c t="n" s="6" r="C14">
        <v>10</v>
      </c>
    </row>
    <row spans="1:3" r="15">
      <c t="s" s="4" r="A15">
        <v>519</v>
      </c>
    </row>
    <row spans="1:3" r="16">
      <c t="s" s="3" r="A16">
        <v>514</v>
      </c>
    </row>
    <row spans="1:3" r="17">
      <c t="s" s="4" r="A17">
        <v>495</v>
      </c>
      <c t="n" s="6" r="B17">
        <v>0</v>
      </c>
    </row>
    <row spans="1:3" r="18">
      <c t="s" s="4" r="A18">
        <v>496</v>
      </c>
      <c t="n" s="6" r="B18">
        <v>34</v>
      </c>
      <c t="n" s="6" r="C18">
        <v>34</v>
      </c>
    </row>
    <row spans="1:3" r="19">
      <c t="s" s="4" r="A19">
        <v>520</v>
      </c>
    </row>
    <row spans="1:3" r="20">
      <c t="s" s="3" r="A20">
        <v>514</v>
      </c>
    </row>
    <row spans="1:3" r="21">
      <c t="s" s="4" r="A21">
        <v>495</v>
      </c>
      <c t="n" s="6" r="B21">
        <v>0</v>
      </c>
    </row>
    <row spans="1:3" r="22">
      <c t="s" s="4" r="A22">
        <v>496</v>
      </c>
      <c t="n" s="6" r="B22">
        <v>3</v>
      </c>
      <c t="n" s="6" r="C22">
        <v>3</v>
      </c>
    </row>
    <row spans="1:3" r="23">
      <c t="s" s="4" r="A23">
        <v>521</v>
      </c>
    </row>
    <row spans="1:3" r="24">
      <c t="s" s="3" r="A24">
        <v>514</v>
      </c>
    </row>
    <row spans="1:3" r="25">
      <c t="s" s="4" r="A25">
        <v>495</v>
      </c>
      <c t="n" s="6" r="B25">
        <v>0</v>
      </c>
    </row>
    <row spans="1:3" r="26">
      <c t="s" s="4" r="A26">
        <v>496</v>
      </c>
      <c t="n" s="6" r="B26">
        <v>108</v>
      </c>
      <c t="n" s="6" r="C26">
        <v>56</v>
      </c>
    </row>
    <row spans="1:3" r="27">
      <c t="s" s="4" r="A27">
        <v>522</v>
      </c>
    </row>
    <row spans="1:3" r="28">
      <c t="s" s="3" r="A28">
        <v>514</v>
      </c>
    </row>
    <row spans="1:3" r="29">
      <c t="s" s="4" r="A29">
        <v>495</v>
      </c>
      <c t="n" s="6" r="B29">
        <v>0</v>
      </c>
    </row>
    <row spans="1:3" r="30">
      <c t="s" s="4" r="A30">
        <v>496</v>
      </c>
      <c t="n" s="6" r="B30">
        <v>14</v>
      </c>
      <c t="n" s="6" r="C30">
        <v>5</v>
      </c>
    </row>
    <row spans="1:3" r="31">
      <c t="s" s="4" r="A31">
        <v>523</v>
      </c>
    </row>
    <row spans="1:3" r="32">
      <c t="s" s="3" r="A32">
        <v>514</v>
      </c>
    </row>
    <row spans="1:3" r="33">
      <c t="s" s="4" r="A33">
        <v>495</v>
      </c>
      <c t="n" s="6" r="B33">
        <v>1</v>
      </c>
    </row>
    <row spans="1:3" r="34">
      <c t="s" s="4" r="A34">
        <v>496</v>
      </c>
      <c t="n" s="6" r="B34">
        <v>0</v>
      </c>
      <c t="n" s="6" r="C34">
        <v>2</v>
      </c>
    </row>
    <row spans="1:3" r="35">
      <c t="s" s="4" r="A35">
        <v>524</v>
      </c>
    </row>
    <row spans="1:3" r="36">
      <c t="s" s="3" r="A36">
        <v>514</v>
      </c>
    </row>
    <row spans="1:3" r="37">
      <c t="s" s="4" r="A37">
        <v>525</v>
      </c>
      <c t="n" s="6" r="B37">
        <v>1932</v>
      </c>
      <c t="n" s="6" r="C37">
        <v>1991</v>
      </c>
    </row>
    <row spans="1:3" r="38">
      <c t="s" s="4" r="A38">
        <v>526</v>
      </c>
    </row>
    <row spans="1:3" r="39">
      <c t="s" s="3" r="A39">
        <v>514</v>
      </c>
    </row>
    <row spans="1:3" r="40">
      <c t="s" s="4" r="A40">
        <v>525</v>
      </c>
      <c t="n" s="7" r="B40">
        <v>4</v>
      </c>
      <c t="n" s="7" r="C40">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27</v>
      </c>
      <c t="s" s="2" r="B1">
        <v>32</v>
      </c>
      <c t="s" s="2" r="D1">
        <v>1</v>
      </c>
    </row>
    <row spans="1:9" r="2">
      <c t="s" s="2" r="B2">
        <v>2</v>
      </c>
      <c t="s" s="2" r="C2">
        <v>33</v>
      </c>
      <c t="s" s="2" r="D2">
        <v>2</v>
      </c>
      <c t="s" s="2" r="E2">
        <v>33</v>
      </c>
      <c t="s" s="2" r="F2">
        <v>361</v>
      </c>
      <c t="s" s="2" r="G2">
        <v>73</v>
      </c>
      <c t="s" s="2" r="H2">
        <v>528</v>
      </c>
      <c t="s" s="2" r="I2">
        <v>529</v>
      </c>
    </row>
    <row spans="1:9" r="3">
      <c t="s" s="3" r="A3">
        <v>530</v>
      </c>
    </row>
    <row spans="1:9" r="4">
      <c t="s" s="4" r="A4">
        <v>531</v>
      </c>
      <c t="n" s="7" r="B4">
        <v>-154</v>
      </c>
      <c t="n" s="7" r="C4">
        <v>-68</v>
      </c>
      <c t="n" s="7" r="D4">
        <v>-154</v>
      </c>
      <c t="n" s="7" r="E4">
        <v>-68</v>
      </c>
      <c t="n" s="7" r="F4">
        <v>-135</v>
      </c>
      <c t="n" s="7" r="G4">
        <v>-85</v>
      </c>
      <c t="n" s="7" r="H4">
        <v>-95</v>
      </c>
      <c t="n" s="7" r="I4">
        <v>-67</v>
      </c>
    </row>
    <row spans="1:9" r="5">
      <c t="s" s="4" r="A5">
        <v>532</v>
      </c>
      <c t="n" s="6" r="B5">
        <v>-22</v>
      </c>
      <c t="n" s="6" r="C5">
        <v>23</v>
      </c>
      <c t="n" s="6" r="D5">
        <v>-76</v>
      </c>
      <c t="n" s="6" r="E5">
        <v>-8</v>
      </c>
    </row>
    <row spans="1:9" r="6">
      <c t="s" s="4" r="A6">
        <v>533</v>
      </c>
      <c t="n" s="6" r="D6">
        <v>22</v>
      </c>
    </row>
    <row spans="1:9" r="7">
      <c t="s" s="4" r="A7">
        <v>534</v>
      </c>
      <c t="n" s="6" r="D7">
        <v>0</v>
      </c>
      <c t="n" s="6" r="E7">
        <v>0</v>
      </c>
    </row>
    <row spans="1:9" r="8">
      <c t="s" s="4" r="A8">
        <v>535</v>
      </c>
    </row>
    <row spans="1:9" r="9">
      <c t="s" s="3" r="A9">
        <v>530</v>
      </c>
    </row>
    <row spans="1:9" r="10">
      <c t="s" s="4" r="A10">
        <v>536</v>
      </c>
      <c t="n" s="6" r="B10">
        <v>3</v>
      </c>
      <c t="n" s="6" r="C10">
        <v>4</v>
      </c>
      <c t="n" s="6" r="D10">
        <v>7</v>
      </c>
      <c t="n" s="6" r="E10">
        <v>7</v>
      </c>
    </row>
    <row spans="1:9" r="11">
      <c t="s" s="4" r="A11">
        <v>537</v>
      </c>
    </row>
    <row spans="1:9" r="12">
      <c t="s" s="3" r="A12">
        <v>530</v>
      </c>
    </row>
    <row spans="1:9" r="13">
      <c t="s" s="4" r="A13">
        <v>531</v>
      </c>
      <c t="n" s="6" r="B13">
        <v>-12</v>
      </c>
      <c t="n" s="6" r="C13">
        <v>-3</v>
      </c>
      <c t="n" s="6" r="D13">
        <v>-12</v>
      </c>
      <c t="n" s="6" r="E13">
        <v>-3</v>
      </c>
    </row>
    <row spans="1:9" r="14">
      <c t="s" s="4" r="A14">
        <v>538</v>
      </c>
    </row>
    <row spans="1:9" r="15">
      <c t="s" s="3" r="A15">
        <v>530</v>
      </c>
    </row>
    <row spans="1:9" r="16">
      <c t="s" s="4" r="A16">
        <v>531</v>
      </c>
      <c t="n" s="7" r="B16">
        <v>-142</v>
      </c>
      <c t="n" s="7" r="C16">
        <v>-65</v>
      </c>
      <c t="n" s="7" r="D16">
        <v>-142</v>
      </c>
      <c t="n" s="7" r="E16">
        <v>-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32</v>
      </c>
      <c t="s" s="2" r="D1">
        <v>1</v>
      </c>
    </row>
    <row spans="1:5" r="2">
      <c t="s" s="2" r="B2">
        <v>2</v>
      </c>
      <c t="s" s="2" r="C2">
        <v>33</v>
      </c>
      <c t="s" s="2" r="D2">
        <v>2</v>
      </c>
      <c t="s" s="2" r="E2">
        <v>33</v>
      </c>
    </row>
    <row spans="1:5" r="3">
      <c t="s" s="4" r="A3">
        <v>540</v>
      </c>
    </row>
    <row spans="1:5" r="4">
      <c t="s" s="3" r="A4">
        <v>541</v>
      </c>
    </row>
    <row spans="1:5" r="5">
      <c t="s" s="4" r="A5">
        <v>542</v>
      </c>
      <c t="n" s="7" r="B5">
        <v>2000000</v>
      </c>
      <c t="n" s="7" r="C5">
        <v>31000000</v>
      </c>
      <c t="n" s="7" r="D5">
        <v>9000000</v>
      </c>
      <c t="n" s="7" r="E5">
        <v>19000000</v>
      </c>
    </row>
    <row spans="1:5" r="6">
      <c t="s" s="4" r="A6">
        <v>543</v>
      </c>
    </row>
    <row spans="1:5" r="7">
      <c t="s" s="3" r="A7">
        <v>541</v>
      </c>
    </row>
    <row spans="1:5" r="8">
      <c t="s" s="4" r="A8">
        <v>542</v>
      </c>
      <c t="n" s="7" r="C8">
        <v>4000000</v>
      </c>
      <c t="n" s="7" r="D8">
        <v>0</v>
      </c>
      <c t="n" s="7" r="E8">
        <v>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v>
      </c>
      <c t="s" s="2" r="B1">
        <v>2</v>
      </c>
      <c t="s" s="2" r="C1">
        <v>73</v>
      </c>
    </row>
    <row spans="1:3" r="2">
      <c t="s" s="3" r="A2">
        <v>115</v>
      </c>
    </row>
    <row spans="1:3" r="3">
      <c t="s" s="4" r="A3">
        <v>116</v>
      </c>
      <c t="n" s="7" r="B3">
        <v>132</v>
      </c>
      <c t="n" s="7" r="C3">
        <v>93</v>
      </c>
    </row>
    <row spans="1:3" r="4">
      <c t="s" s="4" r="A4">
        <v>117</v>
      </c>
      <c t="n" s="7" r="B4">
        <v>832</v>
      </c>
      <c t="n" s="7" r="C4">
        <v>7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44</v>
      </c>
      <c t="s" s="2" r="C1">
        <v>1</v>
      </c>
    </row>
    <row spans="1:4" r="2">
      <c t="s" s="2" r="C2">
        <v>2</v>
      </c>
      <c t="s" s="2" r="D2">
        <v>73</v>
      </c>
    </row>
    <row spans="1:4" r="3">
      <c t="s" s="3" r="A3">
        <v>545</v>
      </c>
    </row>
    <row spans="1:4" r="4">
      <c t="s" s="4" r="A4">
        <v>102</v>
      </c>
      <c t="n" s="7" r="C4">
        <v>618000</v>
      </c>
      <c t="n" s="7" r="D4">
        <v>618000</v>
      </c>
    </row>
    <row spans="1:4" r="5">
      <c t="s" s="4" r="A5">
        <v>179</v>
      </c>
      <c t="n" s="6" r="C5">
        <v>4789000</v>
      </c>
      <c t="n" s="6" r="D5">
        <v>4885000</v>
      </c>
    </row>
    <row spans="1:4" r="6">
      <c t="s" s="4" r="A6">
        <v>94</v>
      </c>
      <c t="n" s="6" r="C6">
        <v>251000</v>
      </c>
      <c t="n" s="6" r="D6">
        <v>241000</v>
      </c>
    </row>
    <row spans="1:4" r="7">
      <c t="s" s="4" r="A7">
        <v>546</v>
      </c>
      <c t="n" s="6" r="C7">
        <v>47000</v>
      </c>
      <c t="n" s="6" r="D7">
        <v>50000</v>
      </c>
    </row>
    <row spans="1:4" r="8">
      <c t="s" s="4" r="A8">
        <v>547</v>
      </c>
      <c t="n" s="6" r="C8">
        <v>4491000</v>
      </c>
      <c t="n" s="6" r="D8">
        <v>4594000</v>
      </c>
    </row>
    <row spans="1:4" r="9">
      <c t="s" s="4" r="A9">
        <v>433</v>
      </c>
    </row>
    <row spans="1:4" r="10">
      <c t="s" s="3" r="A10">
        <v>545</v>
      </c>
    </row>
    <row spans="1:4" r="11">
      <c t="s" s="4" r="A11">
        <v>548</v>
      </c>
      <c t="n" s="7" r="C11">
        <v>500000</v>
      </c>
      <c t="n" s="6" r="D11">
        <v>500000</v>
      </c>
    </row>
    <row spans="1:4" r="12">
      <c t="s" s="4" r="A12">
        <v>434</v>
      </c>
      <c t="s" s="4" r="B12">
        <v>39</v>
      </c>
      <c t="s" s="4" r="C12">
        <v>435</v>
      </c>
    </row>
    <row spans="1:4" r="13">
      <c t="s" s="4" r="A13">
        <v>549</v>
      </c>
    </row>
    <row spans="1:4" r="14">
      <c t="s" s="3" r="A14">
        <v>545</v>
      </c>
    </row>
    <row spans="1:4" r="15">
      <c t="s" s="4" r="A15">
        <v>102</v>
      </c>
      <c t="n" s="7" r="C15">
        <v>337000</v>
      </c>
      <c t="n" s="6" r="D15">
        <v>337000</v>
      </c>
    </row>
    <row spans="1:4" r="16">
      <c t="s" s="4" r="A16">
        <v>434</v>
      </c>
      <c t="s" s="4" r="B16">
        <v>39</v>
      </c>
      <c t="s" s="4" r="C16">
        <v>550</v>
      </c>
    </row>
    <row spans="1:4" r="17">
      <c t="s" s="4" r="A17">
        <v>551</v>
      </c>
    </row>
    <row spans="1:4" r="18">
      <c t="s" s="3" r="A18">
        <v>545</v>
      </c>
    </row>
    <row spans="1:4" r="19">
      <c t="s" s="4" r="A19">
        <v>102</v>
      </c>
      <c t="n" s="7" r="C19">
        <v>281000</v>
      </c>
      <c t="n" s="6" r="D19">
        <v>281000</v>
      </c>
    </row>
    <row spans="1:4" r="20">
      <c t="s" s="4" r="A20">
        <v>434</v>
      </c>
      <c t="s" s="4" r="B20">
        <v>39</v>
      </c>
      <c t="s" s="4" r="C20">
        <v>552</v>
      </c>
    </row>
    <row spans="1:4" r="21">
      <c t="s" s="4" r="A21">
        <v>553</v>
      </c>
    </row>
    <row spans="1:4" r="22">
      <c t="s" s="3" r="A22">
        <v>545</v>
      </c>
    </row>
    <row spans="1:4" r="23">
      <c t="s" s="4" r="A23">
        <v>179</v>
      </c>
      <c t="s" s="4" r="B23">
        <v>59</v>
      </c>
      <c t="n" s="7" r="C23">
        <v>318000</v>
      </c>
      <c t="n" s="6" r="D23">
        <v>306000</v>
      </c>
    </row>
    <row spans="1:4" r="24">
      <c t="s" s="4" r="A24">
        <v>554</v>
      </c>
      <c t="n" s="6" r="C24">
        <v>60000</v>
      </c>
    </row>
    <row spans="1:4" r="25">
      <c t="s" s="4" r="A25">
        <v>555</v>
      </c>
      <c t="n" s="7" r="C25">
        <v>48000</v>
      </c>
    </row>
    <row spans="1:4" r="26">
      <c t="s" s="4" r="A26">
        <v>556</v>
      </c>
    </row>
    <row spans="1:4" r="27">
      <c t="s" s="3" r="A27">
        <v>545</v>
      </c>
    </row>
    <row spans="1:4" r="28">
      <c t="s" s="4" r="A28">
        <v>557</v>
      </c>
      <c t="s" s="4" r="B28">
        <v>59</v>
      </c>
      <c t="s" s="4" r="C28">
        <v>558</v>
      </c>
    </row>
    <row spans="1:4" r="29">
      <c t="s" s="4" r="A29">
        <v>559</v>
      </c>
      <c t="s" s="4" r="C29">
        <v>560</v>
      </c>
    </row>
    <row spans="1:4" r="30">
      <c t="s" s="4" r="A30">
        <v>561</v>
      </c>
    </row>
    <row spans="1:4" r="31">
      <c t="s" s="3" r="A31">
        <v>545</v>
      </c>
    </row>
    <row spans="1:4" r="32">
      <c t="s" s="4" r="A32">
        <v>179</v>
      </c>
      <c t="n" s="7" r="C32">
        <v>245000</v>
      </c>
      <c t="n" s="6" r="D32">
        <v>252000</v>
      </c>
    </row>
    <row spans="1:4" r="33">
      <c t="s" s="4" r="A33">
        <v>434</v>
      </c>
      <c t="s" s="4" r="B33">
        <v>39</v>
      </c>
      <c t="s" s="4" r="C33">
        <v>562</v>
      </c>
    </row>
    <row spans="1:4" r="34">
      <c t="s" s="4" r="A34">
        <v>563</v>
      </c>
    </row>
    <row spans="1:4" r="35">
      <c t="s" s="3" r="A35">
        <v>545</v>
      </c>
    </row>
    <row spans="1:4" r="36">
      <c t="s" s="4" r="A36">
        <v>179</v>
      </c>
      <c t="n" s="7" r="C36">
        <v>194000</v>
      </c>
      <c t="n" s="6" r="D36">
        <v>198000</v>
      </c>
    </row>
    <row spans="1:4" r="37">
      <c t="s" s="4" r="A37">
        <v>434</v>
      </c>
      <c t="s" s="4" r="B37">
        <v>39</v>
      </c>
      <c t="s" s="4" r="C37">
        <v>564</v>
      </c>
    </row>
    <row spans="1:4" r="38">
      <c t="s" s="4" r="A38">
        <v>565</v>
      </c>
    </row>
    <row spans="1:4" r="39">
      <c t="s" s="3" r="A39">
        <v>545</v>
      </c>
    </row>
    <row spans="1:4" r="40">
      <c t="s" s="4" r="A40">
        <v>179</v>
      </c>
      <c t="n" s="7" r="C40">
        <v>201000</v>
      </c>
      <c t="n" s="6" r="D40">
        <v>206000</v>
      </c>
    </row>
    <row spans="1:4" r="41">
      <c t="s" s="4" r="A41">
        <v>434</v>
      </c>
      <c t="s" s="4" r="B41">
        <v>39</v>
      </c>
      <c t="s" s="4" r="C41">
        <v>566</v>
      </c>
    </row>
    <row spans="1:4" r="42">
      <c t="s" s="4" r="A42">
        <v>567</v>
      </c>
    </row>
    <row spans="1:4" r="43">
      <c t="s" s="3" r="A43">
        <v>545</v>
      </c>
    </row>
    <row spans="1:4" r="44">
      <c t="s" s="4" r="A44">
        <v>179</v>
      </c>
      <c t="n" s="7" r="C44">
        <v>130000</v>
      </c>
      <c t="n" s="6" r="D44">
        <v>133000</v>
      </c>
    </row>
    <row spans="1:4" r="45">
      <c t="s" s="4" r="A45">
        <v>434</v>
      </c>
      <c t="s" s="4" r="B45">
        <v>39</v>
      </c>
      <c t="s" s="4" r="C45">
        <v>568</v>
      </c>
    </row>
    <row spans="1:4" r="46">
      <c t="s" s="4" r="A46">
        <v>569</v>
      </c>
    </row>
    <row spans="1:4" r="47">
      <c t="s" s="3" r="A47">
        <v>545</v>
      </c>
    </row>
    <row spans="1:4" r="48">
      <c t="s" s="4" r="A48">
        <v>179</v>
      </c>
      <c t="n" s="7" r="C48">
        <v>208000</v>
      </c>
      <c t="n" s="6" r="D48">
        <v>213000</v>
      </c>
    </row>
    <row spans="1:4" r="49">
      <c t="s" s="4" r="A49">
        <v>434</v>
      </c>
      <c t="s" s="4" r="B49">
        <v>39</v>
      </c>
      <c t="s" s="4" r="C49">
        <v>570</v>
      </c>
    </row>
    <row spans="1:4" r="50">
      <c t="s" s="4" r="A50">
        <v>571</v>
      </c>
    </row>
    <row spans="1:4" r="51">
      <c t="s" s="3" r="A51">
        <v>545</v>
      </c>
    </row>
    <row spans="1:4" r="52">
      <c t="s" s="4" r="A52">
        <v>179</v>
      </c>
      <c t="n" s="7" r="C52">
        <v>32000</v>
      </c>
      <c t="n" s="6" r="D52">
        <v>33000</v>
      </c>
    </row>
    <row spans="1:4" r="53">
      <c t="s" s="4" r="A53">
        <v>434</v>
      </c>
      <c t="s" s="4" r="B53">
        <v>39</v>
      </c>
      <c t="s" s="4" r="C53">
        <v>572</v>
      </c>
    </row>
    <row spans="1:4" r="54">
      <c t="s" s="4" r="A54">
        <v>573</v>
      </c>
    </row>
    <row spans="1:4" r="55">
      <c t="s" s="3" r="A55">
        <v>545</v>
      </c>
    </row>
    <row spans="1:4" r="56">
      <c t="s" s="4" r="A56">
        <v>179</v>
      </c>
      <c t="n" s="7" r="C56">
        <v>18000</v>
      </c>
      <c t="n" s="6" r="D56">
        <v>19000</v>
      </c>
    </row>
    <row spans="1:4" r="57">
      <c t="s" s="4" r="A57">
        <v>557</v>
      </c>
      <c t="s" s="4" r="C57">
        <v>574</v>
      </c>
    </row>
    <row spans="1:4" r="58">
      <c t="s" s="4" r="A58">
        <v>559</v>
      </c>
      <c t="s" s="4" r="C58">
        <v>575</v>
      </c>
    </row>
    <row spans="1:4" r="59">
      <c t="s" s="4" r="A59">
        <v>576</v>
      </c>
    </row>
    <row spans="1:4" r="60">
      <c t="s" s="3" r="A60">
        <v>545</v>
      </c>
    </row>
    <row spans="1:4" r="61">
      <c t="s" s="4" r="A61">
        <v>179</v>
      </c>
      <c t="n" s="7" r="C61">
        <v>457000</v>
      </c>
      <c t="n" s="6" r="D61">
        <v>485000</v>
      </c>
    </row>
    <row spans="1:4" r="62">
      <c t="s" s="4" r="A62">
        <v>557</v>
      </c>
      <c t="s" s="4" r="C62">
        <v>574</v>
      </c>
    </row>
    <row spans="1:4" r="63">
      <c t="s" s="4" r="A63">
        <v>577</v>
      </c>
    </row>
    <row spans="1:4" r="64">
      <c t="s" s="3" r="A64">
        <v>545</v>
      </c>
    </row>
    <row spans="1:4" r="65">
      <c t="s" s="4" r="A65">
        <v>559</v>
      </c>
      <c t="s" s="4" r="C65">
        <v>578</v>
      </c>
    </row>
    <row spans="1:4" r="66">
      <c t="s" s="4" r="A66">
        <v>579</v>
      </c>
    </row>
    <row spans="1:4" r="67">
      <c t="s" s="3" r="A67">
        <v>545</v>
      </c>
    </row>
    <row spans="1:4" r="68">
      <c t="s" s="4" r="A68">
        <v>179</v>
      </c>
      <c t="n" s="7" r="C68">
        <v>410000</v>
      </c>
      <c t="n" s="6" r="D68">
        <v>418000</v>
      </c>
    </row>
    <row spans="1:4" r="69">
      <c t="s" s="4" r="A69">
        <v>580</v>
      </c>
    </row>
    <row spans="1:4" r="70">
      <c t="s" s="3" r="A70">
        <v>545</v>
      </c>
    </row>
    <row spans="1:4" r="71">
      <c t="s" s="4" r="A71">
        <v>179</v>
      </c>
      <c t="n" s="7" r="C71">
        <v>341000</v>
      </c>
      <c t="n" s="6" r="D71">
        <v>351000</v>
      </c>
    </row>
    <row spans="1:4" r="72">
      <c t="s" s="4" r="A72">
        <v>557</v>
      </c>
      <c t="s" s="4" r="C72">
        <v>558</v>
      </c>
    </row>
    <row spans="1:4" r="73">
      <c t="s" s="4" r="A73">
        <v>559</v>
      </c>
      <c t="s" s="4" r="C73">
        <v>578</v>
      </c>
    </row>
    <row spans="1:4" r="74">
      <c t="s" s="4" r="A74">
        <v>581</v>
      </c>
    </row>
    <row spans="1:4" r="75">
      <c t="s" s="3" r="A75">
        <v>545</v>
      </c>
    </row>
    <row spans="1:4" r="76">
      <c t="s" s="4" r="A76">
        <v>179</v>
      </c>
      <c t="n" s="7" r="C76">
        <v>176000</v>
      </c>
      <c t="n" s="6" r="D76">
        <v>181000</v>
      </c>
    </row>
    <row spans="1:4" r="77">
      <c t="s" s="4" r="A77">
        <v>557</v>
      </c>
      <c t="s" s="4" r="C77">
        <v>582</v>
      </c>
    </row>
    <row spans="1:4" r="78">
      <c t="s" s="4" r="A78">
        <v>559</v>
      </c>
      <c t="s" s="4" r="C78">
        <v>578</v>
      </c>
    </row>
    <row spans="1:4" r="79">
      <c t="s" s="4" r="A79">
        <v>583</v>
      </c>
    </row>
    <row spans="1:4" r="80">
      <c t="s" s="3" r="A80">
        <v>545</v>
      </c>
    </row>
    <row spans="1:4" r="81">
      <c t="s" s="4" r="A81">
        <v>179</v>
      </c>
      <c t="n" s="7" r="C81">
        <v>183000</v>
      </c>
      <c t="n" s="6" r="D81">
        <v>189000</v>
      </c>
    </row>
    <row spans="1:4" r="82">
      <c t="s" s="4" r="A82">
        <v>557</v>
      </c>
      <c t="s" s="4" r="C82">
        <v>582</v>
      </c>
    </row>
    <row spans="1:4" r="83">
      <c t="s" s="4" r="A83">
        <v>559</v>
      </c>
      <c t="s" s="4" r="C83">
        <v>560</v>
      </c>
    </row>
    <row spans="1:4" r="84">
      <c t="s" s="4" r="A84">
        <v>584</v>
      </c>
    </row>
    <row spans="1:4" r="85">
      <c t="s" s="3" r="A85">
        <v>545</v>
      </c>
    </row>
    <row spans="1:4" r="86">
      <c t="s" s="4" r="A86">
        <v>179</v>
      </c>
      <c t="n" s="7" r="C86">
        <v>100000</v>
      </c>
      <c t="n" s="6" r="D86">
        <v>108000</v>
      </c>
    </row>
    <row spans="1:4" r="87">
      <c t="s" s="4" r="A87">
        <v>585</v>
      </c>
    </row>
    <row spans="1:4" r="88">
      <c t="s" s="3" r="A88">
        <v>545</v>
      </c>
    </row>
    <row spans="1:4" r="89">
      <c t="s" s="4" r="A89">
        <v>179</v>
      </c>
      <c t="n" s="7" r="C89">
        <v>102000</v>
      </c>
      <c t="n" s="6" r="D89">
        <v>104000</v>
      </c>
    </row>
    <row spans="1:4" r="90">
      <c t="s" s="4" r="A90">
        <v>557</v>
      </c>
      <c t="s" s="4" r="C90">
        <v>582</v>
      </c>
    </row>
    <row spans="1:4" r="91">
      <c t="s" s="4" r="A91">
        <v>559</v>
      </c>
      <c t="s" s="4" r="C91">
        <v>586</v>
      </c>
    </row>
    <row spans="1:4" r="92">
      <c t="s" s="4" r="A92">
        <v>587</v>
      </c>
    </row>
    <row spans="1:4" r="93">
      <c t="s" s="3" r="A93">
        <v>545</v>
      </c>
    </row>
    <row spans="1:4" r="94">
      <c t="s" s="4" r="A94">
        <v>179</v>
      </c>
      <c t="n" s="7" r="C94">
        <v>59000</v>
      </c>
      <c t="n" s="6" r="D94">
        <v>62000</v>
      </c>
    </row>
    <row spans="1:4" r="95">
      <c t="s" s="4" r="A95">
        <v>557</v>
      </c>
      <c t="s" s="4" r="C95">
        <v>582</v>
      </c>
    </row>
    <row spans="1:4" r="96">
      <c t="s" s="4" r="A96">
        <v>559</v>
      </c>
      <c t="s" s="4" r="C96">
        <v>578</v>
      </c>
    </row>
    <row spans="1:4" r="97">
      <c t="s" s="4" r="A97">
        <v>588</v>
      </c>
    </row>
    <row spans="1:4" r="98">
      <c t="s" s="3" r="A98">
        <v>545</v>
      </c>
    </row>
    <row spans="1:4" r="99">
      <c t="s" s="4" r="A99">
        <v>179</v>
      </c>
      <c t="n" s="7" r="C99">
        <v>58000</v>
      </c>
      <c t="n" s="6" r="D99">
        <v>60000</v>
      </c>
    </row>
    <row spans="1:4" r="100">
      <c t="s" s="4" r="A100">
        <v>557</v>
      </c>
      <c t="s" s="4" r="C100">
        <v>582</v>
      </c>
    </row>
    <row spans="1:4" r="101">
      <c t="s" s="4" r="A101">
        <v>559</v>
      </c>
      <c t="s" s="4" r="C101">
        <v>589</v>
      </c>
    </row>
    <row spans="1:4" r="102">
      <c t="s" s="4" r="A102">
        <v>590</v>
      </c>
    </row>
    <row spans="1:4" r="103">
      <c t="s" s="3" r="A103">
        <v>545</v>
      </c>
    </row>
    <row spans="1:4" r="104">
      <c t="s" s="4" r="A104">
        <v>179</v>
      </c>
      <c t="n" s="7" r="C104">
        <v>51000</v>
      </c>
      <c t="n" s="6" r="D104">
        <v>52000</v>
      </c>
    </row>
    <row spans="1:4" r="105">
      <c t="s" s="4" r="A105">
        <v>591</v>
      </c>
    </row>
    <row spans="1:4" r="106">
      <c t="s" s="3" r="A106">
        <v>545</v>
      </c>
    </row>
    <row spans="1:4" r="107">
      <c t="s" s="4" r="A107">
        <v>179</v>
      </c>
      <c t="n" s="7" r="C107">
        <v>46000</v>
      </c>
      <c t="n" s="6" r="D107">
        <v>46000</v>
      </c>
    </row>
    <row spans="1:4" r="108">
      <c t="s" s="4" r="A108">
        <v>557</v>
      </c>
      <c t="s" s="4" r="C108">
        <v>582</v>
      </c>
    </row>
    <row spans="1:4" r="109">
      <c t="s" s="4" r="A109">
        <v>559</v>
      </c>
      <c t="s" s="4" r="C109">
        <v>592</v>
      </c>
    </row>
    <row spans="1:4" r="110">
      <c t="s" s="4" r="A110">
        <v>593</v>
      </c>
    </row>
    <row spans="1:4" r="111">
      <c t="s" s="3" r="A111">
        <v>545</v>
      </c>
    </row>
    <row spans="1:4" r="112">
      <c t="s" s="4" r="A112">
        <v>179</v>
      </c>
      <c t="n" s="7" r="C112">
        <v>1000</v>
      </c>
      <c t="n" s="6" r="D112">
        <v>2000</v>
      </c>
    </row>
    <row spans="1:4" r="113">
      <c t="s" s="4" r="A113">
        <v>594</v>
      </c>
      <c t="n" s="6" r="C113">
        <v>0</v>
      </c>
    </row>
    <row spans="1:4" r="114">
      <c t="s" s="4" r="A114">
        <v>595</v>
      </c>
    </row>
    <row spans="1:4" r="115">
      <c t="s" s="3" r="A115">
        <v>545</v>
      </c>
    </row>
    <row spans="1:4" r="116">
      <c t="s" s="4" r="A116">
        <v>179</v>
      </c>
      <c t="n" s="7" r="C116">
        <v>38000</v>
      </c>
      <c t="n" s="6" r="D116">
        <v>40000</v>
      </c>
    </row>
    <row spans="1:4" r="117">
      <c t="s" s="4" r="A117">
        <v>557</v>
      </c>
      <c t="s" s="4" r="C117">
        <v>582</v>
      </c>
    </row>
    <row spans="1:4" r="118">
      <c t="s" s="4" r="A118">
        <v>559</v>
      </c>
      <c t="s" s="4" r="C118">
        <v>578</v>
      </c>
    </row>
    <row spans="1:4" r="119">
      <c t="s" s="4" r="A119">
        <v>596</v>
      </c>
    </row>
    <row spans="1:4" r="120">
      <c t="s" s="3" r="A120">
        <v>545</v>
      </c>
    </row>
    <row spans="1:4" r="121">
      <c t="s" s="4" r="A121">
        <v>179</v>
      </c>
      <c t="n" s="7" r="C121">
        <v>31000</v>
      </c>
      <c t="n" s="6" r="D121">
        <v>33000</v>
      </c>
    </row>
    <row spans="1:4" r="122">
      <c t="s" s="4" r="A122">
        <v>557</v>
      </c>
      <c t="s" s="4" r="C122">
        <v>597</v>
      </c>
    </row>
    <row spans="1:4" r="123">
      <c t="s" s="4" r="A123">
        <v>559</v>
      </c>
      <c t="s" s="4" r="C123">
        <v>598</v>
      </c>
    </row>
    <row spans="1:4" r="124">
      <c t="s" s="4" r="A124">
        <v>599</v>
      </c>
    </row>
    <row spans="1:4" r="125">
      <c t="s" s="3" r="A125">
        <v>545</v>
      </c>
    </row>
    <row spans="1:4" r="126">
      <c t="s" s="4" r="A126">
        <v>179</v>
      </c>
      <c t="n" s="7" r="C126">
        <v>21000</v>
      </c>
      <c t="n" s="6" r="D126">
        <v>21000</v>
      </c>
    </row>
    <row spans="1:4" r="127">
      <c t="s" s="4" r="A127">
        <v>557</v>
      </c>
      <c t="s" s="4" r="C127">
        <v>582</v>
      </c>
    </row>
    <row spans="1:4" r="128">
      <c t="s" s="4" r="A128">
        <v>559</v>
      </c>
      <c t="s" s="4" r="C128">
        <v>578</v>
      </c>
    </row>
    <row spans="1:4" r="129">
      <c t="s" s="4" r="A129">
        <v>600</v>
      </c>
    </row>
    <row spans="1:4" r="130">
      <c t="s" s="3" r="A130">
        <v>545</v>
      </c>
    </row>
    <row spans="1:4" r="131">
      <c t="s" s="4" r="A131">
        <v>179</v>
      </c>
      <c t="n" s="7" r="C131">
        <v>29000</v>
      </c>
      <c t="n" s="6" r="D131">
        <v>29000</v>
      </c>
    </row>
    <row spans="1:4" r="132">
      <c t="s" s="4" r="A132">
        <v>434</v>
      </c>
      <c t="s" s="4" r="B132">
        <v>39</v>
      </c>
      <c t="s" s="4" r="C132">
        <v>601</v>
      </c>
    </row>
    <row spans="1:4" r="133">
      <c t="s" s="4" r="A133">
        <v>602</v>
      </c>
    </row>
    <row spans="1:4" r="134">
      <c t="s" s="3" r="A134">
        <v>545</v>
      </c>
    </row>
    <row spans="1:4" r="135">
      <c t="s" s="4" r="A135">
        <v>179</v>
      </c>
      <c t="n" s="7" r="C135">
        <v>3353000</v>
      </c>
      <c t="n" s="6" r="D135">
        <v>3461000</v>
      </c>
    </row>
    <row spans="1:4" r="136">
      <c t="s" s="4" r="A136">
        <v>603</v>
      </c>
    </row>
    <row spans="1:4" r="137">
      <c t="s" s="3" r="A137">
        <v>545</v>
      </c>
    </row>
    <row spans="1:4" r="138">
      <c t="s" s="4" r="A138">
        <v>559</v>
      </c>
      <c t="s" s="4" r="C138">
        <v>604</v>
      </c>
    </row>
    <row spans="1:4" r="139">
      <c t="s" s="4" r="A139">
        <v>605</v>
      </c>
    </row>
    <row spans="1:4" r="140">
      <c t="s" s="3" r="A140">
        <v>545</v>
      </c>
    </row>
    <row spans="1:4" r="141">
      <c t="s" s="4" r="A141">
        <v>557</v>
      </c>
      <c t="s" s="4" r="C141">
        <v>558</v>
      </c>
    </row>
    <row spans="1:4" r="142">
      <c t="s" s="4" r="A142">
        <v>559</v>
      </c>
      <c t="s" s="4" r="C142">
        <v>589</v>
      </c>
    </row>
    <row spans="1:4" r="143">
      <c t="s" s="4" r="A143">
        <v>606</v>
      </c>
    </row>
    <row spans="1:4" r="144">
      <c t="s" s="3" r="A144">
        <v>545</v>
      </c>
    </row>
    <row spans="1:4" r="145">
      <c t="s" s="4" r="A145">
        <v>557</v>
      </c>
      <c t="s" s="4" r="C145">
        <v>558</v>
      </c>
    </row>
    <row spans="1:4" r="146">
      <c t="s" s="4" r="A146">
        <v>559</v>
      </c>
      <c t="s" s="4" r="C146">
        <v>586</v>
      </c>
    </row>
    <row spans="1:4" r="147">
      <c t="s" s="4" r="A147">
        <v>607</v>
      </c>
    </row>
    <row spans="1:4" r="148">
      <c t="s" s="3" r="A148">
        <v>545</v>
      </c>
    </row>
    <row spans="1:4" r="149">
      <c t="s" s="4" r="A149">
        <v>179</v>
      </c>
      <c t="n" s="7" r="C149">
        <v>151000</v>
      </c>
      <c t="n" s="6" r="D149">
        <v>154000</v>
      </c>
    </row>
    <row spans="1:4" r="150">
      <c t="s" s="4" r="A150">
        <v>557</v>
      </c>
      <c t="s" s="4" r="C150">
        <v>582</v>
      </c>
    </row>
    <row spans="1:4" r="151">
      <c t="s" s="4" r="A151">
        <v>559</v>
      </c>
      <c t="s" s="4" r="C151">
        <v>589</v>
      </c>
    </row>
    <row spans="1:4" r="152">
      <c t="s" s="4" r="A152">
        <v>608</v>
      </c>
    </row>
    <row spans="1:4" r="153">
      <c t="s" s="3" r="A153">
        <v>545</v>
      </c>
    </row>
    <row spans="1:4" r="154">
      <c t="s" s="4" r="A154">
        <v>434</v>
      </c>
      <c t="s" s="4" r="C154">
        <v>609</v>
      </c>
    </row>
    <row spans="1:4" r="155">
      <c t="s" s="4" r="A155">
        <v>610</v>
      </c>
    </row>
    <row spans="1:4" r="156">
      <c t="s" s="3" r="A156">
        <v>545</v>
      </c>
    </row>
    <row spans="1:4" r="157">
      <c t="s" s="4" r="A157">
        <v>434</v>
      </c>
      <c t="s" s="4" r="C157">
        <v>611</v>
      </c>
    </row>
    <row spans="1:4" r="158">
      <c t="s" s="4" r="A158">
        <v>612</v>
      </c>
    </row>
    <row spans="1:4" r="159">
      <c t="s" s="3" r="A159">
        <v>545</v>
      </c>
    </row>
    <row spans="1:4" r="160">
      <c t="s" s="4" r="A160">
        <v>179</v>
      </c>
      <c t="n" s="7" r="C160">
        <v>71000</v>
      </c>
      <c t="n" s="7" r="D160">
        <v>72000</v>
      </c>
    </row>
    <row spans="1:4" r="161">
      <c t="s" s="4" r="A161">
        <v>557</v>
      </c>
      <c t="s" s="4" r="C161">
        <v>582</v>
      </c>
    </row>
    <row spans="1:4" r="162">
      <c t="s" s="4" r="A162">
        <v>559</v>
      </c>
      <c t="s" s="4" r="C162">
        <v>613</v>
      </c>
    </row>
    <row spans="1:4" r="163">
      <c t="s" s="4" r="A163">
        <v>614</v>
      </c>
    </row>
    <row spans="1:4" r="164">
      <c t="s" s="3" r="A164">
        <v>545</v>
      </c>
    </row>
    <row spans="1:4" r="165">
      <c t="s" s="4" r="A165">
        <v>434</v>
      </c>
      <c t="s" s="4" r="C165">
        <v>615</v>
      </c>
    </row>
    <row spans="1:4" r="166">
      <c t="s" s="4" r="A166">
        <v>616</v>
      </c>
    </row>
    <row spans="1:4" r="167">
      <c t="s" s="3" r="A167">
        <v>545</v>
      </c>
    </row>
    <row spans="1:4" r="168">
      <c t="s" s="4" r="A168">
        <v>557</v>
      </c>
      <c t="s" s="4" r="C168">
        <v>582</v>
      </c>
    </row>
    <row spans="1:4" r="169">
      <c t="s" s="4" r="A169">
        <v>559</v>
      </c>
      <c t="s" s="4" r="C169">
        <v>613</v>
      </c>
    </row>
    <row spans="1:4" r="170">
      <c t="s" s="4" r="A170">
        <v>617</v>
      </c>
    </row>
    <row spans="1:4" r="171">
      <c t="s" s="3" r="A171">
        <v>545</v>
      </c>
    </row>
    <row spans="1:4" r="172">
      <c t="s" s="4" r="A172">
        <v>434</v>
      </c>
      <c t="s" s="4" r="C172">
        <v>618</v>
      </c>
    </row>
    <row spans="1:4" r="173">
      <c t="s" s="4" r="A173">
        <v>619</v>
      </c>
    </row>
    <row spans="1:4" r="174">
      <c t="s" s="3" r="A174">
        <v>545</v>
      </c>
    </row>
    <row spans="1:4" r="175">
      <c t="s" s="4" r="A175">
        <v>594</v>
      </c>
      <c t="s" s="4" r="B175">
        <v>59</v>
      </c>
      <c t="n" s="7" r="C175">
        <v>67000</v>
      </c>
    </row>
    <row spans="1:4" r="176">
      <c t="s" s="4" r="A176">
        <v>620</v>
      </c>
    </row>
    <row spans="1:4" r="177">
      <c t="s" s="3" r="A177">
        <v>545</v>
      </c>
    </row>
    <row spans="1:4" r="178">
      <c t="s" s="4" r="A178">
        <v>594</v>
      </c>
      <c t="n" s="6" r="C178">
        <v>16000</v>
      </c>
    </row>
    <row spans="1:4" r="179">
      <c t="s" s="4" r="A179">
        <v>621</v>
      </c>
    </row>
    <row spans="1:4" r="180">
      <c t="s" s="3" r="A180">
        <v>545</v>
      </c>
    </row>
    <row spans="1:4" r="181">
      <c t="s" s="4" r="A181">
        <v>594</v>
      </c>
      <c t="n" s="6" r="C181">
        <v>23000</v>
      </c>
    </row>
    <row spans="1:4" r="182">
      <c t="s" s="4" r="A182">
        <v>622</v>
      </c>
    </row>
    <row spans="1:4" r="183">
      <c t="s" s="3" r="A183">
        <v>545</v>
      </c>
    </row>
    <row spans="1:4" r="184">
      <c t="s" s="4" r="A184">
        <v>594</v>
      </c>
      <c t="n" s="6" r="C184">
        <v>24000</v>
      </c>
    </row>
    <row spans="1:4" r="185">
      <c t="s" s="4" r="A185">
        <v>623</v>
      </c>
    </row>
    <row spans="1:4" r="186">
      <c t="s" s="3" r="A186">
        <v>545</v>
      </c>
    </row>
    <row spans="1:4" r="187">
      <c t="s" s="4" r="A187">
        <v>594</v>
      </c>
      <c t="n" s="6" r="C187">
        <v>16000</v>
      </c>
    </row>
    <row spans="1:4" r="188">
      <c t="s" s="4" r="A188">
        <v>624</v>
      </c>
    </row>
    <row spans="1:4" r="189">
      <c t="s" s="3" r="A189">
        <v>545</v>
      </c>
    </row>
    <row spans="1:4" r="190">
      <c t="s" s="4" r="A190">
        <v>594</v>
      </c>
      <c t="n" s="6" r="C190">
        <v>27000</v>
      </c>
    </row>
    <row spans="1:4" r="191">
      <c t="s" s="4" r="A191">
        <v>625</v>
      </c>
    </row>
    <row spans="1:4" r="192">
      <c t="s" s="3" r="A192">
        <v>545</v>
      </c>
    </row>
    <row spans="1:4" r="193">
      <c t="s" s="4" r="A193">
        <v>594</v>
      </c>
      <c t="n" s="6" r="C193">
        <v>0</v>
      </c>
    </row>
    <row spans="1:4" r="194">
      <c t="s" s="4" r="A194">
        <v>626</v>
      </c>
    </row>
    <row spans="1:4" r="195">
      <c t="s" s="3" r="A195">
        <v>545</v>
      </c>
    </row>
    <row spans="1:4" r="196">
      <c t="s" s="4" r="A196">
        <v>594</v>
      </c>
      <c t="n" s="6" r="C196">
        <v>0</v>
      </c>
    </row>
    <row spans="1:4" r="197">
      <c t="s" s="4" r="A197">
        <v>627</v>
      </c>
    </row>
    <row spans="1:4" r="198">
      <c t="s" s="3" r="A198">
        <v>545</v>
      </c>
    </row>
    <row spans="1:4" r="199">
      <c t="s" s="4" r="A199">
        <v>594</v>
      </c>
      <c t="n" s="6" r="C199">
        <v>82000</v>
      </c>
    </row>
    <row spans="1:4" r="200">
      <c t="s" s="4" r="A200">
        <v>628</v>
      </c>
    </row>
    <row spans="1:4" r="201">
      <c t="s" s="3" r="A201">
        <v>545</v>
      </c>
    </row>
    <row spans="1:4" r="202">
      <c t="s" s="4" r="A202">
        <v>594</v>
      </c>
      <c t="n" s="6" r="C202">
        <v>45000</v>
      </c>
    </row>
    <row spans="1:4" r="203">
      <c t="s" s="4" r="A203">
        <v>629</v>
      </c>
    </row>
    <row spans="1:4" r="204">
      <c t="s" s="3" r="A204">
        <v>545</v>
      </c>
    </row>
    <row spans="1:4" r="205">
      <c t="s" s="4" r="A205">
        <v>594</v>
      </c>
      <c t="n" s="6" r="C205">
        <v>60000</v>
      </c>
    </row>
    <row spans="1:4" r="206">
      <c t="s" s="4" r="A206">
        <v>630</v>
      </c>
    </row>
    <row spans="1:4" r="207">
      <c t="s" s="3" r="A207">
        <v>545</v>
      </c>
    </row>
    <row spans="1:4" r="208">
      <c t="s" s="4" r="A208">
        <v>594</v>
      </c>
      <c t="n" s="6" r="C208">
        <v>20000</v>
      </c>
    </row>
    <row spans="1:4" r="209">
      <c t="s" s="4" r="A209">
        <v>631</v>
      </c>
    </row>
    <row spans="1:4" r="210">
      <c t="s" s="3" r="A210">
        <v>545</v>
      </c>
    </row>
    <row spans="1:4" r="211">
      <c t="s" s="4" r="A211">
        <v>594</v>
      </c>
      <c t="n" s="6" r="C211">
        <v>27000</v>
      </c>
    </row>
    <row spans="1:4" r="212">
      <c t="s" s="4" r="A212">
        <v>632</v>
      </c>
    </row>
    <row spans="1:4" r="213">
      <c t="s" s="3" r="A213">
        <v>545</v>
      </c>
    </row>
    <row spans="1:4" r="214">
      <c t="s" s="4" r="A214">
        <v>594</v>
      </c>
      <c t="n" s="6" r="C214">
        <v>0</v>
      </c>
    </row>
    <row spans="1:4" r="215">
      <c t="s" s="4" r="A215">
        <v>633</v>
      </c>
    </row>
    <row spans="1:4" r="216">
      <c t="s" s="3" r="A216">
        <v>545</v>
      </c>
    </row>
    <row spans="1:4" r="217">
      <c t="s" s="4" r="A217">
        <v>594</v>
      </c>
      <c t="n" s="6" r="C217">
        <v>10000</v>
      </c>
    </row>
    <row spans="1:4" r="218">
      <c t="s" s="4" r="A218">
        <v>634</v>
      </c>
    </row>
    <row spans="1:4" r="219">
      <c t="s" s="3" r="A219">
        <v>545</v>
      </c>
    </row>
    <row spans="1:4" r="220">
      <c t="s" s="4" r="A220">
        <v>594</v>
      </c>
      <c t="n" s="6" r="C220">
        <v>10000</v>
      </c>
    </row>
    <row spans="1:4" r="221">
      <c t="s" s="4" r="A221">
        <v>635</v>
      </c>
    </row>
    <row spans="1:4" r="222">
      <c t="s" s="3" r="A222">
        <v>545</v>
      </c>
    </row>
    <row spans="1:4" r="223">
      <c t="s" s="4" r="A223">
        <v>594</v>
      </c>
      <c t="n" s="6" r="C223">
        <v>3000</v>
      </c>
    </row>
    <row spans="1:4" r="224">
      <c t="s" s="4" r="A224">
        <v>636</v>
      </c>
    </row>
    <row spans="1:4" r="225">
      <c t="s" s="3" r="A225">
        <v>545</v>
      </c>
    </row>
    <row spans="1:4" r="226">
      <c t="s" s="4" r="A226">
        <v>594</v>
      </c>
      <c t="n" s="6" r="C226">
        <v>8000</v>
      </c>
    </row>
    <row spans="1:4" r="227">
      <c t="s" s="4" r="A227">
        <v>637</v>
      </c>
    </row>
    <row spans="1:4" r="228">
      <c t="s" s="3" r="A228">
        <v>545</v>
      </c>
    </row>
    <row spans="1:4" r="229">
      <c t="s" s="4" r="A229">
        <v>594</v>
      </c>
      <c t="n" s="6" r="C229">
        <v>0</v>
      </c>
    </row>
    <row spans="1:4" r="230">
      <c t="s" s="4" r="A230">
        <v>638</v>
      </c>
    </row>
    <row spans="1:4" r="231">
      <c t="s" s="3" r="A231">
        <v>545</v>
      </c>
    </row>
    <row spans="1:4" r="232">
      <c t="s" s="4" r="A232">
        <v>594</v>
      </c>
      <c t="n" s="6" r="C232">
        <v>5000</v>
      </c>
    </row>
    <row spans="1:4" r="233">
      <c t="s" s="4" r="A233">
        <v>639</v>
      </c>
    </row>
    <row spans="1:4" r="234">
      <c t="s" s="3" r="A234">
        <v>545</v>
      </c>
    </row>
    <row spans="1:4" r="235">
      <c t="s" s="4" r="A235">
        <v>594</v>
      </c>
      <c t="n" s="6" r="C235">
        <v>4000</v>
      </c>
    </row>
    <row spans="1:4" r="236">
      <c t="s" s="4" r="A236">
        <v>640</v>
      </c>
    </row>
    <row spans="1:4" r="237">
      <c t="s" s="3" r="A237">
        <v>545</v>
      </c>
    </row>
    <row spans="1:4" r="238">
      <c t="s" s="4" r="A238">
        <v>594</v>
      </c>
      <c t="n" s="6" r="C238">
        <v>6000</v>
      </c>
    </row>
    <row spans="1:4" r="239">
      <c t="s" s="4" r="A239">
        <v>641</v>
      </c>
    </row>
    <row spans="1:4" r="240">
      <c t="s" s="3" r="A240">
        <v>545</v>
      </c>
    </row>
    <row spans="1:4" r="241">
      <c t="s" s="4" r="A241">
        <v>594</v>
      </c>
      <c t="n" s="6" r="C241">
        <v>0</v>
      </c>
    </row>
    <row spans="1:4" r="242">
      <c t="s" s="4" r="A242">
        <v>642</v>
      </c>
    </row>
    <row spans="1:4" r="243">
      <c t="s" s="3" r="A243">
        <v>545</v>
      </c>
    </row>
    <row spans="1:4" r="244">
      <c t="s" s="4" r="A244">
        <v>594</v>
      </c>
      <c t="n" s="6" r="C244">
        <v>37000</v>
      </c>
    </row>
    <row spans="1:4" r="245">
      <c t="s" s="4" r="A245">
        <v>643</v>
      </c>
    </row>
    <row spans="1:4" r="246">
      <c t="s" s="3" r="A246">
        <v>545</v>
      </c>
    </row>
    <row spans="1:4" r="247">
      <c t="s" s="4" r="A247">
        <v>594</v>
      </c>
      <c t="n" s="7" r="C247">
        <v>5000</v>
      </c>
    </row>
    <row spans="1:4" r="248">
      <c t="n" r="A248"/>
    </row>
    <row spans="1:4" r="249">
      <c t="s" s="4" r="A249">
        <v>39</v>
      </c>
      <c t="s" s="4" r="B249">
        <v>436</v>
      </c>
    </row>
    <row spans="1:4" r="250">
      <c t="s" s="4" r="A250">
        <v>59</v>
      </c>
      <c t="s" s="4" r="B250">
        <v>644</v>
      </c>
    </row>
  </sheetData>
  <mergeCells count="4">
    <mergeCell ref="A1:B2"/>
    <mergeCell ref="A248:C248"/>
    <mergeCell ref="B249:C249"/>
    <mergeCell ref="B250:C25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45</v>
      </c>
      <c t="s" s="2" r="C1">
        <v>646</v>
      </c>
      <c t="s" s="2" r="D1">
        <v>3</v>
      </c>
      <c t="s" s="2" r="E1">
        <v>2</v>
      </c>
    </row>
    <row spans="1:5" r="2">
      <c t="s" s="4" r="A2">
        <v>553</v>
      </c>
    </row>
    <row spans="1:5" r="3">
      <c t="s" s="3" r="A3">
        <v>545</v>
      </c>
    </row>
    <row spans="1:5" r="4">
      <c t="s" s="4" r="A4">
        <v>554</v>
      </c>
      <c t="n" s="7" r="E4">
        <v>60</v>
      </c>
    </row>
    <row spans="1:5" r="5">
      <c t="s" s="4" r="A5">
        <v>555</v>
      </c>
      <c t="n" s="6" r="E5">
        <v>48</v>
      </c>
    </row>
    <row spans="1:5" r="6">
      <c t="s" s="4" r="A6">
        <v>647</v>
      </c>
      <c t="n" s="6" r="E6">
        <v>318</v>
      </c>
    </row>
    <row spans="1:5" r="7">
      <c t="s" s="4" r="A7">
        <v>619</v>
      </c>
    </row>
    <row spans="1:5" r="8">
      <c t="s" s="3" r="A8">
        <v>545</v>
      </c>
    </row>
    <row spans="1:5" r="9">
      <c t="s" s="4" r="A9">
        <v>594</v>
      </c>
      <c t="s" s="4" r="B9">
        <v>39</v>
      </c>
      <c t="n" s="7" r="E9">
        <v>67</v>
      </c>
    </row>
    <row spans="1:5" r="10">
      <c t="s" s="4" r="A10">
        <v>648</v>
      </c>
    </row>
    <row spans="1:5" r="11">
      <c t="s" s="3" r="A11">
        <v>545</v>
      </c>
    </row>
    <row spans="1:5" r="12">
      <c t="s" s="4" r="A12">
        <v>555</v>
      </c>
      <c t="n" s="7" r="D12">
        <v>28</v>
      </c>
    </row>
    <row spans="1:5" r="13">
      <c t="s" s="4" r="A13">
        <v>647</v>
      </c>
      <c t="n" s="7" r="D13">
        <v>193</v>
      </c>
    </row>
    <row spans="1:5" r="14">
      <c t="s" s="4" r="A14">
        <v>649</v>
      </c>
    </row>
    <row spans="1:5" r="15">
      <c t="s" s="3" r="A15">
        <v>545</v>
      </c>
    </row>
    <row spans="1:5" r="16">
      <c t="s" s="4" r="A16">
        <v>554</v>
      </c>
      <c t="n" s="7" r="C16">
        <v>200</v>
      </c>
    </row>
    <row spans="1:5" r="17">
      <c t="s" s="4" r="A17">
        <v>434</v>
      </c>
      <c t="s" s="4" r="C17">
        <v>650</v>
      </c>
    </row>
    <row spans="1:5" r="18">
      <c t="s" s="4" r="A18">
        <v>651</v>
      </c>
      <c t="n" s="11" r="C18">
        <v>97.5</v>
      </c>
    </row>
    <row spans="1:5" r="19">
      <c t="s" s="4" r="A19">
        <v>652</v>
      </c>
    </row>
    <row spans="1:5" r="20">
      <c t="s" s="3" r="A20">
        <v>545</v>
      </c>
    </row>
    <row spans="1:5" r="21">
      <c t="s" s="4" r="A21">
        <v>287</v>
      </c>
      <c t="s" s="4" r="E21">
        <v>300</v>
      </c>
    </row>
    <row spans="1:5" r="22">
      <c t="n" r="A22"/>
    </row>
    <row spans="1:5" r="23">
      <c t="s" s="4" r="A23">
        <v>39</v>
      </c>
      <c t="s" s="4" r="B23">
        <v>644</v>
      </c>
    </row>
  </sheetData>
  <mergeCells count="3">
    <mergeCell ref="A1:B1"/>
    <mergeCell ref="A22:D22"/>
    <mergeCell ref="B23:D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52"/>
    <col customWidth="1" max="2" min="2" width="73"/>
    <col customWidth="1" max="3" min="3" width="15"/>
    <col customWidth="1" max="4" min="4" width="14"/>
    <col customWidth="1" max="5" min="5" width="8"/>
    <col customWidth="1" max="6" min="6" width="15"/>
    <col customWidth="1" max="7" min="7" width="14"/>
    <col customWidth="1" max="8" min="8" width="12"/>
    <col customWidth="1" max="9" min="9" width="14"/>
  </cols>
  <sheetData>
    <row spans="1:9" r="1">
      <c t="s" s="1" r="A1">
        <v>653</v>
      </c>
      <c t="s" s="2" r="C1">
        <v>32</v>
      </c>
      <c t="s" s="2" r="F1">
        <v>1</v>
      </c>
    </row>
    <row spans="1:9" r="2">
      <c t="s" s="2" r="C2">
        <v>2</v>
      </c>
      <c t="s" s="2" r="D2">
        <v>33</v>
      </c>
      <c t="s" s="2" r="F2">
        <v>2</v>
      </c>
      <c t="s" s="2" r="G2">
        <v>33</v>
      </c>
      <c t="s" s="2" r="I2">
        <v>73</v>
      </c>
    </row>
    <row spans="1:9" r="3">
      <c t="s" s="3" r="A3">
        <v>182</v>
      </c>
    </row>
    <row spans="1:9" r="4">
      <c t="s" s="4" r="A4">
        <v>654</v>
      </c>
      <c t="n" s="7" r="C4">
        <v>258</v>
      </c>
      <c t="n" s="7" r="D4">
        <v>235</v>
      </c>
      <c t="s" s="4" r="E4">
        <v>36</v>
      </c>
      <c t="n" s="7" r="F4">
        <v>478</v>
      </c>
      <c t="n" s="7" r="G4">
        <v>435</v>
      </c>
      <c t="s" s="4" r="H4">
        <v>36</v>
      </c>
    </row>
    <row spans="1:9" r="5">
      <c t="s" s="4" r="A5">
        <v>38</v>
      </c>
      <c t="n" s="6" r="C5">
        <v>75</v>
      </c>
      <c t="n" s="6" r="D5">
        <v>75</v>
      </c>
      <c t="s" s="4" r="E5">
        <v>59</v>
      </c>
      <c t="n" s="6" r="F5">
        <v>158</v>
      </c>
      <c t="n" s="6" r="G5">
        <v>159</v>
      </c>
      <c t="s" s="4" r="H5">
        <v>59</v>
      </c>
    </row>
    <row spans="1:9" r="6">
      <c t="s" s="4" r="A6">
        <v>40</v>
      </c>
      <c t="n" s="6" r="C6">
        <v>67</v>
      </c>
      <c t="n" s="6" r="D6">
        <v>70</v>
      </c>
      <c t="s" s="4" r="E6">
        <v>36</v>
      </c>
      <c t="n" s="6" r="F6">
        <v>133</v>
      </c>
      <c t="n" s="6" r="G6">
        <v>137</v>
      </c>
      <c t="s" s="4" r="H6">
        <v>41</v>
      </c>
    </row>
    <row spans="1:9" r="7">
      <c t="s" s="4" r="A7">
        <v>42</v>
      </c>
      <c t="n" s="6" r="C7">
        <v>3</v>
      </c>
      <c t="n" s="6" r="D7">
        <v>3</v>
      </c>
      <c t="s" s="4" r="E7">
        <v>36</v>
      </c>
      <c t="n" s="6" r="F7">
        <v>5</v>
      </c>
      <c t="n" s="6" r="G7">
        <v>6</v>
      </c>
      <c t="s" s="4" r="H7">
        <v>36</v>
      </c>
    </row>
    <row spans="1:9" r="8">
      <c t="s" s="4" r="A8">
        <v>655</v>
      </c>
      <c t="n" s="6" r="C8">
        <v>0</v>
      </c>
      <c t="n" s="6" r="D8">
        <v>1</v>
      </c>
      <c t="s" s="4" r="E8">
        <v>36</v>
      </c>
      <c t="n" s="6" r="F8">
        <v>0</v>
      </c>
      <c t="n" s="6" r="G8">
        <v>1</v>
      </c>
      <c t="s" s="4" r="H8">
        <v>36</v>
      </c>
    </row>
    <row spans="1:9" r="9">
      <c t="s" s="4" r="A9">
        <v>472</v>
      </c>
      <c t="n" s="6" r="C9">
        <v>113</v>
      </c>
      <c t="n" s="6" r="D9">
        <v>86</v>
      </c>
      <c t="s" s="4" r="E9">
        <v>36</v>
      </c>
      <c t="n" s="6" r="F9">
        <v>182</v>
      </c>
      <c t="n" s="6" r="G9">
        <v>132</v>
      </c>
      <c t="s" s="4" r="H9">
        <v>36</v>
      </c>
    </row>
    <row spans="1:9" r="10">
      <c t="s" s="4" r="A10">
        <v>47</v>
      </c>
      <c t="n" s="6" r="C10">
        <v>18</v>
      </c>
      <c t="n" s="6" r="D10">
        <v>8</v>
      </c>
      <c t="s" s="4" r="E10">
        <v>36</v>
      </c>
      <c t="n" s="6" r="F10">
        <v>20</v>
      </c>
      <c t="n" s="6" r="G10">
        <v>10</v>
      </c>
      <c t="s" s="4" r="H10">
        <v>41</v>
      </c>
    </row>
    <row spans="1:9" r="11">
      <c t="s" s="4" r="A11">
        <v>48</v>
      </c>
      <c t="n" s="6" r="C11">
        <v>1</v>
      </c>
      <c t="n" s="6" r="D11">
        <v>0</v>
      </c>
      <c t="s" s="4" r="E11">
        <v>39</v>
      </c>
      <c t="n" s="6" r="F11">
        <v>1</v>
      </c>
      <c t="n" s="6" r="G11">
        <v>1</v>
      </c>
      <c t="s" s="4" r="H11">
        <v>36</v>
      </c>
    </row>
    <row spans="1:9" r="12">
      <c t="s" s="4" r="A12">
        <v>49</v>
      </c>
      <c t="n" s="6" r="C12">
        <v>0</v>
      </c>
      <c t="n" s="6" r="D12">
        <v>-7</v>
      </c>
      <c t="s" s="4" r="E12">
        <v>36</v>
      </c>
      <c t="n" s="6" r="F12">
        <v>0</v>
      </c>
      <c t="n" s="6" r="G12">
        <v>-7</v>
      </c>
      <c t="s" s="4" r="H12">
        <v>41</v>
      </c>
    </row>
    <row spans="1:9" r="13">
      <c t="s" s="4" r="A13">
        <v>50</v>
      </c>
      <c t="n" s="6" r="C13">
        <v>-58</v>
      </c>
      <c t="n" s="6" r="D13">
        <v>-43</v>
      </c>
      <c t="s" s="4" r="E13">
        <v>36</v>
      </c>
      <c t="n" s="6" r="F13">
        <v>-124</v>
      </c>
      <c t="n" s="6" r="G13">
        <v>-115</v>
      </c>
      <c t="s" s="4" r="H13">
        <v>36</v>
      </c>
    </row>
    <row spans="1:9" r="14">
      <c t="s" s="4" r="A14">
        <v>52</v>
      </c>
      <c t="n" s="6" r="C14">
        <v>74</v>
      </c>
      <c t="n" s="6" r="D14">
        <v>44</v>
      </c>
      <c t="s" s="4" r="E14">
        <v>36</v>
      </c>
      <c t="n" s="6" r="F14">
        <v>79</v>
      </c>
      <c t="n" s="6" r="G14">
        <v>21</v>
      </c>
      <c t="s" s="4" r="H14">
        <v>41</v>
      </c>
    </row>
    <row spans="1:9" r="15">
      <c t="s" s="4" r="A15">
        <v>92</v>
      </c>
      <c t="n" s="6" r="C15">
        <v>7437</v>
      </c>
      <c t="n" s="6" r="F15">
        <v>7437</v>
      </c>
      <c t="n" s="7" r="I15">
        <v>7608</v>
      </c>
    </row>
    <row spans="1:9" r="16">
      <c t="s" s="4" r="A16">
        <v>272</v>
      </c>
    </row>
    <row spans="1:9" r="17">
      <c t="s" s="3" r="A17">
        <v>182</v>
      </c>
    </row>
    <row spans="1:9" r="18">
      <c t="s" s="4" r="A18">
        <v>654</v>
      </c>
      <c t="n" s="6" r="C18">
        <v>85</v>
      </c>
      <c t="n" s="6" r="D18">
        <v>85</v>
      </c>
      <c t="s" s="4" r="E18">
        <v>59</v>
      </c>
      <c t="n" s="6" r="F18">
        <v>164</v>
      </c>
      <c t="n" s="6" r="G18">
        <v>161</v>
      </c>
      <c t="s" s="4" r="H18">
        <v>59</v>
      </c>
    </row>
    <row spans="1:9" r="19">
      <c t="s" s="4" r="A19">
        <v>38</v>
      </c>
      <c t="n" s="6" r="C19">
        <v>16</v>
      </c>
      <c t="n" s="6" r="D19">
        <v>15</v>
      </c>
      <c t="s" s="4" r="E19">
        <v>59</v>
      </c>
      <c t="n" s="6" r="F19">
        <v>39</v>
      </c>
      <c t="n" s="6" r="G19">
        <v>36</v>
      </c>
      <c t="s" s="4" r="H19">
        <v>59</v>
      </c>
    </row>
    <row spans="1:9" r="20">
      <c t="s" s="4" r="A20">
        <v>40</v>
      </c>
      <c t="n" s="6" r="C20">
        <v>20</v>
      </c>
      <c t="n" s="6" r="D20">
        <v>21</v>
      </c>
      <c t="s" s="4" r="E20">
        <v>59</v>
      </c>
      <c t="n" s="6" r="F20">
        <v>40</v>
      </c>
      <c t="n" s="6" r="G20">
        <v>42</v>
      </c>
      <c t="s" s="4" r="H20">
        <v>59</v>
      </c>
    </row>
    <row spans="1:9" r="21">
      <c t="s" s="4" r="A21">
        <v>42</v>
      </c>
      <c t="n" s="6" r="C21">
        <v>0</v>
      </c>
      <c t="n" s="6" r="D21">
        <v>0</v>
      </c>
      <c t="s" s="4" r="E21">
        <v>59</v>
      </c>
      <c t="n" s="6" r="F21">
        <v>0</v>
      </c>
      <c t="n" s="6" r="G21">
        <v>0</v>
      </c>
      <c t="s" s="4" r="H21">
        <v>59</v>
      </c>
    </row>
    <row spans="1:9" r="22">
      <c t="s" s="4" r="A22">
        <v>655</v>
      </c>
      <c t="s" s="4" r="B22">
        <v>59</v>
      </c>
      <c t="n" s="6" r="D22">
        <v>0</v>
      </c>
      <c t="n" s="6" r="G22">
        <v>0</v>
      </c>
    </row>
    <row spans="1:9" r="23">
      <c t="s" s="4" r="A23">
        <v>472</v>
      </c>
      <c t="n" s="6" r="C23">
        <v>49</v>
      </c>
      <c t="n" s="6" r="D23">
        <v>49</v>
      </c>
      <c t="s" s="4" r="E23">
        <v>59</v>
      </c>
      <c t="n" s="6" r="F23">
        <v>85</v>
      </c>
      <c t="n" s="6" r="G23">
        <v>83</v>
      </c>
      <c t="s" s="4" r="H23">
        <v>59</v>
      </c>
    </row>
    <row spans="1:9" r="24">
      <c t="s" s="4" r="A24">
        <v>47</v>
      </c>
      <c t="n" s="6" r="C24">
        <v>4</v>
      </c>
      <c t="n" s="6" r="D24">
        <v>4</v>
      </c>
      <c t="s" s="4" r="E24">
        <v>59</v>
      </c>
      <c t="n" s="6" r="F24">
        <v>7</v>
      </c>
      <c t="n" s="6" r="G24">
        <v>7</v>
      </c>
      <c t="s" s="4" r="H24">
        <v>59</v>
      </c>
    </row>
    <row spans="1:9" r="25">
      <c t="s" s="4" r="A25">
        <v>48</v>
      </c>
      <c t="n" s="6" r="C25">
        <v>0</v>
      </c>
      <c t="n" s="6" r="F25">
        <v>0</v>
      </c>
      <c t="n" s="6" r="G25">
        <v>1</v>
      </c>
      <c t="s" s="4" r="H25">
        <v>59</v>
      </c>
    </row>
    <row spans="1:9" r="26">
      <c t="s" s="4" r="A26">
        <v>49</v>
      </c>
      <c t="s" s="4" r="B26">
        <v>59</v>
      </c>
      <c t="n" s="6" r="D26">
        <v>-7</v>
      </c>
      <c t="n" s="6" r="G26">
        <v>-7</v>
      </c>
    </row>
    <row spans="1:9" r="27">
      <c t="s" s="4" r="A27">
        <v>50</v>
      </c>
      <c t="n" s="6" r="C27">
        <v>-12</v>
      </c>
      <c t="n" s="6" r="D27">
        <v>-13</v>
      </c>
      <c t="s" s="4" r="E27">
        <v>59</v>
      </c>
      <c t="n" s="6" r="F27">
        <v>-23</v>
      </c>
      <c t="n" s="6" r="G27">
        <v>-25</v>
      </c>
      <c t="s" s="4" r="H27">
        <v>59</v>
      </c>
    </row>
    <row spans="1:9" r="28">
      <c t="s" s="4" r="A28">
        <v>52</v>
      </c>
      <c t="n" s="6" r="C28">
        <v>41</v>
      </c>
      <c t="n" s="6" r="D28">
        <v>33</v>
      </c>
      <c t="s" s="4" r="E28">
        <v>59</v>
      </c>
      <c t="n" s="6" r="F28">
        <v>69</v>
      </c>
      <c t="n" s="6" r="G28">
        <v>59</v>
      </c>
      <c t="s" s="4" r="H28">
        <v>59</v>
      </c>
    </row>
    <row spans="1:9" r="29">
      <c t="s" s="4" r="A29">
        <v>92</v>
      </c>
      <c t="n" s="6" r="C29">
        <v>2037</v>
      </c>
      <c t="n" s="6" r="F29">
        <v>2037</v>
      </c>
    </row>
    <row spans="1:9" r="30">
      <c t="s" s="4" r="A30">
        <v>656</v>
      </c>
    </row>
    <row spans="1:9" r="31">
      <c t="s" s="3" r="A31">
        <v>182</v>
      </c>
    </row>
    <row spans="1:9" r="32">
      <c t="s" s="4" r="A32">
        <v>654</v>
      </c>
      <c t="n" s="6" r="C32">
        <v>0</v>
      </c>
      <c t="n" s="6" r="D32">
        <v>0</v>
      </c>
      <c t="s" s="4" r="E32">
        <v>59</v>
      </c>
      <c t="n" s="6" r="F32">
        <v>0</v>
      </c>
      <c t="n" s="6" r="G32">
        <v>0</v>
      </c>
      <c t="s" s="4" r="H32">
        <v>59</v>
      </c>
    </row>
    <row spans="1:9" r="33">
      <c t="s" s="4" r="A33">
        <v>38</v>
      </c>
      <c t="n" s="6" r="C33">
        <v>0</v>
      </c>
      <c t="n" s="6" r="D33">
        <v>0</v>
      </c>
      <c t="s" s="4" r="E33">
        <v>59</v>
      </c>
      <c t="n" s="6" r="F33">
        <v>0</v>
      </c>
      <c t="n" s="6" r="G33">
        <v>0</v>
      </c>
      <c t="s" s="4" r="H33">
        <v>59</v>
      </c>
    </row>
    <row spans="1:9" r="34">
      <c t="s" s="4" r="A34">
        <v>40</v>
      </c>
      <c t="n" s="6" r="C34">
        <v>0</v>
      </c>
      <c t="n" s="6" r="D34">
        <v>0</v>
      </c>
      <c t="s" s="4" r="E34">
        <v>59</v>
      </c>
      <c t="n" s="6" r="F34">
        <v>0</v>
      </c>
      <c t="n" s="6" r="G34">
        <v>0</v>
      </c>
      <c t="s" s="4" r="H34">
        <v>59</v>
      </c>
    </row>
    <row spans="1:9" r="35">
      <c t="s" s="4" r="A35">
        <v>42</v>
      </c>
      <c t="n" s="6" r="C35">
        <v>3</v>
      </c>
      <c t="n" s="6" r="D35">
        <v>3</v>
      </c>
      <c t="s" s="4" r="E35">
        <v>59</v>
      </c>
      <c t="n" s="6" r="F35">
        <v>5</v>
      </c>
      <c t="n" s="6" r="G35">
        <v>6</v>
      </c>
      <c t="s" s="4" r="H35">
        <v>59</v>
      </c>
    </row>
    <row spans="1:9" r="36">
      <c t="s" s="4" r="A36">
        <v>655</v>
      </c>
      <c t="s" s="4" r="B36">
        <v>59</v>
      </c>
      <c t="n" s="6" r="D36">
        <v>1</v>
      </c>
      <c t="n" s="6" r="G36">
        <v>1</v>
      </c>
    </row>
    <row spans="1:9" r="37">
      <c t="s" s="4" r="A37">
        <v>472</v>
      </c>
      <c t="n" s="6" r="C37">
        <v>-3</v>
      </c>
      <c t="n" s="6" r="D37">
        <v>-4</v>
      </c>
      <c t="s" s="4" r="E37">
        <v>59</v>
      </c>
      <c t="n" s="6" r="F37">
        <v>-5</v>
      </c>
      <c t="n" s="6" r="G37">
        <v>-7</v>
      </c>
      <c t="s" s="4" r="H37">
        <v>59</v>
      </c>
    </row>
    <row spans="1:9" r="38">
      <c t="s" s="4" r="A38">
        <v>47</v>
      </c>
      <c t="n" s="6" r="C38">
        <v>0</v>
      </c>
      <c t="n" s="6" r="D38">
        <v>0</v>
      </c>
      <c t="s" s="4" r="E38">
        <v>59</v>
      </c>
      <c t="s" s="4" r="F38">
        <v>657</v>
      </c>
      <c t="n" s="6" r="G38">
        <v>0</v>
      </c>
      <c t="s" s="4" r="H38">
        <v>59</v>
      </c>
    </row>
    <row spans="1:9" r="39">
      <c t="s" s="4" r="A39">
        <v>48</v>
      </c>
      <c t="n" s="6" r="C39">
        <v>0</v>
      </c>
      <c t="n" s="6" r="F39">
        <v>0</v>
      </c>
      <c t="n" s="6" r="G39">
        <v>0</v>
      </c>
      <c t="s" s="4" r="H39">
        <v>59</v>
      </c>
    </row>
    <row spans="1:9" r="40">
      <c t="s" s="4" r="A40">
        <v>49</v>
      </c>
      <c t="s" s="4" r="B40">
        <v>59</v>
      </c>
      <c t="n" s="6" r="D40">
        <v>0</v>
      </c>
      <c t="n" s="6" r="G40">
        <v>0</v>
      </c>
    </row>
    <row spans="1:9" r="41">
      <c t="s" s="4" r="A41">
        <v>50</v>
      </c>
      <c t="n" s="6" r="C41">
        <v>-15</v>
      </c>
      <c t="n" s="6" r="D41">
        <v>-11</v>
      </c>
      <c t="s" s="4" r="E41">
        <v>59</v>
      </c>
      <c t="n" s="6" r="F41">
        <v>-32</v>
      </c>
      <c t="n" s="6" r="G41">
        <v>-23</v>
      </c>
      <c t="s" s="4" r="H41">
        <v>59</v>
      </c>
    </row>
    <row spans="1:9" r="42">
      <c t="s" s="4" r="A42">
        <v>52</v>
      </c>
      <c t="n" s="6" r="C42">
        <v>-18</v>
      </c>
      <c t="n" s="6" r="D42">
        <v>-15</v>
      </c>
      <c t="s" s="4" r="E42">
        <v>59</v>
      </c>
      <c t="n" s="6" r="F42">
        <v>-37</v>
      </c>
      <c t="n" s="6" r="G42">
        <v>-30</v>
      </c>
      <c t="s" s="4" r="H42">
        <v>59</v>
      </c>
    </row>
    <row spans="1:9" r="43">
      <c t="s" s="4" r="A43">
        <v>92</v>
      </c>
      <c t="n" s="6" r="C43">
        <v>16</v>
      </c>
      <c t="n" s="6" r="F43">
        <v>16</v>
      </c>
    </row>
    <row spans="1:9" r="44">
      <c t="s" s="4" r="A44">
        <v>266</v>
      </c>
    </row>
    <row spans="1:9" r="45">
      <c t="s" s="3" r="A45">
        <v>182</v>
      </c>
    </row>
    <row spans="1:9" r="46">
      <c t="s" s="4" r="A46">
        <v>654</v>
      </c>
      <c t="n" s="6" r="C46">
        <v>39</v>
      </c>
      <c t="n" s="6" r="D46">
        <v>42</v>
      </c>
      <c t="s" s="4" r="E46">
        <v>59</v>
      </c>
      <c t="n" s="6" r="F46">
        <v>83</v>
      </c>
      <c t="n" s="6" r="G46">
        <v>89</v>
      </c>
      <c t="s" s="4" r="H46">
        <v>59</v>
      </c>
    </row>
    <row spans="1:9" r="47">
      <c t="s" s="4" r="A47">
        <v>38</v>
      </c>
      <c t="n" s="6" r="C47">
        <v>27</v>
      </c>
      <c t="n" s="6" r="D47">
        <v>31</v>
      </c>
      <c t="s" s="4" r="E47">
        <v>59</v>
      </c>
      <c t="n" s="6" r="F47">
        <v>56</v>
      </c>
      <c t="n" s="6" r="G47">
        <v>65</v>
      </c>
      <c t="s" s="4" r="H47">
        <v>59</v>
      </c>
    </row>
    <row spans="1:9" r="48">
      <c t="s" s="4" r="A48">
        <v>40</v>
      </c>
      <c t="n" s="6" r="C48">
        <v>5</v>
      </c>
      <c t="n" s="6" r="D48">
        <v>4</v>
      </c>
      <c t="s" s="4" r="E48">
        <v>59</v>
      </c>
      <c t="n" s="6" r="F48">
        <v>10</v>
      </c>
      <c t="n" s="6" r="G48">
        <v>9</v>
      </c>
      <c t="s" s="4" r="H48">
        <v>59</v>
      </c>
    </row>
    <row spans="1:9" r="49">
      <c t="s" s="4" r="A49">
        <v>42</v>
      </c>
      <c t="n" s="6" r="C49">
        <v>0</v>
      </c>
      <c t="n" s="6" r="D49">
        <v>0</v>
      </c>
      <c t="s" s="4" r="E49">
        <v>59</v>
      </c>
      <c t="n" s="6" r="F49">
        <v>0</v>
      </c>
      <c t="n" s="6" r="G49">
        <v>0</v>
      </c>
      <c t="s" s="4" r="H49">
        <v>59</v>
      </c>
    </row>
    <row spans="1:9" r="50">
      <c t="s" s="4" r="A50">
        <v>655</v>
      </c>
      <c t="s" s="4" r="B50">
        <v>59</v>
      </c>
      <c t="n" s="6" r="D50">
        <v>0</v>
      </c>
      <c t="n" s="6" r="G50">
        <v>0</v>
      </c>
    </row>
    <row spans="1:9" r="51">
      <c t="s" s="4" r="A51">
        <v>472</v>
      </c>
      <c t="n" s="6" r="C51">
        <v>7</v>
      </c>
      <c t="n" s="6" r="D51">
        <v>7</v>
      </c>
      <c t="s" s="4" r="E51">
        <v>59</v>
      </c>
      <c t="n" s="6" r="F51">
        <v>17</v>
      </c>
      <c t="n" s="6" r="G51">
        <v>15</v>
      </c>
      <c t="s" s="4" r="H51">
        <v>59</v>
      </c>
    </row>
    <row spans="1:9" r="52">
      <c t="s" s="4" r="A52">
        <v>47</v>
      </c>
      <c t="n" s="6" r="C52">
        <v>0</v>
      </c>
      <c t="n" s="6" r="D52">
        <v>0</v>
      </c>
      <c t="s" s="4" r="E52">
        <v>59</v>
      </c>
      <c t="n" s="6" r="F52">
        <v>0</v>
      </c>
      <c t="n" s="6" r="G52">
        <v>0</v>
      </c>
      <c t="s" s="4" r="H52">
        <v>59</v>
      </c>
    </row>
    <row spans="1:9" r="53">
      <c t="s" s="4" r="A53">
        <v>48</v>
      </c>
      <c t="n" s="6" r="C53">
        <v>0</v>
      </c>
      <c t="n" s="6" r="F53">
        <v>0</v>
      </c>
      <c t="n" s="6" r="G53">
        <v>0</v>
      </c>
      <c t="s" s="4" r="H53">
        <v>59</v>
      </c>
    </row>
    <row spans="1:9" r="54">
      <c t="s" s="4" r="A54">
        <v>49</v>
      </c>
      <c t="s" s="4" r="B54">
        <v>59</v>
      </c>
      <c t="n" s="6" r="D54">
        <v>0</v>
      </c>
      <c t="n" s="6" r="G54">
        <v>0</v>
      </c>
    </row>
    <row spans="1:9" r="55">
      <c t="s" s="4" r="A55">
        <v>50</v>
      </c>
      <c t="n" s="6" r="C55">
        <v>-1</v>
      </c>
      <c t="n" s="6" r="D55">
        <v>-2</v>
      </c>
      <c t="s" s="4" r="E55">
        <v>59</v>
      </c>
      <c t="n" s="6" r="F55">
        <v>-3</v>
      </c>
      <c t="n" s="6" r="G55">
        <v>-4</v>
      </c>
      <c t="s" s="4" r="H55">
        <v>59</v>
      </c>
    </row>
    <row spans="1:9" r="56">
      <c t="s" s="4" r="A56">
        <v>52</v>
      </c>
      <c t="n" s="6" r="C56">
        <v>6</v>
      </c>
      <c t="n" s="6" r="D56">
        <v>5</v>
      </c>
      <c t="s" s="4" r="E56">
        <v>59</v>
      </c>
      <c t="n" s="6" r="F56">
        <v>14</v>
      </c>
      <c t="n" s="6" r="G56">
        <v>11</v>
      </c>
      <c t="s" s="4" r="H56">
        <v>59</v>
      </c>
    </row>
    <row spans="1:9" r="57">
      <c t="s" s="4" r="A57">
        <v>92</v>
      </c>
      <c t="n" s="6" r="C57">
        <v>423</v>
      </c>
      <c t="n" s="6" r="F57">
        <v>423</v>
      </c>
    </row>
    <row spans="1:9" r="58">
      <c t="s" s="4" r="A58">
        <v>658</v>
      </c>
    </row>
    <row spans="1:9" r="59">
      <c t="s" s="3" r="A59">
        <v>182</v>
      </c>
    </row>
    <row spans="1:9" r="60">
      <c t="s" s="4" r="A60">
        <v>654</v>
      </c>
      <c t="n" s="6" r="C60">
        <v>134</v>
      </c>
      <c t="n" s="6" r="D60">
        <v>108</v>
      </c>
      <c t="s" s="4" r="E60">
        <v>59</v>
      </c>
      <c t="n" s="6" r="F60">
        <v>231</v>
      </c>
      <c t="n" s="6" r="G60">
        <v>185</v>
      </c>
      <c t="s" s="4" r="H60">
        <v>59</v>
      </c>
    </row>
    <row spans="1:9" r="61">
      <c t="s" s="4" r="A61">
        <v>38</v>
      </c>
      <c t="n" s="6" r="C61">
        <v>32</v>
      </c>
      <c t="n" s="6" r="D61">
        <v>29</v>
      </c>
      <c t="s" s="4" r="E61">
        <v>59</v>
      </c>
      <c t="n" s="6" r="F61">
        <v>63</v>
      </c>
      <c t="n" s="6" r="G61">
        <v>58</v>
      </c>
      <c t="s" s="4" r="H61">
        <v>59</v>
      </c>
    </row>
    <row spans="1:9" r="62">
      <c t="s" s="4" r="A62">
        <v>40</v>
      </c>
      <c t="n" s="6" r="C62">
        <v>42</v>
      </c>
      <c t="n" s="6" r="D62">
        <v>45</v>
      </c>
      <c t="s" s="4" r="E62">
        <v>59</v>
      </c>
      <c t="n" s="6" r="F62">
        <v>83</v>
      </c>
      <c t="n" s="6" r="G62">
        <v>86</v>
      </c>
      <c t="s" s="4" r="H62">
        <v>59</v>
      </c>
    </row>
    <row spans="1:9" r="63">
      <c t="s" s="4" r="A63">
        <v>42</v>
      </c>
      <c t="n" s="6" r="C63">
        <v>0</v>
      </c>
      <c t="n" s="6" r="D63">
        <v>0</v>
      </c>
      <c t="s" s="4" r="E63">
        <v>59</v>
      </c>
      <c t="n" s="6" r="F63">
        <v>0</v>
      </c>
      <c t="n" s="6" r="G63">
        <v>0</v>
      </c>
      <c t="s" s="4" r="H63">
        <v>59</v>
      </c>
    </row>
    <row spans="1:9" r="64">
      <c t="s" s="4" r="A64">
        <v>655</v>
      </c>
      <c t="s" s="4" r="B64">
        <v>59</v>
      </c>
      <c t="n" s="6" r="D64">
        <v>0</v>
      </c>
      <c t="n" s="6" r="G64">
        <v>0</v>
      </c>
    </row>
    <row spans="1:9" r="65">
      <c t="s" s="4" r="A65">
        <v>472</v>
      </c>
      <c t="n" s="6" r="C65">
        <v>60</v>
      </c>
      <c t="n" s="6" r="D65">
        <v>34</v>
      </c>
      <c t="s" s="4" r="E65">
        <v>59</v>
      </c>
      <c t="n" s="6" r="F65">
        <v>85</v>
      </c>
      <c t="n" s="6" r="G65">
        <v>41</v>
      </c>
      <c t="s" s="4" r="H65">
        <v>59</v>
      </c>
    </row>
    <row spans="1:9" r="66">
      <c t="s" s="4" r="A66">
        <v>47</v>
      </c>
      <c t="n" s="6" r="C66">
        <v>14</v>
      </c>
      <c t="n" s="6" r="D66">
        <v>4</v>
      </c>
      <c t="s" s="4" r="E66">
        <v>59</v>
      </c>
      <c t="n" s="6" r="F66">
        <v>13</v>
      </c>
      <c t="n" s="6" r="G66">
        <v>3</v>
      </c>
      <c t="s" s="4" r="H66">
        <v>59</v>
      </c>
    </row>
    <row spans="1:9" r="67">
      <c t="s" s="4" r="A67">
        <v>48</v>
      </c>
      <c t="n" s="6" r="C67">
        <v>1</v>
      </c>
      <c t="n" s="6" r="F67">
        <v>1</v>
      </c>
      <c t="n" s="6" r="G67">
        <v>0</v>
      </c>
      <c t="s" s="4" r="H67">
        <v>59</v>
      </c>
    </row>
    <row spans="1:9" r="68">
      <c t="s" s="4" r="A68">
        <v>49</v>
      </c>
      <c t="s" s="4" r="B68">
        <v>59</v>
      </c>
      <c t="n" s="6" r="D68">
        <v>0</v>
      </c>
      <c t="n" s="6" r="G68">
        <v>0</v>
      </c>
    </row>
    <row spans="1:9" r="69">
      <c t="s" s="4" r="A69">
        <v>50</v>
      </c>
      <c t="n" s="6" r="C69">
        <v>-30</v>
      </c>
      <c t="n" s="6" r="D69">
        <v>-17</v>
      </c>
      <c t="s" s="4" r="E69">
        <v>59</v>
      </c>
      <c t="n" s="6" r="F69">
        <v>-66</v>
      </c>
      <c t="n" s="6" r="G69">
        <v>-63</v>
      </c>
      <c t="s" s="4" r="H69">
        <v>59</v>
      </c>
    </row>
    <row spans="1:9" r="70">
      <c t="s" s="4" r="A70">
        <v>52</v>
      </c>
      <c t="n" s="6" r="C70">
        <v>45</v>
      </c>
      <c t="n" s="7" r="D70">
        <v>21</v>
      </c>
      <c t="s" s="4" r="E70">
        <v>59</v>
      </c>
      <c t="n" s="6" r="F70">
        <v>33</v>
      </c>
      <c t="n" s="7" r="G70">
        <v>-19</v>
      </c>
      <c t="s" s="4" r="H70">
        <v>59</v>
      </c>
    </row>
    <row spans="1:9" r="71">
      <c t="s" s="4" r="A71">
        <v>92</v>
      </c>
      <c t="n" s="7" r="C71">
        <v>4961</v>
      </c>
      <c t="n" s="7" r="F71">
        <v>4961</v>
      </c>
    </row>
    <row spans="1:9" r="72">
      <c t="n" r="A72"/>
    </row>
    <row spans="1:9" r="73">
      <c t="s" s="4" r="A73">
        <v>39</v>
      </c>
      <c t="s" s="4" r="B73">
        <v>58</v>
      </c>
    </row>
    <row spans="1:9" r="74">
      <c t="s" s="4" r="A74">
        <v>59</v>
      </c>
      <c t="s" s="4" r="B74">
        <v>58</v>
      </c>
    </row>
    <row spans="1:9" r="75">
      <c t="s" s="4" r="A75">
        <v>60</v>
      </c>
      <c t="s" s="4" r="B75">
        <v>58</v>
      </c>
    </row>
  </sheetData>
  <mergeCells count="9">
    <mergeCell ref="A1:B2"/>
    <mergeCell ref="C1:E1"/>
    <mergeCell ref="F1:H1"/>
    <mergeCell ref="D2:E2"/>
    <mergeCell ref="G2:H2"/>
    <mergeCell ref="A72:H72"/>
    <mergeCell ref="B73:H73"/>
    <mergeCell ref="B74:H74"/>
    <mergeCell ref="B75:H7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8"/>
    <col customWidth="1" max="6" min="6" width="15"/>
    <col customWidth="1" max="7" min="7" width="14"/>
    <col customWidth="1" max="8" min="8" width="8"/>
    <col customWidth="1" max="9" min="9" width="16"/>
  </cols>
  <sheetData>
    <row spans="1:9" r="1">
      <c t="s" s="1" r="A1">
        <v>659</v>
      </c>
      <c t="s" s="2" r="B1">
        <v>660</v>
      </c>
      <c t="s" s="2" r="C1">
        <v>32</v>
      </c>
      <c t="s" s="2" r="F1">
        <v>1</v>
      </c>
      <c t="s" s="2" r="I1">
        <v>661</v>
      </c>
    </row>
    <row spans="1:9" r="2">
      <c t="s" s="2" r="B2">
        <v>3</v>
      </c>
      <c t="s" s="2" r="C2">
        <v>2</v>
      </c>
      <c t="s" s="2" r="D2">
        <v>33</v>
      </c>
      <c t="s" s="2" r="E2">
        <v>36</v>
      </c>
      <c t="s" s="2" r="F2">
        <v>2</v>
      </c>
      <c t="s" s="2" r="G2">
        <v>33</v>
      </c>
      <c t="s" s="2" r="I2">
        <v>73</v>
      </c>
    </row>
    <row spans="1:9" r="3">
      <c t="s" s="3" r="A3">
        <v>662</v>
      </c>
      <c t="n" r="D3"/>
    </row>
    <row spans="1:9" r="4">
      <c t="s" s="4" r="A4">
        <v>42</v>
      </c>
      <c t="n" s="7" r="C4">
        <v>3</v>
      </c>
      <c t="n" s="7" r="D4">
        <v>3</v>
      </c>
      <c t="n" s="7" r="F4">
        <v>5</v>
      </c>
      <c t="n" s="7" r="G4">
        <v>6</v>
      </c>
      <c t="s" s="4" r="H4">
        <v>36</v>
      </c>
    </row>
    <row spans="1:9" r="5">
      <c t="s" s="4" r="A5">
        <v>96</v>
      </c>
      <c t="n" s="6" r="C5">
        <v>32</v>
      </c>
      <c t="n" r="D5"/>
      <c t="n" s="6" r="F5">
        <v>32</v>
      </c>
      <c t="n" s="7" r="I5">
        <v>85</v>
      </c>
    </row>
    <row spans="1:9" r="6">
      <c t="s" s="4" r="A6">
        <v>663</v>
      </c>
      <c t="n" s="6" r="C6">
        <v>618</v>
      </c>
      <c t="n" r="D6"/>
      <c t="n" s="6" r="F6">
        <v>618</v>
      </c>
      <c t="n" s="6" r="I6">
        <v>618</v>
      </c>
    </row>
    <row spans="1:9" r="7">
      <c t="s" s="4" r="A7">
        <v>664</v>
      </c>
      <c t="n" r="D7"/>
    </row>
    <row spans="1:9" r="8">
      <c t="s" s="3" r="A8">
        <v>662</v>
      </c>
      <c t="n" r="D8"/>
    </row>
    <row spans="1:9" r="9">
      <c t="s" s="4" r="A9">
        <v>665</v>
      </c>
      <c t="n" s="6" r="C9">
        <v>6</v>
      </c>
      <c t="n" r="D9"/>
      <c t="n" s="6" r="F9">
        <v>6</v>
      </c>
      <c t="n" s="6" r="I9">
        <v>6</v>
      </c>
    </row>
    <row spans="1:9" r="10">
      <c t="s" s="4" r="A10">
        <v>666</v>
      </c>
      <c t="n" r="D10"/>
    </row>
    <row spans="1:9" r="11">
      <c t="s" s="3" r="A11">
        <v>662</v>
      </c>
      <c t="n" r="D11"/>
    </row>
    <row spans="1:9" r="12">
      <c t="s" s="4" r="A12">
        <v>667</v>
      </c>
      <c t="n" r="D12"/>
      <c t="n" s="6" r="F12">
        <v>1</v>
      </c>
      <c t="n" s="6" r="G12">
        <v>3</v>
      </c>
    </row>
    <row spans="1:9" r="13">
      <c t="s" s="4" r="A13">
        <v>668</v>
      </c>
      <c t="n" r="D13"/>
    </row>
    <row spans="1:9" r="14">
      <c t="s" s="3" r="A14">
        <v>662</v>
      </c>
      <c t="n" r="D14"/>
    </row>
    <row spans="1:9" r="15">
      <c t="s" s="4" r="A15">
        <v>669</v>
      </c>
      <c t="n" r="D15"/>
      <c t="n" s="6" r="I15">
        <v>1</v>
      </c>
    </row>
    <row spans="1:9" r="16">
      <c t="s" s="4" r="A16">
        <v>42</v>
      </c>
      <c t="n" r="D16"/>
      <c t="n" s="6" r="F16">
        <v>4</v>
      </c>
      <c t="n" s="6" r="G16">
        <v>5</v>
      </c>
    </row>
    <row spans="1:9" r="17">
      <c t="s" s="4" r="A17">
        <v>670</v>
      </c>
      <c t="n" r="D17"/>
    </row>
    <row spans="1:9" r="18">
      <c t="s" s="3" r="A18">
        <v>662</v>
      </c>
      <c t="n" r="D18"/>
    </row>
    <row spans="1:9" r="19">
      <c t="s" s="4" r="A19">
        <v>671</v>
      </c>
      <c t="n" r="D19"/>
      <c t="n" s="6" r="F19">
        <v>7</v>
      </c>
    </row>
    <row spans="1:9" r="20">
      <c t="s" s="4" r="A20">
        <v>672</v>
      </c>
      <c t="n" r="D20"/>
    </row>
    <row spans="1:9" r="21">
      <c t="s" s="3" r="A21">
        <v>662</v>
      </c>
      <c t="n" r="D21"/>
    </row>
    <row spans="1:9" r="22">
      <c t="s" s="4" r="A22">
        <v>665</v>
      </c>
      <c t="n" s="6" r="C22">
        <v>4</v>
      </c>
      <c t="n" r="D22"/>
      <c t="n" s="6" r="F22">
        <v>4</v>
      </c>
    </row>
    <row spans="1:9" r="23">
      <c t="s" s="4" r="A23">
        <v>673</v>
      </c>
      <c t="n" r="D23"/>
    </row>
    <row spans="1:9" r="24">
      <c t="s" s="3" r="A24">
        <v>662</v>
      </c>
      <c t="n" r="D24"/>
    </row>
    <row spans="1:9" r="25">
      <c t="s" s="4" r="A25">
        <v>674</v>
      </c>
      <c t="n" r="D25"/>
      <c t="n" s="6" r="G25">
        <v>12</v>
      </c>
    </row>
    <row spans="1:9" r="26">
      <c t="s" s="4" r="A26">
        <v>675</v>
      </c>
      <c t="n" r="D26"/>
    </row>
    <row spans="1:9" r="27">
      <c t="s" s="3" r="A27">
        <v>662</v>
      </c>
      <c t="n" r="D27"/>
    </row>
    <row spans="1:9" r="28">
      <c t="s" s="4" r="A28">
        <v>676</v>
      </c>
      <c t="n" r="D28"/>
      <c t="n" s="6" r="F28">
        <v>4</v>
      </c>
    </row>
    <row spans="1:9" r="29">
      <c t="s" s="4" r="A29">
        <v>677</v>
      </c>
      <c t="n" r="D29"/>
    </row>
    <row spans="1:9" r="30">
      <c t="s" s="3" r="A30">
        <v>662</v>
      </c>
      <c t="n" r="D30"/>
    </row>
    <row spans="1:9" r="31">
      <c t="s" s="4" r="A31">
        <v>665</v>
      </c>
      <c t="n" s="6" r="C31">
        <v>27</v>
      </c>
      <c t="n" r="D31"/>
      <c t="n" s="6" r="F31">
        <v>27</v>
      </c>
      <c t="n" s="6" r="I31">
        <v>29</v>
      </c>
    </row>
    <row spans="1:9" r="32">
      <c t="s" s="4" r="A32">
        <v>96</v>
      </c>
      <c t="n" s="6" r="C32">
        <v>7</v>
      </c>
      <c t="n" r="D32"/>
      <c t="n" s="6" r="F32">
        <v>7</v>
      </c>
    </row>
    <row spans="1:9" r="33">
      <c t="s" s="4" r="A33">
        <v>663</v>
      </c>
      <c t="n" s="6" r="C33">
        <v>20</v>
      </c>
      <c t="n" r="D33"/>
      <c t="n" s="6" r="F33">
        <v>20</v>
      </c>
    </row>
    <row spans="1:9" r="34">
      <c t="s" s="4" r="A34">
        <v>678</v>
      </c>
      <c t="n" r="D34"/>
      <c t="n" s="6" r="F34">
        <v>15</v>
      </c>
      <c t="n" s="6" r="G34">
        <v>15</v>
      </c>
    </row>
    <row spans="1:9" r="35">
      <c t="s" s="4" r="A35">
        <v>679</v>
      </c>
      <c t="n" r="D35"/>
    </row>
    <row spans="1:9" r="36">
      <c t="s" s="3" r="A36">
        <v>662</v>
      </c>
      <c t="n" r="D36"/>
    </row>
    <row spans="1:9" r="37">
      <c t="s" s="4" r="A37">
        <v>676</v>
      </c>
      <c t="n" r="D37"/>
      <c t="n" s="6" r="F37">
        <v>2</v>
      </c>
    </row>
    <row spans="1:9" r="38">
      <c t="s" s="4" r="A38">
        <v>680</v>
      </c>
      <c t="n" r="D38"/>
    </row>
    <row spans="1:9" r="39">
      <c t="s" s="3" r="A39">
        <v>662</v>
      </c>
      <c t="n" r="D39"/>
    </row>
    <row spans="1:9" r="40">
      <c t="s" s="4" r="A40">
        <v>678</v>
      </c>
      <c t="n" r="D40"/>
      <c t="n" s="6" r="F40">
        <v>4</v>
      </c>
      <c t="n" s="6" r="G40">
        <v>5</v>
      </c>
    </row>
    <row spans="1:9" r="41">
      <c t="s" s="4" r="A41">
        <v>681</v>
      </c>
      <c t="n" r="D41"/>
    </row>
    <row spans="1:9" r="42">
      <c t="s" s="3" r="A42">
        <v>662</v>
      </c>
      <c t="n" r="D42"/>
    </row>
    <row spans="1:9" r="43">
      <c t="s" s="4" r="A43">
        <v>678</v>
      </c>
      <c t="n" r="D43"/>
      <c t="n" s="6" r="F43">
        <v>5</v>
      </c>
      <c t="n" s="6" r="G43">
        <v>9</v>
      </c>
    </row>
    <row spans="1:9" r="44">
      <c t="s" s="4" r="A44">
        <v>682</v>
      </c>
      <c t="n" r="D44"/>
    </row>
    <row spans="1:9" r="45">
      <c t="s" s="3" r="A45">
        <v>662</v>
      </c>
      <c t="n" r="D45"/>
    </row>
    <row spans="1:9" r="46">
      <c t="s" s="4" r="A46">
        <v>665</v>
      </c>
      <c t="n" s="7" r="C46">
        <v>1</v>
      </c>
      <c t="n" r="D46"/>
      <c t="n" s="6" r="F46">
        <v>1</v>
      </c>
      <c t="n" s="7" r="I46">
        <v>1</v>
      </c>
    </row>
    <row spans="1:9" r="47">
      <c t="s" s="4" r="A47">
        <v>678</v>
      </c>
      <c t="n" r="D47"/>
      <c t="n" s="6" r="F47">
        <v>2</v>
      </c>
      <c t="n" s="6" r="G47">
        <v>2</v>
      </c>
    </row>
    <row spans="1:9" r="48">
      <c t="s" s="4" r="A48">
        <v>683</v>
      </c>
      <c t="n" r="D48"/>
    </row>
    <row spans="1:9" r="49">
      <c t="s" s="3" r="A49">
        <v>662</v>
      </c>
      <c t="n" r="D49"/>
    </row>
    <row spans="1:9" r="50">
      <c t="s" s="4" r="A50">
        <v>678</v>
      </c>
      <c t="n" r="D50"/>
      <c t="n" s="6" r="F50">
        <v>3</v>
      </c>
      <c t="n" s="6" r="G50">
        <v>2</v>
      </c>
    </row>
    <row spans="1:9" r="51">
      <c t="s" s="4" r="A51">
        <v>684</v>
      </c>
      <c t="n" r="D51"/>
    </row>
    <row spans="1:9" r="52">
      <c t="s" s="3" r="A52">
        <v>662</v>
      </c>
      <c t="n" r="D52"/>
    </row>
    <row spans="1:9" r="53">
      <c t="s" s="4" r="A53">
        <v>678</v>
      </c>
      <c t="n" r="D53"/>
      <c t="n" s="6" r="F53">
        <v>2</v>
      </c>
      <c t="n" s="6" r="G53">
        <v>3</v>
      </c>
    </row>
    <row spans="1:9" r="54">
      <c t="s" s="4" r="A54">
        <v>685</v>
      </c>
      <c t="n" r="D54"/>
    </row>
    <row spans="1:9" r="55">
      <c t="s" s="3" r="A55">
        <v>662</v>
      </c>
      <c t="n" r="D55"/>
    </row>
    <row spans="1:9" r="56">
      <c t="s" s="4" r="A56">
        <v>678</v>
      </c>
      <c t="n" r="D56"/>
      <c t="n" s="6" r="F56">
        <v>3</v>
      </c>
      <c t="n" s="6" r="G56">
        <v>2</v>
      </c>
    </row>
    <row spans="1:9" r="57">
      <c t="s" s="4" r="A57">
        <v>686</v>
      </c>
      <c t="n" r="D57"/>
    </row>
    <row spans="1:9" r="58">
      <c t="s" s="3" r="A58">
        <v>662</v>
      </c>
      <c t="n" r="D58"/>
    </row>
    <row spans="1:9" r="59">
      <c t="s" s="4" r="A59">
        <v>678</v>
      </c>
      <c t="n" r="D59"/>
      <c t="n" s="7" r="F59">
        <v>1</v>
      </c>
      <c t="n" s="7" r="G59">
        <v>2</v>
      </c>
    </row>
    <row spans="1:9" r="60">
      <c t="s" s="4" r="A60">
        <v>687</v>
      </c>
      <c t="n" r="D60"/>
    </row>
    <row spans="1:9" r="61">
      <c t="s" s="3" r="A61">
        <v>662</v>
      </c>
      <c t="n" r="D61"/>
    </row>
    <row spans="1:9" r="62">
      <c t="s" s="4" r="A62">
        <v>688</v>
      </c>
      <c t="n" s="7" r="B62">
        <v>4</v>
      </c>
      <c t="n" r="D62"/>
    </row>
    <row spans="1:9" r="63">
      <c t="n" r="A63"/>
    </row>
    <row spans="1:9" r="64">
      <c t="s" s="4" r="A64">
        <v>39</v>
      </c>
      <c t="s" s="4" r="B64">
        <v>58</v>
      </c>
    </row>
    <row spans="1:9" r="65">
      <c t="s" s="4" r="A65">
        <v>59</v>
      </c>
      <c t="s" s="4" r="B65">
        <v>58</v>
      </c>
    </row>
  </sheetData>
  <mergeCells count="67">
    <mergeCell ref="A1:A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A63:I63"/>
    <mergeCell ref="B64:I64"/>
    <mergeCell ref="B65:I6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2"/>
  </cols>
  <sheetData>
    <row spans="1:10" r="1">
      <c t="s" s="1" r="A1">
        <v>689</v>
      </c>
      <c t="s" s="2" r="C1">
        <v>32</v>
      </c>
      <c t="s" s="2" r="G1">
        <v>1</v>
      </c>
    </row>
    <row spans="1:10" r="2">
      <c t="s" s="2" r="C2">
        <v>2</v>
      </c>
      <c t="s" s="2" r="E2">
        <v>33</v>
      </c>
      <c t="s" s="2" r="G2">
        <v>2</v>
      </c>
      <c t="s" s="2" r="I2">
        <v>33</v>
      </c>
    </row>
    <row spans="1:10" r="3">
      <c t="s" s="3" r="A3">
        <v>690</v>
      </c>
    </row>
    <row spans="1:10" r="4">
      <c t="s" s="4" r="A4">
        <v>35</v>
      </c>
      <c t="n" s="7" r="C4">
        <v>258</v>
      </c>
      <c t="n" s="7" r="E4">
        <v>235</v>
      </c>
      <c t="s" s="4" r="F4">
        <v>36</v>
      </c>
      <c t="n" s="7" r="G4">
        <v>478</v>
      </c>
      <c t="n" s="7" r="I4">
        <v>435</v>
      </c>
      <c t="s" s="4" r="J4">
        <v>36</v>
      </c>
    </row>
    <row spans="1:10" r="5">
      <c t="s" s="3" r="A5">
        <v>37</v>
      </c>
    </row>
    <row spans="1:10" r="6">
      <c t="s" s="4" r="A6">
        <v>38</v>
      </c>
      <c t="n" s="6" r="C6">
        <v>75</v>
      </c>
      <c t="n" s="6" r="E6">
        <v>75</v>
      </c>
      <c t="s" s="4" r="F6">
        <v>39</v>
      </c>
      <c t="n" s="6" r="G6">
        <v>158</v>
      </c>
      <c t="n" s="6" r="I6">
        <v>159</v>
      </c>
      <c t="s" s="4" r="J6">
        <v>39</v>
      </c>
    </row>
    <row spans="1:10" r="7">
      <c t="s" s="4" r="A7">
        <v>40</v>
      </c>
      <c t="n" s="6" r="C7">
        <v>67</v>
      </c>
      <c t="n" s="6" r="E7">
        <v>70</v>
      </c>
      <c t="s" s="4" r="F7">
        <v>36</v>
      </c>
      <c t="n" s="6" r="G7">
        <v>133</v>
      </c>
      <c t="n" s="6" r="I7">
        <v>137</v>
      </c>
      <c t="s" s="4" r="J7">
        <v>41</v>
      </c>
    </row>
    <row spans="1:10" r="8">
      <c t="s" s="4" r="A8">
        <v>42</v>
      </c>
      <c t="n" s="6" r="C8">
        <v>3</v>
      </c>
      <c t="n" s="6" r="E8">
        <v>3</v>
      </c>
      <c t="s" s="4" r="F8">
        <v>36</v>
      </c>
      <c t="n" s="6" r="G8">
        <v>5</v>
      </c>
      <c t="n" s="6" r="I8">
        <v>6</v>
      </c>
      <c t="s" s="4" r="J8">
        <v>36</v>
      </c>
    </row>
    <row spans="1:10" r="9">
      <c t="s" s="4" r="A9">
        <v>44</v>
      </c>
      <c t="n" s="6" r="C9">
        <v>145</v>
      </c>
      <c t="n" s="6" r="E9">
        <v>149</v>
      </c>
      <c t="s" s="4" r="F9">
        <v>39</v>
      </c>
      <c t="n" s="6" r="G9">
        <v>296</v>
      </c>
      <c t="n" s="6" r="I9">
        <v>303</v>
      </c>
      <c t="s" s="4" r="J9">
        <v>39</v>
      </c>
    </row>
    <row spans="1:10" r="10">
      <c t="s" s="4" r="A10">
        <v>472</v>
      </c>
      <c t="n" s="6" r="C10">
        <v>113</v>
      </c>
      <c t="n" s="6" r="E10">
        <v>86</v>
      </c>
      <c t="s" s="4" r="F10">
        <v>36</v>
      </c>
      <c t="n" s="6" r="G10">
        <v>182</v>
      </c>
      <c t="n" s="6" r="I10">
        <v>132</v>
      </c>
      <c t="s" s="4" r="J10">
        <v>36</v>
      </c>
    </row>
    <row spans="1:10" r="11">
      <c t="s" s="3" r="A11">
        <v>46</v>
      </c>
    </row>
    <row spans="1:10" r="12">
      <c t="s" s="4" r="A12">
        <v>691</v>
      </c>
      <c t="n" s="6" r="C12">
        <v>0</v>
      </c>
      <c t="n" s="6" r="E12">
        <v>0</v>
      </c>
      <c t="n" s="6" r="G12">
        <v>0</v>
      </c>
      <c t="n" s="6" r="I12">
        <v>0</v>
      </c>
    </row>
    <row spans="1:10" r="13">
      <c t="s" s="4" r="A13">
        <v>47</v>
      </c>
      <c t="n" s="6" r="C13">
        <v>18</v>
      </c>
      <c t="n" s="6" r="E13">
        <v>8</v>
      </c>
      <c t="s" s="4" r="F13">
        <v>36</v>
      </c>
      <c t="n" s="6" r="G13">
        <v>20</v>
      </c>
      <c t="n" s="6" r="I13">
        <v>10</v>
      </c>
      <c t="s" s="4" r="J13">
        <v>41</v>
      </c>
    </row>
    <row spans="1:10" r="14">
      <c t="s" s="4" r="A14">
        <v>48</v>
      </c>
      <c t="n" s="6" r="C14">
        <v>1</v>
      </c>
      <c t="n" s="6" r="E14">
        <v>0</v>
      </c>
      <c t="s" s="4" r="F14">
        <v>39</v>
      </c>
      <c t="n" s="6" r="G14">
        <v>1</v>
      </c>
      <c t="n" s="6" r="I14">
        <v>1</v>
      </c>
      <c t="s" s="4" r="J14">
        <v>36</v>
      </c>
    </row>
    <row spans="1:10" r="15">
      <c t="s" s="4" r="A15">
        <v>49</v>
      </c>
      <c t="n" s="6" r="C15">
        <v>0</v>
      </c>
      <c t="n" s="6" r="E15">
        <v>-7</v>
      </c>
      <c t="s" s="4" r="F15">
        <v>36</v>
      </c>
      <c t="n" s="6" r="G15">
        <v>0</v>
      </c>
      <c t="n" s="6" r="I15">
        <v>-7</v>
      </c>
      <c t="s" s="4" r="J15">
        <v>41</v>
      </c>
    </row>
    <row spans="1:10" r="16">
      <c t="s" s="4" r="A16">
        <v>50</v>
      </c>
      <c t="n" s="6" r="C16">
        <v>58</v>
      </c>
      <c t="n" s="6" r="E16">
        <v>43</v>
      </c>
      <c t="s" s="4" r="F16">
        <v>36</v>
      </c>
      <c t="n" s="6" r="G16">
        <v>124</v>
      </c>
      <c t="n" s="6" r="I16">
        <v>115</v>
      </c>
      <c t="s" s="4" r="J16">
        <v>36</v>
      </c>
    </row>
    <row spans="1:10" r="17">
      <c t="s" s="4" r="A17">
        <v>692</v>
      </c>
      <c t="n" s="6" r="C17">
        <v>-39</v>
      </c>
      <c t="n" s="6" r="E17">
        <v>-42</v>
      </c>
      <c t="s" s="4" r="F17">
        <v>39</v>
      </c>
      <c t="n" s="6" r="G17">
        <v>-103</v>
      </c>
      <c t="n" s="6" r="I17">
        <v>-111</v>
      </c>
      <c t="s" s="4" r="J17">
        <v>39</v>
      </c>
    </row>
    <row spans="1:10" r="18">
      <c t="s" s="4" r="A18">
        <v>473</v>
      </c>
      <c t="n" s="6" r="C18">
        <v>74</v>
      </c>
      <c t="n" s="6" r="E18">
        <v>44</v>
      </c>
      <c t="s" s="4" r="F18">
        <v>36</v>
      </c>
      <c t="n" s="6" r="G18">
        <v>79</v>
      </c>
      <c t="n" s="6" r="I18">
        <v>21</v>
      </c>
      <c t="s" s="4" r="J18">
        <v>41</v>
      </c>
    </row>
    <row spans="1:10" r="19">
      <c t="s" s="4" r="A19">
        <v>53</v>
      </c>
      <c t="n" s="6" r="C19">
        <v>-15</v>
      </c>
      <c t="n" s="6" r="E19">
        <v>-11</v>
      </c>
      <c t="s" s="4" r="F19">
        <v>39</v>
      </c>
      <c t="n" s="6" r="G19">
        <v>-26</v>
      </c>
      <c t="n" s="6" r="I19">
        <v>-16</v>
      </c>
      <c t="s" s="4" r="J19">
        <v>39</v>
      </c>
    </row>
    <row spans="1:10" r="20">
      <c t="s" s="4" r="A20">
        <v>54</v>
      </c>
      <c t="n" s="6" r="C20">
        <v>89</v>
      </c>
      <c t="n" s="6" r="E20">
        <v>55</v>
      </c>
      <c t="s" s="4" r="F20">
        <v>39</v>
      </c>
      <c t="n" s="6" r="G20">
        <v>105</v>
      </c>
      <c t="n" s="6" r="I20">
        <v>37</v>
      </c>
      <c t="s" s="4" r="J20">
        <v>39</v>
      </c>
    </row>
    <row spans="1:10" r="21">
      <c t="s" s="4" r="A21">
        <v>693</v>
      </c>
    </row>
    <row spans="1:10" r="22">
      <c t="s" s="3" r="A22">
        <v>690</v>
      </c>
    </row>
    <row spans="1:10" r="23">
      <c t="s" s="4" r="A23">
        <v>35</v>
      </c>
      <c t="n" s="6" r="C23">
        <v>0</v>
      </c>
      <c t="n" s="6" r="E23">
        <v>0</v>
      </c>
      <c t="s" s="4" r="F23">
        <v>56</v>
      </c>
      <c t="n" s="6" r="G23">
        <v>0</v>
      </c>
      <c t="n" s="6" r="I23">
        <v>0</v>
      </c>
      <c t="s" s="4" r="J23">
        <v>56</v>
      </c>
    </row>
    <row spans="1:10" r="24">
      <c t="s" s="3" r="A24">
        <v>37</v>
      </c>
    </row>
    <row spans="1:10" r="25">
      <c t="s" s="4" r="A25">
        <v>38</v>
      </c>
      <c t="n" s="6" r="C25">
        <v>0</v>
      </c>
      <c t="n" s="6" r="E25">
        <v>0</v>
      </c>
      <c t="s" s="4" r="F25">
        <v>56</v>
      </c>
      <c t="n" s="6" r="G25">
        <v>0</v>
      </c>
      <c t="n" s="6" r="I25">
        <v>0</v>
      </c>
      <c t="s" s="4" r="J25">
        <v>56</v>
      </c>
    </row>
    <row spans="1:10" r="26">
      <c t="s" s="4" r="A26">
        <v>40</v>
      </c>
      <c t="n" s="6" r="C26">
        <v>0</v>
      </c>
      <c t="n" s="6" r="E26">
        <v>0</v>
      </c>
      <c t="s" s="4" r="F26">
        <v>56</v>
      </c>
      <c t="n" s="6" r="G26">
        <v>0</v>
      </c>
      <c t="n" s="6" r="I26">
        <v>0</v>
      </c>
      <c t="s" s="4" r="J26">
        <v>56</v>
      </c>
    </row>
    <row spans="1:10" r="27">
      <c t="s" s="4" r="A27">
        <v>42</v>
      </c>
      <c t="n" s="6" r="C27">
        <v>0</v>
      </c>
      <c t="n" s="6" r="E27">
        <v>0</v>
      </c>
      <c t="s" s="4" r="F27">
        <v>56</v>
      </c>
      <c t="n" s="6" r="G27">
        <v>0</v>
      </c>
      <c t="n" s="6" r="I27">
        <v>0</v>
      </c>
      <c t="s" s="4" r="J27">
        <v>56</v>
      </c>
    </row>
    <row spans="1:10" r="28">
      <c t="s" s="4" r="A28">
        <v>44</v>
      </c>
      <c t="n" s="6" r="C28">
        <v>0</v>
      </c>
      <c t="n" s="6" r="E28">
        <v>0</v>
      </c>
      <c t="s" s="4" r="F28">
        <v>56</v>
      </c>
      <c t="n" s="6" r="G28">
        <v>0</v>
      </c>
      <c t="n" s="6" r="I28">
        <v>0</v>
      </c>
      <c t="s" s="4" r="J28">
        <v>56</v>
      </c>
    </row>
    <row spans="1:10" r="29">
      <c t="s" s="4" r="A29">
        <v>472</v>
      </c>
      <c t="n" s="6" r="C29">
        <v>0</v>
      </c>
      <c t="n" s="6" r="E29">
        <v>0</v>
      </c>
      <c t="s" s="4" r="F29">
        <v>56</v>
      </c>
      <c t="n" s="6" r="G29">
        <v>0</v>
      </c>
      <c t="n" s="6" r="I29">
        <v>0</v>
      </c>
      <c t="s" s="4" r="J29">
        <v>56</v>
      </c>
    </row>
    <row spans="1:10" r="30">
      <c t="s" s="3" r="A30">
        <v>46</v>
      </c>
    </row>
    <row spans="1:10" r="31">
      <c t="s" s="4" r="A31">
        <v>691</v>
      </c>
      <c t="n" s="6" r="C31">
        <v>89</v>
      </c>
      <c t="n" s="6" r="E31">
        <v>55</v>
      </c>
      <c t="s" s="4" r="F31">
        <v>56</v>
      </c>
      <c t="n" s="6" r="G31">
        <v>105</v>
      </c>
      <c t="n" s="6" r="I31">
        <v>37</v>
      </c>
      <c t="s" s="4" r="J31">
        <v>56</v>
      </c>
    </row>
    <row spans="1:10" r="32">
      <c t="s" s="4" r="A32">
        <v>47</v>
      </c>
      <c t="n" s="6" r="C32">
        <v>0</v>
      </c>
      <c t="n" s="6" r="E32">
        <v>0</v>
      </c>
      <c t="s" s="4" r="F32">
        <v>56</v>
      </c>
      <c t="n" s="6" r="G32">
        <v>0</v>
      </c>
      <c t="n" s="6" r="I32">
        <v>0</v>
      </c>
      <c t="s" s="4" r="J32">
        <v>56</v>
      </c>
    </row>
    <row spans="1:10" r="33">
      <c t="s" s="4" r="A33">
        <v>48</v>
      </c>
      <c t="n" s="6" r="C33">
        <v>0</v>
      </c>
      <c t="n" s="6" r="G33">
        <v>0</v>
      </c>
      <c t="n" s="6" r="I33">
        <v>0</v>
      </c>
      <c t="s" s="4" r="J33">
        <v>56</v>
      </c>
    </row>
    <row spans="1:10" r="34">
      <c t="s" s="4" r="A34">
        <v>49</v>
      </c>
      <c t="s" s="4" r="B34">
        <v>56</v>
      </c>
      <c t="n" s="6" r="E34">
        <v>0</v>
      </c>
      <c t="n" s="6" r="I34">
        <v>0</v>
      </c>
    </row>
    <row spans="1:10" r="35">
      <c t="s" s="4" r="A35">
        <v>50</v>
      </c>
      <c t="n" s="6" r="C35">
        <v>0</v>
      </c>
      <c t="n" s="6" r="E35">
        <v>0</v>
      </c>
      <c t="s" s="4" r="F35">
        <v>56</v>
      </c>
      <c t="n" s="6" r="G35">
        <v>0</v>
      </c>
      <c t="n" s="6" r="I35">
        <v>0</v>
      </c>
      <c t="s" s="4" r="J35">
        <v>56</v>
      </c>
    </row>
    <row spans="1:10" r="36">
      <c t="s" s="4" r="A36">
        <v>692</v>
      </c>
      <c t="n" s="6" r="C36">
        <v>89</v>
      </c>
      <c t="n" s="6" r="E36">
        <v>55</v>
      </c>
      <c t="s" s="4" r="F36">
        <v>56</v>
      </c>
      <c t="n" s="6" r="G36">
        <v>105</v>
      </c>
      <c t="n" s="6" r="I36">
        <v>37</v>
      </c>
      <c t="s" s="4" r="J36">
        <v>56</v>
      </c>
    </row>
    <row spans="1:10" r="37">
      <c t="s" s="4" r="A37">
        <v>473</v>
      </c>
      <c t="n" s="6" r="C37">
        <v>89</v>
      </c>
      <c t="n" s="6" r="E37">
        <v>55</v>
      </c>
      <c t="s" s="4" r="F37">
        <v>56</v>
      </c>
      <c t="n" s="6" r="G37">
        <v>105</v>
      </c>
      <c t="n" s="6" r="I37">
        <v>37</v>
      </c>
      <c t="s" s="4" r="J37">
        <v>56</v>
      </c>
    </row>
    <row spans="1:10" r="38">
      <c t="s" s="4" r="A38">
        <v>53</v>
      </c>
      <c t="n" s="6" r="C38">
        <v>0</v>
      </c>
      <c t="n" s="6" r="E38">
        <v>0</v>
      </c>
      <c t="s" s="4" r="F38">
        <v>56</v>
      </c>
      <c t="n" s="6" r="G38">
        <v>0</v>
      </c>
      <c t="n" s="6" r="I38">
        <v>0</v>
      </c>
      <c t="s" s="4" r="J38">
        <v>56</v>
      </c>
    </row>
    <row spans="1:10" r="39">
      <c t="s" s="4" r="A39">
        <v>54</v>
      </c>
      <c t="n" s="6" r="C39">
        <v>89</v>
      </c>
      <c t="n" s="6" r="E39">
        <v>55</v>
      </c>
      <c t="s" s="4" r="F39">
        <v>56</v>
      </c>
      <c t="n" s="6" r="G39">
        <v>105</v>
      </c>
      <c t="n" s="6" r="I39">
        <v>37</v>
      </c>
      <c t="s" s="4" r="J39">
        <v>56</v>
      </c>
    </row>
    <row spans="1:10" r="40">
      <c t="s" s="4" r="A40">
        <v>694</v>
      </c>
    </row>
    <row spans="1:10" r="41">
      <c t="s" s="3" r="A41">
        <v>690</v>
      </c>
    </row>
    <row spans="1:10" r="42">
      <c t="s" s="4" r="A42">
        <v>35</v>
      </c>
      <c t="n" s="6" r="C42">
        <v>5</v>
      </c>
      <c t="n" s="6" r="E42">
        <v>5</v>
      </c>
      <c t="n" s="6" r="G42">
        <v>10</v>
      </c>
      <c t="n" s="6" r="I42">
        <v>10</v>
      </c>
    </row>
    <row spans="1:10" r="43">
      <c t="s" s="3" r="A43">
        <v>37</v>
      </c>
    </row>
    <row spans="1:10" r="44">
      <c t="s" s="4" r="A44">
        <v>38</v>
      </c>
      <c t="n" s="6" r="C44">
        <v>4</v>
      </c>
      <c t="n" s="6" r="E44">
        <v>3</v>
      </c>
      <c t="n" s="6" r="G44">
        <v>7</v>
      </c>
      <c t="n" s="6" r="I44">
        <v>7</v>
      </c>
    </row>
    <row spans="1:10" r="45">
      <c t="s" s="4" r="A45">
        <v>40</v>
      </c>
      <c t="n" s="6" r="C45">
        <v>1</v>
      </c>
      <c t="n" s="6" r="E45">
        <v>1</v>
      </c>
      <c t="n" s="6" r="G45">
        <v>2</v>
      </c>
      <c t="n" s="6" r="I45">
        <v>2</v>
      </c>
    </row>
    <row spans="1:10" r="46">
      <c t="s" s="4" r="A46">
        <v>42</v>
      </c>
      <c t="n" s="6" r="C46">
        <v>0</v>
      </c>
      <c t="n" s="6" r="E46">
        <v>0</v>
      </c>
      <c t="n" s="6" r="G46">
        <v>0</v>
      </c>
      <c t="n" s="6" r="I46">
        <v>0</v>
      </c>
    </row>
    <row spans="1:10" r="47">
      <c t="s" s="4" r="A47">
        <v>44</v>
      </c>
      <c t="n" s="6" r="C47">
        <v>5</v>
      </c>
      <c t="n" s="6" r="E47">
        <v>4</v>
      </c>
      <c t="n" s="6" r="G47">
        <v>9</v>
      </c>
      <c t="n" s="6" r="I47">
        <v>9</v>
      </c>
    </row>
    <row spans="1:10" r="48">
      <c t="s" s="4" r="A48">
        <v>472</v>
      </c>
      <c t="n" s="6" r="C48">
        <v>0</v>
      </c>
      <c t="n" s="6" r="E48">
        <v>1</v>
      </c>
      <c t="n" s="6" r="G48">
        <v>1</v>
      </c>
      <c t="n" s="6" r="I48">
        <v>1</v>
      </c>
    </row>
    <row spans="1:10" r="49">
      <c t="s" s="3" r="A49">
        <v>46</v>
      </c>
    </row>
    <row spans="1:10" r="50">
      <c t="s" s="4" r="A50">
        <v>691</v>
      </c>
      <c t="n" s="6" r="C50">
        <v>24</v>
      </c>
      <c t="n" s="6" r="E50">
        <v>6</v>
      </c>
      <c t="n" s="6" r="G50">
        <v>17</v>
      </c>
      <c t="n" s="6" r="I50">
        <v>-19</v>
      </c>
    </row>
    <row spans="1:10" r="51">
      <c t="s" s="4" r="A51">
        <v>47</v>
      </c>
      <c t="n" s="6" r="C51">
        <v>3</v>
      </c>
      <c t="n" s="6" r="E51">
        <v>0</v>
      </c>
      <c t="n" s="6" r="G51">
        <v>7</v>
      </c>
      <c t="n" s="6" r="I51">
        <v>0</v>
      </c>
    </row>
    <row spans="1:10" r="52">
      <c t="s" s="4" r="A52">
        <v>48</v>
      </c>
      <c t="n" s="6" r="C52">
        <v>0</v>
      </c>
      <c t="n" s="6" r="G52">
        <v>0</v>
      </c>
      <c t="n" s="6" r="I52">
        <v>0</v>
      </c>
    </row>
    <row spans="1:10" r="53">
      <c t="s" s="4" r="A53">
        <v>49</v>
      </c>
      <c t="n" s="6" r="E53">
        <v>0</v>
      </c>
      <c t="n" s="6" r="I53">
        <v>0</v>
      </c>
    </row>
    <row spans="1:10" r="54">
      <c t="s" s="4" r="A54">
        <v>50</v>
      </c>
      <c t="n" s="6" r="C54">
        <v>0</v>
      </c>
      <c t="n" s="6" r="E54">
        <v>0</v>
      </c>
      <c t="n" s="6" r="G54">
        <v>0</v>
      </c>
      <c t="n" s="6" r="I54">
        <v>0</v>
      </c>
    </row>
    <row spans="1:10" r="55">
      <c t="s" s="4" r="A55">
        <v>692</v>
      </c>
      <c t="n" s="6" r="C55">
        <v>27</v>
      </c>
      <c t="n" s="6" r="E55">
        <v>6</v>
      </c>
      <c t="n" s="6" r="G55">
        <v>24</v>
      </c>
      <c t="n" s="6" r="I55">
        <v>-19</v>
      </c>
    </row>
    <row spans="1:10" r="56">
      <c t="s" s="4" r="A56">
        <v>473</v>
      </c>
      <c t="n" s="6" r="C56">
        <v>27</v>
      </c>
      <c t="n" s="6" r="E56">
        <v>7</v>
      </c>
      <c t="n" s="6" r="G56">
        <v>25</v>
      </c>
      <c t="n" s="6" r="I56">
        <v>-18</v>
      </c>
    </row>
    <row spans="1:10" r="57">
      <c t="s" s="4" r="A57">
        <v>53</v>
      </c>
      <c t="n" s="6" r="C57">
        <v>0</v>
      </c>
      <c t="n" s="6" r="E57">
        <v>0</v>
      </c>
      <c t="n" s="6" r="G57">
        <v>0</v>
      </c>
      <c t="n" s="6" r="I57">
        <v>0</v>
      </c>
    </row>
    <row spans="1:10" r="58">
      <c t="s" s="4" r="A58">
        <v>54</v>
      </c>
      <c t="n" s="6" r="C58">
        <v>27</v>
      </c>
      <c t="n" s="6" r="E58">
        <v>7</v>
      </c>
      <c t="n" s="6" r="G58">
        <v>25</v>
      </c>
      <c t="n" s="6" r="I58">
        <v>-18</v>
      </c>
    </row>
    <row spans="1:10" r="59">
      <c t="s" s="4" r="A59">
        <v>695</v>
      </c>
    </row>
    <row spans="1:10" r="60">
      <c t="s" s="3" r="A60">
        <v>690</v>
      </c>
    </row>
    <row spans="1:10" r="61">
      <c t="s" s="4" r="A61">
        <v>35</v>
      </c>
      <c t="n" s="6" r="C61">
        <v>253</v>
      </c>
      <c t="n" s="6" r="E61">
        <v>231</v>
      </c>
      <c t="s" s="4" r="F61">
        <v>56</v>
      </c>
      <c t="n" s="6" r="G61">
        <v>468</v>
      </c>
      <c t="n" s="6" r="I61">
        <v>417</v>
      </c>
      <c t="s" s="4" r="J61">
        <v>56</v>
      </c>
    </row>
    <row spans="1:10" r="62">
      <c t="s" s="3" r="A62">
        <v>37</v>
      </c>
    </row>
    <row spans="1:10" r="63">
      <c t="s" s="4" r="A63">
        <v>38</v>
      </c>
      <c t="n" s="6" r="C63">
        <v>71</v>
      </c>
      <c t="n" s="6" r="E63">
        <v>72</v>
      </c>
      <c t="s" s="4" r="F63">
        <v>56</v>
      </c>
      <c t="n" s="6" r="G63">
        <v>151</v>
      </c>
      <c t="n" s="6" r="I63">
        <v>152</v>
      </c>
      <c t="s" s="4" r="J63">
        <v>56</v>
      </c>
    </row>
    <row spans="1:10" r="64">
      <c t="s" s="4" r="A64">
        <v>40</v>
      </c>
      <c t="n" s="6" r="C64">
        <v>66</v>
      </c>
      <c t="n" s="6" r="E64">
        <v>69</v>
      </c>
      <c t="s" s="4" r="F64">
        <v>56</v>
      </c>
      <c t="n" s="6" r="G64">
        <v>131</v>
      </c>
      <c t="n" s="6" r="I64">
        <v>135</v>
      </c>
      <c t="s" s="4" r="J64">
        <v>56</v>
      </c>
    </row>
    <row spans="1:10" r="65">
      <c t="s" s="4" r="A65">
        <v>42</v>
      </c>
      <c t="n" s="6" r="C65">
        <v>0</v>
      </c>
      <c t="n" s="6" r="E65">
        <v>0</v>
      </c>
      <c t="s" s="4" r="F65">
        <v>56</v>
      </c>
      <c t="n" s="6" r="G65">
        <v>0</v>
      </c>
      <c t="n" s="6" r="I65">
        <v>0</v>
      </c>
      <c t="s" s="4" r="J65">
        <v>56</v>
      </c>
    </row>
    <row spans="1:10" r="66">
      <c t="s" s="4" r="A66">
        <v>44</v>
      </c>
      <c t="n" s="6" r="C66">
        <v>137</v>
      </c>
      <c t="n" s="6" r="E66">
        <v>141</v>
      </c>
      <c t="s" s="4" r="F66">
        <v>56</v>
      </c>
      <c t="n" s="6" r="G66">
        <v>282</v>
      </c>
      <c t="n" s="6" r="I66">
        <v>287</v>
      </c>
      <c t="s" s="4" r="J66">
        <v>56</v>
      </c>
    </row>
    <row spans="1:10" r="67">
      <c t="s" s="4" r="A67">
        <v>472</v>
      </c>
      <c t="n" s="6" r="C67">
        <v>116</v>
      </c>
      <c t="n" s="6" r="E67">
        <v>90</v>
      </c>
      <c t="s" s="4" r="F67">
        <v>56</v>
      </c>
      <c t="n" s="6" r="G67">
        <v>186</v>
      </c>
      <c t="n" s="6" r="I67">
        <v>130</v>
      </c>
      <c t="s" s="4" r="J67">
        <v>56</v>
      </c>
    </row>
    <row spans="1:10" r="68">
      <c t="s" s="3" r="A68">
        <v>46</v>
      </c>
    </row>
    <row spans="1:10" r="69">
      <c t="s" s="4" r="A69">
        <v>691</v>
      </c>
      <c t="n" s="6" r="C69">
        <v>0</v>
      </c>
      <c t="n" s="6" r="E69">
        <v>0</v>
      </c>
      <c t="s" s="4" r="F69">
        <v>56</v>
      </c>
      <c t="n" s="6" r="G69">
        <v>0</v>
      </c>
      <c t="n" s="6" r="I69">
        <v>0</v>
      </c>
      <c t="s" s="4" r="J69">
        <v>56</v>
      </c>
    </row>
    <row spans="1:10" r="70">
      <c t="s" s="4" r="A70">
        <v>47</v>
      </c>
      <c t="n" s="6" r="C70">
        <v>0</v>
      </c>
      <c t="n" s="6" r="E70">
        <v>-1</v>
      </c>
      <c t="s" s="4" r="F70">
        <v>56</v>
      </c>
      <c t="n" s="6" r="G70">
        <v>-2</v>
      </c>
      <c t="n" s="6" r="I70">
        <v>0</v>
      </c>
      <c t="s" s="4" r="J70">
        <v>56</v>
      </c>
    </row>
    <row spans="1:10" r="71">
      <c t="s" s="4" r="A71">
        <v>48</v>
      </c>
      <c t="n" s="6" r="C71">
        <v>1</v>
      </c>
      <c t="n" s="6" r="G71">
        <v>1</v>
      </c>
      <c t="n" s="6" r="I71">
        <v>1</v>
      </c>
      <c t="s" s="4" r="J71">
        <v>56</v>
      </c>
    </row>
    <row spans="1:10" r="72">
      <c t="s" s="4" r="A72">
        <v>49</v>
      </c>
      <c t="s" s="4" r="B72">
        <v>56</v>
      </c>
      <c t="n" s="6" r="E72">
        <v>-7</v>
      </c>
      <c t="n" s="6" r="I72">
        <v>-7</v>
      </c>
    </row>
    <row spans="1:10" r="73">
      <c t="s" s="4" r="A73">
        <v>50</v>
      </c>
      <c t="n" s="6" r="C73">
        <v>43</v>
      </c>
      <c t="n" s="6" r="E73">
        <v>31</v>
      </c>
      <c t="s" s="4" r="F73">
        <v>56</v>
      </c>
      <c t="n" s="6" r="G73">
        <v>93</v>
      </c>
      <c t="n" s="6" r="I73">
        <v>91</v>
      </c>
      <c t="s" s="4" r="J73">
        <v>56</v>
      </c>
    </row>
    <row spans="1:10" r="74">
      <c t="s" s="4" r="A74">
        <v>692</v>
      </c>
      <c t="n" s="6" r="C74">
        <v>-42</v>
      </c>
      <c t="n" s="6" r="E74">
        <v>-39</v>
      </c>
      <c t="s" s="4" r="F74">
        <v>56</v>
      </c>
      <c t="n" s="6" r="G74">
        <v>-94</v>
      </c>
      <c t="n" s="6" r="I74">
        <v>-97</v>
      </c>
      <c t="s" s="4" r="J74">
        <v>56</v>
      </c>
    </row>
    <row spans="1:10" r="75">
      <c t="s" s="4" r="A75">
        <v>473</v>
      </c>
      <c t="n" s="6" r="C75">
        <v>74</v>
      </c>
      <c t="n" s="6" r="E75">
        <v>51</v>
      </c>
      <c t="s" s="4" r="F75">
        <v>56</v>
      </c>
      <c t="n" s="6" r="G75">
        <v>92</v>
      </c>
      <c t="n" s="6" r="I75">
        <v>33</v>
      </c>
      <c t="s" s="4" r="J75">
        <v>56</v>
      </c>
    </row>
    <row spans="1:10" r="76">
      <c t="s" s="4" r="A76">
        <v>53</v>
      </c>
      <c t="n" s="6" r="C76">
        <v>0</v>
      </c>
      <c t="n" s="6" r="E76">
        <v>-4</v>
      </c>
      <c t="s" s="4" r="F76">
        <v>56</v>
      </c>
      <c t="n" s="6" r="G76">
        <v>0</v>
      </c>
      <c t="n" s="6" r="I76">
        <v>-4</v>
      </c>
      <c t="s" s="4" r="J76">
        <v>56</v>
      </c>
    </row>
    <row spans="1:10" r="77">
      <c t="s" s="4" r="A77">
        <v>54</v>
      </c>
      <c t="n" s="6" r="C77">
        <v>74</v>
      </c>
      <c t="n" s="6" r="E77">
        <v>55</v>
      </c>
      <c t="s" s="4" r="F77">
        <v>56</v>
      </c>
      <c t="n" s="6" r="G77">
        <v>92</v>
      </c>
      <c t="n" s="6" r="I77">
        <v>37</v>
      </c>
      <c t="s" s="4" r="J77">
        <v>56</v>
      </c>
    </row>
    <row spans="1:10" r="78">
      <c t="s" s="4" r="A78">
        <v>432</v>
      </c>
    </row>
    <row spans="1:10" r="79">
      <c t="s" s="3" r="A79">
        <v>690</v>
      </c>
    </row>
    <row spans="1:10" r="80">
      <c t="s" s="4" r="A80">
        <v>35</v>
      </c>
      <c t="n" s="6" r="C80">
        <v>0</v>
      </c>
      <c t="n" s="6" r="E80">
        <v>-1</v>
      </c>
      <c t="s" s="4" r="F80">
        <v>56</v>
      </c>
      <c t="n" s="6" r="G80">
        <v>0</v>
      </c>
      <c t="n" s="6" r="I80">
        <v>8</v>
      </c>
      <c t="s" s="4" r="J80">
        <v>56</v>
      </c>
    </row>
    <row spans="1:10" r="81">
      <c t="s" s="3" r="A81">
        <v>37</v>
      </c>
    </row>
    <row spans="1:10" r="82">
      <c t="s" s="4" r="A82">
        <v>38</v>
      </c>
      <c t="n" s="6" r="C82">
        <v>0</v>
      </c>
      <c t="n" s="6" r="E82">
        <v>0</v>
      </c>
      <c t="s" s="4" r="F82">
        <v>56</v>
      </c>
      <c t="n" s="6" r="G82">
        <v>0</v>
      </c>
      <c t="n" s="6" r="I82">
        <v>0</v>
      </c>
      <c t="s" s="4" r="J82">
        <v>56</v>
      </c>
    </row>
    <row spans="1:10" r="83">
      <c t="s" s="4" r="A83">
        <v>40</v>
      </c>
      <c t="n" s="6" r="C83">
        <v>0</v>
      </c>
      <c t="n" s="6" r="E83">
        <v>0</v>
      </c>
      <c t="s" s="4" r="F83">
        <v>56</v>
      </c>
      <c t="n" s="6" r="G83">
        <v>0</v>
      </c>
      <c t="n" s="6" r="I83">
        <v>0</v>
      </c>
      <c t="s" s="4" r="J83">
        <v>56</v>
      </c>
    </row>
    <row spans="1:10" r="84">
      <c t="s" s="4" r="A84">
        <v>42</v>
      </c>
      <c t="n" s="6" r="C84">
        <v>3</v>
      </c>
      <c t="n" s="6" r="E84">
        <v>3</v>
      </c>
      <c t="s" s="4" r="F84">
        <v>56</v>
      </c>
      <c t="n" s="6" r="G84">
        <v>5</v>
      </c>
      <c t="n" s="6" r="I84">
        <v>6</v>
      </c>
      <c t="s" s="4" r="J84">
        <v>56</v>
      </c>
    </row>
    <row spans="1:10" r="85">
      <c t="s" s="4" r="A85">
        <v>44</v>
      </c>
      <c t="n" s="6" r="C85">
        <v>3</v>
      </c>
      <c t="n" s="6" r="E85">
        <v>4</v>
      </c>
      <c t="s" s="4" r="F85">
        <v>56</v>
      </c>
      <c t="n" s="6" r="G85">
        <v>5</v>
      </c>
      <c t="n" s="6" r="I85">
        <v>7</v>
      </c>
      <c t="s" s="4" r="J85">
        <v>56</v>
      </c>
    </row>
    <row spans="1:10" r="86">
      <c t="s" s="4" r="A86">
        <v>472</v>
      </c>
      <c t="n" s="6" r="C86">
        <v>-3</v>
      </c>
      <c t="n" s="6" r="E86">
        <v>-5</v>
      </c>
      <c t="s" s="4" r="F86">
        <v>56</v>
      </c>
      <c t="n" s="6" r="G86">
        <v>-5</v>
      </c>
      <c t="n" s="6" r="I86">
        <v>1</v>
      </c>
      <c t="s" s="4" r="J86">
        <v>56</v>
      </c>
    </row>
    <row spans="1:10" r="87">
      <c t="s" s="3" r="A87">
        <v>46</v>
      </c>
    </row>
    <row spans="1:10" r="88">
      <c t="s" s="4" r="A88">
        <v>691</v>
      </c>
      <c t="n" s="6" r="C88">
        <v>77</v>
      </c>
      <c t="n" s="6" r="E88">
        <v>56</v>
      </c>
      <c t="s" s="4" r="F88">
        <v>56</v>
      </c>
      <c t="n" s="6" r="G88">
        <v>100</v>
      </c>
      <c t="n" s="6" r="I88">
        <v>38</v>
      </c>
      <c t="s" s="4" r="J88">
        <v>56</v>
      </c>
    </row>
    <row spans="1:10" r="89">
      <c t="s" s="4" r="A89">
        <v>47</v>
      </c>
      <c t="n" s="6" r="C89">
        <v>15</v>
      </c>
      <c t="n" s="6" r="E89">
        <v>9</v>
      </c>
      <c t="s" s="4" r="F89">
        <v>56</v>
      </c>
      <c t="n" s="6" r="G89">
        <v>15</v>
      </c>
      <c t="n" s="6" r="I89">
        <v>10</v>
      </c>
      <c t="s" s="4" r="J89">
        <v>56</v>
      </c>
    </row>
    <row spans="1:10" r="90">
      <c t="s" s="4" r="A90">
        <v>48</v>
      </c>
      <c t="n" s="6" r="C90">
        <v>0</v>
      </c>
      <c t="n" s="6" r="G90">
        <v>0</v>
      </c>
      <c t="n" s="6" r="I90">
        <v>0</v>
      </c>
      <c t="s" s="4" r="J90">
        <v>56</v>
      </c>
    </row>
    <row spans="1:10" r="91">
      <c t="s" s="4" r="A91">
        <v>49</v>
      </c>
      <c t="s" s="4" r="B91">
        <v>56</v>
      </c>
      <c t="n" s="6" r="E91">
        <v>0</v>
      </c>
      <c t="n" s="6" r="I91">
        <v>0</v>
      </c>
    </row>
    <row spans="1:10" r="92">
      <c t="s" s="4" r="A92">
        <v>50</v>
      </c>
      <c t="n" s="6" r="C92">
        <v>15</v>
      </c>
      <c t="n" s="6" r="E92">
        <v>12</v>
      </c>
      <c t="s" s="4" r="F92">
        <v>56</v>
      </c>
      <c t="n" s="6" r="G92">
        <v>31</v>
      </c>
      <c t="n" s="6" r="I92">
        <v>24</v>
      </c>
      <c t="s" s="4" r="J92">
        <v>56</v>
      </c>
    </row>
    <row spans="1:10" r="93">
      <c t="s" s="4" r="A93">
        <v>692</v>
      </c>
      <c t="n" s="6" r="C93">
        <v>77</v>
      </c>
      <c t="n" s="6" r="E93">
        <v>53</v>
      </c>
      <c t="s" s="4" r="F93">
        <v>56</v>
      </c>
      <c t="n" s="6" r="G93">
        <v>84</v>
      </c>
      <c t="n" s="6" r="I93">
        <v>24</v>
      </c>
      <c t="s" s="4" r="J93">
        <v>56</v>
      </c>
    </row>
    <row spans="1:10" r="94">
      <c t="s" s="4" r="A94">
        <v>473</v>
      </c>
      <c t="n" s="6" r="C94">
        <v>74</v>
      </c>
      <c t="n" s="6" r="E94">
        <v>48</v>
      </c>
      <c t="s" s="4" r="F94">
        <v>56</v>
      </c>
      <c t="n" s="6" r="G94">
        <v>79</v>
      </c>
      <c t="n" s="6" r="I94">
        <v>25</v>
      </c>
      <c t="s" s="4" r="J94">
        <v>56</v>
      </c>
    </row>
    <row spans="1:10" r="95">
      <c t="s" s="4" r="A95">
        <v>53</v>
      </c>
      <c t="n" s="6" r="C95">
        <v>-15</v>
      </c>
      <c t="n" s="6" r="E95">
        <v>-7</v>
      </c>
      <c t="s" s="4" r="F95">
        <v>56</v>
      </c>
      <c t="n" s="6" r="G95">
        <v>-26</v>
      </c>
      <c t="n" s="6" r="I95">
        <v>-12</v>
      </c>
      <c t="s" s="4" r="J95">
        <v>56</v>
      </c>
    </row>
    <row spans="1:10" r="96">
      <c t="s" s="4" r="A96">
        <v>54</v>
      </c>
      <c t="n" s="6" r="C96">
        <v>89</v>
      </c>
      <c t="n" s="6" r="E96">
        <v>55</v>
      </c>
      <c t="s" s="4" r="F96">
        <v>56</v>
      </c>
      <c t="n" s="6" r="G96">
        <v>105</v>
      </c>
      <c t="n" s="6" r="I96">
        <v>37</v>
      </c>
      <c t="s" s="4" r="J96">
        <v>56</v>
      </c>
    </row>
    <row spans="1:10" r="97">
      <c t="s" s="4" r="A97">
        <v>55</v>
      </c>
    </row>
    <row spans="1:10" r="98">
      <c t="s" s="3" r="A98">
        <v>690</v>
      </c>
    </row>
    <row spans="1:10" r="99">
      <c t="s" s="4" r="A99">
        <v>35</v>
      </c>
      <c t="n" s="6" r="C99">
        <v>0</v>
      </c>
      <c t="s" s="4" r="D99">
        <v>62</v>
      </c>
      <c t="n" s="6" r="E99">
        <v>0</v>
      </c>
      <c t="s" s="4" r="F99">
        <v>696</v>
      </c>
      <c t="n" s="6" r="G99">
        <v>0</v>
      </c>
      <c t="s" s="4" r="H99">
        <v>62</v>
      </c>
      <c t="n" s="6" r="I99">
        <v>0</v>
      </c>
      <c t="s" s="4" r="J99">
        <v>696</v>
      </c>
    </row>
    <row spans="1:10" r="100">
      <c t="s" s="3" r="A100">
        <v>37</v>
      </c>
    </row>
    <row spans="1:10" r="101">
      <c t="s" s="4" r="A101">
        <v>38</v>
      </c>
      <c t="n" s="6" r="C101">
        <v>0</v>
      </c>
      <c t="s" s="4" r="D101">
        <v>62</v>
      </c>
      <c t="n" s="6" r="E101">
        <v>0</v>
      </c>
      <c t="s" s="4" r="F101">
        <v>696</v>
      </c>
      <c t="n" s="6" r="G101">
        <v>0</v>
      </c>
      <c t="s" s="4" r="H101">
        <v>62</v>
      </c>
      <c t="n" s="6" r="I101">
        <v>0</v>
      </c>
      <c t="s" s="4" r="J101">
        <v>696</v>
      </c>
    </row>
    <row spans="1:10" r="102">
      <c t="s" s="4" r="A102">
        <v>40</v>
      </c>
      <c t="n" s="6" r="C102">
        <v>0</v>
      </c>
      <c t="s" s="4" r="D102">
        <v>62</v>
      </c>
      <c t="n" s="6" r="E102">
        <v>0</v>
      </c>
      <c t="s" s="4" r="F102">
        <v>696</v>
      </c>
      <c t="n" s="6" r="G102">
        <v>0</v>
      </c>
      <c t="s" s="4" r="H102">
        <v>62</v>
      </c>
      <c t="n" s="6" r="I102">
        <v>0</v>
      </c>
      <c t="s" s="4" r="J102">
        <v>696</v>
      </c>
    </row>
    <row spans="1:10" r="103">
      <c t="s" s="4" r="A103">
        <v>42</v>
      </c>
      <c t="n" s="6" r="C103">
        <v>0</v>
      </c>
      <c t="s" s="4" r="D103">
        <v>62</v>
      </c>
      <c t="n" s="6" r="E103">
        <v>0</v>
      </c>
      <c t="s" s="4" r="F103">
        <v>696</v>
      </c>
      <c t="n" s="6" r="G103">
        <v>0</v>
      </c>
      <c t="s" s="4" r="H103">
        <v>62</v>
      </c>
      <c t="n" s="6" r="I103">
        <v>0</v>
      </c>
      <c t="s" s="4" r="J103">
        <v>696</v>
      </c>
    </row>
    <row spans="1:10" r="104">
      <c t="s" s="4" r="A104">
        <v>44</v>
      </c>
      <c t="n" s="6" r="C104">
        <v>0</v>
      </c>
      <c t="s" s="4" r="D104">
        <v>62</v>
      </c>
      <c t="n" s="6" r="E104">
        <v>0</v>
      </c>
      <c t="s" s="4" r="F104">
        <v>696</v>
      </c>
      <c t="n" s="6" r="G104">
        <v>0</v>
      </c>
      <c t="s" s="4" r="H104">
        <v>62</v>
      </c>
      <c t="n" s="6" r="I104">
        <v>0</v>
      </c>
      <c t="s" s="4" r="J104">
        <v>696</v>
      </c>
    </row>
    <row spans="1:10" r="105">
      <c t="s" s="4" r="A105">
        <v>472</v>
      </c>
      <c t="n" s="6" r="C105">
        <v>0</v>
      </c>
      <c t="s" s="4" r="D105">
        <v>62</v>
      </c>
      <c t="n" s="6" r="E105">
        <v>0</v>
      </c>
      <c t="s" s="4" r="F105">
        <v>696</v>
      </c>
      <c t="n" s="6" r="G105">
        <v>0</v>
      </c>
      <c t="s" s="4" r="H105">
        <v>62</v>
      </c>
      <c t="n" s="6" r="I105">
        <v>0</v>
      </c>
      <c t="s" s="4" r="J105">
        <v>696</v>
      </c>
    </row>
    <row spans="1:10" r="106">
      <c t="s" s="3" r="A106">
        <v>46</v>
      </c>
    </row>
    <row spans="1:10" r="107">
      <c t="s" s="4" r="A107">
        <v>691</v>
      </c>
      <c t="n" s="6" r="C107">
        <v>-190</v>
      </c>
      <c t="s" s="4" r="D107">
        <v>62</v>
      </c>
      <c t="n" s="6" r="E107">
        <v>-117</v>
      </c>
      <c t="s" s="4" r="F107">
        <v>696</v>
      </c>
      <c t="n" s="6" r="G107">
        <v>-222</v>
      </c>
      <c t="s" s="4" r="H107">
        <v>62</v>
      </c>
      <c t="n" s="6" r="I107">
        <v>-56</v>
      </c>
      <c t="s" s="4" r="J107">
        <v>696</v>
      </c>
    </row>
    <row spans="1:10" r="108">
      <c t="s" s="4" r="A108">
        <v>47</v>
      </c>
      <c t="n" s="6" r="C108">
        <v>0</v>
      </c>
      <c t="s" s="4" r="D108">
        <v>62</v>
      </c>
      <c t="n" s="6" r="E108">
        <v>0</v>
      </c>
      <c t="s" s="4" r="F108">
        <v>696</v>
      </c>
      <c t="n" s="6" r="G108">
        <v>0</v>
      </c>
      <c t="s" s="4" r="H108">
        <v>62</v>
      </c>
      <c t="n" s="6" r="I108">
        <v>0</v>
      </c>
      <c t="s" s="4" r="J108">
        <v>696</v>
      </c>
    </row>
    <row spans="1:10" r="109">
      <c t="s" s="4" r="A109">
        <v>48</v>
      </c>
      <c t="n" s="6" r="C109">
        <v>0</v>
      </c>
      <c t="s" s="4" r="D109">
        <v>62</v>
      </c>
      <c t="n" s="6" r="G109">
        <v>0</v>
      </c>
      <c t="s" s="4" r="H109">
        <v>62</v>
      </c>
      <c t="n" s="6" r="I109">
        <v>0</v>
      </c>
      <c t="s" s="4" r="J109">
        <v>696</v>
      </c>
    </row>
    <row spans="1:10" r="110">
      <c t="s" s="4" r="A110">
        <v>49</v>
      </c>
      <c t="s" s="4" r="B110">
        <v>696</v>
      </c>
      <c t="n" s="6" r="E110">
        <v>0</v>
      </c>
      <c t="n" s="6" r="I110">
        <v>0</v>
      </c>
    </row>
    <row spans="1:10" r="111">
      <c t="s" s="4" r="A111">
        <v>50</v>
      </c>
      <c t="n" s="6" r="C111">
        <v>0</v>
      </c>
      <c t="s" s="4" r="D111">
        <v>62</v>
      </c>
      <c t="n" s="6" r="E111">
        <v>0</v>
      </c>
      <c t="s" s="4" r="F111">
        <v>696</v>
      </c>
      <c t="n" s="6" r="G111">
        <v>0</v>
      </c>
      <c t="s" s="4" r="H111">
        <v>62</v>
      </c>
      <c t="n" s="6" r="I111">
        <v>0</v>
      </c>
      <c t="s" s="4" r="J111">
        <v>696</v>
      </c>
    </row>
    <row spans="1:10" r="112">
      <c t="s" s="4" r="A112">
        <v>692</v>
      </c>
      <c t="n" s="6" r="C112">
        <v>-190</v>
      </c>
      <c t="s" s="4" r="D112">
        <v>62</v>
      </c>
      <c t="n" s="6" r="E112">
        <v>-117</v>
      </c>
      <c t="s" s="4" r="F112">
        <v>696</v>
      </c>
      <c t="n" s="6" r="G112">
        <v>-222</v>
      </c>
      <c t="s" s="4" r="H112">
        <v>62</v>
      </c>
      <c t="n" s="6" r="I112">
        <v>-56</v>
      </c>
      <c t="s" s="4" r="J112">
        <v>696</v>
      </c>
    </row>
    <row spans="1:10" r="113">
      <c t="s" s="4" r="A113">
        <v>473</v>
      </c>
      <c t="n" s="6" r="C113">
        <v>-190</v>
      </c>
      <c t="s" s="4" r="D113">
        <v>62</v>
      </c>
      <c t="n" s="6" r="E113">
        <v>-117</v>
      </c>
      <c t="s" s="4" r="F113">
        <v>696</v>
      </c>
      <c t="n" s="6" r="G113">
        <v>-222</v>
      </c>
      <c t="s" s="4" r="H113">
        <v>62</v>
      </c>
      <c t="n" s="6" r="I113">
        <v>-56</v>
      </c>
      <c t="s" s="4" r="J113">
        <v>696</v>
      </c>
    </row>
    <row spans="1:10" r="114">
      <c t="s" s="4" r="A114">
        <v>53</v>
      </c>
      <c t="n" s="6" r="C114">
        <v>0</v>
      </c>
      <c t="s" s="4" r="D114">
        <v>62</v>
      </c>
      <c t="n" s="6" r="E114">
        <v>0</v>
      </c>
      <c t="s" s="4" r="F114">
        <v>696</v>
      </c>
      <c t="n" s="6" r="G114">
        <v>0</v>
      </c>
      <c t="s" s="4" r="H114">
        <v>62</v>
      </c>
      <c t="n" s="6" r="I114">
        <v>0</v>
      </c>
      <c t="s" s="4" r="J114">
        <v>696</v>
      </c>
    </row>
    <row spans="1:10" r="115">
      <c t="s" s="4" r="A115">
        <v>54</v>
      </c>
      <c t="n" s="7" r="C115">
        <v>-190</v>
      </c>
      <c t="s" s="4" r="D115">
        <v>62</v>
      </c>
      <c t="n" s="7" r="E115">
        <v>-117</v>
      </c>
      <c t="s" s="4" r="F115">
        <v>696</v>
      </c>
      <c t="n" s="7" r="G115">
        <v>-222</v>
      </c>
      <c t="s" s="4" r="H115">
        <v>62</v>
      </c>
      <c t="n" s="7" r="I115">
        <v>-56</v>
      </c>
      <c t="s" s="4" r="J115">
        <v>696</v>
      </c>
    </row>
    <row spans="1:10" r="116">
      <c t="n" r="A116"/>
    </row>
    <row spans="1:10" r="117">
      <c t="s" s="4" r="A117">
        <v>39</v>
      </c>
      <c t="s" s="4" r="B117">
        <v>58</v>
      </c>
    </row>
    <row spans="1:10" r="118">
      <c t="s" s="4" r="A118">
        <v>59</v>
      </c>
      <c t="s" s="4" r="B118">
        <v>58</v>
      </c>
    </row>
    <row spans="1:10" r="119">
      <c t="s" s="4" r="A119">
        <v>60</v>
      </c>
      <c t="s" s="4" r="B119">
        <v>58</v>
      </c>
    </row>
    <row spans="1:10" r="120">
      <c t="s" s="4" r="A120">
        <v>56</v>
      </c>
      <c t="s" s="4" r="B120">
        <v>58</v>
      </c>
    </row>
    <row spans="1:10" r="121">
      <c t="s" s="4" r="A121">
        <v>62</v>
      </c>
      <c t="s" s="4" r="B121">
        <v>61</v>
      </c>
    </row>
    <row spans="1:10" r="122">
      <c t="s" s="4" r="A122">
        <v>63</v>
      </c>
      <c t="s" s="4" r="B122">
        <v>64</v>
      </c>
    </row>
  </sheetData>
  <mergeCells count="14">
    <mergeCell ref="A1:B2"/>
    <mergeCell ref="C1:F1"/>
    <mergeCell ref="G1:J1"/>
    <mergeCell ref="C2:D2"/>
    <mergeCell ref="E2:F2"/>
    <mergeCell ref="G2:H2"/>
    <mergeCell ref="I2:J2"/>
    <mergeCell ref="A116:I116"/>
    <mergeCell ref="B117:I117"/>
    <mergeCell ref="B118:I118"/>
    <mergeCell ref="B119:I119"/>
    <mergeCell ref="B120:I120"/>
    <mergeCell ref="B121:I121"/>
    <mergeCell ref="B122:I1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8"/>
    <col customWidth="1" max="6" min="6" width="15"/>
    <col customWidth="1" max="7" min="7" width="4"/>
    <col customWidth="1" max="8" min="8" width="14"/>
    <col customWidth="1" max="9" min="9" width="12"/>
  </cols>
  <sheetData>
    <row spans="1:9" r="1">
      <c t="s" s="1" r="A1">
        <v>697</v>
      </c>
      <c t="s" s="2" r="B1">
        <v>32</v>
      </c>
      <c t="s" s="2" r="F1">
        <v>1</v>
      </c>
    </row>
    <row spans="1:9" r="2">
      <c t="s" s="2" r="B2">
        <v>2</v>
      </c>
      <c t="s" s="2" r="D2">
        <v>33</v>
      </c>
      <c t="s" s="2" r="F2">
        <v>2</v>
      </c>
      <c t="s" s="2" r="H2">
        <v>33</v>
      </c>
    </row>
    <row spans="1:9" r="3">
      <c t="s" s="3" r="A3">
        <v>698</v>
      </c>
    </row>
    <row spans="1:9" r="4">
      <c t="s" s="4" r="A4">
        <v>473</v>
      </c>
      <c t="n" s="7" r="B4">
        <v>74</v>
      </c>
      <c t="n" s="7" r="D4">
        <v>44</v>
      </c>
      <c t="s" s="4" r="E4">
        <v>36</v>
      </c>
      <c t="n" s="7" r="F4">
        <v>79</v>
      </c>
      <c t="n" s="7" r="H4">
        <v>21</v>
      </c>
      <c t="s" s="4" r="I4">
        <v>41</v>
      </c>
    </row>
    <row spans="1:9" r="5">
      <c t="s" s="4" r="A5">
        <v>699</v>
      </c>
      <c t="n" s="6" r="B5">
        <v>-19</v>
      </c>
      <c t="n" s="6" r="D5">
        <v>27</v>
      </c>
      <c t="s" s="4" r="E5">
        <v>56</v>
      </c>
      <c t="n" s="6" r="F5">
        <v>-69</v>
      </c>
      <c t="n" s="6" r="H5">
        <v>-1</v>
      </c>
      <c t="s" s="4" r="I5">
        <v>56</v>
      </c>
    </row>
    <row spans="1:9" r="6">
      <c t="s" s="4" r="A6">
        <v>700</v>
      </c>
      <c t="n" s="6" r="B6">
        <v>-19</v>
      </c>
      <c t="n" s="6" r="D6">
        <v>27</v>
      </c>
      <c t="s" s="4" r="E6">
        <v>56</v>
      </c>
      <c t="n" s="6" r="F6">
        <v>-69</v>
      </c>
      <c t="n" s="6" r="H6">
        <v>-1</v>
      </c>
      <c t="s" s="4" r="I6">
        <v>56</v>
      </c>
    </row>
    <row spans="1:9" r="7">
      <c t="s" s="4" r="A7">
        <v>701</v>
      </c>
      <c t="n" s="6" r="B7">
        <v>55</v>
      </c>
      <c t="n" s="6" r="D7">
        <v>71</v>
      </c>
      <c t="s" s="4" r="E7">
        <v>56</v>
      </c>
      <c t="n" s="6" r="F7">
        <v>10</v>
      </c>
      <c t="n" s="6" r="H7">
        <v>20</v>
      </c>
      <c t="s" s="4" r="I7">
        <v>56</v>
      </c>
    </row>
    <row spans="1:9" r="8">
      <c t="s" s="4" r="A8">
        <v>70</v>
      </c>
      <c t="n" s="6" r="B8">
        <v>-23</v>
      </c>
      <c t="n" s="6" r="D8">
        <v>-10</v>
      </c>
      <c t="s" s="4" r="E8">
        <v>56</v>
      </c>
      <c t="n" s="6" r="F8">
        <v>-35</v>
      </c>
      <c t="n" s="6" r="H8">
        <v>-16</v>
      </c>
      <c t="s" s="4" r="I8">
        <v>56</v>
      </c>
    </row>
    <row spans="1:9" r="9">
      <c t="s" s="4" r="A9">
        <v>71</v>
      </c>
      <c t="n" s="6" r="B9">
        <v>78</v>
      </c>
      <c t="n" s="6" r="D9">
        <v>81</v>
      </c>
      <c t="s" s="4" r="E9">
        <v>56</v>
      </c>
      <c t="n" s="6" r="F9">
        <v>45</v>
      </c>
      <c t="n" s="6" r="H9">
        <v>36</v>
      </c>
      <c t="s" s="4" r="I9">
        <v>56</v>
      </c>
    </row>
    <row spans="1:9" r="10">
      <c t="s" s="4" r="A10">
        <v>693</v>
      </c>
    </row>
    <row spans="1:9" r="11">
      <c t="s" s="3" r="A11">
        <v>698</v>
      </c>
    </row>
    <row spans="1:9" r="12">
      <c t="s" s="4" r="A12">
        <v>473</v>
      </c>
      <c t="n" s="6" r="B12">
        <v>89</v>
      </c>
      <c t="n" s="6" r="D12">
        <v>55</v>
      </c>
      <c t="s" s="4" r="E12">
        <v>62</v>
      </c>
      <c t="n" s="6" r="F12">
        <v>105</v>
      </c>
      <c t="n" s="6" r="H12">
        <v>37</v>
      </c>
      <c t="s" s="4" r="I12">
        <v>62</v>
      </c>
    </row>
    <row spans="1:9" r="13">
      <c t="s" s="4" r="A13">
        <v>699</v>
      </c>
      <c t="n" s="6" r="B13">
        <v>-11</v>
      </c>
      <c t="n" s="6" r="D13">
        <v>26</v>
      </c>
      <c t="s" s="4" r="E13">
        <v>63</v>
      </c>
      <c t="n" s="6" r="F13">
        <v>-60</v>
      </c>
      <c t="n" s="6" r="H13">
        <v>-1</v>
      </c>
      <c t="s" s="4" r="I13">
        <v>63</v>
      </c>
    </row>
    <row spans="1:9" r="14">
      <c t="s" s="4" r="A14">
        <v>700</v>
      </c>
      <c t="n" s="6" r="B14">
        <v>-11</v>
      </c>
      <c t="n" s="6" r="D14">
        <v>26</v>
      </c>
      <c t="s" s="4" r="E14">
        <v>63</v>
      </c>
      <c t="n" s="6" r="F14">
        <v>-60</v>
      </c>
      <c t="n" s="6" r="H14">
        <v>-1</v>
      </c>
      <c t="s" s="4" r="I14">
        <v>63</v>
      </c>
    </row>
    <row spans="1:9" r="15">
      <c t="s" s="4" r="A15">
        <v>701</v>
      </c>
      <c t="n" s="6" r="B15">
        <v>78</v>
      </c>
      <c t="n" s="6" r="D15">
        <v>81</v>
      </c>
      <c t="s" s="4" r="E15">
        <v>63</v>
      </c>
      <c t="n" s="6" r="F15">
        <v>45</v>
      </c>
      <c t="n" s="6" r="H15">
        <v>36</v>
      </c>
      <c t="s" s="4" r="I15">
        <v>63</v>
      </c>
    </row>
    <row spans="1:9" r="16">
      <c t="s" s="4" r="A16">
        <v>70</v>
      </c>
      <c t="n" s="6" r="B16">
        <v>0</v>
      </c>
      <c t="n" s="6" r="D16">
        <v>0</v>
      </c>
      <c t="s" s="4" r="E16">
        <v>63</v>
      </c>
      <c t="n" s="6" r="F16">
        <v>0</v>
      </c>
      <c t="n" s="6" r="H16">
        <v>0</v>
      </c>
      <c t="s" s="4" r="I16">
        <v>63</v>
      </c>
    </row>
    <row spans="1:9" r="17">
      <c t="s" s="4" r="A17">
        <v>71</v>
      </c>
      <c t="n" s="6" r="B17">
        <v>78</v>
      </c>
      <c t="n" s="6" r="D17">
        <v>81</v>
      </c>
      <c t="s" s="4" r="E17">
        <v>63</v>
      </c>
      <c t="n" s="6" r="F17">
        <v>45</v>
      </c>
      <c t="n" s="6" r="H17">
        <v>36</v>
      </c>
      <c t="s" s="4" r="I17">
        <v>63</v>
      </c>
    </row>
    <row spans="1:9" r="18">
      <c t="s" s="4" r="A18">
        <v>694</v>
      </c>
    </row>
    <row spans="1:9" r="19">
      <c t="s" s="3" r="A19">
        <v>698</v>
      </c>
    </row>
    <row spans="1:9" r="20">
      <c t="s" s="4" r="A20">
        <v>473</v>
      </c>
      <c t="n" s="6" r="B20">
        <v>27</v>
      </c>
      <c t="n" s="6" r="D20">
        <v>7</v>
      </c>
      <c t="n" s="6" r="F20">
        <v>25</v>
      </c>
      <c t="n" s="6" r="H20">
        <v>-18</v>
      </c>
    </row>
    <row spans="1:9" r="21">
      <c t="s" s="4" r="A21">
        <v>699</v>
      </c>
      <c t="n" s="6" r="B21">
        <v>1</v>
      </c>
      <c t="n" s="6" r="D21">
        <v>1</v>
      </c>
      <c t="n" s="6" r="F21">
        <v>0</v>
      </c>
      <c t="n" s="6" r="H21">
        <v>0</v>
      </c>
    </row>
    <row spans="1:9" r="22">
      <c t="s" s="4" r="A22">
        <v>700</v>
      </c>
      <c t="n" s="6" r="B22">
        <v>1</v>
      </c>
      <c t="n" s="6" r="D22">
        <v>1</v>
      </c>
      <c t="n" s="6" r="F22">
        <v>0</v>
      </c>
      <c t="n" s="6" r="H22">
        <v>0</v>
      </c>
    </row>
    <row spans="1:9" r="23">
      <c t="s" s="4" r="A23">
        <v>701</v>
      </c>
      <c t="n" s="6" r="B23">
        <v>28</v>
      </c>
      <c t="n" s="6" r="D23">
        <v>8</v>
      </c>
      <c t="n" s="6" r="F23">
        <v>25</v>
      </c>
      <c t="n" s="6" r="H23">
        <v>-18</v>
      </c>
    </row>
    <row spans="1:9" r="24">
      <c t="s" s="4" r="A24">
        <v>70</v>
      </c>
      <c t="n" s="6" r="B24">
        <v>0</v>
      </c>
      <c t="n" s="6" r="D24">
        <v>0</v>
      </c>
      <c t="n" s="6" r="F24">
        <v>0</v>
      </c>
      <c t="n" s="6" r="H24">
        <v>0</v>
      </c>
    </row>
    <row spans="1:9" r="25">
      <c t="s" s="4" r="A25">
        <v>71</v>
      </c>
      <c t="n" s="6" r="B25">
        <v>28</v>
      </c>
      <c t="n" s="6" r="D25">
        <v>8</v>
      </c>
      <c t="n" s="6" r="F25">
        <v>25</v>
      </c>
      <c t="n" s="6" r="H25">
        <v>-18</v>
      </c>
    </row>
    <row spans="1:9" r="26">
      <c t="s" s="4" r="A26">
        <v>695</v>
      </c>
    </row>
    <row spans="1:9" r="27">
      <c t="s" s="3" r="A27">
        <v>698</v>
      </c>
    </row>
    <row spans="1:9" r="28">
      <c t="s" s="4" r="A28">
        <v>473</v>
      </c>
      <c t="n" s="6" r="B28">
        <v>74</v>
      </c>
      <c t="n" s="6" r="D28">
        <v>51</v>
      </c>
      <c t="s" s="4" r="E28">
        <v>62</v>
      </c>
      <c t="n" s="6" r="F28">
        <v>92</v>
      </c>
      <c t="n" s="6" r="H28">
        <v>33</v>
      </c>
      <c t="s" s="4" r="I28">
        <v>62</v>
      </c>
    </row>
    <row spans="1:9" r="29">
      <c t="s" s="4" r="A29">
        <v>699</v>
      </c>
      <c t="n" s="6" r="B29">
        <v>-18</v>
      </c>
      <c t="n" s="6" r="D29">
        <v>26</v>
      </c>
      <c t="s" s="4" r="E29">
        <v>63</v>
      </c>
      <c t="n" s="6" r="F29">
        <v>-64</v>
      </c>
      <c t="n" s="6" r="H29">
        <v>-1</v>
      </c>
      <c t="s" s="4" r="I29">
        <v>63</v>
      </c>
    </row>
    <row spans="1:9" r="30">
      <c t="s" s="4" r="A30">
        <v>700</v>
      </c>
      <c t="n" s="6" r="B30">
        <v>-18</v>
      </c>
      <c t="n" s="6" r="D30">
        <v>26</v>
      </c>
      <c t="s" s="4" r="E30">
        <v>63</v>
      </c>
      <c t="n" s="6" r="F30">
        <v>-64</v>
      </c>
      <c t="n" s="6" r="H30">
        <v>-1</v>
      </c>
      <c t="s" s="4" r="I30">
        <v>63</v>
      </c>
    </row>
    <row spans="1:9" r="31">
      <c t="s" s="4" r="A31">
        <v>701</v>
      </c>
      <c t="n" s="6" r="B31">
        <v>56</v>
      </c>
      <c t="n" s="6" r="D31">
        <v>77</v>
      </c>
      <c t="s" s="4" r="E31">
        <v>63</v>
      </c>
      <c t="n" s="6" r="F31">
        <v>28</v>
      </c>
      <c t="n" s="6" r="H31">
        <v>32</v>
      </c>
      <c t="s" s="4" r="I31">
        <v>63</v>
      </c>
    </row>
    <row spans="1:9" r="32">
      <c t="s" s="4" r="A32">
        <v>70</v>
      </c>
      <c t="n" s="6" r="B32">
        <v>0</v>
      </c>
      <c t="n" s="6" r="D32">
        <v>-4</v>
      </c>
      <c t="s" s="4" r="E32">
        <v>63</v>
      </c>
      <c t="n" s="6" r="F32">
        <v>0</v>
      </c>
      <c t="n" s="6" r="H32">
        <v>-4</v>
      </c>
      <c t="s" s="4" r="I32">
        <v>63</v>
      </c>
    </row>
    <row spans="1:9" r="33">
      <c t="s" s="4" r="A33">
        <v>71</v>
      </c>
      <c t="n" s="6" r="B33">
        <v>56</v>
      </c>
      <c t="n" s="6" r="D33">
        <v>81</v>
      </c>
      <c t="s" s="4" r="E33">
        <v>63</v>
      </c>
      <c t="n" s="6" r="F33">
        <v>28</v>
      </c>
      <c t="n" s="6" r="H33">
        <v>36</v>
      </c>
      <c t="s" s="4" r="I33">
        <v>63</v>
      </c>
    </row>
    <row spans="1:9" r="34">
      <c t="s" s="4" r="A34">
        <v>432</v>
      </c>
    </row>
    <row spans="1:9" r="35">
      <c t="s" s="3" r="A35">
        <v>698</v>
      </c>
    </row>
    <row spans="1:9" r="36">
      <c t="s" s="4" r="A36">
        <v>473</v>
      </c>
      <c t="n" s="6" r="B36">
        <v>74</v>
      </c>
      <c t="n" s="6" r="D36">
        <v>48</v>
      </c>
      <c t="s" s="4" r="E36">
        <v>62</v>
      </c>
      <c t="n" s="6" r="F36">
        <v>79</v>
      </c>
      <c t="n" s="6" r="H36">
        <v>25</v>
      </c>
      <c t="s" s="4" r="I36">
        <v>62</v>
      </c>
    </row>
    <row spans="1:9" r="37">
      <c t="s" s="4" r="A37">
        <v>699</v>
      </c>
      <c t="n" s="6" r="B37">
        <v>-19</v>
      </c>
      <c t="n" s="6" r="D37">
        <v>27</v>
      </c>
      <c t="s" s="4" r="E37">
        <v>63</v>
      </c>
      <c t="n" s="6" r="F37">
        <v>-69</v>
      </c>
      <c t="n" s="6" r="H37">
        <v>-1</v>
      </c>
      <c t="s" s="4" r="I37">
        <v>63</v>
      </c>
    </row>
    <row spans="1:9" r="38">
      <c t="s" s="4" r="A38">
        <v>700</v>
      </c>
      <c t="n" s="6" r="B38">
        <v>-19</v>
      </c>
      <c t="n" s="6" r="D38">
        <v>27</v>
      </c>
      <c t="s" s="4" r="E38">
        <v>63</v>
      </c>
      <c t="n" s="6" r="F38">
        <v>-69</v>
      </c>
      <c t="n" s="6" r="H38">
        <v>-1</v>
      </c>
      <c t="s" s="4" r="I38">
        <v>63</v>
      </c>
    </row>
    <row spans="1:9" r="39">
      <c t="s" s="4" r="A39">
        <v>701</v>
      </c>
      <c t="n" s="6" r="B39">
        <v>55</v>
      </c>
      <c t="n" s="6" r="D39">
        <v>75</v>
      </c>
      <c t="s" s="4" r="E39">
        <v>63</v>
      </c>
      <c t="n" s="6" r="F39">
        <v>10</v>
      </c>
      <c t="n" s="6" r="H39">
        <v>24</v>
      </c>
      <c t="s" s="4" r="I39">
        <v>63</v>
      </c>
    </row>
    <row spans="1:9" r="40">
      <c t="s" s="4" r="A40">
        <v>70</v>
      </c>
      <c t="n" s="6" r="B40">
        <v>-23</v>
      </c>
      <c t="n" s="6" r="D40">
        <v>-6</v>
      </c>
      <c t="s" s="4" r="E40">
        <v>63</v>
      </c>
      <c t="n" s="6" r="F40">
        <v>-35</v>
      </c>
      <c t="n" s="6" r="H40">
        <v>-12</v>
      </c>
    </row>
    <row spans="1:9" r="41">
      <c t="s" s="4" r="A41">
        <v>71</v>
      </c>
      <c t="n" s="6" r="B41">
        <v>78</v>
      </c>
      <c t="n" s="6" r="D41">
        <v>81</v>
      </c>
      <c t="s" s="4" r="E41">
        <v>63</v>
      </c>
      <c t="n" s="6" r="F41">
        <v>45</v>
      </c>
      <c t="n" s="6" r="H41">
        <v>36</v>
      </c>
      <c t="s" s="4" r="I41">
        <v>63</v>
      </c>
    </row>
    <row spans="1:9" r="42">
      <c t="s" s="4" r="A42">
        <v>55</v>
      </c>
    </row>
    <row spans="1:9" r="43">
      <c t="s" s="3" r="A43">
        <v>698</v>
      </c>
    </row>
    <row spans="1:9" r="44">
      <c t="s" s="4" r="A44">
        <v>473</v>
      </c>
      <c t="n" s="6" r="B44">
        <v>-190</v>
      </c>
      <c t="s" s="4" r="C44">
        <v>702</v>
      </c>
      <c t="n" s="6" r="D44">
        <v>-117</v>
      </c>
      <c t="s" s="4" r="E44">
        <v>703</v>
      </c>
      <c t="n" s="6" r="F44">
        <v>-222</v>
      </c>
      <c t="s" s="4" r="G44">
        <v>702</v>
      </c>
      <c t="n" s="6" r="H44">
        <v>-56</v>
      </c>
      <c t="s" s="4" r="I44">
        <v>703</v>
      </c>
    </row>
    <row spans="1:9" r="45">
      <c t="s" s="4" r="A45">
        <v>699</v>
      </c>
      <c t="n" s="6" r="B45">
        <v>28</v>
      </c>
      <c t="s" s="4" r="C45">
        <v>702</v>
      </c>
      <c t="n" s="6" r="D45">
        <v>-53</v>
      </c>
      <c t="s" s="4" r="E45">
        <v>704</v>
      </c>
      <c t="n" s="6" r="F45">
        <v>124</v>
      </c>
      <c t="s" s="4" r="G45">
        <v>702</v>
      </c>
      <c t="n" s="6" r="H45">
        <v>2</v>
      </c>
      <c t="s" s="4" r="I45">
        <v>704</v>
      </c>
    </row>
    <row spans="1:9" r="46">
      <c t="s" s="4" r="A46">
        <v>700</v>
      </c>
      <c t="n" s="6" r="B46">
        <v>28</v>
      </c>
      <c t="s" s="4" r="C46">
        <v>702</v>
      </c>
      <c t="n" s="6" r="D46">
        <v>-53</v>
      </c>
      <c t="s" s="4" r="E46">
        <v>704</v>
      </c>
      <c t="n" s="6" r="F46">
        <v>124</v>
      </c>
      <c t="s" s="4" r="G46">
        <v>702</v>
      </c>
      <c t="n" s="6" r="H46">
        <v>2</v>
      </c>
      <c t="s" s="4" r="I46">
        <v>704</v>
      </c>
    </row>
    <row spans="1:9" r="47">
      <c t="s" s="4" r="A47">
        <v>701</v>
      </c>
      <c t="n" s="6" r="B47">
        <v>-162</v>
      </c>
      <c t="s" s="4" r="C47">
        <v>702</v>
      </c>
      <c t="n" s="6" r="D47">
        <v>-170</v>
      </c>
      <c t="s" s="4" r="E47">
        <v>704</v>
      </c>
      <c t="n" s="6" r="F47">
        <v>-98</v>
      </c>
      <c t="s" s="4" r="G47">
        <v>702</v>
      </c>
      <c t="n" s="6" r="H47">
        <v>-54</v>
      </c>
      <c t="s" s="4" r="I47">
        <v>704</v>
      </c>
    </row>
    <row spans="1:9" r="48">
      <c t="s" s="4" r="A48">
        <v>70</v>
      </c>
      <c t="n" s="6" r="B48">
        <v>0</v>
      </c>
      <c t="s" s="4" r="C48">
        <v>702</v>
      </c>
      <c t="n" s="6" r="D48">
        <v>0</v>
      </c>
      <c t="s" s="4" r="E48">
        <v>704</v>
      </c>
      <c t="n" s="6" r="F48">
        <v>0</v>
      </c>
      <c t="s" s="4" r="G48">
        <v>702</v>
      </c>
      <c t="n" s="6" r="H48">
        <v>0</v>
      </c>
      <c t="s" s="4" r="I48">
        <v>704</v>
      </c>
    </row>
    <row spans="1:9" r="49">
      <c t="s" s="4" r="A49">
        <v>71</v>
      </c>
      <c t="n" s="7" r="B49">
        <v>-162</v>
      </c>
      <c t="s" s="4" r="C49">
        <v>705</v>
      </c>
      <c t="n" s="7" r="D49">
        <v>-170</v>
      </c>
      <c t="s" s="4" r="E49">
        <v>704</v>
      </c>
      <c t="n" s="7" r="F49">
        <v>-98</v>
      </c>
      <c t="s" s="4" r="G49">
        <v>702</v>
      </c>
      <c t="n" s="7" r="H49">
        <v>-54</v>
      </c>
      <c t="s" s="4" r="I49">
        <v>704</v>
      </c>
    </row>
    <row spans="1:9" r="50">
      <c t="n" r="A50"/>
    </row>
    <row spans="1:9" r="51">
      <c t="s" s="4" r="A51">
        <v>39</v>
      </c>
      <c t="s" s="4" r="B51">
        <v>58</v>
      </c>
    </row>
    <row spans="1:9" r="52">
      <c t="s" s="4" r="A52">
        <v>59</v>
      </c>
      <c t="s" s="4" r="B52">
        <v>58</v>
      </c>
    </row>
    <row spans="1:9" r="53">
      <c t="s" s="4" r="A53">
        <v>60</v>
      </c>
      <c t="s" s="4" r="B53">
        <v>58</v>
      </c>
    </row>
    <row spans="1:9" r="54">
      <c t="s" s="4" r="A54">
        <v>56</v>
      </c>
      <c t="s" s="4" r="B54">
        <v>58</v>
      </c>
    </row>
    <row spans="1:9" r="55">
      <c t="s" s="4" r="A55">
        <v>62</v>
      </c>
      <c t="s" s="4" r="B55">
        <v>58</v>
      </c>
    </row>
    <row spans="1:9" r="56">
      <c t="s" s="4" r="A56">
        <v>63</v>
      </c>
      <c t="s" s="4" r="B56">
        <v>58</v>
      </c>
    </row>
    <row spans="1:9" r="57">
      <c t="s" s="4" r="A57">
        <v>702</v>
      </c>
      <c t="s" s="4" r="B57">
        <v>61</v>
      </c>
    </row>
    <row spans="1:9" r="58">
      <c t="s" s="4" r="A58">
        <v>706</v>
      </c>
      <c t="s" s="4" r="B58">
        <v>64</v>
      </c>
    </row>
    <row spans="1:9" r="59">
      <c t="s" s="4" r="A59">
        <v>707</v>
      </c>
      <c t="s" s="4" r="B59">
        <v>64</v>
      </c>
    </row>
    <row spans="1:9" r="60">
      <c t="s" s="4" r="A60">
        <v>705</v>
      </c>
      <c t="s" s="4" r="B60">
        <v>708</v>
      </c>
    </row>
  </sheetData>
  <mergeCells count="18">
    <mergeCell ref="A1:A2"/>
    <mergeCell ref="B1:E1"/>
    <mergeCell ref="F1:I1"/>
    <mergeCell ref="B2:C2"/>
    <mergeCell ref="D2:E2"/>
    <mergeCell ref="F2:G2"/>
    <mergeCell ref="H2:I2"/>
    <mergeCell ref="A50:I50"/>
    <mergeCell ref="B51:I51"/>
    <mergeCell ref="B52:I52"/>
    <mergeCell ref="B53:I53"/>
    <mergeCell ref="B54:I54"/>
    <mergeCell ref="B55:I55"/>
    <mergeCell ref="B56:I56"/>
    <mergeCell ref="B57:I57"/>
    <mergeCell ref="B58:I58"/>
    <mergeCell ref="B59:I59"/>
    <mergeCell ref="B60:I6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2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spans="1:10" r="1">
      <c t="s" s="1" r="A1">
        <v>709</v>
      </c>
      <c t="s" s="2" r="C1">
        <v>2</v>
      </c>
      <c t="s" s="2" r="E1">
        <v>73</v>
      </c>
      <c t="s" s="2" r="G1">
        <v>33</v>
      </c>
      <c t="s" s="2" r="I1">
        <v>529</v>
      </c>
    </row>
    <row spans="1:10" r="2">
      <c t="s" s="3" r="A2">
        <v>710</v>
      </c>
    </row>
    <row spans="1:10" r="3">
      <c t="s" s="4" r="A3">
        <v>76</v>
      </c>
      <c t="n" s="7" r="C3">
        <v>89</v>
      </c>
      <c t="n" s="7" r="E3">
        <v>110</v>
      </c>
      <c t="n" s="7" r="G3">
        <v>307</v>
      </c>
      <c t="s" s="4" r="H3">
        <v>39</v>
      </c>
      <c t="n" s="7" r="I3">
        <v>429</v>
      </c>
      <c t="s" s="4" r="J3">
        <v>39</v>
      </c>
    </row>
    <row spans="1:10" r="4">
      <c t="s" s="4" r="A4">
        <v>77</v>
      </c>
      <c t="n" s="6" r="C4">
        <v>55</v>
      </c>
      <c t="n" s="6" r="E4">
        <v>48</v>
      </c>
    </row>
    <row spans="1:10" r="5">
      <c t="s" s="4" r="A5">
        <v>78</v>
      </c>
      <c t="n" s="6" r="C5">
        <v>109</v>
      </c>
      <c t="n" s="6" r="E5">
        <v>95</v>
      </c>
    </row>
    <row spans="1:10" r="6">
      <c t="s" s="4" r="A6">
        <v>79</v>
      </c>
      <c t="n" s="6" r="C6">
        <v>1</v>
      </c>
      <c t="n" s="6" r="E6">
        <v>4</v>
      </c>
    </row>
    <row spans="1:10" r="7">
      <c t="s" s="4" r="A7">
        <v>80</v>
      </c>
      <c t="n" s="6" r="C7">
        <v>35</v>
      </c>
      <c t="n" s="6" r="E7">
        <v>35</v>
      </c>
    </row>
    <row spans="1:10" r="8">
      <c t="s" s="4" r="A8">
        <v>711</v>
      </c>
      <c t="n" s="6" r="C8">
        <v>1</v>
      </c>
    </row>
    <row spans="1:10" r="9">
      <c t="s" s="4" r="A9">
        <v>81</v>
      </c>
      <c t="n" s="6" r="C9">
        <v>7</v>
      </c>
      <c t="n" s="6" r="E9">
        <v>7</v>
      </c>
    </row>
    <row spans="1:10" r="10">
      <c t="s" s="4" r="A10">
        <v>82</v>
      </c>
      <c t="n" s="6" r="C10">
        <v>22</v>
      </c>
      <c t="n" s="6" r="E10">
        <v>22</v>
      </c>
    </row>
    <row spans="1:10" r="11">
      <c t="s" s="4" r="A11">
        <v>83</v>
      </c>
      <c t="n" s="6" r="C11">
        <v>319</v>
      </c>
      <c t="n" s="6" r="E11">
        <v>321</v>
      </c>
    </row>
    <row spans="1:10" r="12">
      <c t="s" s="4" r="A12">
        <v>421</v>
      </c>
      <c t="n" s="6" r="C12">
        <v>4947</v>
      </c>
      <c t="n" s="6" r="E12">
        <v>5056</v>
      </c>
    </row>
    <row spans="1:10" r="13">
      <c t="s" s="4" r="A13">
        <v>712</v>
      </c>
      <c t="n" s="6" r="C13">
        <v>0</v>
      </c>
      <c t="n" s="6" r="E13">
        <v>0</v>
      </c>
    </row>
    <row spans="1:10" r="14">
      <c t="s" s="4" r="A14">
        <v>88</v>
      </c>
      <c t="n" s="6" r="C14">
        <v>778</v>
      </c>
      <c t="n" s="6" r="E14">
        <v>798</v>
      </c>
    </row>
    <row spans="1:10" r="15">
      <c t="s" s="4" r="A15">
        <v>81</v>
      </c>
      <c t="n" s="6" r="C15">
        <v>6</v>
      </c>
      <c t="n" s="6" r="E15">
        <v>10</v>
      </c>
    </row>
    <row spans="1:10" r="16">
      <c t="s" s="4" r="A16">
        <v>713</v>
      </c>
      <c t="n" s="6" r="C16">
        <v>1321</v>
      </c>
      <c t="n" s="6" r="E16">
        <v>1362</v>
      </c>
    </row>
    <row spans="1:10" r="17">
      <c t="s" s="4" r="A17">
        <v>90</v>
      </c>
      <c t="n" s="6" r="C17">
        <v>66</v>
      </c>
      <c t="n" s="6" r="E17">
        <v>61</v>
      </c>
    </row>
    <row spans="1:10" r="18">
      <c t="s" s="4" r="A18">
        <v>91</v>
      </c>
      <c t="n" s="6" r="C18">
        <v>2171</v>
      </c>
      <c t="n" s="6" r="E18">
        <v>2231</v>
      </c>
    </row>
    <row spans="1:10" r="19">
      <c t="s" s="4" r="A19">
        <v>92</v>
      </c>
      <c t="n" s="6" r="C19">
        <v>7437</v>
      </c>
      <c t="n" s="6" r="E19">
        <v>7608</v>
      </c>
    </row>
    <row spans="1:10" r="20">
      <c t="s" s="4" r="A20">
        <v>94</v>
      </c>
      <c t="n" s="6" r="C20">
        <v>251</v>
      </c>
      <c t="n" s="6" r="E20">
        <v>241</v>
      </c>
    </row>
    <row spans="1:10" r="21">
      <c t="s" s="4" r="A21">
        <v>95</v>
      </c>
      <c t="n" s="6" r="C21">
        <v>21</v>
      </c>
      <c t="n" s="6" r="E21">
        <v>23</v>
      </c>
    </row>
    <row spans="1:10" r="22">
      <c t="s" s="4" r="A22">
        <v>96</v>
      </c>
      <c t="n" s="6" r="C22">
        <v>32</v>
      </c>
      <c t="n" s="6" r="E22">
        <v>85</v>
      </c>
    </row>
    <row spans="1:10" r="23">
      <c t="s" s="4" r="A23">
        <v>97</v>
      </c>
      <c t="n" s="6" r="C23">
        <v>37</v>
      </c>
      <c t="n" s="6" r="E23">
        <v>39</v>
      </c>
    </row>
    <row spans="1:10" r="24">
      <c t="s" s="4" r="A24">
        <v>98</v>
      </c>
      <c t="n" s="6" r="C24">
        <v>39</v>
      </c>
      <c t="n" s="6" r="E24">
        <v>67</v>
      </c>
    </row>
    <row spans="1:10" r="25">
      <c t="s" s="4" r="A25">
        <v>93</v>
      </c>
      <c t="n" s="6" r="C25">
        <v>380</v>
      </c>
      <c t="n" s="6" r="E25">
        <v>455</v>
      </c>
    </row>
    <row spans="1:10" r="26">
      <c t="s" s="3" r="A26">
        <v>100</v>
      </c>
    </row>
    <row spans="1:10" r="27">
      <c t="s" s="4" r="A27">
        <v>101</v>
      </c>
      <c t="n" s="6" r="C27">
        <v>3873</v>
      </c>
      <c t="n" s="6" r="E27">
        <v>3976</v>
      </c>
    </row>
    <row spans="1:10" r="28">
      <c t="s" s="4" r="A28">
        <v>102</v>
      </c>
      <c t="n" s="6" r="C28">
        <v>618</v>
      </c>
      <c t="n" s="6" r="E28">
        <v>618</v>
      </c>
    </row>
    <row spans="1:10" r="29">
      <c t="s" s="4" r="A29">
        <v>103</v>
      </c>
      <c t="n" s="6" r="C29">
        <v>20</v>
      </c>
      <c t="n" s="6" r="E29">
        <v>0</v>
      </c>
    </row>
    <row spans="1:10" r="30">
      <c t="s" s="4" r="A30">
        <v>97</v>
      </c>
      <c t="n" s="6" r="C30">
        <v>122</v>
      </c>
      <c t="n" s="6" r="E30">
        <v>61</v>
      </c>
    </row>
    <row spans="1:10" r="31">
      <c t="s" s="4" r="A31">
        <v>104</v>
      </c>
      <c t="n" s="6" r="C31">
        <v>63</v>
      </c>
      <c t="n" s="6" r="E31">
        <v>64</v>
      </c>
    </row>
    <row spans="1:10" r="32">
      <c t="s" s="4" r="A32">
        <v>105</v>
      </c>
      <c t="n" s="6" r="C32">
        <v>4696</v>
      </c>
      <c t="n" s="6" r="E32">
        <v>4719</v>
      </c>
    </row>
    <row spans="1:10" r="33">
      <c t="s" s="4" r="A33">
        <v>106</v>
      </c>
      <c t="n" s="6" r="C33">
        <v>5076</v>
      </c>
      <c t="n" s="6" r="E33">
        <v>5174</v>
      </c>
    </row>
    <row spans="1:10" r="34">
      <c t="s" s="4" r="A34">
        <v>108</v>
      </c>
      <c t="n" s="6" r="C34">
        <v>1965</v>
      </c>
      <c t="n" s="6" r="E34">
        <v>1963</v>
      </c>
    </row>
    <row spans="1:10" r="35">
      <c t="s" s="4" r="A35">
        <v>109</v>
      </c>
      <c t="n" s="6" r="C35">
        <v>111</v>
      </c>
      <c t="n" s="6" r="E35">
        <v>93</v>
      </c>
    </row>
    <row spans="1:10" r="36">
      <c t="s" s="4" r="A36">
        <v>111</v>
      </c>
      <c t="n" s="6" r="C36">
        <v>427</v>
      </c>
      <c t="n" s="6" r="E36">
        <v>460</v>
      </c>
    </row>
    <row spans="1:10" r="37">
      <c t="s" s="4" r="A37">
        <v>110</v>
      </c>
      <c t="n" s="6" r="C37">
        <v>-142</v>
      </c>
      <c t="n" s="6" r="E37">
        <v>-82</v>
      </c>
    </row>
    <row spans="1:10" r="38">
      <c t="s" s="4" r="A38">
        <v>714</v>
      </c>
      <c t="n" s="6" r="C38">
        <v>427</v>
      </c>
      <c t="n" s="6" r="E38">
        <v>460</v>
      </c>
    </row>
    <row spans="1:10" r="39">
      <c t="s" s="4" r="A39">
        <v>112</v>
      </c>
      <c t="n" s="6" r="C39">
        <v>2361</v>
      </c>
      <c t="n" s="6" r="E39">
        <v>2434</v>
      </c>
    </row>
    <row spans="1:10" r="40">
      <c t="s" s="4" r="A40">
        <v>113</v>
      </c>
      <c t="n" s="6" r="C40">
        <v>7437</v>
      </c>
      <c t="n" s="6" r="E40">
        <v>7608</v>
      </c>
    </row>
    <row spans="1:10" r="41">
      <c t="s" s="4" r="A41">
        <v>693</v>
      </c>
    </row>
    <row spans="1:10" r="42">
      <c t="s" s="3" r="A42">
        <v>710</v>
      </c>
    </row>
    <row spans="1:10" r="43">
      <c t="s" s="4" r="A43">
        <v>76</v>
      </c>
      <c t="n" s="6" r="C43">
        <v>14</v>
      </c>
      <c t="n" s="6" r="E43">
        <v>15</v>
      </c>
      <c t="n" s="6" r="G43">
        <v>220</v>
      </c>
      <c t="n" s="6" r="I43">
        <v>328</v>
      </c>
    </row>
    <row spans="1:10" r="44">
      <c t="s" s="4" r="A44">
        <v>77</v>
      </c>
      <c t="n" s="6" r="C44">
        <v>0</v>
      </c>
      <c t="n" s="6" r="E44">
        <v>0</v>
      </c>
    </row>
    <row spans="1:10" r="45">
      <c t="s" s="4" r="A45">
        <v>78</v>
      </c>
      <c t="n" s="6" r="C45">
        <v>0</v>
      </c>
      <c t="n" s="6" r="E45">
        <v>0</v>
      </c>
    </row>
    <row spans="1:10" r="46">
      <c t="s" s="4" r="A46">
        <v>79</v>
      </c>
      <c t="n" s="6" r="C46">
        <v>0</v>
      </c>
      <c t="n" s="6" r="E46">
        <v>55</v>
      </c>
    </row>
    <row spans="1:10" r="47">
      <c t="s" s="4" r="A47">
        <v>80</v>
      </c>
      <c t="n" s="6" r="C47">
        <v>0</v>
      </c>
      <c t="n" s="6" r="E47">
        <v>0</v>
      </c>
    </row>
    <row spans="1:10" r="48">
      <c t="s" s="4" r="A48">
        <v>711</v>
      </c>
      <c t="n" s="6" r="C48">
        <v>0</v>
      </c>
    </row>
    <row spans="1:10" r="49">
      <c t="s" s="4" r="A49">
        <v>81</v>
      </c>
      <c t="n" s="6" r="C49">
        <v>0</v>
      </c>
      <c t="n" s="6" r="E49">
        <v>0</v>
      </c>
    </row>
    <row spans="1:10" r="50">
      <c t="s" s="4" r="A50">
        <v>82</v>
      </c>
      <c t="n" s="6" r="C50">
        <v>0</v>
      </c>
      <c t="n" s="6" r="E50">
        <v>0</v>
      </c>
    </row>
    <row spans="1:10" r="51">
      <c t="s" s="4" r="A51">
        <v>83</v>
      </c>
      <c t="n" s="6" r="C51">
        <v>14</v>
      </c>
      <c t="n" s="6" r="E51">
        <v>70</v>
      </c>
    </row>
    <row spans="1:10" r="52">
      <c t="s" s="4" r="A52">
        <v>421</v>
      </c>
      <c t="n" s="6" r="C52">
        <v>0</v>
      </c>
      <c t="n" s="6" r="E52">
        <v>0</v>
      </c>
    </row>
    <row spans="1:10" r="53">
      <c t="s" s="4" r="A53">
        <v>712</v>
      </c>
      <c t="n" s="6" r="C53">
        <v>1920</v>
      </c>
      <c t="n" s="6" r="E53">
        <v>1904</v>
      </c>
    </row>
    <row spans="1:10" r="54">
      <c t="s" s="4" r="A54">
        <v>88</v>
      </c>
      <c t="n" s="6" r="C54">
        <v>0</v>
      </c>
      <c t="n" s="6" r="E54">
        <v>0</v>
      </c>
    </row>
    <row spans="1:10" r="55">
      <c t="s" s="4" r="A55">
        <v>81</v>
      </c>
      <c t="n" s="6" r="C55">
        <v>0</v>
      </c>
      <c t="n" s="6" r="E55">
        <v>0</v>
      </c>
    </row>
    <row spans="1:10" r="56">
      <c t="s" s="4" r="A56">
        <v>713</v>
      </c>
      <c t="n" s="6" r="C56">
        <v>0</v>
      </c>
      <c t="n" s="6" r="E56">
        <v>0</v>
      </c>
    </row>
    <row spans="1:10" r="57">
      <c t="s" s="4" r="A57">
        <v>90</v>
      </c>
      <c t="n" s="6" r="C57">
        <v>0</v>
      </c>
      <c t="n" s="6" r="E57">
        <v>0</v>
      </c>
    </row>
    <row spans="1:10" r="58">
      <c t="s" s="4" r="A58">
        <v>91</v>
      </c>
      <c t="n" s="6" r="C58">
        <v>1920</v>
      </c>
      <c t="n" s="6" r="E58">
        <v>1904</v>
      </c>
    </row>
    <row spans="1:10" r="59">
      <c t="s" s="4" r="A59">
        <v>92</v>
      </c>
      <c t="n" s="6" r="C59">
        <v>1934</v>
      </c>
      <c t="n" s="6" r="E59">
        <v>1974</v>
      </c>
    </row>
    <row spans="1:10" r="60">
      <c t="s" s="4" r="A60">
        <v>94</v>
      </c>
      <c t="n" s="6" r="C60">
        <v>0</v>
      </c>
      <c t="n" s="6" r="E60">
        <v>0</v>
      </c>
    </row>
    <row spans="1:10" r="61">
      <c t="s" s="4" r="A61">
        <v>95</v>
      </c>
      <c t="n" s="6" r="C61">
        <v>0</v>
      </c>
      <c t="n" s="6" r="E61">
        <v>0</v>
      </c>
    </row>
    <row spans="1:10" r="62">
      <c t="s" s="4" r="A62">
        <v>96</v>
      </c>
      <c t="n" s="6" r="C62">
        <v>0</v>
      </c>
      <c t="n" s="6" r="E62">
        <v>0</v>
      </c>
    </row>
    <row spans="1:10" r="63">
      <c t="s" s="4" r="A63">
        <v>97</v>
      </c>
      <c t="n" s="6" r="C63">
        <v>0</v>
      </c>
      <c t="n" s="6" r="E63">
        <v>0</v>
      </c>
    </row>
    <row spans="1:10" r="64">
      <c t="s" s="4" r="A64">
        <v>98</v>
      </c>
      <c t="n" s="6" r="C64">
        <v>0</v>
      </c>
      <c t="n" s="6" r="E64">
        <v>0</v>
      </c>
    </row>
    <row spans="1:10" r="65">
      <c t="s" s="4" r="A65">
        <v>93</v>
      </c>
      <c t="n" s="6" r="C65">
        <v>0</v>
      </c>
      <c t="n" s="6" r="E65">
        <v>0</v>
      </c>
    </row>
    <row spans="1:10" r="66">
      <c t="s" s="3" r="A66">
        <v>100</v>
      </c>
    </row>
    <row spans="1:10" r="67">
      <c t="s" s="4" r="A67">
        <v>101</v>
      </c>
      <c t="n" s="6" r="C67">
        <v>0</v>
      </c>
      <c t="n" s="6" r="E67">
        <v>0</v>
      </c>
    </row>
    <row spans="1:10" r="68">
      <c t="s" s="4" r="A68">
        <v>102</v>
      </c>
      <c t="n" s="6" r="C68">
        <v>0</v>
      </c>
      <c t="n" s="6" r="E68">
        <v>0</v>
      </c>
    </row>
    <row spans="1:10" r="69">
      <c t="s" s="4" r="A69">
        <v>103</v>
      </c>
      <c t="n" s="6" r="C69">
        <v>0</v>
      </c>
    </row>
    <row spans="1:10" r="70">
      <c t="s" s="4" r="A70">
        <v>97</v>
      </c>
      <c t="n" s="6" r="C70">
        <v>0</v>
      </c>
      <c t="n" s="6" r="E70">
        <v>0</v>
      </c>
    </row>
    <row spans="1:10" r="71">
      <c t="s" s="4" r="A71">
        <v>104</v>
      </c>
      <c t="n" s="6" r="C71">
        <v>0</v>
      </c>
      <c t="n" s="6" r="E71">
        <v>0</v>
      </c>
    </row>
    <row spans="1:10" r="72">
      <c t="s" s="4" r="A72">
        <v>105</v>
      </c>
      <c t="n" s="6" r="C72">
        <v>0</v>
      </c>
      <c t="n" s="6" r="E72">
        <v>0</v>
      </c>
    </row>
    <row spans="1:10" r="73">
      <c t="s" s="4" r="A73">
        <v>106</v>
      </c>
      <c t="n" s="6" r="C73">
        <v>0</v>
      </c>
      <c t="n" s="6" r="E73">
        <v>0</v>
      </c>
    </row>
    <row spans="1:10" r="74">
      <c t="s" s="4" r="A74">
        <v>108</v>
      </c>
      <c t="n" s="6" r="C74">
        <v>1965</v>
      </c>
      <c t="n" s="6" r="E74">
        <v>1963</v>
      </c>
    </row>
    <row spans="1:10" r="75">
      <c t="s" s="4" r="A75">
        <v>109</v>
      </c>
      <c t="n" s="6" r="C75">
        <v>111</v>
      </c>
      <c t="n" s="6" r="E75">
        <v>93</v>
      </c>
    </row>
    <row spans="1:10" r="76">
      <c t="s" s="4" r="A76">
        <v>110</v>
      </c>
      <c t="n" s="6" r="C76">
        <v>-142</v>
      </c>
      <c t="n" s="6" r="E76">
        <v>-82</v>
      </c>
    </row>
    <row spans="1:10" r="77">
      <c t="s" s="4" r="A77">
        <v>714</v>
      </c>
      <c t="n" s="6" r="C77">
        <v>0</v>
      </c>
      <c t="n" s="6" r="E77">
        <v>0</v>
      </c>
    </row>
    <row spans="1:10" r="78">
      <c t="s" s="4" r="A78">
        <v>112</v>
      </c>
      <c t="n" s="6" r="C78">
        <v>1934</v>
      </c>
      <c t="n" s="6" r="E78">
        <v>1974</v>
      </c>
    </row>
    <row spans="1:10" r="79">
      <c t="s" s="4" r="A79">
        <v>113</v>
      </c>
      <c t="n" s="6" r="C79">
        <v>1934</v>
      </c>
      <c t="n" s="6" r="E79">
        <v>1974</v>
      </c>
    </row>
    <row spans="1:10" r="80">
      <c t="s" s="4" r="A80">
        <v>694</v>
      </c>
    </row>
    <row spans="1:10" r="81">
      <c t="s" s="3" r="A81">
        <v>710</v>
      </c>
    </row>
    <row spans="1:10" r="82">
      <c t="s" s="4" r="A82">
        <v>76</v>
      </c>
      <c t="n" s="6" r="C82">
        <v>0</v>
      </c>
      <c t="n" s="6" r="E82">
        <v>0</v>
      </c>
      <c t="n" s="6" r="G82">
        <v>0</v>
      </c>
      <c t="n" s="6" r="I82">
        <v>0</v>
      </c>
    </row>
    <row spans="1:10" r="83">
      <c t="s" s="4" r="A83">
        <v>77</v>
      </c>
      <c t="n" s="6" r="C83">
        <v>0</v>
      </c>
      <c t="n" s="6" r="E83">
        <v>0</v>
      </c>
    </row>
    <row spans="1:10" r="84">
      <c t="s" s="4" r="A84">
        <v>78</v>
      </c>
      <c t="n" s="6" r="C84">
        <v>3</v>
      </c>
      <c t="n" s="6" r="E84">
        <v>1</v>
      </c>
    </row>
    <row spans="1:10" r="85">
      <c t="s" s="4" r="A85">
        <v>79</v>
      </c>
      <c t="n" s="6" r="C85">
        <v>0</v>
      </c>
      <c t="n" s="6" r="E85">
        <v>4</v>
      </c>
    </row>
    <row spans="1:10" r="86">
      <c t="s" s="4" r="A86">
        <v>80</v>
      </c>
      <c t="n" s="6" r="C86">
        <v>3</v>
      </c>
      <c t="n" s="6" r="E86">
        <v>2</v>
      </c>
    </row>
    <row spans="1:10" r="87">
      <c t="s" s="4" r="A87">
        <v>711</v>
      </c>
      <c t="n" s="6" r="C87">
        <v>0</v>
      </c>
    </row>
    <row spans="1:10" r="88">
      <c t="s" s="4" r="A88">
        <v>81</v>
      </c>
      <c t="n" s="6" r="C88">
        <v>0</v>
      </c>
      <c t="n" s="6" r="E88">
        <v>0</v>
      </c>
    </row>
    <row spans="1:10" r="89">
      <c t="s" s="4" r="A89">
        <v>82</v>
      </c>
      <c t="n" s="6" r="C89">
        <v>0</v>
      </c>
      <c t="n" s="6" r="E89">
        <v>1</v>
      </c>
    </row>
    <row spans="1:10" r="90">
      <c t="s" s="4" r="A90">
        <v>83</v>
      </c>
      <c t="n" s="6" r="C90">
        <v>6</v>
      </c>
      <c t="n" s="6" r="E90">
        <v>8</v>
      </c>
    </row>
    <row spans="1:10" r="91">
      <c t="s" s="4" r="A91">
        <v>421</v>
      </c>
      <c t="n" s="6" r="C91">
        <v>59</v>
      </c>
      <c t="n" s="6" r="E91">
        <v>61</v>
      </c>
    </row>
    <row spans="1:10" r="92">
      <c t="s" s="4" r="A92">
        <v>712</v>
      </c>
      <c t="n" s="6" r="C92">
        <v>561</v>
      </c>
      <c t="n" s="6" r="E92">
        <v>548</v>
      </c>
    </row>
    <row spans="1:10" r="93">
      <c t="s" s="4" r="A93">
        <v>88</v>
      </c>
      <c t="n" s="6" r="C93">
        <v>78</v>
      </c>
      <c t="n" s="6" r="E93">
        <v>70</v>
      </c>
    </row>
    <row spans="1:10" r="94">
      <c t="s" s="4" r="A94">
        <v>81</v>
      </c>
      <c t="n" s="6" r="C94">
        <v>0</v>
      </c>
      <c t="n" s="6" r="E94">
        <v>0</v>
      </c>
    </row>
    <row spans="1:10" r="95">
      <c t="s" s="4" r="A95">
        <v>713</v>
      </c>
      <c t="n" s="6" r="C95">
        <v>56</v>
      </c>
      <c t="n" s="6" r="E95">
        <v>57</v>
      </c>
    </row>
    <row spans="1:10" r="96">
      <c t="s" s="4" r="A96">
        <v>90</v>
      </c>
      <c t="n" s="6" r="C96">
        <v>0</v>
      </c>
      <c t="n" s="6" r="E96">
        <v>0</v>
      </c>
    </row>
    <row spans="1:10" r="97">
      <c t="s" s="4" r="A97">
        <v>91</v>
      </c>
      <c t="n" s="6" r="C97">
        <v>695</v>
      </c>
      <c t="n" s="6" r="E97">
        <v>675</v>
      </c>
    </row>
    <row spans="1:10" r="98">
      <c t="s" s="4" r="A98">
        <v>92</v>
      </c>
      <c t="n" s="6" r="C98">
        <v>760</v>
      </c>
      <c t="n" s="6" r="E98">
        <v>744</v>
      </c>
    </row>
    <row spans="1:10" r="99">
      <c t="s" s="4" r="A99">
        <v>94</v>
      </c>
      <c t="n" s="6" r="C99">
        <v>0</v>
      </c>
      <c t="n" s="6" r="E99">
        <v>0</v>
      </c>
    </row>
    <row spans="1:10" r="100">
      <c t="s" s="4" r="A100">
        <v>95</v>
      </c>
      <c t="n" s="6" r="C100">
        <v>1</v>
      </c>
      <c t="n" s="6" r="E100">
        <v>1</v>
      </c>
    </row>
    <row spans="1:10" r="101">
      <c t="s" s="4" r="A101">
        <v>96</v>
      </c>
      <c t="n" s="6" r="C101">
        <v>6</v>
      </c>
      <c t="n" s="6" r="E101">
        <v>8</v>
      </c>
    </row>
    <row spans="1:10" r="102">
      <c t="s" s="4" r="A102">
        <v>97</v>
      </c>
      <c t="n" s="6" r="C102">
        <v>0</v>
      </c>
      <c t="n" s="6" r="E102">
        <v>1</v>
      </c>
    </row>
    <row spans="1:10" r="103">
      <c t="s" s="4" r="A103">
        <v>98</v>
      </c>
      <c t="n" s="6" r="C103">
        <v>1</v>
      </c>
      <c t="n" s="6" r="E103">
        <v>1</v>
      </c>
    </row>
    <row spans="1:10" r="104">
      <c t="s" s="4" r="A104">
        <v>93</v>
      </c>
      <c t="n" s="6" r="C104">
        <v>8</v>
      </c>
      <c t="n" s="6" r="E104">
        <v>11</v>
      </c>
    </row>
    <row spans="1:10" r="105">
      <c t="s" s="3" r="A105">
        <v>100</v>
      </c>
    </row>
    <row spans="1:10" r="106">
      <c t="s" s="4" r="A106">
        <v>101</v>
      </c>
      <c t="n" s="6" r="C106">
        <v>0</v>
      </c>
      <c t="n" s="6" r="E106">
        <v>0</v>
      </c>
    </row>
    <row spans="1:10" r="107">
      <c t="s" s="4" r="A107">
        <v>102</v>
      </c>
      <c t="n" s="6" r="C107">
        <v>0</v>
      </c>
      <c t="n" s="6" r="E107">
        <v>0</v>
      </c>
    </row>
    <row spans="1:10" r="108">
      <c t="s" s="4" r="A108">
        <v>103</v>
      </c>
      <c t="n" s="6" r="C108">
        <v>0</v>
      </c>
    </row>
    <row spans="1:10" r="109">
      <c t="s" s="4" r="A109">
        <v>97</v>
      </c>
      <c t="n" s="6" r="C109">
        <v>0</v>
      </c>
      <c t="n" s="6" r="E109">
        <v>0</v>
      </c>
    </row>
    <row spans="1:10" r="110">
      <c t="s" s="4" r="A110">
        <v>104</v>
      </c>
      <c t="n" s="6" r="C110">
        <v>0</v>
      </c>
      <c t="n" s="6" r="E110">
        <v>0</v>
      </c>
    </row>
    <row spans="1:10" r="111">
      <c t="s" s="4" r="A111">
        <v>105</v>
      </c>
      <c t="n" s="6" r="C111">
        <v>0</v>
      </c>
      <c t="n" s="6" r="E111">
        <v>0</v>
      </c>
    </row>
    <row spans="1:10" r="112">
      <c t="s" s="4" r="A112">
        <v>106</v>
      </c>
      <c t="n" s="6" r="C112">
        <v>8</v>
      </c>
      <c t="n" s="6" r="E112">
        <v>11</v>
      </c>
    </row>
    <row spans="1:10" r="113">
      <c t="s" s="4" r="A113">
        <v>108</v>
      </c>
      <c t="n" s="6" r="C113">
        <v>812</v>
      </c>
      <c t="n" s="6" r="E113">
        <v>821</v>
      </c>
    </row>
    <row spans="1:10" r="114">
      <c t="s" s="4" r="A114">
        <v>109</v>
      </c>
      <c t="n" s="6" r="C114">
        <v>-57</v>
      </c>
      <c t="n" s="6" r="E114">
        <v>-85</v>
      </c>
    </row>
    <row spans="1:10" r="115">
      <c t="s" s="4" r="A115">
        <v>110</v>
      </c>
      <c t="n" s="6" r="C115">
        <v>-3</v>
      </c>
      <c t="n" s="6" r="E115">
        <v>-3</v>
      </c>
    </row>
    <row spans="1:10" r="116">
      <c t="s" s="4" r="A116">
        <v>714</v>
      </c>
      <c t="n" s="6" r="C116">
        <v>0</v>
      </c>
      <c t="n" s="6" r="E116">
        <v>0</v>
      </c>
    </row>
    <row spans="1:10" r="117">
      <c t="s" s="4" r="A117">
        <v>112</v>
      </c>
      <c t="n" s="6" r="C117">
        <v>752</v>
      </c>
      <c t="n" s="6" r="E117">
        <v>733</v>
      </c>
    </row>
    <row spans="1:10" r="118">
      <c t="s" s="4" r="A118">
        <v>113</v>
      </c>
      <c t="n" s="6" r="C118">
        <v>760</v>
      </c>
      <c t="n" s="6" r="E118">
        <v>744</v>
      </c>
    </row>
    <row spans="1:10" r="119">
      <c t="s" s="4" r="A119">
        <v>695</v>
      </c>
    </row>
    <row spans="1:10" r="120">
      <c t="s" s="3" r="A120">
        <v>710</v>
      </c>
    </row>
    <row spans="1:10" r="121">
      <c t="s" s="4" r="A121">
        <v>76</v>
      </c>
      <c t="n" s="6" r="C121">
        <v>75</v>
      </c>
      <c t="n" s="6" r="E121">
        <v>95</v>
      </c>
      <c t="n" s="6" r="G121">
        <v>87</v>
      </c>
      <c t="s" s="4" r="H121">
        <v>59</v>
      </c>
      <c t="n" s="6" r="I121">
        <v>101</v>
      </c>
      <c t="s" s="4" r="J121">
        <v>59</v>
      </c>
    </row>
    <row spans="1:10" r="122">
      <c t="s" s="4" r="A122">
        <v>77</v>
      </c>
      <c t="n" s="6" r="C122">
        <v>55</v>
      </c>
      <c t="n" s="6" r="E122">
        <v>48</v>
      </c>
    </row>
    <row spans="1:10" r="123">
      <c t="s" s="4" r="A123">
        <v>78</v>
      </c>
      <c t="n" s="6" r="C123">
        <v>106</v>
      </c>
      <c t="n" s="6" r="E123">
        <v>94</v>
      </c>
    </row>
    <row spans="1:10" r="124">
      <c t="s" s="4" r="A124">
        <v>79</v>
      </c>
      <c t="n" s="6" r="C124">
        <v>1</v>
      </c>
      <c t="n" s="6" r="E124">
        <v>6</v>
      </c>
    </row>
    <row spans="1:10" r="125">
      <c t="s" s="4" r="A125">
        <v>80</v>
      </c>
      <c t="n" s="6" r="C125">
        <v>32</v>
      </c>
      <c t="n" s="6" r="E125">
        <v>33</v>
      </c>
    </row>
    <row spans="1:10" r="126">
      <c t="s" s="4" r="A126">
        <v>711</v>
      </c>
      <c t="n" s="6" r="C126">
        <v>1</v>
      </c>
    </row>
    <row spans="1:10" r="127">
      <c t="s" s="4" r="A127">
        <v>81</v>
      </c>
      <c t="n" s="6" r="C127">
        <v>7</v>
      </c>
      <c t="n" s="6" r="E127">
        <v>7</v>
      </c>
    </row>
    <row spans="1:10" r="128">
      <c t="s" s="4" r="A128">
        <v>82</v>
      </c>
      <c t="n" s="6" r="C128">
        <v>22</v>
      </c>
      <c t="n" s="6" r="E128">
        <v>21</v>
      </c>
    </row>
    <row spans="1:10" r="129">
      <c t="s" s="4" r="A129">
        <v>83</v>
      </c>
      <c t="n" s="6" r="C129">
        <v>299</v>
      </c>
      <c t="n" s="6" r="E129">
        <v>304</v>
      </c>
    </row>
    <row spans="1:10" r="130">
      <c t="s" s="4" r="A130">
        <v>421</v>
      </c>
      <c t="n" s="6" r="C130">
        <v>4888</v>
      </c>
      <c t="n" s="6" r="E130">
        <v>4995</v>
      </c>
    </row>
    <row spans="1:10" r="131">
      <c t="s" s="4" r="A131">
        <v>712</v>
      </c>
      <c t="n" s="6" r="C131">
        <v>0</v>
      </c>
      <c t="n" s="6" r="E131">
        <v>0</v>
      </c>
    </row>
    <row spans="1:10" r="132">
      <c t="s" s="4" r="A132">
        <v>88</v>
      </c>
      <c t="n" s="6" r="C132">
        <v>165</v>
      </c>
      <c t="n" s="6" r="E132">
        <v>176</v>
      </c>
    </row>
    <row spans="1:10" r="133">
      <c t="s" s="4" r="A133">
        <v>81</v>
      </c>
      <c t="n" s="6" r="C133">
        <v>6</v>
      </c>
      <c t="n" s="6" r="E133">
        <v>10</v>
      </c>
    </row>
    <row spans="1:10" r="134">
      <c t="s" s="4" r="A134">
        <v>713</v>
      </c>
      <c t="n" s="6" r="C134">
        <v>1265</v>
      </c>
      <c t="n" s="6" r="E134">
        <v>1305</v>
      </c>
    </row>
    <row spans="1:10" r="135">
      <c t="s" s="4" r="A135">
        <v>90</v>
      </c>
      <c t="n" s="6" r="C135">
        <v>64</v>
      </c>
      <c t="n" s="6" r="E135">
        <v>59</v>
      </c>
    </row>
    <row spans="1:10" r="136">
      <c t="s" s="4" r="A136">
        <v>91</v>
      </c>
      <c t="n" s="6" r="C136">
        <v>1500</v>
      </c>
      <c t="n" s="6" r="E136">
        <v>1550</v>
      </c>
    </row>
    <row spans="1:10" r="137">
      <c t="s" s="4" r="A137">
        <v>92</v>
      </c>
      <c t="n" s="6" r="C137">
        <v>6687</v>
      </c>
      <c t="n" s="6" r="E137">
        <v>6849</v>
      </c>
    </row>
    <row spans="1:10" r="138">
      <c t="s" s="4" r="A138">
        <v>94</v>
      </c>
      <c t="n" s="6" r="C138">
        <v>251</v>
      </c>
      <c t="n" s="6" r="E138">
        <v>244</v>
      </c>
    </row>
    <row spans="1:10" r="139">
      <c t="s" s="4" r="A139">
        <v>95</v>
      </c>
      <c t="n" s="6" r="C139">
        <v>16</v>
      </c>
      <c t="n" s="6" r="E139">
        <v>19</v>
      </c>
    </row>
    <row spans="1:10" r="140">
      <c t="s" s="4" r="A140">
        <v>96</v>
      </c>
      <c t="n" s="6" r="C140">
        <v>18</v>
      </c>
      <c t="n" s="6" r="E140">
        <v>45</v>
      </c>
    </row>
    <row spans="1:10" r="141">
      <c t="s" s="4" r="A141">
        <v>97</v>
      </c>
      <c t="n" s="6" r="C141">
        <v>37</v>
      </c>
      <c t="n" s="6" r="E141">
        <v>38</v>
      </c>
    </row>
    <row spans="1:10" r="142">
      <c t="s" s="4" r="A142">
        <v>98</v>
      </c>
      <c t="n" s="6" r="C142">
        <v>21</v>
      </c>
      <c t="n" s="6" r="E142">
        <v>49</v>
      </c>
    </row>
    <row spans="1:10" r="143">
      <c t="s" s="4" r="A143">
        <v>93</v>
      </c>
      <c t="n" s="6" r="C143">
        <v>343</v>
      </c>
      <c t="n" s="6" r="E143">
        <v>395</v>
      </c>
    </row>
    <row spans="1:10" r="144">
      <c t="s" s="3" r="A144">
        <v>100</v>
      </c>
    </row>
    <row spans="1:10" r="145">
      <c t="s" s="4" r="A145">
        <v>101</v>
      </c>
      <c t="n" s="6" r="C145">
        <v>3061</v>
      </c>
      <c t="n" s="6" r="E145">
        <v>3176</v>
      </c>
    </row>
    <row spans="1:10" r="146">
      <c t="s" s="4" r="A146">
        <v>102</v>
      </c>
      <c t="n" s="6" r="C146">
        <v>0</v>
      </c>
      <c t="n" s="6" r="E146">
        <v>0</v>
      </c>
    </row>
    <row spans="1:10" r="147">
      <c t="s" s="4" r="A147">
        <v>103</v>
      </c>
      <c t="n" s="6" r="C147">
        <v>20</v>
      </c>
    </row>
    <row spans="1:10" r="148">
      <c t="s" s="4" r="A148">
        <v>97</v>
      </c>
      <c t="n" s="6" r="C148">
        <v>122</v>
      </c>
      <c t="n" s="6" r="E148">
        <v>61</v>
      </c>
    </row>
    <row spans="1:10" r="149">
      <c t="s" s="4" r="A149">
        <v>104</v>
      </c>
      <c t="n" s="6" r="C149">
        <v>63</v>
      </c>
      <c t="n" s="6" r="E149">
        <v>64</v>
      </c>
    </row>
    <row spans="1:10" r="150">
      <c t="s" s="4" r="A150">
        <v>105</v>
      </c>
      <c t="n" s="6" r="C150">
        <v>3266</v>
      </c>
      <c t="n" s="6" r="E150">
        <v>3301</v>
      </c>
    </row>
    <row spans="1:10" r="151">
      <c t="s" s="4" r="A151">
        <v>106</v>
      </c>
      <c t="n" s="6" r="C151">
        <v>3609</v>
      </c>
      <c t="n" s="6" r="E151">
        <v>3696</v>
      </c>
    </row>
    <row spans="1:10" r="152">
      <c t="s" s="4" r="A152">
        <v>108</v>
      </c>
      <c t="n" s="6" r="C152">
        <v>3051</v>
      </c>
      <c t="n" s="6" r="E152">
        <v>3162</v>
      </c>
    </row>
    <row spans="1:10" r="153">
      <c t="s" s="4" r="A153">
        <v>109</v>
      </c>
      <c t="n" s="6" r="C153">
        <v>93</v>
      </c>
      <c t="n" s="6" r="E153">
        <v>-11</v>
      </c>
    </row>
    <row spans="1:10" r="154">
      <c t="s" s="4" r="A154">
        <v>110</v>
      </c>
      <c t="n" s="6" r="C154">
        <v>-133</v>
      </c>
      <c t="n" s="6" r="E154">
        <v>-69</v>
      </c>
    </row>
    <row spans="1:10" r="155">
      <c t="s" s="4" r="A155">
        <v>714</v>
      </c>
      <c t="n" s="6" r="C155">
        <v>67</v>
      </c>
      <c t="n" s="6" r="E155">
        <v>71</v>
      </c>
    </row>
    <row spans="1:10" r="156">
      <c t="s" s="4" r="A156">
        <v>112</v>
      </c>
      <c t="n" s="6" r="C156">
        <v>3078</v>
      </c>
      <c t="n" s="6" r="E156">
        <v>3153</v>
      </c>
    </row>
    <row spans="1:10" r="157">
      <c t="s" s="4" r="A157">
        <v>113</v>
      </c>
      <c t="n" s="6" r="C157">
        <v>6687</v>
      </c>
      <c t="n" s="6" r="E157">
        <v>6849</v>
      </c>
    </row>
    <row spans="1:10" r="158">
      <c t="s" s="4" r="A158">
        <v>432</v>
      </c>
    </row>
    <row spans="1:10" r="159">
      <c t="s" s="3" r="A159">
        <v>710</v>
      </c>
    </row>
    <row spans="1:10" r="160">
      <c t="s" s="4" r="A160">
        <v>76</v>
      </c>
      <c t="n" s="6" r="C160">
        <v>0</v>
      </c>
      <c t="n" s="6" r="E160">
        <v>0</v>
      </c>
      <c t="n" s="7" r="G160">
        <v>0</v>
      </c>
      <c t="n" s="7" r="I160">
        <v>0</v>
      </c>
    </row>
    <row spans="1:10" r="161">
      <c t="s" s="4" r="A161">
        <v>77</v>
      </c>
      <c t="n" s="6" r="C161">
        <v>0</v>
      </c>
      <c t="n" s="6" r="E161">
        <v>0</v>
      </c>
    </row>
    <row spans="1:10" r="162">
      <c t="s" s="4" r="A162">
        <v>78</v>
      </c>
      <c t="n" s="6" r="C162">
        <v>0</v>
      </c>
      <c t="n" s="6" r="E162">
        <v>0</v>
      </c>
    </row>
    <row spans="1:10" r="163">
      <c t="s" s="4" r="A163">
        <v>79</v>
      </c>
      <c t="n" s="6" r="C163">
        <v>0</v>
      </c>
      <c t="n" s="6" r="E163">
        <v>10</v>
      </c>
    </row>
    <row spans="1:10" r="164">
      <c t="s" s="4" r="A164">
        <v>80</v>
      </c>
      <c t="n" s="6" r="C164">
        <v>0</v>
      </c>
      <c t="n" s="6" r="E164">
        <v>0</v>
      </c>
    </row>
    <row spans="1:10" r="165">
      <c t="s" s="4" r="A165">
        <v>711</v>
      </c>
      <c t="n" s="6" r="C165">
        <v>0</v>
      </c>
    </row>
    <row spans="1:10" r="166">
      <c t="s" s="4" r="A166">
        <v>81</v>
      </c>
      <c t="n" s="6" r="C166">
        <v>0</v>
      </c>
      <c t="n" s="6" r="E166">
        <v>3</v>
      </c>
    </row>
    <row spans="1:10" r="167">
      <c t="s" s="4" r="A167">
        <v>82</v>
      </c>
      <c t="n" s="6" r="C167">
        <v>0</v>
      </c>
      <c t="n" s="6" r="E167">
        <v>0</v>
      </c>
    </row>
    <row spans="1:10" r="168">
      <c t="s" s="4" r="A168">
        <v>83</v>
      </c>
      <c t="n" s="6" r="C168">
        <v>0</v>
      </c>
      <c t="n" s="6" r="E168">
        <v>13</v>
      </c>
    </row>
    <row spans="1:10" r="169">
      <c t="s" s="4" r="A169">
        <v>421</v>
      </c>
      <c t="n" s="6" r="C169">
        <v>0</v>
      </c>
      <c t="n" s="6" r="E169">
        <v>0</v>
      </c>
    </row>
    <row spans="1:10" r="170">
      <c t="s" s="4" r="A170">
        <v>712</v>
      </c>
      <c t="n" s="6" r="C170">
        <v>3202</v>
      </c>
      <c t="n" s="6" r="E170">
        <v>3270</v>
      </c>
    </row>
    <row spans="1:10" r="171">
      <c t="s" s="4" r="A171">
        <v>88</v>
      </c>
      <c t="n" s="6" r="C171">
        <v>535</v>
      </c>
      <c t="n" s="6" r="E171">
        <v>552</v>
      </c>
    </row>
    <row spans="1:10" r="172">
      <c t="s" s="4" r="A172">
        <v>81</v>
      </c>
      <c t="n" s="6" r="C172">
        <v>0</v>
      </c>
      <c t="n" s="6" r="E172">
        <v>0</v>
      </c>
    </row>
    <row spans="1:10" r="173">
      <c t="s" s="4" r="A173">
        <v>713</v>
      </c>
      <c t="n" s="6" r="C173">
        <v>0</v>
      </c>
      <c t="n" s="6" r="E173">
        <v>0</v>
      </c>
    </row>
    <row spans="1:10" r="174">
      <c t="s" s="4" r="A174">
        <v>90</v>
      </c>
      <c t="n" s="6" r="C174">
        <v>2</v>
      </c>
      <c t="n" s="6" r="E174">
        <v>2</v>
      </c>
    </row>
    <row spans="1:10" r="175">
      <c t="s" s="4" r="A175">
        <v>91</v>
      </c>
      <c t="n" s="6" r="C175">
        <v>3739</v>
      </c>
      <c t="n" s="6" r="E175">
        <v>3824</v>
      </c>
    </row>
    <row spans="1:10" r="176">
      <c t="s" s="4" r="A176">
        <v>92</v>
      </c>
      <c t="n" s="6" r="C176">
        <v>3739</v>
      </c>
      <c t="n" s="6" r="E176">
        <v>3837</v>
      </c>
    </row>
    <row spans="1:10" r="177">
      <c t="s" s="4" r="A177">
        <v>94</v>
      </c>
      <c t="n" s="6" r="C177">
        <v>0</v>
      </c>
      <c t="n" s="6" r="E177">
        <v>0</v>
      </c>
    </row>
    <row spans="1:10" r="178">
      <c t="s" s="4" r="A178">
        <v>95</v>
      </c>
      <c t="n" s="6" r="C178">
        <v>4</v>
      </c>
      <c t="n" s="6" r="E178">
        <v>3</v>
      </c>
    </row>
    <row spans="1:10" r="179">
      <c t="s" s="4" r="A179">
        <v>96</v>
      </c>
      <c t="n" s="6" r="C179">
        <v>8</v>
      </c>
      <c t="n" s="6" r="E179">
        <v>104</v>
      </c>
    </row>
    <row spans="1:10" r="180">
      <c t="s" s="4" r="A180">
        <v>97</v>
      </c>
      <c t="n" s="6" r="C180">
        <v>0</v>
      </c>
      <c t="n" s="6" r="E180">
        <v>0</v>
      </c>
    </row>
    <row spans="1:10" r="181">
      <c t="s" s="4" r="A181">
        <v>98</v>
      </c>
      <c t="n" s="6" r="C181">
        <v>17</v>
      </c>
      <c t="n" s="6" r="E181">
        <v>17</v>
      </c>
    </row>
    <row spans="1:10" r="182">
      <c t="s" s="4" r="A182">
        <v>93</v>
      </c>
      <c t="n" s="6" r="C182">
        <v>29</v>
      </c>
      <c t="n" s="6" r="E182">
        <v>124</v>
      </c>
    </row>
    <row spans="1:10" r="183">
      <c t="s" s="3" r="A183">
        <v>100</v>
      </c>
    </row>
    <row spans="1:10" r="184">
      <c t="s" s="4" r="A184">
        <v>101</v>
      </c>
      <c t="n" s="6" r="C184">
        <v>812</v>
      </c>
      <c t="n" s="6" r="E184">
        <v>800</v>
      </c>
    </row>
    <row spans="1:10" r="185">
      <c t="s" s="4" r="A185">
        <v>102</v>
      </c>
      <c t="n" s="6" r="C185">
        <v>618</v>
      </c>
      <c t="n" s="6" r="E185">
        <v>618</v>
      </c>
    </row>
    <row spans="1:10" r="186">
      <c t="s" s="4" r="A186">
        <v>103</v>
      </c>
      <c t="n" s="6" r="C186">
        <v>0</v>
      </c>
    </row>
    <row spans="1:10" r="187">
      <c t="s" s="4" r="A187">
        <v>97</v>
      </c>
      <c t="n" s="6" r="C187">
        <v>0</v>
      </c>
      <c t="n" s="6" r="E187">
        <v>0</v>
      </c>
    </row>
    <row spans="1:10" r="188">
      <c t="s" s="4" r="A188">
        <v>104</v>
      </c>
      <c t="n" s="6" r="C188">
        <v>0</v>
      </c>
      <c t="n" s="6" r="E188">
        <v>0</v>
      </c>
    </row>
    <row spans="1:10" r="189">
      <c t="s" s="4" r="A189">
        <v>105</v>
      </c>
      <c t="n" s="6" r="C189">
        <v>1430</v>
      </c>
      <c t="n" s="6" r="E189">
        <v>1418</v>
      </c>
    </row>
    <row spans="1:10" r="190">
      <c t="s" s="4" r="A190">
        <v>106</v>
      </c>
      <c t="n" s="6" r="C190">
        <v>1459</v>
      </c>
      <c t="n" s="6" r="E190">
        <v>1542</v>
      </c>
    </row>
    <row spans="1:10" r="191">
      <c t="s" s="4" r="A191">
        <v>108</v>
      </c>
      <c t="n" s="6" r="C191">
        <v>1945</v>
      </c>
      <c t="n" s="6" r="E191">
        <v>1895</v>
      </c>
    </row>
    <row spans="1:10" r="192">
      <c t="s" s="4" r="A192">
        <v>109</v>
      </c>
      <c t="n" s="6" r="C192">
        <v>117</v>
      </c>
      <c t="n" s="6" r="E192">
        <v>93</v>
      </c>
    </row>
    <row spans="1:10" r="193">
      <c t="s" s="4" r="A193">
        <v>110</v>
      </c>
      <c t="n" s="6" r="C193">
        <v>-142</v>
      </c>
      <c t="n" s="6" r="E193">
        <v>-82</v>
      </c>
    </row>
    <row spans="1:10" r="194">
      <c t="s" s="4" r="A194">
        <v>714</v>
      </c>
      <c t="n" s="6" r="C194">
        <v>360</v>
      </c>
      <c t="n" s="6" r="E194">
        <v>389</v>
      </c>
    </row>
    <row spans="1:10" r="195">
      <c t="s" s="4" r="A195">
        <v>112</v>
      </c>
      <c t="n" s="6" r="C195">
        <v>2280</v>
      </c>
      <c t="n" s="6" r="E195">
        <v>2295</v>
      </c>
    </row>
    <row spans="1:10" r="196">
      <c t="s" s="4" r="A196">
        <v>113</v>
      </c>
      <c t="n" s="6" r="C196">
        <v>3739</v>
      </c>
      <c t="n" s="6" r="E196">
        <v>3837</v>
      </c>
    </row>
    <row spans="1:10" r="197">
      <c t="s" s="4" r="A197">
        <v>55</v>
      </c>
    </row>
    <row spans="1:10" r="198">
      <c t="s" s="3" r="A198">
        <v>710</v>
      </c>
    </row>
    <row spans="1:10" r="199">
      <c t="s" s="4" r="A199">
        <v>76</v>
      </c>
      <c t="n" s="6" r="C199">
        <v>0</v>
      </c>
      <c t="s" s="4" r="D199">
        <v>60</v>
      </c>
      <c t="n" s="6" r="E199">
        <v>0</v>
      </c>
      <c t="s" s="4" r="F199">
        <v>56</v>
      </c>
    </row>
    <row spans="1:10" r="200">
      <c t="s" s="4" r="A200">
        <v>77</v>
      </c>
      <c t="n" s="6" r="C200">
        <v>0</v>
      </c>
      <c t="s" s="4" r="D200">
        <v>60</v>
      </c>
      <c t="n" s="6" r="E200">
        <v>0</v>
      </c>
      <c t="s" s="4" r="F200">
        <v>62</v>
      </c>
    </row>
    <row spans="1:10" r="201">
      <c t="s" s="4" r="A201">
        <v>78</v>
      </c>
      <c t="n" s="6" r="C201">
        <v>0</v>
      </c>
      <c t="s" s="4" r="D201">
        <v>60</v>
      </c>
      <c t="n" s="6" r="E201">
        <v>0</v>
      </c>
      <c t="s" s="4" r="F201">
        <v>62</v>
      </c>
    </row>
    <row spans="1:10" r="202">
      <c t="s" s="4" r="A202">
        <v>79</v>
      </c>
      <c t="n" s="6" r="C202">
        <v>0</v>
      </c>
      <c t="s" s="4" r="D202">
        <v>60</v>
      </c>
      <c t="n" s="6" r="E202">
        <v>-71</v>
      </c>
      <c t="s" s="4" r="F202">
        <v>62</v>
      </c>
    </row>
    <row spans="1:10" r="203">
      <c t="s" s="4" r="A203">
        <v>80</v>
      </c>
      <c t="n" s="6" r="C203">
        <v>0</v>
      </c>
      <c t="s" s="4" r="D203">
        <v>60</v>
      </c>
      <c t="n" s="6" r="E203">
        <v>0</v>
      </c>
      <c t="s" s="4" r="F203">
        <v>62</v>
      </c>
    </row>
    <row spans="1:10" r="204">
      <c t="s" s="4" r="A204">
        <v>711</v>
      </c>
      <c t="s" s="4" r="B204">
        <v>60</v>
      </c>
      <c t="n" s="6" r="C204">
        <v>0</v>
      </c>
    </row>
    <row spans="1:10" r="205">
      <c t="s" s="4" r="A205">
        <v>81</v>
      </c>
      <c t="s" s="4" r="B205">
        <v>60</v>
      </c>
      <c t="n" s="6" r="C205">
        <v>0</v>
      </c>
      <c t="n" s="6" r="E205">
        <v>-3</v>
      </c>
    </row>
    <row spans="1:10" r="206">
      <c t="s" s="4" r="A206">
        <v>82</v>
      </c>
      <c t="s" s="4" r="B206">
        <v>60</v>
      </c>
      <c t="n" s="6" r="C206">
        <v>0</v>
      </c>
      <c t="n" s="6" r="E206">
        <v>0</v>
      </c>
    </row>
    <row spans="1:10" r="207">
      <c t="s" s="4" r="A207">
        <v>83</v>
      </c>
      <c t="s" s="4" r="B207">
        <v>60</v>
      </c>
      <c t="n" s="6" r="C207">
        <v>0</v>
      </c>
      <c t="n" s="6" r="E207">
        <v>-74</v>
      </c>
    </row>
    <row spans="1:10" r="208">
      <c t="s" s="4" r="A208">
        <v>421</v>
      </c>
      <c t="n" s="6" r="C208">
        <v>0</v>
      </c>
      <c t="s" s="4" r="D208">
        <v>60</v>
      </c>
      <c t="n" s="6" r="E208">
        <v>0</v>
      </c>
      <c t="s" s="4" r="F208">
        <v>62</v>
      </c>
    </row>
    <row spans="1:10" r="209">
      <c t="s" s="4" r="A209">
        <v>712</v>
      </c>
      <c t="n" s="6" r="C209">
        <v>-5683</v>
      </c>
      <c t="s" s="4" r="D209">
        <v>60</v>
      </c>
      <c t="n" s="6" r="E209">
        <v>-5722</v>
      </c>
      <c t="s" s="4" r="F209">
        <v>56</v>
      </c>
    </row>
    <row spans="1:10" r="210">
      <c t="s" s="4" r="A210">
        <v>88</v>
      </c>
      <c t="n" s="6" r="C210">
        <v>0</v>
      </c>
      <c t="s" s="4" r="D210">
        <v>60</v>
      </c>
      <c t="n" s="6" r="E210">
        <v>0</v>
      </c>
      <c t="s" s="4" r="F210">
        <v>56</v>
      </c>
    </row>
    <row spans="1:10" r="211">
      <c t="s" s="4" r="A211">
        <v>81</v>
      </c>
      <c t="n" s="6" r="C211">
        <v>0</v>
      </c>
      <c t="s" s="4" r="D211">
        <v>60</v>
      </c>
      <c t="n" s="6" r="E211">
        <v>0</v>
      </c>
      <c t="s" s="4" r="F211">
        <v>56</v>
      </c>
    </row>
    <row spans="1:10" r="212">
      <c t="s" s="4" r="A212">
        <v>713</v>
      </c>
      <c t="n" s="6" r="C212">
        <v>0</v>
      </c>
      <c t="s" s="4" r="D212">
        <v>60</v>
      </c>
      <c t="n" s="6" r="E212">
        <v>0</v>
      </c>
      <c t="s" s="4" r="F212">
        <v>56</v>
      </c>
    </row>
    <row spans="1:10" r="213">
      <c t="s" s="4" r="A213">
        <v>90</v>
      </c>
      <c t="n" s="6" r="C213">
        <v>0</v>
      </c>
      <c t="s" s="4" r="D213">
        <v>60</v>
      </c>
      <c t="n" s="6" r="E213">
        <v>0</v>
      </c>
      <c t="s" s="4" r="F213">
        <v>62</v>
      </c>
    </row>
    <row spans="1:10" r="214">
      <c t="s" s="4" r="A214">
        <v>91</v>
      </c>
      <c t="n" s="6" r="C214">
        <v>-5683</v>
      </c>
      <c t="s" s="4" r="D214">
        <v>60</v>
      </c>
      <c t="n" s="6" r="E214">
        <v>-5722</v>
      </c>
      <c t="s" s="4" r="F214">
        <v>62</v>
      </c>
    </row>
    <row spans="1:10" r="215">
      <c t="s" s="4" r="A215">
        <v>92</v>
      </c>
      <c t="n" s="6" r="C215">
        <v>-5683</v>
      </c>
      <c t="s" s="4" r="D215">
        <v>60</v>
      </c>
      <c t="n" s="6" r="E215">
        <v>-5796</v>
      </c>
      <c t="s" s="4" r="F215">
        <v>62</v>
      </c>
    </row>
    <row spans="1:10" r="216">
      <c t="s" s="4" r="A216">
        <v>94</v>
      </c>
      <c t="n" s="6" r="C216">
        <v>0</v>
      </c>
      <c t="s" s="4" r="D216">
        <v>60</v>
      </c>
      <c t="n" s="6" r="E216">
        <v>-3</v>
      </c>
      <c t="s" s="4" r="F216">
        <v>56</v>
      </c>
    </row>
    <row spans="1:10" r="217">
      <c t="s" s="4" r="A217">
        <v>95</v>
      </c>
      <c t="n" s="6" r="C217">
        <v>0</v>
      </c>
      <c t="s" s="4" r="D217">
        <v>60</v>
      </c>
      <c t="n" s="6" r="E217">
        <v>0</v>
      </c>
      <c t="s" s="4" r="F217">
        <v>56</v>
      </c>
    </row>
    <row spans="1:10" r="218">
      <c t="s" s="4" r="A218">
        <v>96</v>
      </c>
      <c t="s" s="4" r="C218">
        <v>657</v>
      </c>
      <c t="s" s="4" r="D218">
        <v>60</v>
      </c>
      <c t="n" s="6" r="E218">
        <v>-72</v>
      </c>
      <c t="s" s="4" r="F218">
        <v>56</v>
      </c>
    </row>
    <row spans="1:10" r="219">
      <c t="s" s="4" r="A219">
        <v>97</v>
      </c>
      <c t="n" s="6" r="C219">
        <v>0</v>
      </c>
      <c t="s" s="4" r="D219">
        <v>60</v>
      </c>
      <c t="n" s="6" r="E219">
        <v>0</v>
      </c>
      <c t="s" s="4" r="F219">
        <v>56</v>
      </c>
    </row>
    <row spans="1:10" r="220">
      <c t="s" s="4" r="A220">
        <v>98</v>
      </c>
      <c t="n" s="6" r="C220">
        <v>0</v>
      </c>
      <c t="s" s="4" r="D220">
        <v>60</v>
      </c>
      <c t="n" s="6" r="E220">
        <v>0</v>
      </c>
      <c t="s" s="4" r="F220">
        <v>56</v>
      </c>
    </row>
    <row spans="1:10" r="221">
      <c t="s" s="4" r="A221">
        <v>93</v>
      </c>
      <c t="n" s="6" r="C221">
        <v>0</v>
      </c>
      <c t="s" s="4" r="D221">
        <v>60</v>
      </c>
      <c t="n" s="6" r="E221">
        <v>-75</v>
      </c>
      <c t="s" s="4" r="F221">
        <v>56</v>
      </c>
    </row>
    <row spans="1:10" r="222">
      <c t="s" s="3" r="A222">
        <v>100</v>
      </c>
    </row>
    <row spans="1:10" r="223">
      <c t="s" s="4" r="A223">
        <v>101</v>
      </c>
      <c t="n" s="6" r="C223">
        <v>0</v>
      </c>
      <c t="s" s="4" r="D223">
        <v>60</v>
      </c>
      <c t="n" s="6" r="E223">
        <v>0</v>
      </c>
      <c t="s" s="4" r="F223">
        <v>62</v>
      </c>
    </row>
    <row spans="1:10" r="224">
      <c t="s" s="4" r="A224">
        <v>102</v>
      </c>
      <c t="n" s="6" r="C224">
        <v>0</v>
      </c>
      <c t="s" s="4" r="D224">
        <v>60</v>
      </c>
      <c t="n" s="6" r="E224">
        <v>0</v>
      </c>
      <c t="s" s="4" r="F224">
        <v>62</v>
      </c>
    </row>
    <row spans="1:10" r="225">
      <c t="s" s="4" r="A225">
        <v>103</v>
      </c>
      <c t="s" s="4" r="B225">
        <v>60</v>
      </c>
      <c t="n" s="6" r="C225">
        <v>0</v>
      </c>
    </row>
    <row spans="1:10" r="226">
      <c t="s" s="4" r="A226">
        <v>97</v>
      </c>
      <c t="n" s="6" r="C226">
        <v>0</v>
      </c>
      <c t="s" s="4" r="D226">
        <v>60</v>
      </c>
      <c t="n" s="6" r="E226">
        <v>0</v>
      </c>
      <c t="s" s="4" r="F226">
        <v>62</v>
      </c>
    </row>
    <row spans="1:10" r="227">
      <c t="s" s="4" r="A227">
        <v>104</v>
      </c>
      <c t="n" s="6" r="C227">
        <v>0</v>
      </c>
      <c t="s" s="4" r="D227">
        <v>60</v>
      </c>
      <c t="n" s="6" r="E227">
        <v>0</v>
      </c>
      <c t="s" s="4" r="F227">
        <v>62</v>
      </c>
    </row>
    <row spans="1:10" r="228">
      <c t="s" s="4" r="A228">
        <v>105</v>
      </c>
      <c t="n" s="6" r="C228">
        <v>0</v>
      </c>
      <c t="s" s="4" r="D228">
        <v>60</v>
      </c>
      <c t="n" s="6" r="E228">
        <v>0</v>
      </c>
      <c t="s" s="4" r="F228">
        <v>62</v>
      </c>
    </row>
    <row spans="1:10" r="229">
      <c t="s" s="4" r="A229">
        <v>106</v>
      </c>
      <c t="n" s="6" r="C229">
        <v>0</v>
      </c>
      <c t="s" s="4" r="D229">
        <v>60</v>
      </c>
      <c t="n" s="6" r="E229">
        <v>-75</v>
      </c>
      <c t="s" s="4" r="F229">
        <v>62</v>
      </c>
    </row>
    <row spans="1:10" r="230">
      <c t="s" s="4" r="A230">
        <v>108</v>
      </c>
      <c t="n" s="6" r="C230">
        <v>-5808</v>
      </c>
      <c t="s" s="4" r="D230">
        <v>60</v>
      </c>
      <c t="n" s="6" r="E230">
        <v>-5878</v>
      </c>
      <c t="s" s="4" r="F230">
        <v>62</v>
      </c>
    </row>
    <row spans="1:10" r="231">
      <c t="s" s="4" r="A231">
        <v>109</v>
      </c>
      <c t="n" s="6" r="C231">
        <v>-153</v>
      </c>
      <c t="s" s="4" r="D231">
        <v>60</v>
      </c>
      <c t="n" s="6" r="E231">
        <v>3</v>
      </c>
      <c t="s" s="4" r="F231">
        <v>62</v>
      </c>
    </row>
    <row spans="1:10" r="232">
      <c t="s" s="4" r="A232">
        <v>110</v>
      </c>
      <c t="n" s="6" r="C232">
        <v>278</v>
      </c>
      <c t="s" s="4" r="D232">
        <v>60</v>
      </c>
      <c t="n" s="6" r="E232">
        <v>154</v>
      </c>
      <c t="s" s="4" r="F232">
        <v>62</v>
      </c>
    </row>
    <row spans="1:10" r="233">
      <c t="s" s="4" r="A233">
        <v>714</v>
      </c>
      <c t="n" s="6" r="C233">
        <v>0</v>
      </c>
      <c t="s" s="4" r="D233">
        <v>60</v>
      </c>
      <c t="n" s="6" r="E233">
        <v>0</v>
      </c>
      <c t="s" s="4" r="F233">
        <v>62</v>
      </c>
    </row>
    <row spans="1:10" r="234">
      <c t="s" s="4" r="A234">
        <v>112</v>
      </c>
      <c t="n" s="6" r="C234">
        <v>-5683</v>
      </c>
      <c t="s" s="4" r="D234">
        <v>60</v>
      </c>
      <c t="n" s="6" r="E234">
        <v>-5721</v>
      </c>
      <c t="s" s="4" r="F234">
        <v>62</v>
      </c>
    </row>
    <row spans="1:10" r="235">
      <c t="s" s="4" r="A235">
        <v>113</v>
      </c>
      <c t="n" s="7" r="C235">
        <v>-5683</v>
      </c>
      <c t="s" s="4" r="D235">
        <v>60</v>
      </c>
      <c t="n" s="7" r="E235">
        <v>-5796</v>
      </c>
      <c t="s" s="4" r="F235">
        <v>62</v>
      </c>
    </row>
    <row spans="1:10" r="236">
      <c t="n" r="A236"/>
    </row>
    <row spans="1:10" r="237">
      <c t="s" s="4" r="A237">
        <v>39</v>
      </c>
      <c t="s" s="4" r="B237">
        <v>58</v>
      </c>
    </row>
    <row spans="1:10" r="238">
      <c t="s" s="4" r="A238">
        <v>59</v>
      </c>
      <c t="s" s="4" r="B238">
        <v>58</v>
      </c>
    </row>
    <row spans="1:10" r="239">
      <c t="s" s="4" r="A239">
        <v>60</v>
      </c>
      <c t="s" s="4" r="B239">
        <v>61</v>
      </c>
    </row>
    <row spans="1:10" r="240">
      <c t="s" s="4" r="A240">
        <v>56</v>
      </c>
      <c t="s" s="4" r="B240">
        <v>61</v>
      </c>
    </row>
    <row spans="1:10" r="241">
      <c t="s" s="4" r="A241">
        <v>62</v>
      </c>
      <c t="s" s="4" r="B241">
        <v>61</v>
      </c>
    </row>
  </sheetData>
  <mergeCells count="11">
    <mergeCell ref="A1:B1"/>
    <mergeCell ref="C1:D1"/>
    <mergeCell ref="E1:F1"/>
    <mergeCell ref="G1:H1"/>
    <mergeCell ref="I1:J1"/>
    <mergeCell ref="A236:I236"/>
    <mergeCell ref="B237:I237"/>
    <mergeCell ref="B238:I238"/>
    <mergeCell ref="B239:I239"/>
    <mergeCell ref="B240:I240"/>
    <mergeCell ref="B241:I24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s>
  <sheetData>
    <row spans="1:10" r="1">
      <c t="s" s="1" r="A1">
        <v>715</v>
      </c>
      <c t="s" s="2" r="C1">
        <v>1</v>
      </c>
      <c t="n" r="G1"/>
      <c t="n" r="I1"/>
    </row>
    <row spans="1:10" r="2">
      <c t="s" s="2" r="C2">
        <v>2</v>
      </c>
      <c t="s" s="2" r="E2">
        <v>33</v>
      </c>
      <c t="s" s="2" r="G2">
        <v>73</v>
      </c>
      <c t="s" s="2" r="I2">
        <v>529</v>
      </c>
    </row>
    <row spans="1:10" r="3">
      <c t="s" s="3" r="A3">
        <v>716</v>
      </c>
    </row>
    <row spans="1:10" r="4">
      <c t="s" s="4" r="A4">
        <v>149</v>
      </c>
      <c t="n" s="7" r="C4">
        <v>12</v>
      </c>
      <c t="n" s="7" r="E4">
        <v>267</v>
      </c>
      <c t="s" s="4" r="F4">
        <v>39</v>
      </c>
    </row>
    <row spans="1:10" r="5">
      <c t="s" s="4" r="A5">
        <v>131</v>
      </c>
      <c t="n" s="6" r="C5">
        <v>199</v>
      </c>
      <c t="n" s="6" r="E5">
        <v>93</v>
      </c>
      <c t="s" s="4" r="F5">
        <v>39</v>
      </c>
    </row>
    <row spans="1:10" r="6">
      <c t="s" s="4" r="A6">
        <v>717</v>
      </c>
      <c t="n" s="6" r="C6">
        <v>0</v>
      </c>
      <c t="n" s="6" r="E6">
        <v>0</v>
      </c>
    </row>
    <row spans="1:10" r="7">
      <c t="s" s="4" r="A7">
        <v>420</v>
      </c>
      <c t="n" s="6" r="E7">
        <v>-37</v>
      </c>
    </row>
    <row spans="1:10" r="8">
      <c t="s" s="4" r="A8">
        <v>135</v>
      </c>
      <c t="n" s="6" r="C8">
        <v>-11</v>
      </c>
      <c t="n" s="6" r="E8">
        <v>-8</v>
      </c>
      <c t="s" s="4" r="F8">
        <v>39</v>
      </c>
    </row>
    <row spans="1:10" r="9">
      <c t="s" s="4" r="A9">
        <v>718</v>
      </c>
      <c t="n" s="6" r="C9">
        <v>-7</v>
      </c>
      <c t="n" s="6" r="E9">
        <v>5</v>
      </c>
      <c t="s" s="4" r="F9">
        <v>39</v>
      </c>
    </row>
    <row spans="1:10" r="10">
      <c t="s" s="4" r="A10">
        <v>137</v>
      </c>
      <c t="n" s="6" r="C10">
        <v>4</v>
      </c>
      <c t="n" s="6" r="E10">
        <v>3</v>
      </c>
      <c t="s" s="4" r="F10">
        <v>39</v>
      </c>
    </row>
    <row spans="1:10" r="11">
      <c t="s" s="4" r="A11">
        <v>138</v>
      </c>
      <c t="n" s="6" r="C11">
        <v>29</v>
      </c>
      <c t="n" s="6" r="E11">
        <v>15</v>
      </c>
      <c t="s" s="4" r="F11">
        <v>39</v>
      </c>
    </row>
    <row spans="1:10" r="12">
      <c t="s" s="4" r="A12">
        <v>139</v>
      </c>
      <c t="n" s="6" r="C12">
        <v>-59</v>
      </c>
      <c t="n" s="6" r="E12">
        <v>-328</v>
      </c>
      <c t="s" s="4" r="F12">
        <v>39</v>
      </c>
    </row>
    <row spans="1:10" r="13">
      <c t="s" s="4" r="A13">
        <v>140</v>
      </c>
      <c t="n" s="6" r="C13">
        <v>2</v>
      </c>
      <c t="n" s="6" r="E13">
        <v>0</v>
      </c>
      <c t="s" s="4" r="F13">
        <v>39</v>
      </c>
    </row>
    <row spans="1:10" r="14">
      <c t="s" s="4" r="A14">
        <v>719</v>
      </c>
      <c t="n" s="6" r="C14">
        <v>-42</v>
      </c>
      <c t="n" s="6" r="E14">
        <v>-839</v>
      </c>
      <c t="s" s="4" r="F14">
        <v>39</v>
      </c>
    </row>
    <row spans="1:10" r="15">
      <c t="s" s="4" r="A15">
        <v>720</v>
      </c>
      <c t="n" s="6" r="C15">
        <v>0</v>
      </c>
      <c t="n" s="6" r="E15">
        <v>0</v>
      </c>
    </row>
    <row spans="1:10" r="16">
      <c t="s" s="4" r="A16">
        <v>143</v>
      </c>
      <c t="n" s="6" r="C16">
        <v>8</v>
      </c>
      <c t="n" s="6" r="E16">
        <v>123</v>
      </c>
      <c t="s" s="4" r="F16">
        <v>39</v>
      </c>
    </row>
    <row spans="1:10" r="17">
      <c t="s" s="4" r="A17">
        <v>144</v>
      </c>
      <c t="n" s="6" r="C17">
        <v>-6</v>
      </c>
      <c t="n" s="6" r="E17">
        <v>0</v>
      </c>
      <c t="s" s="4" r="F17">
        <v>39</v>
      </c>
    </row>
    <row spans="1:10" r="18">
      <c t="s" s="4" r="A18">
        <v>144</v>
      </c>
      <c t="n" s="6" r="C18">
        <v>0</v>
      </c>
      <c t="n" s="6" r="E18">
        <v>600</v>
      </c>
      <c t="s" s="4" r="F18">
        <v>39</v>
      </c>
    </row>
    <row spans="1:10" r="19">
      <c t="s" s="4" r="A19">
        <v>146</v>
      </c>
      <c t="n" s="6" r="C19">
        <v>-83</v>
      </c>
      <c t="n" s="6" r="E19">
        <v>-61</v>
      </c>
      <c t="s" s="4" r="F19">
        <v>39</v>
      </c>
    </row>
    <row spans="1:10" r="20">
      <c t="s" s="4" r="A20">
        <v>150</v>
      </c>
      <c t="n" s="6" r="C20">
        <v>-109</v>
      </c>
      <c t="n" s="6" r="E20">
        <v>-582</v>
      </c>
      <c t="s" s="4" r="F20">
        <v>39</v>
      </c>
    </row>
    <row spans="1:10" r="21">
      <c t="s" s="4" r="A21">
        <v>151</v>
      </c>
      <c t="n" s="6" r="C21">
        <v>-178</v>
      </c>
      <c t="n" s="6" r="E21">
        <v>624</v>
      </c>
      <c t="s" s="4" r="F21">
        <v>39</v>
      </c>
    </row>
    <row spans="1:10" r="22">
      <c t="s" s="4" r="A22">
        <v>721</v>
      </c>
      <c t="n" s="6" r="C22">
        <v>-21</v>
      </c>
      <c t="n" s="6" r="E22">
        <v>-122</v>
      </c>
      <c t="s" s="4" r="F22">
        <v>39</v>
      </c>
    </row>
    <row spans="1:10" r="23">
      <c t="s" s="4" r="A23">
        <v>76</v>
      </c>
      <c t="n" s="6" r="C23">
        <v>89</v>
      </c>
      <c t="n" s="6" r="E23">
        <v>307</v>
      </c>
      <c t="s" s="4" r="F23">
        <v>39</v>
      </c>
      <c t="n" s="7" r="G23">
        <v>110</v>
      </c>
      <c t="n" s="7" r="I23">
        <v>429</v>
      </c>
      <c t="s" s="4" r="J23">
        <v>39</v>
      </c>
    </row>
    <row spans="1:10" r="24">
      <c t="s" s="4" r="A24">
        <v>693</v>
      </c>
    </row>
    <row spans="1:10" r="25">
      <c t="s" s="3" r="A25">
        <v>716</v>
      </c>
    </row>
    <row spans="1:10" r="26">
      <c t="s" s="4" r="A26">
        <v>149</v>
      </c>
      <c t="n" s="6" r="C26">
        <v>0</v>
      </c>
      <c t="n" s="6" r="E26">
        <v>0</v>
      </c>
    </row>
    <row spans="1:10" r="27">
      <c t="s" s="4" r="A27">
        <v>131</v>
      </c>
      <c t="n" s="6" r="C27">
        <v>0</v>
      </c>
      <c t="n" s="6" r="E27">
        <v>-23</v>
      </c>
    </row>
    <row spans="1:10" r="28">
      <c t="s" s="4" r="A28">
        <v>717</v>
      </c>
      <c t="n" s="6" r="C28">
        <v>33</v>
      </c>
      <c t="n" s="6" r="E28">
        <v>-517</v>
      </c>
    </row>
    <row spans="1:10" r="29">
      <c t="s" s="4" r="A29">
        <v>420</v>
      </c>
      <c t="n" s="6" r="E29">
        <v>0</v>
      </c>
    </row>
    <row spans="1:10" r="30">
      <c t="s" s="4" r="A30">
        <v>135</v>
      </c>
      <c t="n" s="6" r="C30">
        <v>0</v>
      </c>
      <c t="n" s="6" r="E30">
        <v>0</v>
      </c>
    </row>
    <row spans="1:10" r="31">
      <c t="s" s="4" r="A31">
        <v>718</v>
      </c>
      <c t="n" s="6" r="C31">
        <v>0</v>
      </c>
      <c t="n" s="6" r="E31">
        <v>0</v>
      </c>
    </row>
    <row spans="1:10" r="32">
      <c t="s" s="4" r="A32">
        <v>137</v>
      </c>
      <c t="n" s="6" r="C32">
        <v>0</v>
      </c>
      <c t="n" s="6" r="E32">
        <v>0</v>
      </c>
    </row>
    <row spans="1:10" r="33">
      <c t="s" s="4" r="A33">
        <v>138</v>
      </c>
      <c t="n" s="6" r="C33">
        <v>0</v>
      </c>
      <c t="n" s="6" r="E33">
        <v>0</v>
      </c>
    </row>
    <row spans="1:10" r="34">
      <c t="s" s="4" r="A34">
        <v>139</v>
      </c>
      <c t="n" s="6" r="C34">
        <v>0</v>
      </c>
      <c t="n" s="6" r="E34">
        <v>0</v>
      </c>
    </row>
    <row spans="1:10" r="35">
      <c t="s" s="4" r="A35">
        <v>140</v>
      </c>
      <c t="n" s="6" r="C35">
        <v>0</v>
      </c>
    </row>
    <row spans="1:10" r="36">
      <c t="s" s="4" r="A36">
        <v>719</v>
      </c>
      <c t="n" s="6" r="C36">
        <v>33</v>
      </c>
      <c t="n" s="6" r="E36">
        <v>-517</v>
      </c>
    </row>
    <row spans="1:10" r="37">
      <c t="s" s="4" r="A37">
        <v>720</v>
      </c>
      <c t="n" s="6" r="C37">
        <v>49</v>
      </c>
      <c t="n" s="6" r="E37">
        <v>-107</v>
      </c>
    </row>
    <row spans="1:10" r="38">
      <c t="s" s="4" r="A38">
        <v>143</v>
      </c>
      <c t="n" s="6" r="C38">
        <v>0</v>
      </c>
      <c t="n" s="6" r="E38">
        <v>0</v>
      </c>
    </row>
    <row spans="1:10" r="39">
      <c t="s" s="4" r="A39">
        <v>144</v>
      </c>
      <c t="n" s="6" r="C39">
        <v>0</v>
      </c>
    </row>
    <row spans="1:10" r="40">
      <c t="s" s="4" r="A40">
        <v>144</v>
      </c>
      <c t="n" s="6" r="E40">
        <v>600</v>
      </c>
    </row>
    <row spans="1:10" r="41">
      <c t="s" s="4" r="A41">
        <v>146</v>
      </c>
      <c t="n" s="6" r="C41">
        <v>-83</v>
      </c>
      <c t="n" s="6" r="E41">
        <v>-61</v>
      </c>
    </row>
    <row spans="1:10" r="42">
      <c t="s" s="4" r="A42">
        <v>150</v>
      </c>
      <c t="n" s="6" r="C42">
        <v>0</v>
      </c>
    </row>
    <row spans="1:10" r="43">
      <c t="s" s="4" r="A43">
        <v>151</v>
      </c>
      <c t="n" s="6" r="C43">
        <v>-34</v>
      </c>
      <c t="n" s="6" r="E43">
        <v>432</v>
      </c>
    </row>
    <row spans="1:10" r="44">
      <c t="s" s="4" r="A44">
        <v>721</v>
      </c>
      <c t="n" s="6" r="C44">
        <v>-1</v>
      </c>
      <c t="n" s="6" r="E44">
        <v>-108</v>
      </c>
    </row>
    <row spans="1:10" r="45">
      <c t="s" s="4" r="A45">
        <v>76</v>
      </c>
      <c t="n" s="6" r="C45">
        <v>14</v>
      </c>
      <c t="n" s="6" r="E45">
        <v>220</v>
      </c>
      <c t="n" s="6" r="G45">
        <v>15</v>
      </c>
      <c t="n" s="6" r="I45">
        <v>328</v>
      </c>
    </row>
    <row spans="1:10" r="46">
      <c t="s" s="4" r="A46">
        <v>694</v>
      </c>
    </row>
    <row spans="1:10" r="47">
      <c t="s" s="3" r="A47">
        <v>716</v>
      </c>
    </row>
    <row spans="1:10" r="48">
      <c t="s" s="4" r="A48">
        <v>149</v>
      </c>
      <c t="n" s="6" r="C48">
        <v>0</v>
      </c>
      <c t="n" s="6" r="E48">
        <v>0</v>
      </c>
    </row>
    <row spans="1:10" r="49">
      <c t="s" s="4" r="A49">
        <v>131</v>
      </c>
      <c t="n" s="6" r="C49">
        <v>41</v>
      </c>
      <c t="n" s="6" r="E49">
        <v>10</v>
      </c>
    </row>
    <row spans="1:10" r="50">
      <c t="s" s="4" r="A50">
        <v>717</v>
      </c>
      <c t="n" s="6" r="C50">
        <v>0</v>
      </c>
      <c t="n" s="6" r="E50">
        <v>0</v>
      </c>
    </row>
    <row spans="1:10" r="51">
      <c t="s" s="4" r="A51">
        <v>420</v>
      </c>
      <c t="n" s="6" r="E51">
        <v>0</v>
      </c>
    </row>
    <row spans="1:10" r="52">
      <c t="s" s="4" r="A52">
        <v>135</v>
      </c>
      <c t="n" s="6" r="C52">
        <v>0</v>
      </c>
      <c t="n" s="6" r="E52">
        <v>0</v>
      </c>
    </row>
    <row spans="1:10" r="53">
      <c t="s" s="4" r="A53">
        <v>718</v>
      </c>
      <c t="n" s="6" r="C53">
        <v>0</v>
      </c>
      <c t="n" s="6" r="E53">
        <v>0</v>
      </c>
    </row>
    <row spans="1:10" r="54">
      <c t="s" s="4" r="A54">
        <v>137</v>
      </c>
      <c t="n" s="6" r="C54">
        <v>0</v>
      </c>
      <c t="n" s="6" r="E54">
        <v>0</v>
      </c>
    </row>
    <row spans="1:10" r="55">
      <c t="s" s="4" r="A55">
        <v>138</v>
      </c>
      <c t="n" s="6" r="C55">
        <v>1</v>
      </c>
      <c t="n" s="6" r="E55">
        <v>0</v>
      </c>
    </row>
    <row spans="1:10" r="56">
      <c t="s" s="4" r="A56">
        <v>139</v>
      </c>
      <c t="n" s="6" r="C56">
        <v>-44</v>
      </c>
      <c t="n" s="6" r="E56">
        <v>4</v>
      </c>
    </row>
    <row spans="1:10" r="57">
      <c t="s" s="4" r="A57">
        <v>140</v>
      </c>
      <c t="n" s="6" r="C57">
        <v>0</v>
      </c>
    </row>
    <row spans="1:10" r="58">
      <c t="s" s="4" r="A58">
        <v>719</v>
      </c>
      <c t="n" s="6" r="C58">
        <v>-43</v>
      </c>
      <c t="n" s="6" r="E58">
        <v>-4</v>
      </c>
    </row>
    <row spans="1:10" r="59">
      <c t="s" s="4" r="A59">
        <v>720</v>
      </c>
      <c t="n" s="6" r="C59">
        <v>2</v>
      </c>
      <c t="n" s="6" r="E59">
        <v>-6</v>
      </c>
    </row>
    <row spans="1:10" r="60">
      <c t="s" s="4" r="A60">
        <v>143</v>
      </c>
      <c t="n" s="6" r="C60">
        <v>0</v>
      </c>
      <c t="n" s="6" r="E60">
        <v>0</v>
      </c>
    </row>
    <row spans="1:10" r="61">
      <c t="s" s="4" r="A61">
        <v>144</v>
      </c>
      <c t="n" s="6" r="C61">
        <v>0</v>
      </c>
    </row>
    <row spans="1:10" r="62">
      <c t="s" s="4" r="A62">
        <v>144</v>
      </c>
      <c t="n" s="6" r="E62">
        <v>0</v>
      </c>
    </row>
    <row spans="1:10" r="63">
      <c t="s" s="4" r="A63">
        <v>146</v>
      </c>
      <c t="n" s="6" r="C63">
        <v>0</v>
      </c>
      <c t="n" s="6" r="E63">
        <v>0</v>
      </c>
    </row>
    <row spans="1:10" r="64">
      <c t="s" s="4" r="A64">
        <v>150</v>
      </c>
      <c t="n" s="6" r="C64">
        <v>0</v>
      </c>
    </row>
    <row spans="1:10" r="65">
      <c t="s" s="4" r="A65">
        <v>151</v>
      </c>
      <c t="n" s="6" r="C65">
        <v>2</v>
      </c>
      <c t="n" s="6" r="E65">
        <v>-6</v>
      </c>
    </row>
    <row spans="1:10" r="66">
      <c t="s" s="4" r="A66">
        <v>721</v>
      </c>
      <c t="n" s="6" r="C66">
        <v>0</v>
      </c>
      <c t="n" s="6" r="E66">
        <v>0</v>
      </c>
    </row>
    <row spans="1:10" r="67">
      <c t="s" s="4" r="A67">
        <v>76</v>
      </c>
      <c t="n" s="6" r="C67">
        <v>0</v>
      </c>
      <c t="n" s="6" r="E67">
        <v>0</v>
      </c>
      <c t="n" s="6" r="G67">
        <v>0</v>
      </c>
      <c t="n" s="6" r="I67">
        <v>0</v>
      </c>
    </row>
    <row spans="1:10" r="68">
      <c t="s" s="4" r="A68">
        <v>695</v>
      </c>
    </row>
    <row spans="1:10" r="69">
      <c t="s" s="3" r="A69">
        <v>716</v>
      </c>
    </row>
    <row spans="1:10" r="70">
      <c t="s" s="4" r="A70">
        <v>149</v>
      </c>
      <c t="n" s="6" r="C70">
        <v>0</v>
      </c>
      <c t="n" s="6" r="E70">
        <v>0</v>
      </c>
      <c t="s" s="4" r="F70">
        <v>59</v>
      </c>
    </row>
    <row spans="1:10" r="71">
      <c t="s" s="4" r="A71">
        <v>131</v>
      </c>
      <c t="n" s="6" r="C71">
        <v>103</v>
      </c>
      <c t="n" s="6" r="E71">
        <v>74</v>
      </c>
      <c t="s" s="4" r="F71">
        <v>59</v>
      </c>
    </row>
    <row spans="1:10" r="72">
      <c t="s" s="4" r="A72">
        <v>717</v>
      </c>
      <c t="n" s="6" r="C72">
        <v>0</v>
      </c>
      <c t="n" s="6" r="E72">
        <v>0</v>
      </c>
      <c t="s" s="4" r="F72">
        <v>59</v>
      </c>
    </row>
    <row spans="1:10" r="73">
      <c t="s" s="4" r="A73">
        <v>420</v>
      </c>
      <c t="s" s="4" r="B73">
        <v>59</v>
      </c>
      <c t="n" s="6" r="E73">
        <v>0</v>
      </c>
    </row>
    <row spans="1:10" r="74">
      <c t="s" s="4" r="A74">
        <v>135</v>
      </c>
      <c t="n" s="6" r="C74">
        <v>-11</v>
      </c>
      <c t="n" s="6" r="E74">
        <v>-8</v>
      </c>
      <c t="s" s="4" r="F74">
        <v>59</v>
      </c>
    </row>
    <row spans="1:10" r="75">
      <c t="s" s="4" r="A75">
        <v>718</v>
      </c>
      <c t="n" s="6" r="C75">
        <v>-7</v>
      </c>
      <c t="n" s="6" r="E75">
        <v>5</v>
      </c>
      <c t="s" s="4" r="F75">
        <v>59</v>
      </c>
    </row>
    <row spans="1:10" r="76">
      <c t="s" s="4" r="A76">
        <v>137</v>
      </c>
      <c t="n" s="6" r="C76">
        <v>4</v>
      </c>
      <c t="n" s="6" r="E76">
        <v>3</v>
      </c>
      <c t="s" s="4" r="F76">
        <v>59</v>
      </c>
    </row>
    <row spans="1:10" r="77">
      <c t="s" s="4" r="A77">
        <v>138</v>
      </c>
      <c t="n" s="6" r="C77">
        <v>0</v>
      </c>
      <c t="n" s="6" r="E77">
        <v>0</v>
      </c>
      <c t="s" s="4" r="F77">
        <v>59</v>
      </c>
    </row>
    <row spans="1:10" r="78">
      <c t="s" s="4" r="A78">
        <v>139</v>
      </c>
      <c t="n" s="6" r="C78">
        <v>0</v>
      </c>
      <c t="n" s="6" r="E78">
        <v>0</v>
      </c>
      <c t="s" s="4" r="F78">
        <v>59</v>
      </c>
    </row>
    <row spans="1:10" r="79">
      <c t="s" s="4" r="A79">
        <v>140</v>
      </c>
      <c t="n" s="6" r="C79">
        <v>0</v>
      </c>
    </row>
    <row spans="1:10" r="80">
      <c t="s" s="4" r="A80">
        <v>719</v>
      </c>
      <c t="n" s="6" r="C80">
        <v>-14</v>
      </c>
      <c t="n" s="6" r="E80">
        <v>0</v>
      </c>
      <c t="s" s="4" r="F80">
        <v>59</v>
      </c>
    </row>
    <row spans="1:10" r="81">
      <c t="s" s="4" r="A81">
        <v>720</v>
      </c>
      <c t="n" s="6" r="C81">
        <v>0</v>
      </c>
      <c t="n" s="6" r="E81">
        <v>0</v>
      </c>
      <c t="s" s="4" r="F81">
        <v>59</v>
      </c>
    </row>
    <row spans="1:10" r="82">
      <c t="s" s="4" r="A82">
        <v>143</v>
      </c>
      <c t="n" s="6" r="C82">
        <v>0</v>
      </c>
      <c t="n" s="6" r="E82">
        <v>4</v>
      </c>
      <c t="s" s="4" r="F82">
        <v>59</v>
      </c>
    </row>
    <row spans="1:10" r="83">
      <c t="s" s="4" r="A83">
        <v>144</v>
      </c>
      <c t="n" s="6" r="C83">
        <v>0</v>
      </c>
    </row>
    <row spans="1:10" r="84">
      <c t="s" s="4" r="A84">
        <v>144</v>
      </c>
      <c t="s" s="4" r="B84">
        <v>59</v>
      </c>
      <c t="n" s="6" r="E84">
        <v>0</v>
      </c>
    </row>
    <row spans="1:10" r="85">
      <c t="s" s="4" r="A85">
        <v>146</v>
      </c>
      <c t="n" s="6" r="C85">
        <v>0</v>
      </c>
      <c t="n" s="6" r="E85">
        <v>0</v>
      </c>
      <c t="s" s="4" r="F85">
        <v>59</v>
      </c>
    </row>
    <row spans="1:10" r="86">
      <c t="s" s="4" r="A86">
        <v>150</v>
      </c>
      <c t="n" s="6" r="C86">
        <v>-109</v>
      </c>
    </row>
    <row spans="1:10" r="87">
      <c t="s" s="4" r="A87">
        <v>151</v>
      </c>
      <c t="n" s="6" r="C87">
        <v>-109</v>
      </c>
      <c t="n" s="6" r="E87">
        <v>-88</v>
      </c>
      <c t="s" s="4" r="F87">
        <v>59</v>
      </c>
    </row>
    <row spans="1:10" r="88">
      <c t="s" s="4" r="A88">
        <v>721</v>
      </c>
      <c t="n" s="6" r="C88">
        <v>-20</v>
      </c>
      <c t="n" s="6" r="E88">
        <v>-14</v>
      </c>
      <c t="s" s="4" r="F88">
        <v>59</v>
      </c>
    </row>
    <row spans="1:10" r="89">
      <c t="s" s="4" r="A89">
        <v>76</v>
      </c>
      <c t="n" s="6" r="C89">
        <v>75</v>
      </c>
      <c t="n" s="6" r="E89">
        <v>87</v>
      </c>
      <c t="s" s="4" r="F89">
        <v>59</v>
      </c>
      <c t="n" s="6" r="G89">
        <v>95</v>
      </c>
      <c t="n" s="6" r="I89">
        <v>101</v>
      </c>
      <c t="s" s="4" r="J89">
        <v>59</v>
      </c>
    </row>
    <row spans="1:10" r="90">
      <c t="s" s="4" r="A90">
        <v>432</v>
      </c>
    </row>
    <row spans="1:10" r="91">
      <c t="s" s="3" r="A91">
        <v>716</v>
      </c>
    </row>
    <row spans="1:10" r="92">
      <c t="s" s="4" r="A92">
        <v>149</v>
      </c>
      <c t="n" s="6" r="C92">
        <v>12</v>
      </c>
      <c t="n" s="6" r="E92">
        <v>267</v>
      </c>
    </row>
    <row spans="1:10" r="93">
      <c t="s" s="4" r="A93">
        <v>131</v>
      </c>
      <c t="n" s="6" r="C93">
        <v>55</v>
      </c>
      <c t="n" s="6" r="E93">
        <v>32</v>
      </c>
    </row>
    <row spans="1:10" r="94">
      <c t="s" s="4" r="A94">
        <v>717</v>
      </c>
      <c t="n" s="6" r="C94">
        <v>-33</v>
      </c>
      <c t="n" s="6" r="E94">
        <v>517</v>
      </c>
    </row>
    <row spans="1:10" r="95">
      <c t="s" s="4" r="A95">
        <v>420</v>
      </c>
      <c t="n" s="6" r="E95">
        <v>-37</v>
      </c>
    </row>
    <row spans="1:10" r="96">
      <c t="s" s="4" r="A96">
        <v>135</v>
      </c>
      <c t="n" s="6" r="C96">
        <v>0</v>
      </c>
      <c t="n" s="6" r="E96">
        <v>0</v>
      </c>
    </row>
    <row spans="1:10" r="97">
      <c t="s" s="4" r="A97">
        <v>718</v>
      </c>
      <c t="n" s="6" r="C97">
        <v>0</v>
      </c>
      <c t="n" s="6" r="E97">
        <v>0</v>
      </c>
    </row>
    <row spans="1:10" r="98">
      <c t="s" s="4" r="A98">
        <v>137</v>
      </c>
      <c t="n" s="6" r="C98">
        <v>0</v>
      </c>
      <c t="n" s="6" r="E98">
        <v>0</v>
      </c>
    </row>
    <row spans="1:10" r="99">
      <c t="s" s="4" r="A99">
        <v>138</v>
      </c>
      <c t="n" s="6" r="C99">
        <v>28</v>
      </c>
      <c t="n" s="6" r="E99">
        <v>15</v>
      </c>
    </row>
    <row spans="1:10" r="100">
      <c t="s" s="4" r="A100">
        <v>139</v>
      </c>
      <c t="n" s="6" r="C100">
        <v>-15</v>
      </c>
      <c t="n" s="6" r="E100">
        <v>-324</v>
      </c>
    </row>
    <row spans="1:10" r="101">
      <c t="s" s="4" r="A101">
        <v>140</v>
      </c>
      <c t="n" s="6" r="C101">
        <v>2</v>
      </c>
    </row>
    <row spans="1:10" r="102">
      <c t="s" s="4" r="A102">
        <v>719</v>
      </c>
      <c t="n" s="6" r="C102">
        <v>-18</v>
      </c>
      <c t="n" s="6" r="E102">
        <v>-318</v>
      </c>
    </row>
    <row spans="1:10" r="103">
      <c t="s" s="4" r="A103">
        <v>720</v>
      </c>
      <c t="n" s="6" r="C103">
        <v>-51</v>
      </c>
      <c t="n" s="6" r="E103">
        <v>113</v>
      </c>
    </row>
    <row spans="1:10" r="104">
      <c t="s" s="4" r="A104">
        <v>143</v>
      </c>
      <c t="n" s="6" r="C104">
        <v>8</v>
      </c>
      <c t="n" s="6" r="E104">
        <v>119</v>
      </c>
    </row>
    <row spans="1:10" r="105">
      <c t="s" s="4" r="A105">
        <v>144</v>
      </c>
      <c t="n" s="6" r="C105">
        <v>-6</v>
      </c>
    </row>
    <row spans="1:10" r="106">
      <c t="s" s="4" r="A106">
        <v>144</v>
      </c>
      <c t="n" s="6" r="E106">
        <v>0</v>
      </c>
    </row>
    <row spans="1:10" r="107">
      <c t="s" s="4" r="A107">
        <v>146</v>
      </c>
      <c t="n" s="6" r="C107">
        <v>0</v>
      </c>
      <c t="n" s="6" r="E107">
        <v>0</v>
      </c>
    </row>
    <row spans="1:10" r="108">
      <c t="s" s="4" r="A108">
        <v>150</v>
      </c>
      <c t="s" s="4" r="C108">
        <v>657</v>
      </c>
    </row>
    <row spans="1:10" r="109">
      <c t="s" s="4" r="A109">
        <v>151</v>
      </c>
      <c t="n" s="6" r="C109">
        <v>-37</v>
      </c>
      <c t="n" s="6" r="E109">
        <v>286</v>
      </c>
    </row>
    <row spans="1:10" r="110">
      <c t="s" s="4" r="A110">
        <v>721</v>
      </c>
      <c t="n" s="6" r="C110">
        <v>0</v>
      </c>
      <c t="n" s="6" r="E110">
        <v>0</v>
      </c>
    </row>
    <row spans="1:10" r="111">
      <c t="s" s="4" r="A111">
        <v>76</v>
      </c>
      <c t="n" s="6" r="C111">
        <v>0</v>
      </c>
      <c t="n" s="6" r="E111">
        <v>0</v>
      </c>
      <c t="n" s="6" r="G111">
        <v>0</v>
      </c>
      <c t="n" s="7" r="I111">
        <v>0</v>
      </c>
    </row>
    <row spans="1:10" r="112">
      <c t="s" s="4" r="A112">
        <v>722</v>
      </c>
    </row>
    <row spans="1:10" r="113">
      <c t="s" s="3" r="A113">
        <v>716</v>
      </c>
    </row>
    <row spans="1:10" r="114">
      <c t="s" s="4" r="A114">
        <v>420</v>
      </c>
      <c t="n" s="6" r="E114">
        <v>-489</v>
      </c>
    </row>
    <row spans="1:10" r="115">
      <c t="s" s="4" r="A115">
        <v>723</v>
      </c>
    </row>
    <row spans="1:10" r="116">
      <c t="s" s="3" r="A116">
        <v>716</v>
      </c>
    </row>
    <row spans="1:10" r="117">
      <c t="s" s="4" r="A117">
        <v>420</v>
      </c>
      <c t="n" s="6" r="E117">
        <v>0</v>
      </c>
    </row>
    <row spans="1:10" r="118">
      <c t="s" s="4" r="A118">
        <v>724</v>
      </c>
    </row>
    <row spans="1:10" r="119">
      <c t="s" s="3" r="A119">
        <v>716</v>
      </c>
    </row>
    <row spans="1:10" r="120">
      <c t="s" s="4" r="A120">
        <v>420</v>
      </c>
      <c t="n" s="6" r="E120">
        <v>0</v>
      </c>
    </row>
    <row spans="1:10" r="121">
      <c t="s" s="4" r="A121">
        <v>725</v>
      </c>
    </row>
    <row spans="1:10" r="122">
      <c t="s" s="3" r="A122">
        <v>716</v>
      </c>
    </row>
    <row spans="1:10" r="123">
      <c t="s" s="4" r="A123">
        <v>420</v>
      </c>
      <c t="s" s="4" r="B123">
        <v>59</v>
      </c>
      <c t="n" s="6" r="E123">
        <v>0</v>
      </c>
    </row>
    <row spans="1:10" r="124">
      <c t="s" s="4" r="A124">
        <v>726</v>
      </c>
    </row>
    <row spans="1:10" r="125">
      <c t="s" s="3" r="A125">
        <v>716</v>
      </c>
    </row>
    <row spans="1:10" r="126">
      <c t="s" s="4" r="A126">
        <v>420</v>
      </c>
      <c t="n" s="7" r="E126">
        <v>-489</v>
      </c>
    </row>
    <row spans="1:10" r="127">
      <c t="s" s="4" r="A127">
        <v>55</v>
      </c>
    </row>
    <row spans="1:10" r="128">
      <c t="s" s="3" r="A128">
        <v>716</v>
      </c>
    </row>
    <row spans="1:10" r="129">
      <c t="s" s="4" r="A129">
        <v>144</v>
      </c>
      <c t="n" s="6" r="C129">
        <v>-6</v>
      </c>
    </row>
    <row spans="1:10" r="130">
      <c t="s" s="4" r="A130">
        <v>76</v>
      </c>
      <c t="n" s="7" r="C130">
        <v>0</v>
      </c>
      <c t="s" s="4" r="D130">
        <v>60</v>
      </c>
      <c t="n" s="7" r="G130">
        <v>0</v>
      </c>
      <c t="s" s="4" r="H130">
        <v>56</v>
      </c>
    </row>
    <row spans="1:10" r="131">
      <c t="n" r="A131"/>
    </row>
    <row spans="1:10" r="132">
      <c t="s" s="4" r="A132">
        <v>39</v>
      </c>
      <c t="s" s="4" r="B132">
        <v>58</v>
      </c>
    </row>
    <row spans="1:10" r="133">
      <c t="s" s="4" r="A133">
        <v>59</v>
      </c>
      <c t="s" s="4" r="B133">
        <v>58</v>
      </c>
    </row>
    <row spans="1:10" r="134">
      <c t="s" s="4" r="A134">
        <v>60</v>
      </c>
      <c t="s" s="4" r="B134">
        <v>61</v>
      </c>
    </row>
    <row spans="1:10" r="135">
      <c t="s" s="4" r="A135">
        <v>56</v>
      </c>
      <c t="s" s="4" r="B135">
        <v>61</v>
      </c>
    </row>
  </sheetData>
  <mergeCells count="13">
    <mergeCell ref="A1:B2"/>
    <mergeCell ref="C1:F1"/>
    <mergeCell ref="G1:H1"/>
    <mergeCell ref="I1:J1"/>
    <mergeCell ref="C2:D2"/>
    <mergeCell ref="E2:F2"/>
    <mergeCell ref="G2:H2"/>
    <mergeCell ref="I2:J2"/>
    <mergeCell ref="A131:I131"/>
    <mergeCell ref="B132:I132"/>
    <mergeCell ref="B133:I133"/>
    <mergeCell ref="B134:I134"/>
    <mergeCell ref="B135:I13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2"/>
  </cols>
  <sheetData>
    <row spans="1:10" r="1">
      <c t="s" s="1" r="A1">
        <v>727</v>
      </c>
      <c t="s" s="2" r="C1">
        <v>32</v>
      </c>
      <c t="s" s="2" r="G1">
        <v>1</v>
      </c>
    </row>
    <row spans="1:10" r="2">
      <c t="s" s="2" r="C2">
        <v>2</v>
      </c>
      <c t="s" s="2" r="E2">
        <v>33</v>
      </c>
      <c t="s" s="2" r="G2">
        <v>2</v>
      </c>
      <c t="s" s="2" r="I2">
        <v>33</v>
      </c>
    </row>
    <row spans="1:10" r="3">
      <c t="s" s="3" r="A3">
        <v>690</v>
      </c>
    </row>
    <row spans="1:10" r="4">
      <c t="s" s="4" r="A4">
        <v>35</v>
      </c>
      <c t="n" s="7" r="C4">
        <v>258</v>
      </c>
      <c t="n" s="7" r="E4">
        <v>235</v>
      </c>
      <c t="s" s="4" r="F4">
        <v>36</v>
      </c>
      <c t="n" s="7" r="G4">
        <v>478</v>
      </c>
      <c t="n" s="7" r="I4">
        <v>435</v>
      </c>
      <c t="s" s="4" r="J4">
        <v>36</v>
      </c>
    </row>
    <row spans="1:10" r="5">
      <c t="s" s="3" r="A5">
        <v>37</v>
      </c>
    </row>
    <row spans="1:10" r="6">
      <c t="s" s="4" r="A6">
        <v>38</v>
      </c>
      <c t="n" s="6" r="C6">
        <v>75</v>
      </c>
      <c t="n" s="6" r="E6">
        <v>75</v>
      </c>
      <c t="s" s="4" r="F6">
        <v>39</v>
      </c>
      <c t="n" s="6" r="G6">
        <v>158</v>
      </c>
      <c t="n" s="6" r="I6">
        <v>159</v>
      </c>
      <c t="s" s="4" r="J6">
        <v>39</v>
      </c>
    </row>
    <row spans="1:10" r="7">
      <c t="s" s="4" r="A7">
        <v>40</v>
      </c>
      <c t="n" s="6" r="C7">
        <v>67</v>
      </c>
      <c t="n" s="6" r="E7">
        <v>70</v>
      </c>
      <c t="s" s="4" r="F7">
        <v>36</v>
      </c>
      <c t="n" s="6" r="G7">
        <v>133</v>
      </c>
      <c t="n" s="6" r="I7">
        <v>137</v>
      </c>
      <c t="s" s="4" r="J7">
        <v>41</v>
      </c>
    </row>
    <row spans="1:10" r="8">
      <c t="s" s="4" r="A8">
        <v>42</v>
      </c>
      <c t="n" s="6" r="C8">
        <v>3</v>
      </c>
      <c t="n" s="6" r="E8">
        <v>3</v>
      </c>
      <c t="s" s="4" r="F8">
        <v>36</v>
      </c>
      <c t="n" s="6" r="G8">
        <v>5</v>
      </c>
      <c t="n" s="6" r="I8">
        <v>6</v>
      </c>
      <c t="s" s="4" r="J8">
        <v>36</v>
      </c>
    </row>
    <row spans="1:10" r="9">
      <c t="s" s="4" r="A9">
        <v>655</v>
      </c>
      <c t="n" s="6" r="C9">
        <v>0</v>
      </c>
      <c t="n" s="6" r="E9">
        <v>1</v>
      </c>
      <c t="s" s="4" r="F9">
        <v>36</v>
      </c>
      <c t="n" s="6" r="G9">
        <v>0</v>
      </c>
      <c t="n" s="6" r="I9">
        <v>1</v>
      </c>
      <c t="s" s="4" r="J9">
        <v>36</v>
      </c>
    </row>
    <row spans="1:10" r="10">
      <c t="s" s="4" r="A10">
        <v>44</v>
      </c>
      <c t="n" s="6" r="C10">
        <v>145</v>
      </c>
      <c t="n" s="6" r="E10">
        <v>149</v>
      </c>
      <c t="s" s="4" r="F10">
        <v>39</v>
      </c>
      <c t="n" s="6" r="G10">
        <v>296</v>
      </c>
      <c t="n" s="6" r="I10">
        <v>303</v>
      </c>
      <c t="s" s="4" r="J10">
        <v>39</v>
      </c>
    </row>
    <row spans="1:10" r="11">
      <c t="s" s="4" r="A11">
        <v>472</v>
      </c>
      <c t="n" s="6" r="C11">
        <v>113</v>
      </c>
      <c t="n" s="6" r="E11">
        <v>86</v>
      </c>
      <c t="s" s="4" r="F11">
        <v>36</v>
      </c>
      <c t="n" s="6" r="G11">
        <v>182</v>
      </c>
      <c t="n" s="6" r="I11">
        <v>132</v>
      </c>
      <c t="s" s="4" r="J11">
        <v>36</v>
      </c>
    </row>
    <row spans="1:10" r="12">
      <c t="s" s="4" r="A12">
        <v>691</v>
      </c>
      <c t="n" s="6" r="C12">
        <v>0</v>
      </c>
      <c t="n" s="6" r="E12">
        <v>0</v>
      </c>
      <c t="n" s="6" r="G12">
        <v>0</v>
      </c>
      <c t="n" s="6" r="I12">
        <v>0</v>
      </c>
    </row>
    <row spans="1:10" r="13">
      <c t="s" s="4" r="A13">
        <v>47</v>
      </c>
      <c t="n" s="6" r="C13">
        <v>18</v>
      </c>
      <c t="n" s="6" r="E13">
        <v>8</v>
      </c>
      <c t="s" s="4" r="F13">
        <v>36</v>
      </c>
      <c t="n" s="6" r="G13">
        <v>20</v>
      </c>
      <c t="n" s="6" r="I13">
        <v>10</v>
      </c>
      <c t="s" s="4" r="J13">
        <v>41</v>
      </c>
    </row>
    <row spans="1:10" r="14">
      <c t="s" s="4" r="A14">
        <v>48</v>
      </c>
      <c t="n" s="6" r="C14">
        <v>1</v>
      </c>
      <c t="n" s="6" r="E14">
        <v>0</v>
      </c>
      <c t="s" s="4" r="F14">
        <v>39</v>
      </c>
      <c t="n" s="6" r="G14">
        <v>1</v>
      </c>
      <c t="n" s="6" r="I14">
        <v>1</v>
      </c>
      <c t="s" s="4" r="J14">
        <v>36</v>
      </c>
    </row>
    <row spans="1:10" r="15">
      <c t="s" s="4" r="A15">
        <v>49</v>
      </c>
      <c t="n" s="6" r="C15">
        <v>0</v>
      </c>
      <c t="n" s="6" r="E15">
        <v>-7</v>
      </c>
      <c t="s" s="4" r="F15">
        <v>36</v>
      </c>
      <c t="n" s="6" r="G15">
        <v>0</v>
      </c>
      <c t="n" s="6" r="I15">
        <v>-7</v>
      </c>
      <c t="s" s="4" r="J15">
        <v>41</v>
      </c>
    </row>
    <row spans="1:10" r="16">
      <c t="s" s="4" r="A16">
        <v>50</v>
      </c>
      <c t="n" s="6" r="C16">
        <v>58</v>
      </c>
      <c t="n" s="6" r="E16">
        <v>43</v>
      </c>
      <c t="s" s="4" r="F16">
        <v>36</v>
      </c>
      <c t="n" s="6" r="G16">
        <v>124</v>
      </c>
      <c t="n" s="6" r="I16">
        <v>115</v>
      </c>
      <c t="s" s="4" r="J16">
        <v>36</v>
      </c>
    </row>
    <row spans="1:10" r="17">
      <c t="s" s="4" r="A17">
        <v>692</v>
      </c>
      <c t="n" s="6" r="C17">
        <v>-39</v>
      </c>
      <c t="n" s="6" r="E17">
        <v>-42</v>
      </c>
      <c t="s" s="4" r="F17">
        <v>39</v>
      </c>
      <c t="n" s="6" r="G17">
        <v>-103</v>
      </c>
      <c t="n" s="6" r="I17">
        <v>-111</v>
      </c>
      <c t="s" s="4" r="J17">
        <v>39</v>
      </c>
    </row>
    <row spans="1:10" r="18">
      <c t="s" s="4" r="A18">
        <v>473</v>
      </c>
      <c t="n" s="6" r="C18">
        <v>74</v>
      </c>
      <c t="n" s="6" r="E18">
        <v>44</v>
      </c>
      <c t="s" s="4" r="F18">
        <v>36</v>
      </c>
      <c t="n" s="6" r="G18">
        <v>79</v>
      </c>
      <c t="n" s="6" r="I18">
        <v>21</v>
      </c>
      <c t="s" s="4" r="J18">
        <v>41</v>
      </c>
    </row>
    <row spans="1:10" r="19">
      <c t="s" s="4" r="A19">
        <v>53</v>
      </c>
      <c t="n" s="6" r="C19">
        <v>-15</v>
      </c>
      <c t="n" s="6" r="E19">
        <v>-11</v>
      </c>
      <c t="s" s="4" r="F19">
        <v>39</v>
      </c>
      <c t="n" s="6" r="G19">
        <v>-26</v>
      </c>
      <c t="n" s="6" r="I19">
        <v>-16</v>
      </c>
      <c t="s" s="4" r="J19">
        <v>39</v>
      </c>
    </row>
    <row spans="1:10" r="20">
      <c t="s" s="4" r="A20">
        <v>54</v>
      </c>
      <c t="n" s="6" r="C20">
        <v>89</v>
      </c>
      <c t="n" s="6" r="E20">
        <v>55</v>
      </c>
      <c t="s" s="4" r="F20">
        <v>39</v>
      </c>
      <c t="n" s="6" r="G20">
        <v>105</v>
      </c>
      <c t="n" s="6" r="I20">
        <v>37</v>
      </c>
      <c t="s" s="4" r="J20">
        <v>39</v>
      </c>
    </row>
    <row spans="1:10" r="21">
      <c t="s" s="4" r="A21">
        <v>693</v>
      </c>
    </row>
    <row spans="1:10" r="22">
      <c t="s" s="3" r="A22">
        <v>690</v>
      </c>
    </row>
    <row spans="1:10" r="23">
      <c t="s" s="4" r="A23">
        <v>35</v>
      </c>
      <c t="n" s="6" r="C23">
        <v>0</v>
      </c>
      <c t="n" s="6" r="E23">
        <v>0</v>
      </c>
      <c t="s" s="4" r="F23">
        <v>56</v>
      </c>
      <c t="n" s="6" r="G23">
        <v>0</v>
      </c>
      <c t="n" s="6" r="I23">
        <v>0</v>
      </c>
      <c t="s" s="4" r="J23">
        <v>56</v>
      </c>
    </row>
    <row spans="1:10" r="24">
      <c t="s" s="3" r="A24">
        <v>37</v>
      </c>
    </row>
    <row spans="1:10" r="25">
      <c t="s" s="4" r="A25">
        <v>38</v>
      </c>
      <c t="n" s="6" r="C25">
        <v>0</v>
      </c>
      <c t="n" s="6" r="E25">
        <v>0</v>
      </c>
      <c t="s" s="4" r="F25">
        <v>56</v>
      </c>
      <c t="n" s="6" r="G25">
        <v>0</v>
      </c>
      <c t="n" s="6" r="I25">
        <v>0</v>
      </c>
      <c t="s" s="4" r="J25">
        <v>56</v>
      </c>
    </row>
    <row spans="1:10" r="26">
      <c t="s" s="4" r="A26">
        <v>40</v>
      </c>
      <c t="n" s="6" r="C26">
        <v>0</v>
      </c>
      <c t="n" s="6" r="E26">
        <v>0</v>
      </c>
      <c t="s" s="4" r="F26">
        <v>56</v>
      </c>
      <c t="n" s="6" r="G26">
        <v>0</v>
      </c>
      <c t="n" s="6" r="I26">
        <v>0</v>
      </c>
      <c t="s" s="4" r="J26">
        <v>56</v>
      </c>
    </row>
    <row spans="1:10" r="27">
      <c t="s" s="4" r="A27">
        <v>42</v>
      </c>
      <c t="n" s="6" r="C27">
        <v>0</v>
      </c>
      <c t="n" s="6" r="E27">
        <v>0</v>
      </c>
      <c t="s" s="4" r="F27">
        <v>56</v>
      </c>
      <c t="n" s="6" r="G27">
        <v>0</v>
      </c>
      <c t="n" s="6" r="I27">
        <v>0</v>
      </c>
      <c t="s" s="4" r="J27">
        <v>56</v>
      </c>
    </row>
    <row spans="1:10" r="28">
      <c t="s" s="4" r="A28">
        <v>655</v>
      </c>
      <c t="s" s="4" r="B28">
        <v>56</v>
      </c>
      <c t="n" s="6" r="E28">
        <v>0</v>
      </c>
      <c t="n" s="6" r="I28">
        <v>0</v>
      </c>
    </row>
    <row spans="1:10" r="29">
      <c t="s" s="4" r="A29">
        <v>44</v>
      </c>
      <c t="n" s="6" r="C29">
        <v>0</v>
      </c>
      <c t="n" s="6" r="E29">
        <v>0</v>
      </c>
      <c t="s" s="4" r="F29">
        <v>56</v>
      </c>
      <c t="n" s="6" r="G29">
        <v>0</v>
      </c>
      <c t="n" s="6" r="I29">
        <v>0</v>
      </c>
      <c t="s" s="4" r="J29">
        <v>56</v>
      </c>
    </row>
    <row spans="1:10" r="30">
      <c t="s" s="4" r="A30">
        <v>472</v>
      </c>
      <c t="n" s="6" r="C30">
        <v>0</v>
      </c>
      <c t="n" s="6" r="E30">
        <v>0</v>
      </c>
      <c t="s" s="4" r="F30">
        <v>56</v>
      </c>
      <c t="n" s="6" r="G30">
        <v>0</v>
      </c>
      <c t="n" s="6" r="I30">
        <v>0</v>
      </c>
      <c t="s" s="4" r="J30">
        <v>56</v>
      </c>
    </row>
    <row spans="1:10" r="31">
      <c t="s" s="4" r="A31">
        <v>691</v>
      </c>
      <c t="n" s="6" r="C31">
        <v>89</v>
      </c>
      <c t="n" s="6" r="E31">
        <v>55</v>
      </c>
      <c t="s" s="4" r="F31">
        <v>56</v>
      </c>
      <c t="n" s="6" r="G31">
        <v>105</v>
      </c>
      <c t="n" s="6" r="I31">
        <v>37</v>
      </c>
      <c t="s" s="4" r="J31">
        <v>56</v>
      </c>
    </row>
    <row spans="1:10" r="32">
      <c t="s" s="4" r="A32">
        <v>47</v>
      </c>
      <c t="n" s="6" r="C32">
        <v>0</v>
      </c>
      <c t="n" s="6" r="E32">
        <v>0</v>
      </c>
      <c t="s" s="4" r="F32">
        <v>56</v>
      </c>
      <c t="n" s="6" r="G32">
        <v>0</v>
      </c>
      <c t="n" s="6" r="I32">
        <v>0</v>
      </c>
      <c t="s" s="4" r="J32">
        <v>56</v>
      </c>
    </row>
    <row spans="1:10" r="33">
      <c t="s" s="4" r="A33">
        <v>48</v>
      </c>
      <c t="n" s="6" r="C33">
        <v>0</v>
      </c>
      <c t="n" s="6" r="G33">
        <v>0</v>
      </c>
      <c t="n" s="6" r="I33">
        <v>0</v>
      </c>
      <c t="s" s="4" r="J33">
        <v>56</v>
      </c>
    </row>
    <row spans="1:10" r="34">
      <c t="s" s="4" r="A34">
        <v>49</v>
      </c>
      <c t="s" s="4" r="B34">
        <v>56</v>
      </c>
      <c t="n" s="6" r="E34">
        <v>0</v>
      </c>
      <c t="n" s="6" r="I34">
        <v>0</v>
      </c>
    </row>
    <row spans="1:10" r="35">
      <c t="s" s="4" r="A35">
        <v>50</v>
      </c>
      <c t="n" s="6" r="C35">
        <v>0</v>
      </c>
      <c t="n" s="6" r="E35">
        <v>0</v>
      </c>
      <c t="s" s="4" r="F35">
        <v>56</v>
      </c>
      <c t="n" s="6" r="G35">
        <v>0</v>
      </c>
      <c t="n" s="6" r="I35">
        <v>0</v>
      </c>
      <c t="s" s="4" r="J35">
        <v>56</v>
      </c>
    </row>
    <row spans="1:10" r="36">
      <c t="s" s="4" r="A36">
        <v>692</v>
      </c>
      <c t="n" s="6" r="C36">
        <v>89</v>
      </c>
      <c t="n" s="6" r="E36">
        <v>55</v>
      </c>
      <c t="s" s="4" r="F36">
        <v>56</v>
      </c>
      <c t="n" s="6" r="G36">
        <v>105</v>
      </c>
      <c t="n" s="6" r="I36">
        <v>37</v>
      </c>
      <c t="s" s="4" r="J36">
        <v>56</v>
      </c>
    </row>
    <row spans="1:10" r="37">
      <c t="s" s="4" r="A37">
        <v>473</v>
      </c>
      <c t="n" s="6" r="C37">
        <v>89</v>
      </c>
      <c t="n" s="6" r="E37">
        <v>55</v>
      </c>
      <c t="s" s="4" r="F37">
        <v>56</v>
      </c>
      <c t="n" s="6" r="G37">
        <v>105</v>
      </c>
      <c t="n" s="6" r="I37">
        <v>37</v>
      </c>
      <c t="s" s="4" r="J37">
        <v>56</v>
      </c>
    </row>
    <row spans="1:10" r="38">
      <c t="s" s="4" r="A38">
        <v>53</v>
      </c>
      <c t="n" s="6" r="C38">
        <v>0</v>
      </c>
      <c t="n" s="6" r="E38">
        <v>0</v>
      </c>
      <c t="s" s="4" r="F38">
        <v>56</v>
      </c>
      <c t="n" s="6" r="G38">
        <v>0</v>
      </c>
      <c t="n" s="6" r="I38">
        <v>0</v>
      </c>
      <c t="s" s="4" r="J38">
        <v>56</v>
      </c>
    </row>
    <row spans="1:10" r="39">
      <c t="s" s="4" r="A39">
        <v>54</v>
      </c>
      <c t="n" s="6" r="C39">
        <v>89</v>
      </c>
      <c t="n" s="6" r="E39">
        <v>55</v>
      </c>
      <c t="s" s="4" r="F39">
        <v>56</v>
      </c>
      <c t="n" s="6" r="G39">
        <v>105</v>
      </c>
      <c t="n" s="6" r="I39">
        <v>37</v>
      </c>
      <c t="s" s="4" r="J39">
        <v>56</v>
      </c>
    </row>
    <row spans="1:10" r="40">
      <c t="s" s="4" r="A40">
        <v>694</v>
      </c>
    </row>
    <row spans="1:10" r="41">
      <c t="s" s="3" r="A41">
        <v>690</v>
      </c>
    </row>
    <row spans="1:10" r="42">
      <c t="s" s="4" r="A42">
        <v>35</v>
      </c>
      <c t="n" s="6" r="C42">
        <v>5</v>
      </c>
      <c t="n" s="6" r="E42">
        <v>5</v>
      </c>
      <c t="n" s="6" r="G42">
        <v>10</v>
      </c>
      <c t="n" s="6" r="I42">
        <v>10</v>
      </c>
    </row>
    <row spans="1:10" r="43">
      <c t="s" s="3" r="A43">
        <v>37</v>
      </c>
    </row>
    <row spans="1:10" r="44">
      <c t="s" s="4" r="A44">
        <v>38</v>
      </c>
      <c t="n" s="6" r="C44">
        <v>4</v>
      </c>
      <c t="n" s="6" r="E44">
        <v>3</v>
      </c>
      <c t="n" s="6" r="G44">
        <v>7</v>
      </c>
      <c t="n" s="6" r="I44">
        <v>7</v>
      </c>
    </row>
    <row spans="1:10" r="45">
      <c t="s" s="4" r="A45">
        <v>40</v>
      </c>
      <c t="n" s="6" r="C45">
        <v>1</v>
      </c>
      <c t="n" s="6" r="E45">
        <v>1</v>
      </c>
      <c t="n" s="6" r="G45">
        <v>2</v>
      </c>
      <c t="n" s="6" r="I45">
        <v>2</v>
      </c>
    </row>
    <row spans="1:10" r="46">
      <c t="s" s="4" r="A46">
        <v>42</v>
      </c>
      <c t="n" s="6" r="C46">
        <v>0</v>
      </c>
      <c t="n" s="6" r="E46">
        <v>0</v>
      </c>
      <c t="n" s="6" r="G46">
        <v>0</v>
      </c>
      <c t="n" s="6" r="I46">
        <v>0</v>
      </c>
    </row>
    <row spans="1:10" r="47">
      <c t="s" s="4" r="A47">
        <v>655</v>
      </c>
      <c t="n" s="6" r="E47">
        <v>0</v>
      </c>
      <c t="n" s="6" r="I47">
        <v>0</v>
      </c>
    </row>
    <row spans="1:10" r="48">
      <c t="s" s="4" r="A48">
        <v>44</v>
      </c>
      <c t="n" s="6" r="C48">
        <v>5</v>
      </c>
      <c t="n" s="6" r="E48">
        <v>4</v>
      </c>
      <c t="n" s="6" r="G48">
        <v>9</v>
      </c>
      <c t="n" s="6" r="I48">
        <v>9</v>
      </c>
    </row>
    <row spans="1:10" r="49">
      <c t="s" s="4" r="A49">
        <v>472</v>
      </c>
      <c t="n" s="6" r="C49">
        <v>0</v>
      </c>
      <c t="n" s="6" r="E49">
        <v>1</v>
      </c>
      <c t="n" s="6" r="G49">
        <v>1</v>
      </c>
      <c t="n" s="6" r="I49">
        <v>1</v>
      </c>
    </row>
    <row spans="1:10" r="50">
      <c t="s" s="4" r="A50">
        <v>691</v>
      </c>
      <c t="n" s="6" r="C50">
        <v>24</v>
      </c>
      <c t="n" s="6" r="E50">
        <v>6</v>
      </c>
      <c t="n" s="6" r="G50">
        <v>17</v>
      </c>
      <c t="n" s="6" r="I50">
        <v>-19</v>
      </c>
    </row>
    <row spans="1:10" r="51">
      <c t="s" s="4" r="A51">
        <v>47</v>
      </c>
      <c t="n" s="6" r="C51">
        <v>3</v>
      </c>
      <c t="n" s="6" r="E51">
        <v>0</v>
      </c>
      <c t="n" s="6" r="G51">
        <v>7</v>
      </c>
      <c t="n" s="6" r="I51">
        <v>0</v>
      </c>
    </row>
    <row spans="1:10" r="52">
      <c t="s" s="4" r="A52">
        <v>48</v>
      </c>
      <c t="n" s="6" r="C52">
        <v>0</v>
      </c>
      <c t="n" s="6" r="G52">
        <v>0</v>
      </c>
      <c t="n" s="6" r="I52">
        <v>0</v>
      </c>
    </row>
    <row spans="1:10" r="53">
      <c t="s" s="4" r="A53">
        <v>49</v>
      </c>
      <c t="n" s="6" r="E53">
        <v>0</v>
      </c>
      <c t="n" s="6" r="I53">
        <v>0</v>
      </c>
    </row>
    <row spans="1:10" r="54">
      <c t="s" s="4" r="A54">
        <v>50</v>
      </c>
      <c t="n" s="6" r="C54">
        <v>0</v>
      </c>
      <c t="n" s="6" r="E54">
        <v>0</v>
      </c>
      <c t="n" s="6" r="G54">
        <v>0</v>
      </c>
      <c t="n" s="6" r="I54">
        <v>0</v>
      </c>
    </row>
    <row spans="1:10" r="55">
      <c t="s" s="4" r="A55">
        <v>692</v>
      </c>
      <c t="n" s="6" r="C55">
        <v>27</v>
      </c>
      <c t="n" s="6" r="E55">
        <v>6</v>
      </c>
      <c t="n" s="6" r="G55">
        <v>24</v>
      </c>
      <c t="n" s="6" r="I55">
        <v>-19</v>
      </c>
    </row>
    <row spans="1:10" r="56">
      <c t="s" s="4" r="A56">
        <v>473</v>
      </c>
      <c t="n" s="6" r="C56">
        <v>27</v>
      </c>
      <c t="n" s="6" r="E56">
        <v>7</v>
      </c>
      <c t="n" s="6" r="G56">
        <v>25</v>
      </c>
      <c t="n" s="6" r="I56">
        <v>-18</v>
      </c>
    </row>
    <row spans="1:10" r="57">
      <c t="s" s="4" r="A57">
        <v>53</v>
      </c>
      <c t="n" s="6" r="C57">
        <v>0</v>
      </c>
      <c t="n" s="6" r="E57">
        <v>0</v>
      </c>
      <c t="n" s="6" r="G57">
        <v>0</v>
      </c>
      <c t="n" s="6" r="I57">
        <v>0</v>
      </c>
    </row>
    <row spans="1:10" r="58">
      <c t="s" s="4" r="A58">
        <v>54</v>
      </c>
      <c t="n" s="6" r="C58">
        <v>27</v>
      </c>
      <c t="n" s="6" r="E58">
        <v>7</v>
      </c>
      <c t="n" s="6" r="G58">
        <v>25</v>
      </c>
      <c t="n" s="6" r="I58">
        <v>-18</v>
      </c>
    </row>
    <row spans="1:10" r="59">
      <c t="s" s="4" r="A59">
        <v>695</v>
      </c>
    </row>
    <row spans="1:10" r="60">
      <c t="s" s="3" r="A60">
        <v>690</v>
      </c>
    </row>
    <row spans="1:10" r="61">
      <c t="s" s="4" r="A61">
        <v>35</v>
      </c>
      <c t="n" s="6" r="C61">
        <v>253</v>
      </c>
      <c t="n" s="6" r="E61">
        <v>231</v>
      </c>
      <c t="s" s="4" r="F61">
        <v>56</v>
      </c>
      <c t="n" s="6" r="G61">
        <v>468</v>
      </c>
      <c t="n" s="6" r="I61">
        <v>417</v>
      </c>
      <c t="s" s="4" r="J61">
        <v>56</v>
      </c>
    </row>
    <row spans="1:10" r="62">
      <c t="s" s="3" r="A62">
        <v>37</v>
      </c>
    </row>
    <row spans="1:10" r="63">
      <c t="s" s="4" r="A63">
        <v>38</v>
      </c>
      <c t="n" s="6" r="C63">
        <v>71</v>
      </c>
      <c t="n" s="6" r="E63">
        <v>72</v>
      </c>
      <c t="s" s="4" r="F63">
        <v>56</v>
      </c>
      <c t="n" s="6" r="G63">
        <v>151</v>
      </c>
      <c t="n" s="6" r="I63">
        <v>152</v>
      </c>
      <c t="s" s="4" r="J63">
        <v>56</v>
      </c>
    </row>
    <row spans="1:10" r="64">
      <c t="s" s="4" r="A64">
        <v>40</v>
      </c>
      <c t="n" s="6" r="C64">
        <v>66</v>
      </c>
      <c t="n" s="6" r="E64">
        <v>69</v>
      </c>
      <c t="s" s="4" r="F64">
        <v>56</v>
      </c>
      <c t="n" s="6" r="G64">
        <v>131</v>
      </c>
      <c t="n" s="6" r="I64">
        <v>135</v>
      </c>
      <c t="s" s="4" r="J64">
        <v>56</v>
      </c>
    </row>
    <row spans="1:10" r="65">
      <c t="s" s="4" r="A65">
        <v>42</v>
      </c>
      <c t="n" s="6" r="C65">
        <v>0</v>
      </c>
      <c t="n" s="6" r="E65">
        <v>0</v>
      </c>
      <c t="s" s="4" r="F65">
        <v>56</v>
      </c>
      <c t="n" s="6" r="G65">
        <v>0</v>
      </c>
      <c t="n" s="6" r="I65">
        <v>0</v>
      </c>
      <c t="s" s="4" r="J65">
        <v>56</v>
      </c>
    </row>
    <row spans="1:10" r="66">
      <c t="s" s="4" r="A66">
        <v>655</v>
      </c>
      <c t="s" s="4" r="B66">
        <v>56</v>
      </c>
      <c t="n" s="6" r="E66">
        <v>0</v>
      </c>
      <c t="n" s="6" r="I66">
        <v>0</v>
      </c>
    </row>
    <row spans="1:10" r="67">
      <c t="s" s="4" r="A67">
        <v>44</v>
      </c>
      <c t="n" s="6" r="C67">
        <v>137</v>
      </c>
      <c t="n" s="6" r="E67">
        <v>141</v>
      </c>
      <c t="s" s="4" r="F67">
        <v>56</v>
      </c>
      <c t="n" s="6" r="G67">
        <v>282</v>
      </c>
      <c t="n" s="6" r="I67">
        <v>287</v>
      </c>
      <c t="s" s="4" r="J67">
        <v>56</v>
      </c>
    </row>
    <row spans="1:10" r="68">
      <c t="s" s="4" r="A68">
        <v>472</v>
      </c>
      <c t="n" s="6" r="C68">
        <v>116</v>
      </c>
      <c t="n" s="6" r="E68">
        <v>90</v>
      </c>
      <c t="s" s="4" r="F68">
        <v>56</v>
      </c>
      <c t="n" s="6" r="G68">
        <v>186</v>
      </c>
      <c t="n" s="6" r="I68">
        <v>130</v>
      </c>
      <c t="s" s="4" r="J68">
        <v>56</v>
      </c>
    </row>
    <row spans="1:10" r="69">
      <c t="s" s="4" r="A69">
        <v>691</v>
      </c>
      <c t="n" s="6" r="C69">
        <v>0</v>
      </c>
      <c t="n" s="6" r="E69">
        <v>0</v>
      </c>
      <c t="s" s="4" r="F69">
        <v>56</v>
      </c>
      <c t="n" s="6" r="G69">
        <v>0</v>
      </c>
      <c t="n" s="6" r="I69">
        <v>0</v>
      </c>
      <c t="s" s="4" r="J69">
        <v>56</v>
      </c>
    </row>
    <row spans="1:10" r="70">
      <c t="s" s="4" r="A70">
        <v>47</v>
      </c>
      <c t="n" s="6" r="C70">
        <v>0</v>
      </c>
      <c t="n" s="6" r="E70">
        <v>-1</v>
      </c>
      <c t="s" s="4" r="F70">
        <v>56</v>
      </c>
      <c t="n" s="6" r="G70">
        <v>-2</v>
      </c>
      <c t="n" s="6" r="I70">
        <v>0</v>
      </c>
      <c t="s" s="4" r="J70">
        <v>56</v>
      </c>
    </row>
    <row spans="1:10" r="71">
      <c t="s" s="4" r="A71">
        <v>48</v>
      </c>
      <c t="n" s="6" r="C71">
        <v>1</v>
      </c>
      <c t="n" s="6" r="G71">
        <v>1</v>
      </c>
      <c t="n" s="6" r="I71">
        <v>1</v>
      </c>
      <c t="s" s="4" r="J71">
        <v>56</v>
      </c>
    </row>
    <row spans="1:10" r="72">
      <c t="s" s="4" r="A72">
        <v>49</v>
      </c>
      <c t="s" s="4" r="B72">
        <v>56</v>
      </c>
      <c t="n" s="6" r="E72">
        <v>-7</v>
      </c>
      <c t="n" s="6" r="I72">
        <v>-7</v>
      </c>
    </row>
    <row spans="1:10" r="73">
      <c t="s" s="4" r="A73">
        <v>50</v>
      </c>
      <c t="n" s="6" r="C73">
        <v>43</v>
      </c>
      <c t="n" s="6" r="E73">
        <v>31</v>
      </c>
      <c t="s" s="4" r="F73">
        <v>56</v>
      </c>
      <c t="n" s="6" r="G73">
        <v>93</v>
      </c>
      <c t="n" s="6" r="I73">
        <v>91</v>
      </c>
      <c t="s" s="4" r="J73">
        <v>56</v>
      </c>
    </row>
    <row spans="1:10" r="74">
      <c t="s" s="4" r="A74">
        <v>692</v>
      </c>
      <c t="n" s="6" r="C74">
        <v>-42</v>
      </c>
      <c t="n" s="6" r="E74">
        <v>-39</v>
      </c>
      <c t="s" s="4" r="F74">
        <v>56</v>
      </c>
      <c t="n" s="6" r="G74">
        <v>-94</v>
      </c>
      <c t="n" s="6" r="I74">
        <v>-97</v>
      </c>
      <c t="s" s="4" r="J74">
        <v>56</v>
      </c>
    </row>
    <row spans="1:10" r="75">
      <c t="s" s="4" r="A75">
        <v>473</v>
      </c>
      <c t="n" s="6" r="C75">
        <v>74</v>
      </c>
      <c t="n" s="6" r="E75">
        <v>51</v>
      </c>
      <c t="s" s="4" r="F75">
        <v>56</v>
      </c>
      <c t="n" s="6" r="G75">
        <v>92</v>
      </c>
      <c t="n" s="6" r="I75">
        <v>33</v>
      </c>
      <c t="s" s="4" r="J75">
        <v>56</v>
      </c>
    </row>
    <row spans="1:10" r="76">
      <c t="s" s="4" r="A76">
        <v>53</v>
      </c>
      <c t="n" s="6" r="C76">
        <v>0</v>
      </c>
      <c t="n" s="6" r="E76">
        <v>-4</v>
      </c>
      <c t="s" s="4" r="F76">
        <v>56</v>
      </c>
      <c t="n" s="6" r="G76">
        <v>0</v>
      </c>
      <c t="n" s="6" r="I76">
        <v>-4</v>
      </c>
      <c t="s" s="4" r="J76">
        <v>56</v>
      </c>
    </row>
    <row spans="1:10" r="77">
      <c t="s" s="4" r="A77">
        <v>54</v>
      </c>
      <c t="n" s="6" r="C77">
        <v>74</v>
      </c>
      <c t="n" s="6" r="E77">
        <v>55</v>
      </c>
      <c t="s" s="4" r="F77">
        <v>56</v>
      </c>
      <c t="n" s="6" r="G77">
        <v>92</v>
      </c>
      <c t="n" s="6" r="I77">
        <v>37</v>
      </c>
      <c t="s" s="4" r="J77">
        <v>56</v>
      </c>
    </row>
    <row spans="1:10" r="78">
      <c t="s" s="4" r="A78">
        <v>432</v>
      </c>
    </row>
    <row spans="1:10" r="79">
      <c t="s" s="3" r="A79">
        <v>690</v>
      </c>
    </row>
    <row spans="1:10" r="80">
      <c t="s" s="4" r="A80">
        <v>35</v>
      </c>
      <c t="n" s="6" r="C80">
        <v>0</v>
      </c>
      <c t="n" s="6" r="E80">
        <v>-1</v>
      </c>
      <c t="s" s="4" r="F80">
        <v>56</v>
      </c>
      <c t="n" s="6" r="G80">
        <v>0</v>
      </c>
      <c t="n" s="6" r="I80">
        <v>8</v>
      </c>
      <c t="s" s="4" r="J80">
        <v>56</v>
      </c>
    </row>
    <row spans="1:10" r="81">
      <c t="s" s="3" r="A81">
        <v>37</v>
      </c>
    </row>
    <row spans="1:10" r="82">
      <c t="s" s="4" r="A82">
        <v>38</v>
      </c>
      <c t="n" s="6" r="C82">
        <v>0</v>
      </c>
      <c t="n" s="6" r="E82">
        <v>0</v>
      </c>
      <c t="s" s="4" r="F82">
        <v>56</v>
      </c>
      <c t="n" s="6" r="G82">
        <v>0</v>
      </c>
      <c t="n" s="6" r="I82">
        <v>0</v>
      </c>
      <c t="s" s="4" r="J82">
        <v>56</v>
      </c>
    </row>
    <row spans="1:10" r="83">
      <c t="s" s="4" r="A83">
        <v>40</v>
      </c>
      <c t="n" s="6" r="C83">
        <v>0</v>
      </c>
      <c t="n" s="6" r="E83">
        <v>0</v>
      </c>
      <c t="s" s="4" r="F83">
        <v>56</v>
      </c>
      <c t="n" s="6" r="G83">
        <v>0</v>
      </c>
      <c t="n" s="6" r="I83">
        <v>0</v>
      </c>
      <c t="s" s="4" r="J83">
        <v>56</v>
      </c>
    </row>
    <row spans="1:10" r="84">
      <c t="s" s="4" r="A84">
        <v>42</v>
      </c>
      <c t="n" s="6" r="C84">
        <v>3</v>
      </c>
      <c t="n" s="6" r="E84">
        <v>3</v>
      </c>
      <c t="s" s="4" r="F84">
        <v>56</v>
      </c>
      <c t="n" s="6" r="G84">
        <v>5</v>
      </c>
      <c t="n" s="6" r="I84">
        <v>6</v>
      </c>
      <c t="s" s="4" r="J84">
        <v>56</v>
      </c>
    </row>
    <row spans="1:10" r="85">
      <c t="s" s="4" r="A85">
        <v>655</v>
      </c>
      <c t="n" s="6" r="E85">
        <v>1</v>
      </c>
      <c t="s" s="4" r="F85">
        <v>56</v>
      </c>
      <c t="n" s="6" r="I85">
        <v>1</v>
      </c>
    </row>
    <row spans="1:10" r="86">
      <c t="s" s="4" r="A86">
        <v>44</v>
      </c>
      <c t="n" s="6" r="C86">
        <v>3</v>
      </c>
      <c t="n" s="6" r="E86">
        <v>4</v>
      </c>
      <c t="s" s="4" r="F86">
        <v>56</v>
      </c>
      <c t="n" s="6" r="G86">
        <v>5</v>
      </c>
      <c t="n" s="6" r="I86">
        <v>7</v>
      </c>
      <c t="s" s="4" r="J86">
        <v>56</v>
      </c>
    </row>
    <row spans="1:10" r="87">
      <c t="s" s="4" r="A87">
        <v>472</v>
      </c>
      <c t="n" s="6" r="C87">
        <v>-3</v>
      </c>
      <c t="n" s="6" r="E87">
        <v>-5</v>
      </c>
      <c t="s" s="4" r="F87">
        <v>56</v>
      </c>
      <c t="n" s="6" r="G87">
        <v>-5</v>
      </c>
      <c t="n" s="6" r="I87">
        <v>1</v>
      </c>
      <c t="s" s="4" r="J87">
        <v>56</v>
      </c>
    </row>
    <row spans="1:10" r="88">
      <c t="s" s="4" r="A88">
        <v>691</v>
      </c>
      <c t="n" s="6" r="C88">
        <v>77</v>
      </c>
      <c t="n" s="6" r="E88">
        <v>56</v>
      </c>
      <c t="s" s="4" r="F88">
        <v>56</v>
      </c>
      <c t="n" s="6" r="G88">
        <v>100</v>
      </c>
      <c t="n" s="6" r="I88">
        <v>38</v>
      </c>
      <c t="s" s="4" r="J88">
        <v>56</v>
      </c>
    </row>
    <row spans="1:10" r="89">
      <c t="s" s="4" r="A89">
        <v>47</v>
      </c>
      <c t="n" s="6" r="C89">
        <v>15</v>
      </c>
      <c t="n" s="6" r="E89">
        <v>9</v>
      </c>
      <c t="s" s="4" r="F89">
        <v>56</v>
      </c>
      <c t="n" s="6" r="G89">
        <v>15</v>
      </c>
      <c t="n" s="6" r="I89">
        <v>10</v>
      </c>
      <c t="s" s="4" r="J89">
        <v>56</v>
      </c>
    </row>
    <row spans="1:10" r="90">
      <c t="s" s="4" r="A90">
        <v>48</v>
      </c>
      <c t="n" s="6" r="C90">
        <v>0</v>
      </c>
      <c t="n" s="6" r="G90">
        <v>0</v>
      </c>
      <c t="n" s="6" r="I90">
        <v>0</v>
      </c>
      <c t="s" s="4" r="J90">
        <v>56</v>
      </c>
    </row>
    <row spans="1:10" r="91">
      <c t="s" s="4" r="A91">
        <v>49</v>
      </c>
      <c t="s" s="4" r="B91">
        <v>56</v>
      </c>
      <c t="n" s="6" r="E91">
        <v>0</v>
      </c>
      <c t="n" s="6" r="I91">
        <v>0</v>
      </c>
    </row>
    <row spans="1:10" r="92">
      <c t="s" s="4" r="A92">
        <v>50</v>
      </c>
      <c t="n" s="6" r="C92">
        <v>15</v>
      </c>
      <c t="n" s="6" r="E92">
        <v>12</v>
      </c>
      <c t="s" s="4" r="F92">
        <v>56</v>
      </c>
      <c t="n" s="6" r="G92">
        <v>31</v>
      </c>
      <c t="n" s="6" r="I92">
        <v>24</v>
      </c>
      <c t="s" s="4" r="J92">
        <v>56</v>
      </c>
    </row>
    <row spans="1:10" r="93">
      <c t="s" s="4" r="A93">
        <v>692</v>
      </c>
      <c t="n" s="6" r="C93">
        <v>77</v>
      </c>
      <c t="n" s="6" r="E93">
        <v>53</v>
      </c>
      <c t="s" s="4" r="F93">
        <v>56</v>
      </c>
      <c t="n" s="6" r="G93">
        <v>84</v>
      </c>
      <c t="n" s="6" r="I93">
        <v>24</v>
      </c>
      <c t="s" s="4" r="J93">
        <v>56</v>
      </c>
    </row>
    <row spans="1:10" r="94">
      <c t="s" s="4" r="A94">
        <v>473</v>
      </c>
      <c t="n" s="6" r="C94">
        <v>74</v>
      </c>
      <c t="n" s="6" r="E94">
        <v>48</v>
      </c>
      <c t="s" s="4" r="F94">
        <v>56</v>
      </c>
      <c t="n" s="6" r="G94">
        <v>79</v>
      </c>
      <c t="n" s="6" r="I94">
        <v>25</v>
      </c>
      <c t="s" s="4" r="J94">
        <v>56</v>
      </c>
    </row>
    <row spans="1:10" r="95">
      <c t="s" s="4" r="A95">
        <v>53</v>
      </c>
      <c t="n" s="6" r="C95">
        <v>-15</v>
      </c>
      <c t="n" s="6" r="E95">
        <v>-7</v>
      </c>
      <c t="s" s="4" r="F95">
        <v>56</v>
      </c>
      <c t="n" s="6" r="G95">
        <v>-26</v>
      </c>
      <c t="n" s="6" r="I95">
        <v>-12</v>
      </c>
      <c t="s" s="4" r="J95">
        <v>56</v>
      </c>
    </row>
    <row spans="1:10" r="96">
      <c t="s" s="4" r="A96">
        <v>54</v>
      </c>
      <c t="n" s="6" r="C96">
        <v>89</v>
      </c>
      <c t="n" s="6" r="E96">
        <v>55</v>
      </c>
      <c t="s" s="4" r="F96">
        <v>56</v>
      </c>
      <c t="n" s="6" r="G96">
        <v>105</v>
      </c>
      <c t="n" s="6" r="I96">
        <v>37</v>
      </c>
      <c t="s" s="4" r="J96">
        <v>56</v>
      </c>
    </row>
    <row spans="1:10" r="97">
      <c t="s" s="4" r="A97">
        <v>55</v>
      </c>
    </row>
    <row spans="1:10" r="98">
      <c t="s" s="3" r="A98">
        <v>690</v>
      </c>
    </row>
    <row spans="1:10" r="99">
      <c t="s" s="4" r="A99">
        <v>35</v>
      </c>
      <c t="n" s="6" r="C99">
        <v>0</v>
      </c>
      <c t="s" s="4" r="D99">
        <v>62</v>
      </c>
      <c t="n" s="6" r="E99">
        <v>0</v>
      </c>
      <c t="s" s="4" r="F99">
        <v>696</v>
      </c>
      <c t="n" s="6" r="G99">
        <v>0</v>
      </c>
      <c t="s" s="4" r="H99">
        <v>62</v>
      </c>
      <c t="n" s="6" r="I99">
        <v>0</v>
      </c>
      <c t="s" s="4" r="J99">
        <v>696</v>
      </c>
    </row>
    <row spans="1:10" r="100">
      <c t="s" s="3" r="A100">
        <v>37</v>
      </c>
    </row>
    <row spans="1:10" r="101">
      <c t="s" s="4" r="A101">
        <v>38</v>
      </c>
      <c t="n" s="6" r="C101">
        <v>0</v>
      </c>
      <c t="s" s="4" r="D101">
        <v>62</v>
      </c>
      <c t="n" s="6" r="E101">
        <v>0</v>
      </c>
      <c t="s" s="4" r="F101">
        <v>696</v>
      </c>
      <c t="n" s="6" r="G101">
        <v>0</v>
      </c>
      <c t="s" s="4" r="H101">
        <v>62</v>
      </c>
      <c t="n" s="6" r="I101">
        <v>0</v>
      </c>
      <c t="s" s="4" r="J101">
        <v>696</v>
      </c>
    </row>
    <row spans="1:10" r="102">
      <c t="s" s="4" r="A102">
        <v>40</v>
      </c>
      <c t="n" s="6" r="C102">
        <v>0</v>
      </c>
      <c t="s" s="4" r="D102">
        <v>62</v>
      </c>
      <c t="n" s="6" r="E102">
        <v>0</v>
      </c>
      <c t="s" s="4" r="F102">
        <v>696</v>
      </c>
      <c t="n" s="6" r="G102">
        <v>0</v>
      </c>
      <c t="s" s="4" r="H102">
        <v>62</v>
      </c>
      <c t="n" s="6" r="I102">
        <v>0</v>
      </c>
      <c t="s" s="4" r="J102">
        <v>696</v>
      </c>
    </row>
    <row spans="1:10" r="103">
      <c t="s" s="4" r="A103">
        <v>42</v>
      </c>
      <c t="n" s="6" r="C103">
        <v>0</v>
      </c>
      <c t="s" s="4" r="D103">
        <v>62</v>
      </c>
      <c t="n" s="6" r="E103">
        <v>0</v>
      </c>
      <c t="s" s="4" r="F103">
        <v>696</v>
      </c>
      <c t="n" s="6" r="G103">
        <v>0</v>
      </c>
      <c t="s" s="4" r="H103">
        <v>62</v>
      </c>
      <c t="n" s="6" r="I103">
        <v>0</v>
      </c>
      <c t="s" s="4" r="J103">
        <v>696</v>
      </c>
    </row>
    <row spans="1:10" r="104">
      <c t="s" s="4" r="A104">
        <v>655</v>
      </c>
      <c t="s" s="4" r="B104">
        <v>696</v>
      </c>
      <c t="n" s="6" r="E104">
        <v>0</v>
      </c>
      <c t="n" s="6" r="I104">
        <v>0</v>
      </c>
    </row>
    <row spans="1:10" r="105">
      <c t="s" s="4" r="A105">
        <v>44</v>
      </c>
      <c t="n" s="6" r="C105">
        <v>0</v>
      </c>
      <c t="s" s="4" r="D105">
        <v>62</v>
      </c>
      <c t="n" s="6" r="E105">
        <v>0</v>
      </c>
      <c t="s" s="4" r="F105">
        <v>696</v>
      </c>
      <c t="n" s="6" r="G105">
        <v>0</v>
      </c>
      <c t="s" s="4" r="H105">
        <v>62</v>
      </c>
      <c t="n" s="6" r="I105">
        <v>0</v>
      </c>
      <c t="s" s="4" r="J105">
        <v>696</v>
      </c>
    </row>
    <row spans="1:10" r="106">
      <c t="s" s="4" r="A106">
        <v>472</v>
      </c>
      <c t="n" s="6" r="C106">
        <v>0</v>
      </c>
      <c t="s" s="4" r="D106">
        <v>62</v>
      </c>
      <c t="n" s="6" r="E106">
        <v>0</v>
      </c>
      <c t="s" s="4" r="F106">
        <v>696</v>
      </c>
      <c t="n" s="6" r="G106">
        <v>0</v>
      </c>
      <c t="s" s="4" r="H106">
        <v>62</v>
      </c>
      <c t="n" s="6" r="I106">
        <v>0</v>
      </c>
      <c t="s" s="4" r="J106">
        <v>696</v>
      </c>
    </row>
    <row spans="1:10" r="107">
      <c t="s" s="4" r="A107">
        <v>691</v>
      </c>
      <c t="n" s="6" r="C107">
        <v>-190</v>
      </c>
      <c t="s" s="4" r="D107">
        <v>62</v>
      </c>
      <c t="n" s="6" r="E107">
        <v>-117</v>
      </c>
      <c t="s" s="4" r="F107">
        <v>696</v>
      </c>
      <c t="n" s="6" r="G107">
        <v>-222</v>
      </c>
      <c t="s" s="4" r="H107">
        <v>62</v>
      </c>
      <c t="n" s="6" r="I107">
        <v>-56</v>
      </c>
      <c t="s" s="4" r="J107">
        <v>696</v>
      </c>
    </row>
    <row spans="1:10" r="108">
      <c t="s" s="4" r="A108">
        <v>47</v>
      </c>
      <c t="n" s="6" r="C108">
        <v>0</v>
      </c>
      <c t="s" s="4" r="D108">
        <v>62</v>
      </c>
      <c t="n" s="6" r="E108">
        <v>0</v>
      </c>
      <c t="s" s="4" r="F108">
        <v>696</v>
      </c>
      <c t="n" s="6" r="G108">
        <v>0</v>
      </c>
      <c t="s" s="4" r="H108">
        <v>62</v>
      </c>
      <c t="n" s="6" r="I108">
        <v>0</v>
      </c>
      <c t="s" s="4" r="J108">
        <v>696</v>
      </c>
    </row>
    <row spans="1:10" r="109">
      <c t="s" s="4" r="A109">
        <v>48</v>
      </c>
      <c t="n" s="6" r="C109">
        <v>0</v>
      </c>
      <c t="s" s="4" r="D109">
        <v>62</v>
      </c>
      <c t="n" s="6" r="G109">
        <v>0</v>
      </c>
      <c t="s" s="4" r="H109">
        <v>62</v>
      </c>
      <c t="n" s="6" r="I109">
        <v>0</v>
      </c>
      <c t="s" s="4" r="J109">
        <v>696</v>
      </c>
    </row>
    <row spans="1:10" r="110">
      <c t="s" s="4" r="A110">
        <v>49</v>
      </c>
      <c t="s" s="4" r="B110">
        <v>696</v>
      </c>
      <c t="n" s="6" r="E110">
        <v>0</v>
      </c>
      <c t="n" s="6" r="I110">
        <v>0</v>
      </c>
    </row>
    <row spans="1:10" r="111">
      <c t="s" s="4" r="A111">
        <v>50</v>
      </c>
      <c t="n" s="6" r="C111">
        <v>0</v>
      </c>
      <c t="s" s="4" r="D111">
        <v>62</v>
      </c>
      <c t="n" s="6" r="E111">
        <v>0</v>
      </c>
      <c t="s" s="4" r="F111">
        <v>696</v>
      </c>
      <c t="n" s="6" r="G111">
        <v>0</v>
      </c>
      <c t="s" s="4" r="H111">
        <v>62</v>
      </c>
      <c t="n" s="6" r="I111">
        <v>0</v>
      </c>
      <c t="s" s="4" r="J111">
        <v>696</v>
      </c>
    </row>
    <row spans="1:10" r="112">
      <c t="s" s="4" r="A112">
        <v>692</v>
      </c>
      <c t="n" s="6" r="C112">
        <v>-190</v>
      </c>
      <c t="s" s="4" r="D112">
        <v>62</v>
      </c>
      <c t="n" s="6" r="E112">
        <v>-117</v>
      </c>
      <c t="s" s="4" r="F112">
        <v>696</v>
      </c>
      <c t="n" s="6" r="G112">
        <v>-222</v>
      </c>
      <c t="s" s="4" r="H112">
        <v>62</v>
      </c>
      <c t="n" s="6" r="I112">
        <v>-56</v>
      </c>
      <c t="s" s="4" r="J112">
        <v>696</v>
      </c>
    </row>
    <row spans="1:10" r="113">
      <c t="s" s="4" r="A113">
        <v>473</v>
      </c>
      <c t="n" s="6" r="C113">
        <v>-190</v>
      </c>
      <c t="s" s="4" r="D113">
        <v>62</v>
      </c>
      <c t="n" s="6" r="E113">
        <v>-117</v>
      </c>
      <c t="s" s="4" r="F113">
        <v>696</v>
      </c>
      <c t="n" s="6" r="G113">
        <v>-222</v>
      </c>
      <c t="s" s="4" r="H113">
        <v>62</v>
      </c>
      <c t="n" s="6" r="I113">
        <v>-56</v>
      </c>
      <c t="s" s="4" r="J113">
        <v>696</v>
      </c>
    </row>
    <row spans="1:10" r="114">
      <c t="s" s="4" r="A114">
        <v>53</v>
      </c>
      <c t="n" s="6" r="C114">
        <v>0</v>
      </c>
      <c t="s" s="4" r="D114">
        <v>62</v>
      </c>
      <c t="n" s="6" r="E114">
        <v>0</v>
      </c>
      <c t="s" s="4" r="F114">
        <v>696</v>
      </c>
      <c t="n" s="6" r="G114">
        <v>0</v>
      </c>
      <c t="s" s="4" r="H114">
        <v>62</v>
      </c>
      <c t="n" s="6" r="I114">
        <v>0</v>
      </c>
      <c t="s" s="4" r="J114">
        <v>696</v>
      </c>
    </row>
    <row spans="1:10" r="115">
      <c t="s" s="4" r="A115">
        <v>54</v>
      </c>
      <c t="n" s="7" r="C115">
        <v>-190</v>
      </c>
      <c t="s" s="4" r="D115">
        <v>62</v>
      </c>
      <c t="n" s="7" r="E115">
        <v>-117</v>
      </c>
      <c t="s" s="4" r="F115">
        <v>696</v>
      </c>
      <c t="n" s="7" r="G115">
        <v>-222</v>
      </c>
      <c t="s" s="4" r="H115">
        <v>62</v>
      </c>
      <c t="n" s="7" r="I115">
        <v>-56</v>
      </c>
      <c t="s" s="4" r="J115">
        <v>696</v>
      </c>
    </row>
    <row spans="1:10" r="116">
      <c t="n" r="A116"/>
    </row>
    <row spans="1:10" r="117">
      <c t="s" s="4" r="A117">
        <v>39</v>
      </c>
      <c t="s" s="4" r="B117">
        <v>58</v>
      </c>
    </row>
    <row spans="1:10" r="118">
      <c t="s" s="4" r="A118">
        <v>59</v>
      </c>
      <c t="s" s="4" r="B118">
        <v>58</v>
      </c>
    </row>
    <row spans="1:10" r="119">
      <c t="s" s="4" r="A119">
        <v>60</v>
      </c>
      <c t="s" s="4" r="B119">
        <v>58</v>
      </c>
    </row>
    <row spans="1:10" r="120">
      <c t="s" s="4" r="A120">
        <v>56</v>
      </c>
      <c t="s" s="4" r="B120">
        <v>58</v>
      </c>
    </row>
    <row spans="1:10" r="121">
      <c t="s" s="4" r="A121">
        <v>62</v>
      </c>
      <c t="s" s="4" r="B121">
        <v>61</v>
      </c>
    </row>
    <row spans="1:10" r="122">
      <c t="s" s="4" r="A122">
        <v>63</v>
      </c>
      <c t="s" s="4" r="B122">
        <v>64</v>
      </c>
    </row>
  </sheetData>
  <mergeCells count="14">
    <mergeCell ref="A1:B2"/>
    <mergeCell ref="C1:F1"/>
    <mergeCell ref="G1:J1"/>
    <mergeCell ref="C2:D2"/>
    <mergeCell ref="E2:F2"/>
    <mergeCell ref="G2:H2"/>
    <mergeCell ref="I2:J2"/>
    <mergeCell ref="A116:I116"/>
    <mergeCell ref="B117:I117"/>
    <mergeCell ref="B118:I118"/>
    <mergeCell ref="B119:I119"/>
    <mergeCell ref="B120:I120"/>
    <mergeCell ref="B121:I121"/>
    <mergeCell ref="B122:I1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8"/>
    <col customWidth="1" max="6" min="6" width="15"/>
    <col customWidth="1" max="7" min="7" width="4"/>
    <col customWidth="1" max="8" min="8" width="14"/>
    <col customWidth="1" max="9" min="9" width="12"/>
  </cols>
  <sheetData>
    <row spans="1:9" r="1">
      <c t="s" s="1" r="A1">
        <v>728</v>
      </c>
      <c t="s" s="2" r="B1">
        <v>32</v>
      </c>
      <c t="s" s="2" r="F1">
        <v>1</v>
      </c>
    </row>
    <row spans="1:9" r="2">
      <c t="s" s="2" r="B2">
        <v>2</v>
      </c>
      <c t="s" s="2" r="D2">
        <v>33</v>
      </c>
      <c t="s" s="2" r="F2">
        <v>2</v>
      </c>
      <c t="s" s="2" r="H2">
        <v>33</v>
      </c>
    </row>
    <row spans="1:9" r="3">
      <c t="s" s="3" r="A3">
        <v>698</v>
      </c>
    </row>
    <row spans="1:9" r="4">
      <c t="s" s="4" r="A4">
        <v>473</v>
      </c>
      <c t="n" s="7" r="B4">
        <v>74</v>
      </c>
      <c t="n" s="7" r="D4">
        <v>44</v>
      </c>
      <c t="s" s="4" r="E4">
        <v>36</v>
      </c>
      <c t="n" s="7" r="F4">
        <v>79</v>
      </c>
      <c t="n" s="7" r="H4">
        <v>21</v>
      </c>
      <c t="s" s="4" r="I4">
        <v>41</v>
      </c>
    </row>
    <row spans="1:9" r="5">
      <c t="s" s="4" r="A5">
        <v>699</v>
      </c>
      <c t="n" s="6" r="B5">
        <v>-19</v>
      </c>
      <c t="n" s="6" r="D5">
        <v>27</v>
      </c>
      <c t="s" s="4" r="E5">
        <v>56</v>
      </c>
      <c t="n" s="6" r="F5">
        <v>-69</v>
      </c>
      <c t="n" s="6" r="H5">
        <v>-1</v>
      </c>
      <c t="s" s="4" r="I5">
        <v>56</v>
      </c>
    </row>
    <row spans="1:9" r="6">
      <c t="s" s="4" r="A6">
        <v>700</v>
      </c>
      <c t="n" s="6" r="B6">
        <v>-19</v>
      </c>
      <c t="n" s="6" r="D6">
        <v>27</v>
      </c>
      <c t="s" s="4" r="E6">
        <v>56</v>
      </c>
      <c t="n" s="6" r="F6">
        <v>-69</v>
      </c>
      <c t="n" s="6" r="H6">
        <v>-1</v>
      </c>
      <c t="s" s="4" r="I6">
        <v>56</v>
      </c>
    </row>
    <row spans="1:9" r="7">
      <c t="s" s="4" r="A7">
        <v>701</v>
      </c>
      <c t="n" s="6" r="B7">
        <v>55</v>
      </c>
      <c t="n" s="6" r="D7">
        <v>71</v>
      </c>
      <c t="s" s="4" r="E7">
        <v>56</v>
      </c>
      <c t="n" s="6" r="F7">
        <v>10</v>
      </c>
      <c t="n" s="6" r="H7">
        <v>20</v>
      </c>
      <c t="s" s="4" r="I7">
        <v>56</v>
      </c>
    </row>
    <row spans="1:9" r="8">
      <c t="s" s="4" r="A8">
        <v>70</v>
      </c>
      <c t="n" s="6" r="B8">
        <v>-23</v>
      </c>
      <c t="n" s="6" r="D8">
        <v>-10</v>
      </c>
      <c t="s" s="4" r="E8">
        <v>56</v>
      </c>
      <c t="n" s="6" r="F8">
        <v>-35</v>
      </c>
      <c t="n" s="6" r="H8">
        <v>-16</v>
      </c>
      <c t="s" s="4" r="I8">
        <v>56</v>
      </c>
    </row>
    <row spans="1:9" r="9">
      <c t="s" s="4" r="A9">
        <v>71</v>
      </c>
      <c t="n" s="6" r="B9">
        <v>78</v>
      </c>
      <c t="n" s="6" r="D9">
        <v>81</v>
      </c>
      <c t="s" s="4" r="E9">
        <v>56</v>
      </c>
      <c t="n" s="6" r="F9">
        <v>45</v>
      </c>
      <c t="n" s="6" r="H9">
        <v>36</v>
      </c>
      <c t="s" s="4" r="I9">
        <v>56</v>
      </c>
    </row>
    <row spans="1:9" r="10">
      <c t="s" s="4" r="A10">
        <v>693</v>
      </c>
    </row>
    <row spans="1:9" r="11">
      <c t="s" s="3" r="A11">
        <v>698</v>
      </c>
    </row>
    <row spans="1:9" r="12">
      <c t="s" s="4" r="A12">
        <v>473</v>
      </c>
      <c t="n" s="6" r="B12">
        <v>89</v>
      </c>
      <c t="n" s="6" r="D12">
        <v>55</v>
      </c>
      <c t="s" s="4" r="E12">
        <v>62</v>
      </c>
      <c t="n" s="6" r="F12">
        <v>105</v>
      </c>
      <c t="n" s="6" r="H12">
        <v>37</v>
      </c>
      <c t="s" s="4" r="I12">
        <v>62</v>
      </c>
    </row>
    <row spans="1:9" r="13">
      <c t="s" s="4" r="A13">
        <v>699</v>
      </c>
      <c t="n" s="6" r="B13">
        <v>-11</v>
      </c>
      <c t="n" s="6" r="D13">
        <v>26</v>
      </c>
      <c t="s" s="4" r="E13">
        <v>63</v>
      </c>
      <c t="n" s="6" r="F13">
        <v>-60</v>
      </c>
      <c t="n" s="6" r="H13">
        <v>-1</v>
      </c>
      <c t="s" s="4" r="I13">
        <v>63</v>
      </c>
    </row>
    <row spans="1:9" r="14">
      <c t="s" s="4" r="A14">
        <v>700</v>
      </c>
      <c t="n" s="6" r="B14">
        <v>-11</v>
      </c>
      <c t="n" s="6" r="D14">
        <v>26</v>
      </c>
      <c t="s" s="4" r="E14">
        <v>63</v>
      </c>
      <c t="n" s="6" r="F14">
        <v>-60</v>
      </c>
      <c t="n" s="6" r="H14">
        <v>-1</v>
      </c>
      <c t="s" s="4" r="I14">
        <v>63</v>
      </c>
    </row>
    <row spans="1:9" r="15">
      <c t="s" s="4" r="A15">
        <v>701</v>
      </c>
      <c t="n" s="6" r="B15">
        <v>78</v>
      </c>
      <c t="n" s="6" r="D15">
        <v>81</v>
      </c>
      <c t="s" s="4" r="E15">
        <v>63</v>
      </c>
      <c t="n" s="6" r="F15">
        <v>45</v>
      </c>
      <c t="n" s="6" r="H15">
        <v>36</v>
      </c>
      <c t="s" s="4" r="I15">
        <v>63</v>
      </c>
    </row>
    <row spans="1:9" r="16">
      <c t="s" s="4" r="A16">
        <v>70</v>
      </c>
      <c t="n" s="6" r="B16">
        <v>0</v>
      </c>
      <c t="n" s="6" r="D16">
        <v>0</v>
      </c>
      <c t="s" s="4" r="E16">
        <v>63</v>
      </c>
      <c t="n" s="6" r="F16">
        <v>0</v>
      </c>
      <c t="n" s="6" r="H16">
        <v>0</v>
      </c>
      <c t="s" s="4" r="I16">
        <v>63</v>
      </c>
    </row>
    <row spans="1:9" r="17">
      <c t="s" s="4" r="A17">
        <v>71</v>
      </c>
      <c t="n" s="6" r="B17">
        <v>78</v>
      </c>
      <c t="n" s="6" r="D17">
        <v>81</v>
      </c>
      <c t="s" s="4" r="E17">
        <v>63</v>
      </c>
      <c t="n" s="6" r="F17">
        <v>45</v>
      </c>
      <c t="n" s="6" r="H17">
        <v>36</v>
      </c>
      <c t="s" s="4" r="I17">
        <v>63</v>
      </c>
    </row>
    <row spans="1:9" r="18">
      <c t="s" s="4" r="A18">
        <v>694</v>
      </c>
    </row>
    <row spans="1:9" r="19">
      <c t="s" s="3" r="A19">
        <v>698</v>
      </c>
    </row>
    <row spans="1:9" r="20">
      <c t="s" s="4" r="A20">
        <v>473</v>
      </c>
      <c t="n" s="6" r="B20">
        <v>27</v>
      </c>
      <c t="n" s="6" r="D20">
        <v>7</v>
      </c>
      <c t="n" s="6" r="F20">
        <v>25</v>
      </c>
      <c t="n" s="6" r="H20">
        <v>-18</v>
      </c>
    </row>
    <row spans="1:9" r="21">
      <c t="s" s="4" r="A21">
        <v>699</v>
      </c>
      <c t="n" s="6" r="B21">
        <v>1</v>
      </c>
      <c t="n" s="6" r="D21">
        <v>1</v>
      </c>
      <c t="n" s="6" r="F21">
        <v>0</v>
      </c>
      <c t="n" s="6" r="H21">
        <v>0</v>
      </c>
    </row>
    <row spans="1:9" r="22">
      <c t="s" s="4" r="A22">
        <v>700</v>
      </c>
      <c t="n" s="6" r="B22">
        <v>1</v>
      </c>
      <c t="n" s="6" r="D22">
        <v>1</v>
      </c>
      <c t="n" s="6" r="F22">
        <v>0</v>
      </c>
      <c t="n" s="6" r="H22">
        <v>0</v>
      </c>
    </row>
    <row spans="1:9" r="23">
      <c t="s" s="4" r="A23">
        <v>701</v>
      </c>
      <c t="n" s="6" r="B23">
        <v>28</v>
      </c>
      <c t="n" s="6" r="D23">
        <v>8</v>
      </c>
      <c t="n" s="6" r="F23">
        <v>25</v>
      </c>
      <c t="n" s="6" r="H23">
        <v>-18</v>
      </c>
    </row>
    <row spans="1:9" r="24">
      <c t="s" s="4" r="A24">
        <v>70</v>
      </c>
      <c t="n" s="6" r="B24">
        <v>0</v>
      </c>
      <c t="n" s="6" r="D24">
        <v>0</v>
      </c>
      <c t="n" s="6" r="F24">
        <v>0</v>
      </c>
      <c t="n" s="6" r="H24">
        <v>0</v>
      </c>
    </row>
    <row spans="1:9" r="25">
      <c t="s" s="4" r="A25">
        <v>71</v>
      </c>
      <c t="n" s="6" r="B25">
        <v>28</v>
      </c>
      <c t="n" s="6" r="D25">
        <v>8</v>
      </c>
      <c t="n" s="6" r="F25">
        <v>25</v>
      </c>
      <c t="n" s="6" r="H25">
        <v>-18</v>
      </c>
    </row>
    <row spans="1:9" r="26">
      <c t="s" s="4" r="A26">
        <v>695</v>
      </c>
    </row>
    <row spans="1:9" r="27">
      <c t="s" s="3" r="A27">
        <v>698</v>
      </c>
    </row>
    <row spans="1:9" r="28">
      <c t="s" s="4" r="A28">
        <v>473</v>
      </c>
      <c t="n" s="6" r="B28">
        <v>74</v>
      </c>
      <c t="n" s="6" r="D28">
        <v>51</v>
      </c>
      <c t="s" s="4" r="E28">
        <v>62</v>
      </c>
      <c t="n" s="6" r="F28">
        <v>92</v>
      </c>
      <c t="n" s="6" r="H28">
        <v>33</v>
      </c>
      <c t="s" s="4" r="I28">
        <v>62</v>
      </c>
    </row>
    <row spans="1:9" r="29">
      <c t="s" s="4" r="A29">
        <v>699</v>
      </c>
      <c t="n" s="6" r="B29">
        <v>-18</v>
      </c>
      <c t="n" s="6" r="D29">
        <v>26</v>
      </c>
      <c t="s" s="4" r="E29">
        <v>63</v>
      </c>
      <c t="n" s="6" r="F29">
        <v>-64</v>
      </c>
      <c t="n" s="6" r="H29">
        <v>-1</v>
      </c>
      <c t="s" s="4" r="I29">
        <v>63</v>
      </c>
    </row>
    <row spans="1:9" r="30">
      <c t="s" s="4" r="A30">
        <v>700</v>
      </c>
      <c t="n" s="6" r="B30">
        <v>-18</v>
      </c>
      <c t="n" s="6" r="D30">
        <v>26</v>
      </c>
      <c t="s" s="4" r="E30">
        <v>63</v>
      </c>
      <c t="n" s="6" r="F30">
        <v>-64</v>
      </c>
      <c t="n" s="6" r="H30">
        <v>-1</v>
      </c>
      <c t="s" s="4" r="I30">
        <v>63</v>
      </c>
    </row>
    <row spans="1:9" r="31">
      <c t="s" s="4" r="A31">
        <v>701</v>
      </c>
      <c t="n" s="6" r="B31">
        <v>56</v>
      </c>
      <c t="n" s="6" r="D31">
        <v>77</v>
      </c>
      <c t="s" s="4" r="E31">
        <v>63</v>
      </c>
      <c t="n" s="6" r="F31">
        <v>28</v>
      </c>
      <c t="n" s="6" r="H31">
        <v>32</v>
      </c>
      <c t="s" s="4" r="I31">
        <v>63</v>
      </c>
    </row>
    <row spans="1:9" r="32">
      <c t="s" s="4" r="A32">
        <v>70</v>
      </c>
      <c t="n" s="6" r="B32">
        <v>0</v>
      </c>
      <c t="n" s="6" r="D32">
        <v>-4</v>
      </c>
      <c t="s" s="4" r="E32">
        <v>63</v>
      </c>
      <c t="n" s="6" r="F32">
        <v>0</v>
      </c>
      <c t="n" s="6" r="H32">
        <v>-4</v>
      </c>
      <c t="s" s="4" r="I32">
        <v>63</v>
      </c>
    </row>
    <row spans="1:9" r="33">
      <c t="s" s="4" r="A33">
        <v>71</v>
      </c>
      <c t="n" s="6" r="B33">
        <v>56</v>
      </c>
      <c t="n" s="6" r="D33">
        <v>81</v>
      </c>
      <c t="s" s="4" r="E33">
        <v>63</v>
      </c>
      <c t="n" s="6" r="F33">
        <v>28</v>
      </c>
      <c t="n" s="6" r="H33">
        <v>36</v>
      </c>
      <c t="s" s="4" r="I33">
        <v>63</v>
      </c>
    </row>
    <row spans="1:9" r="34">
      <c t="s" s="4" r="A34">
        <v>432</v>
      </c>
    </row>
    <row spans="1:9" r="35">
      <c t="s" s="3" r="A35">
        <v>698</v>
      </c>
    </row>
    <row spans="1:9" r="36">
      <c t="s" s="4" r="A36">
        <v>473</v>
      </c>
      <c t="n" s="6" r="B36">
        <v>74</v>
      </c>
      <c t="n" s="6" r="D36">
        <v>48</v>
      </c>
      <c t="s" s="4" r="E36">
        <v>62</v>
      </c>
      <c t="n" s="6" r="F36">
        <v>79</v>
      </c>
      <c t="n" s="6" r="H36">
        <v>25</v>
      </c>
      <c t="s" s="4" r="I36">
        <v>62</v>
      </c>
    </row>
    <row spans="1:9" r="37">
      <c t="s" s="4" r="A37">
        <v>699</v>
      </c>
      <c t="n" s="6" r="B37">
        <v>-19</v>
      </c>
      <c t="n" s="6" r="D37">
        <v>27</v>
      </c>
      <c t="s" s="4" r="E37">
        <v>63</v>
      </c>
      <c t="n" s="6" r="F37">
        <v>-69</v>
      </c>
      <c t="n" s="6" r="H37">
        <v>-1</v>
      </c>
      <c t="s" s="4" r="I37">
        <v>63</v>
      </c>
    </row>
    <row spans="1:9" r="38">
      <c t="s" s="4" r="A38">
        <v>700</v>
      </c>
      <c t="n" s="6" r="B38">
        <v>-19</v>
      </c>
      <c t="n" s="6" r="D38">
        <v>27</v>
      </c>
      <c t="s" s="4" r="E38">
        <v>63</v>
      </c>
      <c t="n" s="6" r="F38">
        <v>-69</v>
      </c>
      <c t="n" s="6" r="H38">
        <v>-1</v>
      </c>
      <c t="s" s="4" r="I38">
        <v>63</v>
      </c>
    </row>
    <row spans="1:9" r="39">
      <c t="s" s="4" r="A39">
        <v>701</v>
      </c>
      <c t="n" s="6" r="B39">
        <v>55</v>
      </c>
      <c t="n" s="6" r="D39">
        <v>75</v>
      </c>
      <c t="s" s="4" r="E39">
        <v>63</v>
      </c>
      <c t="n" s="6" r="F39">
        <v>10</v>
      </c>
      <c t="n" s="6" r="H39">
        <v>24</v>
      </c>
      <c t="s" s="4" r="I39">
        <v>63</v>
      </c>
    </row>
    <row spans="1:9" r="40">
      <c t="s" s="4" r="A40">
        <v>70</v>
      </c>
      <c t="n" s="6" r="B40">
        <v>-23</v>
      </c>
      <c t="n" s="6" r="D40">
        <v>-6</v>
      </c>
      <c t="s" s="4" r="E40">
        <v>63</v>
      </c>
      <c t="n" s="6" r="F40">
        <v>-35</v>
      </c>
      <c t="n" s="6" r="H40">
        <v>-12</v>
      </c>
    </row>
    <row spans="1:9" r="41">
      <c t="s" s="4" r="A41">
        <v>71</v>
      </c>
      <c t="n" s="6" r="B41">
        <v>78</v>
      </c>
      <c t="n" s="6" r="D41">
        <v>81</v>
      </c>
      <c t="s" s="4" r="E41">
        <v>63</v>
      </c>
      <c t="n" s="6" r="F41">
        <v>45</v>
      </c>
      <c t="n" s="6" r="H41">
        <v>36</v>
      </c>
      <c t="s" s="4" r="I41">
        <v>63</v>
      </c>
    </row>
    <row spans="1:9" r="42">
      <c t="s" s="4" r="A42">
        <v>55</v>
      </c>
    </row>
    <row spans="1:9" r="43">
      <c t="s" s="3" r="A43">
        <v>698</v>
      </c>
    </row>
    <row spans="1:9" r="44">
      <c t="s" s="4" r="A44">
        <v>473</v>
      </c>
      <c t="n" s="6" r="B44">
        <v>-190</v>
      </c>
      <c t="s" s="4" r="C44">
        <v>702</v>
      </c>
      <c t="n" s="6" r="D44">
        <v>-117</v>
      </c>
      <c t="s" s="4" r="E44">
        <v>703</v>
      </c>
      <c t="n" s="6" r="F44">
        <v>-222</v>
      </c>
      <c t="s" s="4" r="G44">
        <v>702</v>
      </c>
      <c t="n" s="6" r="H44">
        <v>-56</v>
      </c>
      <c t="s" s="4" r="I44">
        <v>703</v>
      </c>
    </row>
    <row spans="1:9" r="45">
      <c t="s" s="4" r="A45">
        <v>699</v>
      </c>
      <c t="n" s="6" r="B45">
        <v>28</v>
      </c>
      <c t="s" s="4" r="C45">
        <v>702</v>
      </c>
      <c t="n" s="6" r="D45">
        <v>-53</v>
      </c>
      <c t="s" s="4" r="E45">
        <v>704</v>
      </c>
      <c t="n" s="6" r="F45">
        <v>124</v>
      </c>
      <c t="s" s="4" r="G45">
        <v>702</v>
      </c>
      <c t="n" s="6" r="H45">
        <v>2</v>
      </c>
      <c t="s" s="4" r="I45">
        <v>704</v>
      </c>
    </row>
    <row spans="1:9" r="46">
      <c t="s" s="4" r="A46">
        <v>700</v>
      </c>
      <c t="n" s="6" r="B46">
        <v>28</v>
      </c>
      <c t="s" s="4" r="C46">
        <v>702</v>
      </c>
      <c t="n" s="6" r="D46">
        <v>-53</v>
      </c>
      <c t="s" s="4" r="E46">
        <v>704</v>
      </c>
      <c t="n" s="6" r="F46">
        <v>124</v>
      </c>
      <c t="s" s="4" r="G46">
        <v>702</v>
      </c>
      <c t="n" s="6" r="H46">
        <v>2</v>
      </c>
      <c t="s" s="4" r="I46">
        <v>704</v>
      </c>
    </row>
    <row spans="1:9" r="47">
      <c t="s" s="4" r="A47">
        <v>701</v>
      </c>
      <c t="n" s="6" r="B47">
        <v>-162</v>
      </c>
      <c t="s" s="4" r="C47">
        <v>702</v>
      </c>
      <c t="n" s="6" r="D47">
        <v>-170</v>
      </c>
      <c t="s" s="4" r="E47">
        <v>704</v>
      </c>
      <c t="n" s="6" r="F47">
        <v>-98</v>
      </c>
      <c t="s" s="4" r="G47">
        <v>702</v>
      </c>
      <c t="n" s="6" r="H47">
        <v>-54</v>
      </c>
      <c t="s" s="4" r="I47">
        <v>704</v>
      </c>
    </row>
    <row spans="1:9" r="48">
      <c t="s" s="4" r="A48">
        <v>70</v>
      </c>
      <c t="n" s="6" r="B48">
        <v>0</v>
      </c>
      <c t="s" s="4" r="C48">
        <v>702</v>
      </c>
      <c t="n" s="6" r="D48">
        <v>0</v>
      </c>
      <c t="s" s="4" r="E48">
        <v>704</v>
      </c>
      <c t="n" s="6" r="F48">
        <v>0</v>
      </c>
      <c t="s" s="4" r="G48">
        <v>702</v>
      </c>
      <c t="n" s="6" r="H48">
        <v>0</v>
      </c>
      <c t="s" s="4" r="I48">
        <v>704</v>
      </c>
    </row>
    <row spans="1:9" r="49">
      <c t="s" s="4" r="A49">
        <v>71</v>
      </c>
      <c t="n" s="7" r="B49">
        <v>-162</v>
      </c>
      <c t="s" s="4" r="C49">
        <v>705</v>
      </c>
      <c t="n" s="7" r="D49">
        <v>-170</v>
      </c>
      <c t="s" s="4" r="E49">
        <v>704</v>
      </c>
      <c t="n" s="7" r="F49">
        <v>-98</v>
      </c>
      <c t="s" s="4" r="G49">
        <v>702</v>
      </c>
      <c t="n" s="7" r="H49">
        <v>-54</v>
      </c>
      <c t="s" s="4" r="I49">
        <v>704</v>
      </c>
    </row>
    <row spans="1:9" r="50">
      <c t="n" r="A50"/>
    </row>
    <row spans="1:9" r="51">
      <c t="s" s="4" r="A51">
        <v>39</v>
      </c>
      <c t="s" s="4" r="B51">
        <v>58</v>
      </c>
    </row>
    <row spans="1:9" r="52">
      <c t="s" s="4" r="A52">
        <v>59</v>
      </c>
      <c t="s" s="4" r="B52">
        <v>58</v>
      </c>
    </row>
    <row spans="1:9" r="53">
      <c t="s" s="4" r="A53">
        <v>60</v>
      </c>
      <c t="s" s="4" r="B53">
        <v>58</v>
      </c>
    </row>
    <row spans="1:9" r="54">
      <c t="s" s="4" r="A54">
        <v>56</v>
      </c>
      <c t="s" s="4" r="B54">
        <v>58</v>
      </c>
    </row>
    <row spans="1:9" r="55">
      <c t="s" s="4" r="A55">
        <v>62</v>
      </c>
      <c t="s" s="4" r="B55">
        <v>58</v>
      </c>
    </row>
    <row spans="1:9" r="56">
      <c t="s" s="4" r="A56">
        <v>63</v>
      </c>
      <c t="s" s="4" r="B56">
        <v>58</v>
      </c>
    </row>
    <row spans="1:9" r="57">
      <c t="s" s="4" r="A57">
        <v>702</v>
      </c>
      <c t="s" s="4" r="B57">
        <v>61</v>
      </c>
    </row>
    <row spans="1:9" r="58">
      <c t="s" s="4" r="A58">
        <v>706</v>
      </c>
      <c t="s" s="4" r="B58">
        <v>64</v>
      </c>
    </row>
    <row spans="1:9" r="59">
      <c t="s" s="4" r="A59">
        <v>707</v>
      </c>
      <c t="s" s="4" r="B59">
        <v>64</v>
      </c>
    </row>
    <row spans="1:9" r="60">
      <c t="s" s="4" r="A60">
        <v>705</v>
      </c>
      <c t="s" s="4" r="B60">
        <v>708</v>
      </c>
    </row>
  </sheetData>
  <mergeCells count="18">
    <mergeCell ref="A1:A2"/>
    <mergeCell ref="B1:E1"/>
    <mergeCell ref="F1:I1"/>
    <mergeCell ref="B2:C2"/>
    <mergeCell ref="D2:E2"/>
    <mergeCell ref="F2:G2"/>
    <mergeCell ref="H2:I2"/>
    <mergeCell ref="A50:I50"/>
    <mergeCell ref="B51:I51"/>
    <mergeCell ref="B52:I52"/>
    <mergeCell ref="B53:I53"/>
    <mergeCell ref="B54:I54"/>
    <mergeCell ref="B55:I55"/>
    <mergeCell ref="B56:I56"/>
    <mergeCell ref="B57:I57"/>
    <mergeCell ref="B58:I58"/>
    <mergeCell ref="B59:I59"/>
    <mergeCell ref="B60:I6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s>
  <sheetData>
    <row spans="1:4" r="1">
      <c t="s" s="1" r="A1">
        <v>118</v>
      </c>
      <c t="s" s="2" r="B1">
        <v>1</v>
      </c>
    </row>
    <row spans="1:4" r="2">
      <c t="s" s="2" r="B2">
        <v>2</v>
      </c>
      <c t="s" s="2" r="C2">
        <v>33</v>
      </c>
      <c t="s" s="2" r="D2">
        <v>59</v>
      </c>
    </row>
    <row spans="1:4" r="3">
      <c t="s" s="3" r="A3">
        <v>119</v>
      </c>
    </row>
    <row spans="1:4" r="4">
      <c t="s" s="4" r="A4">
        <v>120</v>
      </c>
      <c t="n" s="7" r="B4">
        <v>79</v>
      </c>
      <c t="n" s="7" r="C4">
        <v>21</v>
      </c>
      <c t="s" s="4" r="D4">
        <v>121</v>
      </c>
    </row>
    <row spans="1:4" r="5">
      <c t="s" s="3" r="A5">
        <v>122</v>
      </c>
    </row>
    <row spans="1:4" r="6">
      <c t="s" s="4" r="A6">
        <v>123</v>
      </c>
      <c t="n" s="6" r="B6">
        <v>20</v>
      </c>
      <c t="n" s="6" r="C6">
        <v>10</v>
      </c>
      <c t="s" s="4" r="D6">
        <v>121</v>
      </c>
    </row>
    <row spans="1:4" r="7">
      <c t="s" s="4" r="A7">
        <v>124</v>
      </c>
      <c t="n" s="6" r="B7">
        <v>22</v>
      </c>
      <c t="n" s="6" r="C7">
        <v>32</v>
      </c>
    </row>
    <row spans="1:4" r="8">
      <c t="s" s="4" r="A8">
        <v>40</v>
      </c>
      <c t="n" s="6" r="B8">
        <v>133</v>
      </c>
      <c t="n" s="6" r="C8">
        <v>137</v>
      </c>
      <c t="s" s="4" r="D8">
        <v>121</v>
      </c>
    </row>
    <row spans="1:4" r="9">
      <c t="s" s="4" r="A9">
        <v>125</v>
      </c>
      <c t="n" s="6" r="B9">
        <v>4</v>
      </c>
      <c t="n" s="6" r="C9">
        <v>4</v>
      </c>
    </row>
    <row spans="1:4" r="10">
      <c t="s" s="4" r="A10">
        <v>126</v>
      </c>
      <c t="n" s="6" r="B10">
        <v>40</v>
      </c>
      <c t="n" s="6" r="C10">
        <v>26</v>
      </c>
    </row>
    <row spans="1:4" r="11">
      <c t="s" s="4" r="A11">
        <v>49</v>
      </c>
      <c t="n" s="6" r="B11">
        <v>0</v>
      </c>
      <c t="n" s="6" r="C11">
        <v>-7</v>
      </c>
      <c t="s" s="4" r="D11">
        <v>121</v>
      </c>
    </row>
    <row spans="1:4" r="12">
      <c t="s" s="4" r="A12">
        <v>127</v>
      </c>
      <c t="n" s="6" r="B12">
        <v>-2</v>
      </c>
      <c t="n" s="6" r="C12">
        <v>-37</v>
      </c>
    </row>
    <row spans="1:4" r="13">
      <c t="s" s="4" r="A13">
        <v>128</v>
      </c>
      <c t="n" s="6" r="B13">
        <v>-4</v>
      </c>
      <c t="n" s="6" r="C13">
        <v>-2</v>
      </c>
    </row>
    <row spans="1:4" r="14">
      <c t="s" s="4" r="A14">
        <v>129</v>
      </c>
      <c t="n" s="6" r="B14">
        <v>65</v>
      </c>
      <c t="n" s="6" r="C14">
        <v>66</v>
      </c>
    </row>
    <row spans="1:4" r="15">
      <c t="s" s="4" r="A15">
        <v>130</v>
      </c>
      <c t="n" s="6" r="B15">
        <v>4</v>
      </c>
      <c t="n" s="6" r="C15">
        <v>-23</v>
      </c>
    </row>
    <row spans="1:4" r="16">
      <c t="s" s="4" r="A16">
        <v>131</v>
      </c>
      <c t="n" s="6" r="B16">
        <v>199</v>
      </c>
      <c t="n" s="6" r="C16">
        <v>93</v>
      </c>
    </row>
    <row spans="1:4" r="17">
      <c t="s" s="3" r="A17">
        <v>132</v>
      </c>
    </row>
    <row spans="1:4" r="18">
      <c t="s" s="4" r="A18">
        <v>133</v>
      </c>
      <c t="n" s="6" r="B18">
        <v>0</v>
      </c>
      <c t="n" s="6" r="C18">
        <v>37</v>
      </c>
    </row>
    <row spans="1:4" r="19">
      <c t="s" s="4" r="A19">
        <v>134</v>
      </c>
      <c t="n" s="6" r="B19">
        <v>0</v>
      </c>
      <c t="n" s="6" r="C19">
        <v>489</v>
      </c>
    </row>
    <row spans="1:4" r="20">
      <c t="s" s="4" r="A20">
        <v>135</v>
      </c>
      <c t="n" s="6" r="B20">
        <v>-11</v>
      </c>
      <c t="n" s="6" r="C20">
        <v>-8</v>
      </c>
    </row>
    <row spans="1:4" r="21">
      <c t="s" s="4" r="A21">
        <v>136</v>
      </c>
      <c t="n" s="6" r="B21">
        <v>-7</v>
      </c>
      <c t="n" s="6" r="C21">
        <v>5</v>
      </c>
    </row>
    <row spans="1:4" r="22">
      <c t="s" s="4" r="A22">
        <v>137</v>
      </c>
      <c t="n" s="6" r="B22">
        <v>4</v>
      </c>
      <c t="n" s="6" r="C22">
        <v>3</v>
      </c>
    </row>
    <row spans="1:4" r="23">
      <c t="s" s="4" r="A23">
        <v>138</v>
      </c>
      <c t="n" s="6" r="B23">
        <v>29</v>
      </c>
      <c t="n" s="6" r="C23">
        <v>15</v>
      </c>
    </row>
    <row spans="1:4" r="24">
      <c t="s" s="4" r="A24">
        <v>139</v>
      </c>
      <c t="n" s="6" r="B24">
        <v>-59</v>
      </c>
      <c t="n" s="6" r="C24">
        <v>-328</v>
      </c>
    </row>
    <row spans="1:4" r="25">
      <c t="s" s="4" r="A25">
        <v>140</v>
      </c>
      <c t="n" s="6" r="B25">
        <v>2</v>
      </c>
      <c t="n" s="6" r="C25">
        <v>0</v>
      </c>
    </row>
    <row spans="1:4" r="26">
      <c t="s" s="4" r="A26">
        <v>141</v>
      </c>
      <c t="n" s="6" r="B26">
        <v>-42</v>
      </c>
      <c t="n" s="6" r="C26">
        <v>-839</v>
      </c>
    </row>
    <row spans="1:4" r="27">
      <c t="s" s="3" r="A27">
        <v>142</v>
      </c>
    </row>
    <row spans="1:4" r="28">
      <c t="s" s="4" r="A28">
        <v>143</v>
      </c>
      <c t="n" s="6" r="B28">
        <v>8</v>
      </c>
      <c t="n" s="6" r="C28">
        <v>123</v>
      </c>
    </row>
    <row spans="1:4" r="29">
      <c t="s" s="4" r="A29">
        <v>144</v>
      </c>
      <c t="n" s="6" r="B29">
        <v>-6</v>
      </c>
      <c t="n" s="6" r="C29">
        <v>0</v>
      </c>
    </row>
    <row spans="1:4" r="30">
      <c t="s" s="4" r="A30">
        <v>145</v>
      </c>
      <c t="n" s="6" r="B30">
        <v>0</v>
      </c>
      <c t="n" s="6" r="C30">
        <v>600</v>
      </c>
    </row>
    <row spans="1:4" r="31">
      <c t="s" s="4" r="A31">
        <v>146</v>
      </c>
      <c t="n" s="6" r="B31">
        <v>-83</v>
      </c>
      <c t="n" s="6" r="C31">
        <v>-61</v>
      </c>
    </row>
    <row spans="1:4" r="32">
      <c t="s" s="4" r="A32">
        <v>147</v>
      </c>
      <c t="n" s="6" r="B32">
        <v>0</v>
      </c>
      <c t="n" s="6" r="C32">
        <v>281</v>
      </c>
    </row>
    <row spans="1:4" r="33">
      <c t="s" s="4" r="A33">
        <v>148</v>
      </c>
      <c t="n" s="6" r="B33">
        <v>0</v>
      </c>
      <c t="n" s="6" r="C33">
        <v>-4</v>
      </c>
    </row>
    <row spans="1:4" r="34">
      <c t="s" s="4" r="A34">
        <v>149</v>
      </c>
      <c t="n" s="6" r="B34">
        <v>12</v>
      </c>
      <c t="n" s="6" r="C34">
        <v>267</v>
      </c>
    </row>
    <row spans="1:4" r="35">
      <c t="s" s="4" r="A35">
        <v>150</v>
      </c>
      <c t="n" s="6" r="B35">
        <v>-109</v>
      </c>
      <c t="n" s="6" r="C35">
        <v>-582</v>
      </c>
    </row>
    <row spans="1:4" r="36">
      <c t="s" s="4" r="A36">
        <v>151</v>
      </c>
      <c t="n" s="6" r="B36">
        <v>-178</v>
      </c>
      <c t="n" s="6" r="C36">
        <v>624</v>
      </c>
    </row>
    <row spans="1:4" r="37">
      <c t="s" s="4" r="A37">
        <v>152</v>
      </c>
      <c t="n" s="6" r="B37">
        <v>-21</v>
      </c>
      <c t="n" s="6" r="C37">
        <v>-122</v>
      </c>
    </row>
    <row spans="1:4" r="38">
      <c t="s" s="4" r="A38">
        <v>153</v>
      </c>
      <c t="n" s="6" r="B38">
        <v>110</v>
      </c>
      <c t="n" s="6" r="C38">
        <v>429</v>
      </c>
    </row>
    <row spans="1:4" r="39">
      <c t="s" s="4" r="A39">
        <v>154</v>
      </c>
      <c t="n" s="7" r="B39">
        <v>89</v>
      </c>
      <c t="n" s="7" r="C39">
        <v>307</v>
      </c>
    </row>
    <row spans="1:4" r="40">
      <c t="n" r="A40"/>
    </row>
    <row spans="1:4" r="41">
      <c t="s" s="4" r="A41">
        <v>39</v>
      </c>
      <c t="s" s="4" r="B41">
        <v>58</v>
      </c>
    </row>
    <row spans="1:4" r="42">
      <c t="s" s="4" r="A42">
        <v>59</v>
      </c>
      <c t="s" s="4" r="B42">
        <v>58</v>
      </c>
    </row>
    <row spans="1:4" r="43">
      <c t="s" s="4" r="A43">
        <v>60</v>
      </c>
      <c t="s" s="4" r="B43">
        <v>58</v>
      </c>
    </row>
  </sheetData>
  <mergeCells count="6">
    <mergeCell ref="A1:A2"/>
    <mergeCell ref="B1:D1"/>
    <mergeCell ref="A40:D40"/>
    <mergeCell ref="B41:D41"/>
    <mergeCell ref="B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2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spans="1:10" r="1">
      <c t="s" s="1" r="A1">
        <v>729</v>
      </c>
      <c t="s" s="2" r="C1">
        <v>2</v>
      </c>
      <c t="s" s="2" r="E1">
        <v>73</v>
      </c>
      <c t="s" s="2" r="G1">
        <v>33</v>
      </c>
      <c t="s" s="2" r="I1">
        <v>529</v>
      </c>
    </row>
    <row spans="1:10" r="2">
      <c t="s" s="3" r="A2">
        <v>710</v>
      </c>
    </row>
    <row spans="1:10" r="3">
      <c t="s" s="4" r="A3">
        <v>76</v>
      </c>
      <c t="n" s="7" r="C3">
        <v>89</v>
      </c>
      <c t="n" s="7" r="E3">
        <v>110</v>
      </c>
      <c t="n" s="7" r="G3">
        <v>307</v>
      </c>
      <c t="s" s="4" r="H3">
        <v>39</v>
      </c>
      <c t="n" s="7" r="I3">
        <v>429</v>
      </c>
      <c t="s" s="4" r="J3">
        <v>39</v>
      </c>
    </row>
    <row spans="1:10" r="4">
      <c t="s" s="4" r="A4">
        <v>77</v>
      </c>
      <c t="n" s="6" r="C4">
        <v>55</v>
      </c>
      <c t="n" s="6" r="E4">
        <v>48</v>
      </c>
    </row>
    <row spans="1:10" r="5">
      <c t="s" s="4" r="A5">
        <v>78</v>
      </c>
      <c t="n" s="6" r="C5">
        <v>109</v>
      </c>
      <c t="n" s="6" r="E5">
        <v>95</v>
      </c>
    </row>
    <row spans="1:10" r="6">
      <c t="s" s="4" r="A6">
        <v>79</v>
      </c>
      <c t="n" s="6" r="C6">
        <v>1</v>
      </c>
      <c t="n" s="6" r="E6">
        <v>4</v>
      </c>
    </row>
    <row spans="1:10" r="7">
      <c t="s" s="4" r="A7">
        <v>80</v>
      </c>
      <c t="n" s="6" r="C7">
        <v>35</v>
      </c>
      <c t="n" s="6" r="E7">
        <v>35</v>
      </c>
    </row>
    <row spans="1:10" r="8">
      <c t="s" s="4" r="A8">
        <v>81</v>
      </c>
      <c t="n" s="6" r="C8">
        <v>7</v>
      </c>
      <c t="n" s="6" r="E8">
        <v>7</v>
      </c>
    </row>
    <row spans="1:10" r="9">
      <c t="s" s="4" r="A9">
        <v>82</v>
      </c>
      <c t="n" s="6" r="C9">
        <v>22</v>
      </c>
      <c t="n" s="6" r="E9">
        <v>22</v>
      </c>
    </row>
    <row spans="1:10" r="10">
      <c t="s" s="4" r="A10">
        <v>83</v>
      </c>
      <c t="n" s="6" r="C10">
        <v>319</v>
      </c>
      <c t="n" s="6" r="E10">
        <v>321</v>
      </c>
    </row>
    <row spans="1:10" r="11">
      <c t="s" s="4" r="A11">
        <v>421</v>
      </c>
      <c t="n" s="6" r="C11">
        <v>4947</v>
      </c>
      <c t="n" s="6" r="E11">
        <v>5056</v>
      </c>
    </row>
    <row spans="1:10" r="12">
      <c t="s" s="4" r="A12">
        <v>712</v>
      </c>
      <c t="n" s="6" r="C12">
        <v>0</v>
      </c>
      <c t="n" s="6" r="E12">
        <v>0</v>
      </c>
    </row>
    <row spans="1:10" r="13">
      <c t="s" s="4" r="A13">
        <v>88</v>
      </c>
      <c t="n" s="6" r="C13">
        <v>778</v>
      </c>
      <c t="n" s="6" r="E13">
        <v>798</v>
      </c>
    </row>
    <row spans="1:10" r="14">
      <c t="s" s="4" r="A14">
        <v>81</v>
      </c>
      <c t="n" s="6" r="C14">
        <v>6</v>
      </c>
      <c t="n" s="6" r="E14">
        <v>10</v>
      </c>
    </row>
    <row spans="1:10" r="15">
      <c t="s" s="4" r="A15">
        <v>713</v>
      </c>
      <c t="n" s="6" r="C15">
        <v>1321</v>
      </c>
      <c t="n" s="6" r="E15">
        <v>1362</v>
      </c>
    </row>
    <row spans="1:10" r="16">
      <c t="s" s="4" r="A16">
        <v>90</v>
      </c>
      <c t="n" s="6" r="C16">
        <v>66</v>
      </c>
      <c t="n" s="6" r="E16">
        <v>61</v>
      </c>
    </row>
    <row spans="1:10" r="17">
      <c t="s" s="4" r="A17">
        <v>91</v>
      </c>
      <c t="n" s="6" r="C17">
        <v>2171</v>
      </c>
      <c t="n" s="6" r="E17">
        <v>2231</v>
      </c>
    </row>
    <row spans="1:10" r="18">
      <c t="s" s="4" r="A18">
        <v>92</v>
      </c>
      <c t="n" s="6" r="C18">
        <v>7437</v>
      </c>
      <c t="n" s="6" r="E18">
        <v>7608</v>
      </c>
    </row>
    <row spans="1:10" r="19">
      <c t="s" s="4" r="A19">
        <v>94</v>
      </c>
      <c t="n" s="6" r="C19">
        <v>251</v>
      </c>
      <c t="n" s="6" r="E19">
        <v>241</v>
      </c>
    </row>
    <row spans="1:10" r="20">
      <c t="s" s="4" r="A20">
        <v>95</v>
      </c>
      <c t="n" s="6" r="C20">
        <v>21</v>
      </c>
      <c t="n" s="6" r="E20">
        <v>23</v>
      </c>
    </row>
    <row spans="1:10" r="21">
      <c t="s" s="4" r="A21">
        <v>96</v>
      </c>
      <c t="n" s="6" r="C21">
        <v>32</v>
      </c>
      <c t="n" s="6" r="E21">
        <v>85</v>
      </c>
    </row>
    <row spans="1:10" r="22">
      <c t="s" s="4" r="A22">
        <v>97</v>
      </c>
      <c t="n" s="6" r="C22">
        <v>37</v>
      </c>
      <c t="n" s="6" r="E22">
        <v>39</v>
      </c>
    </row>
    <row spans="1:10" r="23">
      <c t="s" s="4" r="A23">
        <v>98</v>
      </c>
      <c t="n" s="6" r="C23">
        <v>39</v>
      </c>
      <c t="n" s="6" r="E23">
        <v>67</v>
      </c>
    </row>
    <row spans="1:10" r="24">
      <c t="s" s="4" r="A24">
        <v>93</v>
      </c>
      <c t="n" s="6" r="C24">
        <v>380</v>
      </c>
      <c t="n" s="6" r="E24">
        <v>455</v>
      </c>
    </row>
    <row spans="1:10" r="25">
      <c t="s" s="3" r="A25">
        <v>100</v>
      </c>
    </row>
    <row spans="1:10" r="26">
      <c t="s" s="4" r="A26">
        <v>101</v>
      </c>
      <c t="n" s="6" r="C26">
        <v>3873</v>
      </c>
      <c t="n" s="6" r="E26">
        <v>3976</v>
      </c>
    </row>
    <row spans="1:10" r="27">
      <c t="s" s="4" r="A27">
        <v>102</v>
      </c>
      <c t="n" s="6" r="C27">
        <v>618</v>
      </c>
      <c t="n" s="6" r="E27">
        <v>618</v>
      </c>
    </row>
    <row spans="1:10" r="28">
      <c t="s" s="4" r="A28">
        <v>97</v>
      </c>
      <c t="n" s="6" r="C28">
        <v>122</v>
      </c>
      <c t="n" s="6" r="E28">
        <v>61</v>
      </c>
    </row>
    <row spans="1:10" r="29">
      <c t="s" s="4" r="A29">
        <v>104</v>
      </c>
      <c t="n" s="6" r="C29">
        <v>63</v>
      </c>
      <c t="n" s="6" r="E29">
        <v>64</v>
      </c>
    </row>
    <row spans="1:10" r="30">
      <c t="s" s="4" r="A30">
        <v>105</v>
      </c>
      <c t="n" s="6" r="C30">
        <v>4696</v>
      </c>
      <c t="n" s="6" r="E30">
        <v>4719</v>
      </c>
    </row>
    <row spans="1:10" r="31">
      <c t="s" s="4" r="A31">
        <v>106</v>
      </c>
      <c t="n" s="6" r="C31">
        <v>5076</v>
      </c>
      <c t="n" s="6" r="E31">
        <v>5174</v>
      </c>
    </row>
    <row spans="1:10" r="32">
      <c t="s" s="4" r="A32">
        <v>108</v>
      </c>
      <c t="n" s="6" r="C32">
        <v>1965</v>
      </c>
      <c t="n" s="6" r="E32">
        <v>1963</v>
      </c>
    </row>
    <row spans="1:10" r="33">
      <c t="s" s="4" r="A33">
        <v>109</v>
      </c>
      <c t="n" s="6" r="C33">
        <v>111</v>
      </c>
      <c t="n" s="6" r="E33">
        <v>93</v>
      </c>
    </row>
    <row spans="1:10" r="34">
      <c t="s" s="4" r="A34">
        <v>110</v>
      </c>
      <c t="n" s="6" r="C34">
        <v>-142</v>
      </c>
      <c t="n" s="6" r="E34">
        <v>-82</v>
      </c>
    </row>
    <row spans="1:10" r="35">
      <c t="s" s="4" r="A35">
        <v>111</v>
      </c>
      <c t="n" s="6" r="C35">
        <v>427</v>
      </c>
      <c t="n" s="6" r="E35">
        <v>460</v>
      </c>
    </row>
    <row spans="1:10" r="36">
      <c t="s" s="4" r="A36">
        <v>112</v>
      </c>
      <c t="n" s="6" r="C36">
        <v>2361</v>
      </c>
      <c t="n" s="6" r="E36">
        <v>2434</v>
      </c>
    </row>
    <row spans="1:10" r="37">
      <c t="s" s="4" r="A37">
        <v>113</v>
      </c>
      <c t="n" s="6" r="C37">
        <v>7437</v>
      </c>
      <c t="n" s="6" r="E37">
        <v>7608</v>
      </c>
    </row>
    <row spans="1:10" r="38">
      <c t="s" s="4" r="A38">
        <v>693</v>
      </c>
    </row>
    <row spans="1:10" r="39">
      <c t="s" s="3" r="A39">
        <v>710</v>
      </c>
    </row>
    <row spans="1:10" r="40">
      <c t="s" s="4" r="A40">
        <v>76</v>
      </c>
      <c t="n" s="6" r="C40">
        <v>14</v>
      </c>
      <c t="n" s="6" r="E40">
        <v>15</v>
      </c>
      <c t="n" s="6" r="G40">
        <v>220</v>
      </c>
      <c t="n" s="6" r="I40">
        <v>328</v>
      </c>
    </row>
    <row spans="1:10" r="41">
      <c t="s" s="4" r="A41">
        <v>77</v>
      </c>
      <c t="n" s="6" r="C41">
        <v>0</v>
      </c>
      <c t="n" s="6" r="E41">
        <v>0</v>
      </c>
    </row>
    <row spans="1:10" r="42">
      <c t="s" s="4" r="A42">
        <v>78</v>
      </c>
      <c t="n" s="6" r="C42">
        <v>0</v>
      </c>
      <c t="n" s="6" r="E42">
        <v>0</v>
      </c>
    </row>
    <row spans="1:10" r="43">
      <c t="s" s="4" r="A43">
        <v>79</v>
      </c>
      <c t="n" s="6" r="C43">
        <v>0</v>
      </c>
      <c t="n" s="6" r="E43">
        <v>55</v>
      </c>
    </row>
    <row spans="1:10" r="44">
      <c t="s" s="4" r="A44">
        <v>80</v>
      </c>
      <c t="n" s="6" r="C44">
        <v>0</v>
      </c>
      <c t="n" s="6" r="E44">
        <v>0</v>
      </c>
    </row>
    <row spans="1:10" r="45">
      <c t="s" s="4" r="A45">
        <v>81</v>
      </c>
      <c t="n" s="6" r="C45">
        <v>0</v>
      </c>
      <c t="n" s="6" r="E45">
        <v>0</v>
      </c>
    </row>
    <row spans="1:10" r="46">
      <c t="s" s="4" r="A46">
        <v>82</v>
      </c>
      <c t="n" s="6" r="C46">
        <v>0</v>
      </c>
      <c t="n" s="6" r="E46">
        <v>0</v>
      </c>
    </row>
    <row spans="1:10" r="47">
      <c t="s" s="4" r="A47">
        <v>83</v>
      </c>
      <c t="n" s="6" r="C47">
        <v>14</v>
      </c>
      <c t="n" s="6" r="E47">
        <v>70</v>
      </c>
    </row>
    <row spans="1:10" r="48">
      <c t="s" s="4" r="A48">
        <v>421</v>
      </c>
      <c t="n" s="6" r="C48">
        <v>0</v>
      </c>
      <c t="n" s="6" r="E48">
        <v>0</v>
      </c>
    </row>
    <row spans="1:10" r="49">
      <c t="s" s="4" r="A49">
        <v>712</v>
      </c>
      <c t="n" s="6" r="C49">
        <v>1920</v>
      </c>
      <c t="n" s="6" r="E49">
        <v>1904</v>
      </c>
    </row>
    <row spans="1:10" r="50">
      <c t="s" s="4" r="A50">
        <v>88</v>
      </c>
      <c t="n" s="6" r="C50">
        <v>0</v>
      </c>
      <c t="n" s="6" r="E50">
        <v>0</v>
      </c>
    </row>
    <row spans="1:10" r="51">
      <c t="s" s="4" r="A51">
        <v>81</v>
      </c>
      <c t="n" s="6" r="C51">
        <v>0</v>
      </c>
      <c t="n" s="6" r="E51">
        <v>0</v>
      </c>
    </row>
    <row spans="1:10" r="52">
      <c t="s" s="4" r="A52">
        <v>713</v>
      </c>
      <c t="n" s="6" r="C52">
        <v>0</v>
      </c>
      <c t="n" s="6" r="E52">
        <v>0</v>
      </c>
    </row>
    <row spans="1:10" r="53">
      <c t="s" s="4" r="A53">
        <v>90</v>
      </c>
      <c t="n" s="6" r="C53">
        <v>0</v>
      </c>
      <c t="n" s="6" r="E53">
        <v>0</v>
      </c>
    </row>
    <row spans="1:10" r="54">
      <c t="s" s="4" r="A54">
        <v>91</v>
      </c>
      <c t="n" s="6" r="C54">
        <v>1920</v>
      </c>
      <c t="n" s="6" r="E54">
        <v>1904</v>
      </c>
    </row>
    <row spans="1:10" r="55">
      <c t="s" s="4" r="A55">
        <v>92</v>
      </c>
      <c t="n" s="6" r="C55">
        <v>1934</v>
      </c>
      <c t="n" s="6" r="E55">
        <v>1974</v>
      </c>
    </row>
    <row spans="1:10" r="56">
      <c t="s" s="4" r="A56">
        <v>94</v>
      </c>
      <c t="n" s="6" r="C56">
        <v>0</v>
      </c>
      <c t="n" s="6" r="E56">
        <v>0</v>
      </c>
    </row>
    <row spans="1:10" r="57">
      <c t="s" s="4" r="A57">
        <v>95</v>
      </c>
      <c t="n" s="6" r="C57">
        <v>0</v>
      </c>
      <c t="n" s="6" r="E57">
        <v>0</v>
      </c>
    </row>
    <row spans="1:10" r="58">
      <c t="s" s="4" r="A58">
        <v>96</v>
      </c>
      <c t="n" s="6" r="C58">
        <v>0</v>
      </c>
      <c t="n" s="6" r="E58">
        <v>0</v>
      </c>
    </row>
    <row spans="1:10" r="59">
      <c t="s" s="4" r="A59">
        <v>97</v>
      </c>
      <c t="n" s="6" r="C59">
        <v>0</v>
      </c>
      <c t="n" s="6" r="E59">
        <v>0</v>
      </c>
    </row>
    <row spans="1:10" r="60">
      <c t="s" s="4" r="A60">
        <v>98</v>
      </c>
      <c t="n" s="6" r="C60">
        <v>0</v>
      </c>
      <c t="n" s="6" r="E60">
        <v>0</v>
      </c>
    </row>
    <row spans="1:10" r="61">
      <c t="s" s="4" r="A61">
        <v>93</v>
      </c>
      <c t="n" s="6" r="C61">
        <v>0</v>
      </c>
      <c t="n" s="6" r="E61">
        <v>0</v>
      </c>
    </row>
    <row spans="1:10" r="62">
      <c t="s" s="3" r="A62">
        <v>100</v>
      </c>
    </row>
    <row spans="1:10" r="63">
      <c t="s" s="4" r="A63">
        <v>101</v>
      </c>
      <c t="n" s="6" r="C63">
        <v>0</v>
      </c>
      <c t="n" s="6" r="E63">
        <v>0</v>
      </c>
    </row>
    <row spans="1:10" r="64">
      <c t="s" s="4" r="A64">
        <v>102</v>
      </c>
      <c t="n" s="6" r="C64">
        <v>0</v>
      </c>
      <c t="n" s="6" r="E64">
        <v>0</v>
      </c>
    </row>
    <row spans="1:10" r="65">
      <c t="s" s="4" r="A65">
        <v>97</v>
      </c>
      <c t="n" s="6" r="C65">
        <v>0</v>
      </c>
      <c t="n" s="6" r="E65">
        <v>0</v>
      </c>
    </row>
    <row spans="1:10" r="66">
      <c t="s" s="4" r="A66">
        <v>104</v>
      </c>
      <c t="n" s="6" r="C66">
        <v>0</v>
      </c>
      <c t="n" s="6" r="E66">
        <v>0</v>
      </c>
    </row>
    <row spans="1:10" r="67">
      <c t="s" s="4" r="A67">
        <v>105</v>
      </c>
      <c t="n" s="6" r="C67">
        <v>0</v>
      </c>
      <c t="n" s="6" r="E67">
        <v>0</v>
      </c>
    </row>
    <row spans="1:10" r="68">
      <c t="s" s="4" r="A68">
        <v>106</v>
      </c>
      <c t="n" s="6" r="C68">
        <v>0</v>
      </c>
      <c t="n" s="6" r="E68">
        <v>0</v>
      </c>
    </row>
    <row spans="1:10" r="69">
      <c t="s" s="4" r="A69">
        <v>108</v>
      </c>
      <c t="n" s="6" r="C69">
        <v>1965</v>
      </c>
      <c t="n" s="6" r="E69">
        <v>1963</v>
      </c>
    </row>
    <row spans="1:10" r="70">
      <c t="s" s="4" r="A70">
        <v>109</v>
      </c>
      <c t="n" s="6" r="C70">
        <v>111</v>
      </c>
      <c t="n" s="6" r="E70">
        <v>93</v>
      </c>
    </row>
    <row spans="1:10" r="71">
      <c t="s" s="4" r="A71">
        <v>110</v>
      </c>
      <c t="n" s="6" r="C71">
        <v>-142</v>
      </c>
      <c t="n" s="6" r="E71">
        <v>-82</v>
      </c>
    </row>
    <row spans="1:10" r="72">
      <c t="s" s="4" r="A72">
        <v>111</v>
      </c>
      <c t="n" s="6" r="C72">
        <v>0</v>
      </c>
      <c t="n" s="6" r="E72">
        <v>0</v>
      </c>
    </row>
    <row spans="1:10" r="73">
      <c t="s" s="4" r="A73">
        <v>112</v>
      </c>
      <c t="n" s="6" r="C73">
        <v>1934</v>
      </c>
      <c t="n" s="6" r="E73">
        <v>1974</v>
      </c>
    </row>
    <row spans="1:10" r="74">
      <c t="s" s="4" r="A74">
        <v>113</v>
      </c>
      <c t="n" s="6" r="C74">
        <v>1934</v>
      </c>
      <c t="n" s="6" r="E74">
        <v>1974</v>
      </c>
    </row>
    <row spans="1:10" r="75">
      <c t="s" s="4" r="A75">
        <v>694</v>
      </c>
    </row>
    <row spans="1:10" r="76">
      <c t="s" s="3" r="A76">
        <v>710</v>
      </c>
    </row>
    <row spans="1:10" r="77">
      <c t="s" s="4" r="A77">
        <v>76</v>
      </c>
      <c t="n" s="6" r="C77">
        <v>0</v>
      </c>
      <c t="n" s="6" r="E77">
        <v>0</v>
      </c>
      <c t="n" s="6" r="G77">
        <v>0</v>
      </c>
      <c t="n" s="6" r="I77">
        <v>0</v>
      </c>
    </row>
    <row spans="1:10" r="78">
      <c t="s" s="4" r="A78">
        <v>77</v>
      </c>
      <c t="n" s="6" r="C78">
        <v>0</v>
      </c>
      <c t="n" s="6" r="E78">
        <v>0</v>
      </c>
    </row>
    <row spans="1:10" r="79">
      <c t="s" s="4" r="A79">
        <v>78</v>
      </c>
      <c t="n" s="6" r="C79">
        <v>3</v>
      </c>
      <c t="n" s="6" r="E79">
        <v>1</v>
      </c>
    </row>
    <row spans="1:10" r="80">
      <c t="s" s="4" r="A80">
        <v>79</v>
      </c>
      <c t="n" s="6" r="C80">
        <v>0</v>
      </c>
      <c t="n" s="6" r="E80">
        <v>4</v>
      </c>
    </row>
    <row spans="1:10" r="81">
      <c t="s" s="4" r="A81">
        <v>80</v>
      </c>
      <c t="n" s="6" r="C81">
        <v>3</v>
      </c>
      <c t="n" s="6" r="E81">
        <v>2</v>
      </c>
    </row>
    <row spans="1:10" r="82">
      <c t="s" s="4" r="A82">
        <v>81</v>
      </c>
      <c t="n" s="6" r="C82">
        <v>0</v>
      </c>
      <c t="n" s="6" r="E82">
        <v>0</v>
      </c>
    </row>
    <row spans="1:10" r="83">
      <c t="s" s="4" r="A83">
        <v>82</v>
      </c>
      <c t="n" s="6" r="C83">
        <v>0</v>
      </c>
      <c t="n" s="6" r="E83">
        <v>1</v>
      </c>
    </row>
    <row spans="1:10" r="84">
      <c t="s" s="4" r="A84">
        <v>83</v>
      </c>
      <c t="n" s="6" r="C84">
        <v>6</v>
      </c>
      <c t="n" s="6" r="E84">
        <v>8</v>
      </c>
    </row>
    <row spans="1:10" r="85">
      <c t="s" s="4" r="A85">
        <v>421</v>
      </c>
      <c t="n" s="6" r="C85">
        <v>59</v>
      </c>
      <c t="n" s="6" r="E85">
        <v>61</v>
      </c>
    </row>
    <row spans="1:10" r="86">
      <c t="s" s="4" r="A86">
        <v>712</v>
      </c>
      <c t="n" s="6" r="C86">
        <v>561</v>
      </c>
      <c t="n" s="6" r="E86">
        <v>548</v>
      </c>
    </row>
    <row spans="1:10" r="87">
      <c t="s" s="4" r="A87">
        <v>88</v>
      </c>
      <c t="n" s="6" r="C87">
        <v>78</v>
      </c>
      <c t="n" s="6" r="E87">
        <v>70</v>
      </c>
    </row>
    <row spans="1:10" r="88">
      <c t="s" s="4" r="A88">
        <v>81</v>
      </c>
      <c t="n" s="6" r="C88">
        <v>0</v>
      </c>
      <c t="n" s="6" r="E88">
        <v>0</v>
      </c>
    </row>
    <row spans="1:10" r="89">
      <c t="s" s="4" r="A89">
        <v>713</v>
      </c>
      <c t="n" s="6" r="C89">
        <v>56</v>
      </c>
      <c t="n" s="6" r="E89">
        <v>57</v>
      </c>
    </row>
    <row spans="1:10" r="90">
      <c t="s" s="4" r="A90">
        <v>90</v>
      </c>
      <c t="n" s="6" r="C90">
        <v>0</v>
      </c>
      <c t="n" s="6" r="E90">
        <v>0</v>
      </c>
    </row>
    <row spans="1:10" r="91">
      <c t="s" s="4" r="A91">
        <v>91</v>
      </c>
      <c t="n" s="6" r="C91">
        <v>695</v>
      </c>
      <c t="n" s="6" r="E91">
        <v>675</v>
      </c>
    </row>
    <row spans="1:10" r="92">
      <c t="s" s="4" r="A92">
        <v>92</v>
      </c>
      <c t="n" s="6" r="C92">
        <v>760</v>
      </c>
      <c t="n" s="6" r="E92">
        <v>744</v>
      </c>
    </row>
    <row spans="1:10" r="93">
      <c t="s" s="4" r="A93">
        <v>94</v>
      </c>
      <c t="n" s="6" r="C93">
        <v>0</v>
      </c>
      <c t="n" s="6" r="E93">
        <v>0</v>
      </c>
    </row>
    <row spans="1:10" r="94">
      <c t="s" s="4" r="A94">
        <v>95</v>
      </c>
      <c t="n" s="6" r="C94">
        <v>1</v>
      </c>
      <c t="n" s="6" r="E94">
        <v>1</v>
      </c>
    </row>
    <row spans="1:10" r="95">
      <c t="s" s="4" r="A95">
        <v>96</v>
      </c>
      <c t="n" s="6" r="C95">
        <v>6</v>
      </c>
      <c t="n" s="6" r="E95">
        <v>8</v>
      </c>
    </row>
    <row spans="1:10" r="96">
      <c t="s" s="4" r="A96">
        <v>97</v>
      </c>
      <c t="n" s="6" r="C96">
        <v>0</v>
      </c>
      <c t="n" s="6" r="E96">
        <v>1</v>
      </c>
    </row>
    <row spans="1:10" r="97">
      <c t="s" s="4" r="A97">
        <v>98</v>
      </c>
      <c t="n" s="6" r="C97">
        <v>1</v>
      </c>
      <c t="n" s="6" r="E97">
        <v>1</v>
      </c>
    </row>
    <row spans="1:10" r="98">
      <c t="s" s="4" r="A98">
        <v>93</v>
      </c>
      <c t="n" s="6" r="C98">
        <v>8</v>
      </c>
      <c t="n" s="6" r="E98">
        <v>11</v>
      </c>
    </row>
    <row spans="1:10" r="99">
      <c t="s" s="3" r="A99">
        <v>100</v>
      </c>
    </row>
    <row spans="1:10" r="100">
      <c t="s" s="4" r="A100">
        <v>101</v>
      </c>
      <c t="n" s="6" r="C100">
        <v>0</v>
      </c>
      <c t="n" s="6" r="E100">
        <v>0</v>
      </c>
    </row>
    <row spans="1:10" r="101">
      <c t="s" s="4" r="A101">
        <v>102</v>
      </c>
      <c t="n" s="6" r="C101">
        <v>0</v>
      </c>
      <c t="n" s="6" r="E101">
        <v>0</v>
      </c>
    </row>
    <row spans="1:10" r="102">
      <c t="s" s="4" r="A102">
        <v>97</v>
      </c>
      <c t="n" s="6" r="C102">
        <v>0</v>
      </c>
      <c t="n" s="6" r="E102">
        <v>0</v>
      </c>
    </row>
    <row spans="1:10" r="103">
      <c t="s" s="4" r="A103">
        <v>104</v>
      </c>
      <c t="n" s="6" r="C103">
        <v>0</v>
      </c>
      <c t="n" s="6" r="E103">
        <v>0</v>
      </c>
    </row>
    <row spans="1:10" r="104">
      <c t="s" s="4" r="A104">
        <v>105</v>
      </c>
      <c t="n" s="6" r="C104">
        <v>0</v>
      </c>
      <c t="n" s="6" r="E104">
        <v>0</v>
      </c>
    </row>
    <row spans="1:10" r="105">
      <c t="s" s="4" r="A105">
        <v>106</v>
      </c>
      <c t="n" s="6" r="C105">
        <v>8</v>
      </c>
      <c t="n" s="6" r="E105">
        <v>11</v>
      </c>
    </row>
    <row spans="1:10" r="106">
      <c t="s" s="4" r="A106">
        <v>108</v>
      </c>
      <c t="n" s="6" r="C106">
        <v>812</v>
      </c>
      <c t="n" s="6" r="E106">
        <v>821</v>
      </c>
    </row>
    <row spans="1:10" r="107">
      <c t="s" s="4" r="A107">
        <v>109</v>
      </c>
      <c t="n" s="6" r="C107">
        <v>-57</v>
      </c>
      <c t="n" s="6" r="E107">
        <v>-85</v>
      </c>
    </row>
    <row spans="1:10" r="108">
      <c t="s" s="4" r="A108">
        <v>110</v>
      </c>
      <c t="n" s="6" r="C108">
        <v>-3</v>
      </c>
      <c t="n" s="6" r="E108">
        <v>-3</v>
      </c>
    </row>
    <row spans="1:10" r="109">
      <c t="s" s="4" r="A109">
        <v>111</v>
      </c>
      <c t="n" s="6" r="C109">
        <v>0</v>
      </c>
      <c t="n" s="6" r="E109">
        <v>0</v>
      </c>
    </row>
    <row spans="1:10" r="110">
      <c t="s" s="4" r="A110">
        <v>112</v>
      </c>
      <c t="n" s="6" r="C110">
        <v>752</v>
      </c>
      <c t="n" s="6" r="E110">
        <v>733</v>
      </c>
    </row>
    <row spans="1:10" r="111">
      <c t="s" s="4" r="A111">
        <v>113</v>
      </c>
      <c t="n" s="6" r="C111">
        <v>760</v>
      </c>
      <c t="n" s="6" r="E111">
        <v>744</v>
      </c>
    </row>
    <row spans="1:10" r="112">
      <c t="s" s="4" r="A112">
        <v>695</v>
      </c>
    </row>
    <row spans="1:10" r="113">
      <c t="s" s="3" r="A113">
        <v>710</v>
      </c>
    </row>
    <row spans="1:10" r="114">
      <c t="s" s="4" r="A114">
        <v>76</v>
      </c>
      <c t="n" s="6" r="C114">
        <v>75</v>
      </c>
      <c t="n" s="6" r="E114">
        <v>95</v>
      </c>
      <c t="n" s="6" r="G114">
        <v>87</v>
      </c>
      <c t="s" s="4" r="H114">
        <v>59</v>
      </c>
      <c t="n" s="6" r="I114">
        <v>101</v>
      </c>
      <c t="s" s="4" r="J114">
        <v>59</v>
      </c>
    </row>
    <row spans="1:10" r="115">
      <c t="s" s="4" r="A115">
        <v>77</v>
      </c>
      <c t="n" s="6" r="C115">
        <v>55</v>
      </c>
      <c t="n" s="6" r="E115">
        <v>48</v>
      </c>
    </row>
    <row spans="1:10" r="116">
      <c t="s" s="4" r="A116">
        <v>78</v>
      </c>
      <c t="n" s="6" r="C116">
        <v>106</v>
      </c>
      <c t="n" s="6" r="E116">
        <v>94</v>
      </c>
    </row>
    <row spans="1:10" r="117">
      <c t="s" s="4" r="A117">
        <v>79</v>
      </c>
      <c t="n" s="6" r="C117">
        <v>1</v>
      </c>
      <c t="n" s="6" r="E117">
        <v>6</v>
      </c>
    </row>
    <row spans="1:10" r="118">
      <c t="s" s="4" r="A118">
        <v>80</v>
      </c>
      <c t="n" s="6" r="C118">
        <v>32</v>
      </c>
      <c t="n" s="6" r="E118">
        <v>33</v>
      </c>
    </row>
    <row spans="1:10" r="119">
      <c t="s" s="4" r="A119">
        <v>81</v>
      </c>
      <c t="n" s="6" r="C119">
        <v>7</v>
      </c>
      <c t="n" s="6" r="E119">
        <v>7</v>
      </c>
    </row>
    <row spans="1:10" r="120">
      <c t="s" s="4" r="A120">
        <v>82</v>
      </c>
      <c t="n" s="6" r="C120">
        <v>22</v>
      </c>
      <c t="n" s="6" r="E120">
        <v>21</v>
      </c>
    </row>
    <row spans="1:10" r="121">
      <c t="s" s="4" r="A121">
        <v>83</v>
      </c>
      <c t="n" s="6" r="C121">
        <v>299</v>
      </c>
      <c t="n" s="6" r="E121">
        <v>304</v>
      </c>
    </row>
    <row spans="1:10" r="122">
      <c t="s" s="4" r="A122">
        <v>421</v>
      </c>
      <c t="n" s="6" r="C122">
        <v>4888</v>
      </c>
      <c t="n" s="6" r="E122">
        <v>4995</v>
      </c>
    </row>
    <row spans="1:10" r="123">
      <c t="s" s="4" r="A123">
        <v>712</v>
      </c>
      <c t="n" s="6" r="C123">
        <v>0</v>
      </c>
      <c t="n" s="6" r="E123">
        <v>0</v>
      </c>
    </row>
    <row spans="1:10" r="124">
      <c t="s" s="4" r="A124">
        <v>88</v>
      </c>
      <c t="n" s="6" r="C124">
        <v>165</v>
      </c>
      <c t="n" s="6" r="E124">
        <v>176</v>
      </c>
    </row>
    <row spans="1:10" r="125">
      <c t="s" s="4" r="A125">
        <v>81</v>
      </c>
      <c t="n" s="6" r="C125">
        <v>6</v>
      </c>
      <c t="n" s="6" r="E125">
        <v>10</v>
      </c>
    </row>
    <row spans="1:10" r="126">
      <c t="s" s="4" r="A126">
        <v>713</v>
      </c>
      <c t="n" s="6" r="C126">
        <v>1265</v>
      </c>
      <c t="n" s="6" r="E126">
        <v>1305</v>
      </c>
    </row>
    <row spans="1:10" r="127">
      <c t="s" s="4" r="A127">
        <v>90</v>
      </c>
      <c t="n" s="6" r="C127">
        <v>64</v>
      </c>
      <c t="n" s="6" r="E127">
        <v>59</v>
      </c>
    </row>
    <row spans="1:10" r="128">
      <c t="s" s="4" r="A128">
        <v>91</v>
      </c>
      <c t="n" s="6" r="C128">
        <v>1500</v>
      </c>
      <c t="n" s="6" r="E128">
        <v>1550</v>
      </c>
    </row>
    <row spans="1:10" r="129">
      <c t="s" s="4" r="A129">
        <v>92</v>
      </c>
      <c t="n" s="6" r="C129">
        <v>6687</v>
      </c>
      <c t="n" s="6" r="E129">
        <v>6849</v>
      </c>
    </row>
    <row spans="1:10" r="130">
      <c t="s" s="4" r="A130">
        <v>94</v>
      </c>
      <c t="n" s="6" r="C130">
        <v>251</v>
      </c>
      <c t="n" s="6" r="E130">
        <v>244</v>
      </c>
    </row>
    <row spans="1:10" r="131">
      <c t="s" s="4" r="A131">
        <v>95</v>
      </c>
      <c t="n" s="6" r="C131">
        <v>16</v>
      </c>
      <c t="n" s="6" r="E131">
        <v>19</v>
      </c>
    </row>
    <row spans="1:10" r="132">
      <c t="s" s="4" r="A132">
        <v>96</v>
      </c>
      <c t="n" s="6" r="C132">
        <v>18</v>
      </c>
      <c t="n" s="6" r="E132">
        <v>45</v>
      </c>
    </row>
    <row spans="1:10" r="133">
      <c t="s" s="4" r="A133">
        <v>97</v>
      </c>
      <c t="n" s="6" r="C133">
        <v>37</v>
      </c>
      <c t="n" s="6" r="E133">
        <v>38</v>
      </c>
    </row>
    <row spans="1:10" r="134">
      <c t="s" s="4" r="A134">
        <v>98</v>
      </c>
      <c t="n" s="6" r="C134">
        <v>21</v>
      </c>
      <c t="n" s="6" r="E134">
        <v>49</v>
      </c>
    </row>
    <row spans="1:10" r="135">
      <c t="s" s="4" r="A135">
        <v>93</v>
      </c>
      <c t="n" s="6" r="C135">
        <v>343</v>
      </c>
      <c t="n" s="6" r="E135">
        <v>395</v>
      </c>
    </row>
    <row spans="1:10" r="136">
      <c t="s" s="3" r="A136">
        <v>100</v>
      </c>
    </row>
    <row spans="1:10" r="137">
      <c t="s" s="4" r="A137">
        <v>101</v>
      </c>
      <c t="n" s="6" r="C137">
        <v>3061</v>
      </c>
      <c t="n" s="6" r="E137">
        <v>3176</v>
      </c>
    </row>
    <row spans="1:10" r="138">
      <c t="s" s="4" r="A138">
        <v>102</v>
      </c>
      <c t="n" s="6" r="C138">
        <v>0</v>
      </c>
      <c t="n" s="6" r="E138">
        <v>0</v>
      </c>
    </row>
    <row spans="1:10" r="139">
      <c t="s" s="4" r="A139">
        <v>97</v>
      </c>
      <c t="n" s="6" r="C139">
        <v>122</v>
      </c>
      <c t="n" s="6" r="E139">
        <v>61</v>
      </c>
    </row>
    <row spans="1:10" r="140">
      <c t="s" s="4" r="A140">
        <v>104</v>
      </c>
      <c t="n" s="6" r="C140">
        <v>63</v>
      </c>
      <c t="n" s="6" r="E140">
        <v>64</v>
      </c>
    </row>
    <row spans="1:10" r="141">
      <c t="s" s="4" r="A141">
        <v>105</v>
      </c>
      <c t="n" s="6" r="C141">
        <v>3266</v>
      </c>
      <c t="n" s="6" r="E141">
        <v>3301</v>
      </c>
    </row>
    <row spans="1:10" r="142">
      <c t="s" s="4" r="A142">
        <v>106</v>
      </c>
      <c t="n" s="6" r="C142">
        <v>3609</v>
      </c>
      <c t="n" s="6" r="E142">
        <v>3696</v>
      </c>
    </row>
    <row spans="1:10" r="143">
      <c t="s" s="4" r="A143">
        <v>108</v>
      </c>
      <c t="n" s="6" r="C143">
        <v>3051</v>
      </c>
      <c t="n" s="6" r="E143">
        <v>3162</v>
      </c>
    </row>
    <row spans="1:10" r="144">
      <c t="s" s="4" r="A144">
        <v>109</v>
      </c>
      <c t="n" s="6" r="C144">
        <v>93</v>
      </c>
      <c t="n" s="6" r="E144">
        <v>-11</v>
      </c>
    </row>
    <row spans="1:10" r="145">
      <c t="s" s="4" r="A145">
        <v>110</v>
      </c>
      <c t="n" s="6" r="C145">
        <v>-133</v>
      </c>
      <c t="n" s="6" r="E145">
        <v>-69</v>
      </c>
    </row>
    <row spans="1:10" r="146">
      <c t="s" s="4" r="A146">
        <v>111</v>
      </c>
      <c t="n" s="6" r="C146">
        <v>67</v>
      </c>
      <c t="n" s="6" r="E146">
        <v>71</v>
      </c>
    </row>
    <row spans="1:10" r="147">
      <c t="s" s="4" r="A147">
        <v>112</v>
      </c>
      <c t="n" s="6" r="C147">
        <v>3078</v>
      </c>
      <c t="n" s="6" r="E147">
        <v>3153</v>
      </c>
    </row>
    <row spans="1:10" r="148">
      <c t="s" s="4" r="A148">
        <v>113</v>
      </c>
      <c t="n" s="6" r="C148">
        <v>6687</v>
      </c>
      <c t="n" s="6" r="E148">
        <v>6849</v>
      </c>
    </row>
    <row spans="1:10" r="149">
      <c t="s" s="4" r="A149">
        <v>432</v>
      </c>
    </row>
    <row spans="1:10" r="150">
      <c t="s" s="3" r="A150">
        <v>710</v>
      </c>
    </row>
    <row spans="1:10" r="151">
      <c t="s" s="4" r="A151">
        <v>76</v>
      </c>
      <c t="n" s="6" r="C151">
        <v>0</v>
      </c>
      <c t="n" s="6" r="E151">
        <v>0</v>
      </c>
      <c t="n" s="7" r="G151">
        <v>0</v>
      </c>
      <c t="n" s="7" r="I151">
        <v>0</v>
      </c>
    </row>
    <row spans="1:10" r="152">
      <c t="s" s="4" r="A152">
        <v>77</v>
      </c>
      <c t="n" s="6" r="C152">
        <v>0</v>
      </c>
      <c t="n" s="6" r="E152">
        <v>0</v>
      </c>
    </row>
    <row spans="1:10" r="153">
      <c t="s" s="4" r="A153">
        <v>78</v>
      </c>
      <c t="n" s="6" r="C153">
        <v>0</v>
      </c>
      <c t="n" s="6" r="E153">
        <v>0</v>
      </c>
    </row>
    <row spans="1:10" r="154">
      <c t="s" s="4" r="A154">
        <v>79</v>
      </c>
      <c t="n" s="6" r="C154">
        <v>0</v>
      </c>
      <c t="n" s="6" r="E154">
        <v>10</v>
      </c>
    </row>
    <row spans="1:10" r="155">
      <c t="s" s="4" r="A155">
        <v>80</v>
      </c>
      <c t="n" s="6" r="C155">
        <v>0</v>
      </c>
      <c t="n" s="6" r="E155">
        <v>0</v>
      </c>
    </row>
    <row spans="1:10" r="156">
      <c t="s" s="4" r="A156">
        <v>81</v>
      </c>
      <c t="n" s="6" r="C156">
        <v>0</v>
      </c>
      <c t="n" s="6" r="E156">
        <v>3</v>
      </c>
    </row>
    <row spans="1:10" r="157">
      <c t="s" s="4" r="A157">
        <v>82</v>
      </c>
      <c t="n" s="6" r="C157">
        <v>0</v>
      </c>
      <c t="n" s="6" r="E157">
        <v>0</v>
      </c>
    </row>
    <row spans="1:10" r="158">
      <c t="s" s="4" r="A158">
        <v>83</v>
      </c>
      <c t="n" s="6" r="C158">
        <v>0</v>
      </c>
      <c t="n" s="6" r="E158">
        <v>13</v>
      </c>
    </row>
    <row spans="1:10" r="159">
      <c t="s" s="4" r="A159">
        <v>421</v>
      </c>
      <c t="n" s="6" r="C159">
        <v>0</v>
      </c>
      <c t="n" s="6" r="E159">
        <v>0</v>
      </c>
    </row>
    <row spans="1:10" r="160">
      <c t="s" s="4" r="A160">
        <v>712</v>
      </c>
      <c t="n" s="6" r="C160">
        <v>3202</v>
      </c>
      <c t="n" s="6" r="E160">
        <v>3270</v>
      </c>
    </row>
    <row spans="1:10" r="161">
      <c t="s" s="4" r="A161">
        <v>88</v>
      </c>
      <c t="n" s="6" r="C161">
        <v>535</v>
      </c>
      <c t="n" s="6" r="E161">
        <v>552</v>
      </c>
    </row>
    <row spans="1:10" r="162">
      <c t="s" s="4" r="A162">
        <v>81</v>
      </c>
      <c t="n" s="6" r="C162">
        <v>0</v>
      </c>
      <c t="n" s="6" r="E162">
        <v>0</v>
      </c>
    </row>
    <row spans="1:10" r="163">
      <c t="s" s="4" r="A163">
        <v>713</v>
      </c>
      <c t="n" s="6" r="C163">
        <v>0</v>
      </c>
      <c t="n" s="6" r="E163">
        <v>0</v>
      </c>
    </row>
    <row spans="1:10" r="164">
      <c t="s" s="4" r="A164">
        <v>90</v>
      </c>
      <c t="n" s="6" r="C164">
        <v>2</v>
      </c>
      <c t="n" s="6" r="E164">
        <v>2</v>
      </c>
    </row>
    <row spans="1:10" r="165">
      <c t="s" s="4" r="A165">
        <v>91</v>
      </c>
      <c t="n" s="6" r="C165">
        <v>3739</v>
      </c>
      <c t="n" s="6" r="E165">
        <v>3824</v>
      </c>
    </row>
    <row spans="1:10" r="166">
      <c t="s" s="4" r="A166">
        <v>92</v>
      </c>
      <c t="n" s="6" r="C166">
        <v>3739</v>
      </c>
      <c t="n" s="6" r="E166">
        <v>3837</v>
      </c>
    </row>
    <row spans="1:10" r="167">
      <c t="s" s="4" r="A167">
        <v>94</v>
      </c>
      <c t="n" s="6" r="C167">
        <v>0</v>
      </c>
      <c t="n" s="6" r="E167">
        <v>0</v>
      </c>
    </row>
    <row spans="1:10" r="168">
      <c t="s" s="4" r="A168">
        <v>95</v>
      </c>
      <c t="n" s="6" r="C168">
        <v>4</v>
      </c>
      <c t="n" s="6" r="E168">
        <v>3</v>
      </c>
    </row>
    <row spans="1:10" r="169">
      <c t="s" s="4" r="A169">
        <v>96</v>
      </c>
      <c t="n" s="6" r="C169">
        <v>8</v>
      </c>
      <c t="n" s="6" r="E169">
        <v>104</v>
      </c>
    </row>
    <row spans="1:10" r="170">
      <c t="s" s="4" r="A170">
        <v>97</v>
      </c>
      <c t="n" s="6" r="C170">
        <v>0</v>
      </c>
      <c t="n" s="6" r="E170">
        <v>0</v>
      </c>
    </row>
    <row spans="1:10" r="171">
      <c t="s" s="4" r="A171">
        <v>98</v>
      </c>
      <c t="n" s="6" r="C171">
        <v>17</v>
      </c>
      <c t="n" s="6" r="E171">
        <v>17</v>
      </c>
    </row>
    <row spans="1:10" r="172">
      <c t="s" s="4" r="A172">
        <v>93</v>
      </c>
      <c t="n" s="6" r="C172">
        <v>29</v>
      </c>
      <c t="n" s="6" r="E172">
        <v>124</v>
      </c>
    </row>
    <row spans="1:10" r="173">
      <c t="s" s="3" r="A173">
        <v>100</v>
      </c>
    </row>
    <row spans="1:10" r="174">
      <c t="s" s="4" r="A174">
        <v>101</v>
      </c>
      <c t="n" s="6" r="C174">
        <v>812</v>
      </c>
      <c t="n" s="6" r="E174">
        <v>800</v>
      </c>
    </row>
    <row spans="1:10" r="175">
      <c t="s" s="4" r="A175">
        <v>102</v>
      </c>
      <c t="n" s="6" r="C175">
        <v>618</v>
      </c>
      <c t="n" s="6" r="E175">
        <v>618</v>
      </c>
    </row>
    <row spans="1:10" r="176">
      <c t="s" s="4" r="A176">
        <v>97</v>
      </c>
      <c t="n" s="6" r="C176">
        <v>0</v>
      </c>
      <c t="n" s="6" r="E176">
        <v>0</v>
      </c>
    </row>
    <row spans="1:10" r="177">
      <c t="s" s="4" r="A177">
        <v>104</v>
      </c>
      <c t="n" s="6" r="C177">
        <v>0</v>
      </c>
      <c t="n" s="6" r="E177">
        <v>0</v>
      </c>
    </row>
    <row spans="1:10" r="178">
      <c t="s" s="4" r="A178">
        <v>105</v>
      </c>
      <c t="n" s="6" r="C178">
        <v>1430</v>
      </c>
      <c t="n" s="6" r="E178">
        <v>1418</v>
      </c>
    </row>
    <row spans="1:10" r="179">
      <c t="s" s="4" r="A179">
        <v>106</v>
      </c>
      <c t="n" s="6" r="C179">
        <v>1459</v>
      </c>
      <c t="n" s="6" r="E179">
        <v>1542</v>
      </c>
    </row>
    <row spans="1:10" r="180">
      <c t="s" s="4" r="A180">
        <v>108</v>
      </c>
      <c t="n" s="6" r="C180">
        <v>1945</v>
      </c>
      <c t="n" s="6" r="E180">
        <v>1895</v>
      </c>
    </row>
    <row spans="1:10" r="181">
      <c t="s" s="4" r="A181">
        <v>109</v>
      </c>
      <c t="n" s="6" r="C181">
        <v>117</v>
      </c>
      <c t="n" s="6" r="E181">
        <v>93</v>
      </c>
    </row>
    <row spans="1:10" r="182">
      <c t="s" s="4" r="A182">
        <v>110</v>
      </c>
      <c t="n" s="6" r="C182">
        <v>-142</v>
      </c>
      <c t="n" s="6" r="E182">
        <v>-82</v>
      </c>
    </row>
    <row spans="1:10" r="183">
      <c t="s" s="4" r="A183">
        <v>111</v>
      </c>
      <c t="n" s="6" r="C183">
        <v>360</v>
      </c>
      <c t="n" s="6" r="E183">
        <v>389</v>
      </c>
    </row>
    <row spans="1:10" r="184">
      <c t="s" s="4" r="A184">
        <v>112</v>
      </c>
      <c t="n" s="6" r="C184">
        <v>2280</v>
      </c>
      <c t="n" s="6" r="E184">
        <v>2295</v>
      </c>
    </row>
    <row spans="1:10" r="185">
      <c t="s" s="4" r="A185">
        <v>113</v>
      </c>
      <c t="n" s="6" r="C185">
        <v>3739</v>
      </c>
      <c t="n" s="6" r="E185">
        <v>3837</v>
      </c>
    </row>
    <row spans="1:10" r="186">
      <c t="s" s="4" r="A186">
        <v>55</v>
      </c>
    </row>
    <row spans="1:10" r="187">
      <c t="s" s="3" r="A187">
        <v>710</v>
      </c>
    </row>
    <row spans="1:10" r="188">
      <c t="s" s="4" r="A188">
        <v>76</v>
      </c>
      <c t="n" s="6" r="C188">
        <v>0</v>
      </c>
      <c t="s" s="4" r="D188">
        <v>60</v>
      </c>
      <c t="n" s="6" r="E188">
        <v>0</v>
      </c>
      <c t="s" s="4" r="F188">
        <v>56</v>
      </c>
    </row>
    <row spans="1:10" r="189">
      <c t="s" s="4" r="A189">
        <v>77</v>
      </c>
      <c t="n" s="6" r="C189">
        <v>0</v>
      </c>
      <c t="s" s="4" r="D189">
        <v>60</v>
      </c>
      <c t="n" s="6" r="E189">
        <v>0</v>
      </c>
      <c t="s" s="4" r="F189">
        <v>62</v>
      </c>
    </row>
    <row spans="1:10" r="190">
      <c t="s" s="4" r="A190">
        <v>78</v>
      </c>
      <c t="n" s="6" r="C190">
        <v>0</v>
      </c>
      <c t="s" s="4" r="D190">
        <v>60</v>
      </c>
      <c t="n" s="6" r="E190">
        <v>0</v>
      </c>
      <c t="s" s="4" r="F190">
        <v>62</v>
      </c>
    </row>
    <row spans="1:10" r="191">
      <c t="s" s="4" r="A191">
        <v>79</v>
      </c>
      <c t="n" s="6" r="C191">
        <v>0</v>
      </c>
      <c t="s" s="4" r="D191">
        <v>60</v>
      </c>
      <c t="n" s="6" r="E191">
        <v>-71</v>
      </c>
      <c t="s" s="4" r="F191">
        <v>62</v>
      </c>
    </row>
    <row spans="1:10" r="192">
      <c t="s" s="4" r="A192">
        <v>80</v>
      </c>
      <c t="n" s="6" r="C192">
        <v>0</v>
      </c>
      <c t="s" s="4" r="D192">
        <v>60</v>
      </c>
      <c t="n" s="6" r="E192">
        <v>0</v>
      </c>
      <c t="s" s="4" r="F192">
        <v>62</v>
      </c>
    </row>
    <row spans="1:10" r="193">
      <c t="s" s="4" r="A193">
        <v>81</v>
      </c>
      <c t="s" s="4" r="B193">
        <v>60</v>
      </c>
      <c t="n" s="6" r="C193">
        <v>0</v>
      </c>
      <c t="n" s="6" r="E193">
        <v>-3</v>
      </c>
    </row>
    <row spans="1:10" r="194">
      <c t="s" s="4" r="A194">
        <v>82</v>
      </c>
      <c t="s" s="4" r="B194">
        <v>60</v>
      </c>
      <c t="n" s="6" r="C194">
        <v>0</v>
      </c>
      <c t="n" s="6" r="E194">
        <v>0</v>
      </c>
    </row>
    <row spans="1:10" r="195">
      <c t="s" s="4" r="A195">
        <v>83</v>
      </c>
      <c t="s" s="4" r="B195">
        <v>60</v>
      </c>
      <c t="n" s="6" r="C195">
        <v>0</v>
      </c>
      <c t="n" s="6" r="E195">
        <v>-74</v>
      </c>
    </row>
    <row spans="1:10" r="196">
      <c t="s" s="4" r="A196">
        <v>421</v>
      </c>
      <c t="n" s="6" r="C196">
        <v>0</v>
      </c>
      <c t="s" s="4" r="D196">
        <v>60</v>
      </c>
      <c t="n" s="6" r="E196">
        <v>0</v>
      </c>
      <c t="s" s="4" r="F196">
        <v>62</v>
      </c>
    </row>
    <row spans="1:10" r="197">
      <c t="s" s="4" r="A197">
        <v>712</v>
      </c>
      <c t="n" s="6" r="C197">
        <v>-5683</v>
      </c>
      <c t="s" s="4" r="D197">
        <v>60</v>
      </c>
      <c t="n" s="6" r="E197">
        <v>-5722</v>
      </c>
      <c t="s" s="4" r="F197">
        <v>56</v>
      </c>
    </row>
    <row spans="1:10" r="198">
      <c t="s" s="4" r="A198">
        <v>88</v>
      </c>
      <c t="n" s="6" r="C198">
        <v>0</v>
      </c>
      <c t="s" s="4" r="D198">
        <v>60</v>
      </c>
      <c t="n" s="6" r="E198">
        <v>0</v>
      </c>
      <c t="s" s="4" r="F198">
        <v>56</v>
      </c>
    </row>
    <row spans="1:10" r="199">
      <c t="s" s="4" r="A199">
        <v>81</v>
      </c>
      <c t="n" s="6" r="C199">
        <v>0</v>
      </c>
      <c t="s" s="4" r="D199">
        <v>60</v>
      </c>
      <c t="n" s="6" r="E199">
        <v>0</v>
      </c>
      <c t="s" s="4" r="F199">
        <v>56</v>
      </c>
    </row>
    <row spans="1:10" r="200">
      <c t="s" s="4" r="A200">
        <v>713</v>
      </c>
      <c t="n" s="6" r="C200">
        <v>0</v>
      </c>
      <c t="s" s="4" r="D200">
        <v>60</v>
      </c>
      <c t="n" s="6" r="E200">
        <v>0</v>
      </c>
      <c t="s" s="4" r="F200">
        <v>56</v>
      </c>
    </row>
    <row spans="1:10" r="201">
      <c t="s" s="4" r="A201">
        <v>90</v>
      </c>
      <c t="n" s="6" r="C201">
        <v>0</v>
      </c>
      <c t="s" s="4" r="D201">
        <v>60</v>
      </c>
      <c t="n" s="6" r="E201">
        <v>0</v>
      </c>
      <c t="s" s="4" r="F201">
        <v>62</v>
      </c>
    </row>
    <row spans="1:10" r="202">
      <c t="s" s="4" r="A202">
        <v>91</v>
      </c>
      <c t="n" s="6" r="C202">
        <v>-5683</v>
      </c>
      <c t="s" s="4" r="D202">
        <v>60</v>
      </c>
      <c t="n" s="6" r="E202">
        <v>-5722</v>
      </c>
      <c t="s" s="4" r="F202">
        <v>62</v>
      </c>
    </row>
    <row spans="1:10" r="203">
      <c t="s" s="4" r="A203">
        <v>92</v>
      </c>
      <c t="n" s="6" r="C203">
        <v>-5683</v>
      </c>
      <c t="s" s="4" r="D203">
        <v>60</v>
      </c>
      <c t="n" s="6" r="E203">
        <v>-5796</v>
      </c>
      <c t="s" s="4" r="F203">
        <v>62</v>
      </c>
    </row>
    <row spans="1:10" r="204">
      <c t="s" s="4" r="A204">
        <v>94</v>
      </c>
      <c t="n" s="6" r="C204">
        <v>0</v>
      </c>
      <c t="s" s="4" r="D204">
        <v>60</v>
      </c>
      <c t="n" s="6" r="E204">
        <v>-3</v>
      </c>
      <c t="s" s="4" r="F204">
        <v>56</v>
      </c>
    </row>
    <row spans="1:10" r="205">
      <c t="s" s="4" r="A205">
        <v>95</v>
      </c>
      <c t="n" s="6" r="C205">
        <v>0</v>
      </c>
      <c t="s" s="4" r="D205">
        <v>60</v>
      </c>
      <c t="n" s="6" r="E205">
        <v>0</v>
      </c>
      <c t="s" s="4" r="F205">
        <v>56</v>
      </c>
    </row>
    <row spans="1:10" r="206">
      <c t="s" s="4" r="A206">
        <v>96</v>
      </c>
      <c t="s" s="4" r="C206">
        <v>657</v>
      </c>
      <c t="s" s="4" r="D206">
        <v>60</v>
      </c>
      <c t="n" s="6" r="E206">
        <v>-72</v>
      </c>
      <c t="s" s="4" r="F206">
        <v>56</v>
      </c>
    </row>
    <row spans="1:10" r="207">
      <c t="s" s="4" r="A207">
        <v>97</v>
      </c>
      <c t="n" s="6" r="C207">
        <v>0</v>
      </c>
      <c t="s" s="4" r="D207">
        <v>60</v>
      </c>
      <c t="n" s="6" r="E207">
        <v>0</v>
      </c>
      <c t="s" s="4" r="F207">
        <v>56</v>
      </c>
    </row>
    <row spans="1:10" r="208">
      <c t="s" s="4" r="A208">
        <v>98</v>
      </c>
      <c t="n" s="6" r="C208">
        <v>0</v>
      </c>
      <c t="s" s="4" r="D208">
        <v>60</v>
      </c>
      <c t="n" s="6" r="E208">
        <v>0</v>
      </c>
      <c t="s" s="4" r="F208">
        <v>56</v>
      </c>
    </row>
    <row spans="1:10" r="209">
      <c t="s" s="4" r="A209">
        <v>93</v>
      </c>
      <c t="n" s="6" r="C209">
        <v>0</v>
      </c>
      <c t="s" s="4" r="D209">
        <v>60</v>
      </c>
      <c t="n" s="6" r="E209">
        <v>-75</v>
      </c>
      <c t="s" s="4" r="F209">
        <v>56</v>
      </c>
    </row>
    <row spans="1:10" r="210">
      <c t="s" s="3" r="A210">
        <v>100</v>
      </c>
    </row>
    <row spans="1:10" r="211">
      <c t="s" s="4" r="A211">
        <v>101</v>
      </c>
      <c t="n" s="6" r="C211">
        <v>0</v>
      </c>
      <c t="s" s="4" r="D211">
        <v>60</v>
      </c>
      <c t="n" s="6" r="E211">
        <v>0</v>
      </c>
      <c t="s" s="4" r="F211">
        <v>62</v>
      </c>
    </row>
    <row spans="1:10" r="212">
      <c t="s" s="4" r="A212">
        <v>102</v>
      </c>
      <c t="n" s="6" r="C212">
        <v>0</v>
      </c>
      <c t="s" s="4" r="D212">
        <v>60</v>
      </c>
      <c t="n" s="6" r="E212">
        <v>0</v>
      </c>
      <c t="s" s="4" r="F212">
        <v>62</v>
      </c>
    </row>
    <row spans="1:10" r="213">
      <c t="s" s="4" r="A213">
        <v>97</v>
      </c>
      <c t="n" s="6" r="C213">
        <v>0</v>
      </c>
      <c t="s" s="4" r="D213">
        <v>60</v>
      </c>
      <c t="n" s="6" r="E213">
        <v>0</v>
      </c>
      <c t="s" s="4" r="F213">
        <v>62</v>
      </c>
    </row>
    <row spans="1:10" r="214">
      <c t="s" s="4" r="A214">
        <v>104</v>
      </c>
      <c t="n" s="6" r="C214">
        <v>0</v>
      </c>
      <c t="s" s="4" r="D214">
        <v>60</v>
      </c>
      <c t="n" s="6" r="E214">
        <v>0</v>
      </c>
      <c t="s" s="4" r="F214">
        <v>62</v>
      </c>
    </row>
    <row spans="1:10" r="215">
      <c t="s" s="4" r="A215">
        <v>105</v>
      </c>
      <c t="n" s="6" r="C215">
        <v>0</v>
      </c>
      <c t="s" s="4" r="D215">
        <v>60</v>
      </c>
      <c t="n" s="6" r="E215">
        <v>0</v>
      </c>
      <c t="s" s="4" r="F215">
        <v>62</v>
      </c>
    </row>
    <row spans="1:10" r="216">
      <c t="s" s="4" r="A216">
        <v>106</v>
      </c>
      <c t="n" s="6" r="C216">
        <v>0</v>
      </c>
      <c t="s" s="4" r="D216">
        <v>60</v>
      </c>
      <c t="n" s="6" r="E216">
        <v>-75</v>
      </c>
      <c t="s" s="4" r="F216">
        <v>62</v>
      </c>
    </row>
    <row spans="1:10" r="217">
      <c t="s" s="4" r="A217">
        <v>108</v>
      </c>
      <c t="n" s="6" r="C217">
        <v>-5808</v>
      </c>
      <c t="s" s="4" r="D217">
        <v>60</v>
      </c>
      <c t="n" s="6" r="E217">
        <v>-5878</v>
      </c>
      <c t="s" s="4" r="F217">
        <v>62</v>
      </c>
    </row>
    <row spans="1:10" r="218">
      <c t="s" s="4" r="A218">
        <v>109</v>
      </c>
      <c t="n" s="6" r="C218">
        <v>-153</v>
      </c>
      <c t="s" s="4" r="D218">
        <v>60</v>
      </c>
      <c t="n" s="6" r="E218">
        <v>3</v>
      </c>
      <c t="s" s="4" r="F218">
        <v>62</v>
      </c>
    </row>
    <row spans="1:10" r="219">
      <c t="s" s="4" r="A219">
        <v>110</v>
      </c>
      <c t="n" s="6" r="C219">
        <v>278</v>
      </c>
      <c t="s" s="4" r="D219">
        <v>60</v>
      </c>
      <c t="n" s="6" r="E219">
        <v>154</v>
      </c>
      <c t="s" s="4" r="F219">
        <v>62</v>
      </c>
    </row>
    <row spans="1:10" r="220">
      <c t="s" s="4" r="A220">
        <v>111</v>
      </c>
      <c t="n" s="6" r="C220">
        <v>0</v>
      </c>
      <c t="s" s="4" r="D220">
        <v>60</v>
      </c>
      <c t="n" s="6" r="E220">
        <v>0</v>
      </c>
      <c t="s" s="4" r="F220">
        <v>62</v>
      </c>
    </row>
    <row spans="1:10" r="221">
      <c t="s" s="4" r="A221">
        <v>112</v>
      </c>
      <c t="n" s="6" r="C221">
        <v>-5683</v>
      </c>
      <c t="s" s="4" r="D221">
        <v>60</v>
      </c>
      <c t="n" s="6" r="E221">
        <v>-5721</v>
      </c>
      <c t="s" s="4" r="F221">
        <v>62</v>
      </c>
    </row>
    <row spans="1:10" r="222">
      <c t="s" s="4" r="A222">
        <v>113</v>
      </c>
      <c t="n" s="7" r="C222">
        <v>-5683</v>
      </c>
      <c t="s" s="4" r="D222">
        <v>60</v>
      </c>
      <c t="n" s="7" r="E222">
        <v>-5796</v>
      </c>
      <c t="s" s="4" r="F222">
        <v>62</v>
      </c>
    </row>
    <row spans="1:10" r="223">
      <c t="n" r="A223"/>
    </row>
    <row spans="1:10" r="224">
      <c t="s" s="4" r="A224">
        <v>39</v>
      </c>
      <c t="s" s="4" r="B224">
        <v>58</v>
      </c>
    </row>
    <row spans="1:10" r="225">
      <c t="s" s="4" r="A225">
        <v>59</v>
      </c>
      <c t="s" s="4" r="B225">
        <v>58</v>
      </c>
    </row>
    <row spans="1:10" r="226">
      <c t="s" s="4" r="A226">
        <v>60</v>
      </c>
      <c t="s" s="4" r="B226">
        <v>61</v>
      </c>
    </row>
    <row spans="1:10" r="227">
      <c t="s" s="4" r="A227">
        <v>56</v>
      </c>
      <c t="s" s="4" r="B227">
        <v>61</v>
      </c>
    </row>
    <row spans="1:10" r="228">
      <c t="s" s="4" r="A228">
        <v>62</v>
      </c>
      <c t="s" s="4" r="B228">
        <v>61</v>
      </c>
    </row>
  </sheetData>
  <mergeCells count="11">
    <mergeCell ref="A1:B1"/>
    <mergeCell ref="C1:D1"/>
    <mergeCell ref="E1:F1"/>
    <mergeCell ref="G1:H1"/>
    <mergeCell ref="I1:J1"/>
    <mergeCell ref="A223:I223"/>
    <mergeCell ref="B224:I224"/>
    <mergeCell ref="B225:I225"/>
    <mergeCell ref="B226:I226"/>
    <mergeCell ref="B227:I227"/>
    <mergeCell ref="B228:I2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1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s>
  <sheetData>
    <row spans="1:10" r="1">
      <c t="s" s="1" r="A1">
        <v>730</v>
      </c>
      <c t="s" s="2" r="C1">
        <v>1</v>
      </c>
      <c t="n" r="G1"/>
      <c t="n" r="I1"/>
    </row>
    <row spans="1:10" r="2">
      <c t="s" s="2" r="C2">
        <v>2</v>
      </c>
      <c t="s" s="2" r="E2">
        <v>33</v>
      </c>
      <c t="s" s="2" r="G2">
        <v>73</v>
      </c>
      <c t="s" s="2" r="I2">
        <v>529</v>
      </c>
    </row>
    <row spans="1:10" r="3">
      <c t="s" s="3" r="A3">
        <v>716</v>
      </c>
    </row>
    <row spans="1:10" r="4">
      <c t="s" s="4" r="A4">
        <v>143</v>
      </c>
      <c t="n" s="7" r="C4">
        <v>8</v>
      </c>
      <c t="n" s="7" r="E4">
        <v>123</v>
      </c>
      <c t="s" s="4" r="F4">
        <v>39</v>
      </c>
    </row>
    <row spans="1:10" r="5">
      <c t="s" s="4" r="A5">
        <v>131</v>
      </c>
      <c t="n" s="6" r="C5">
        <v>199</v>
      </c>
      <c t="n" s="6" r="E5">
        <v>93</v>
      </c>
      <c t="s" s="4" r="F5">
        <v>39</v>
      </c>
    </row>
    <row spans="1:10" r="6">
      <c t="s" s="4" r="A6">
        <v>717</v>
      </c>
      <c t="n" s="6" r="C6">
        <v>0</v>
      </c>
      <c t="n" s="6" r="E6">
        <v>0</v>
      </c>
    </row>
    <row spans="1:10" r="7">
      <c t="s" s="4" r="A7">
        <v>420</v>
      </c>
      <c t="n" s="6" r="E7">
        <v>-37</v>
      </c>
    </row>
    <row spans="1:10" r="8">
      <c t="s" s="4" r="A8">
        <v>135</v>
      </c>
      <c t="n" s="6" r="C8">
        <v>-11</v>
      </c>
      <c t="n" s="6" r="E8">
        <v>-8</v>
      </c>
      <c t="s" s="4" r="F8">
        <v>39</v>
      </c>
    </row>
    <row spans="1:10" r="9">
      <c t="s" s="4" r="A9">
        <v>718</v>
      </c>
      <c t="n" s="6" r="C9">
        <v>-7</v>
      </c>
      <c t="n" s="6" r="E9">
        <v>5</v>
      </c>
      <c t="s" s="4" r="F9">
        <v>39</v>
      </c>
    </row>
    <row spans="1:10" r="10">
      <c t="s" s="4" r="A10">
        <v>137</v>
      </c>
      <c t="n" s="6" r="C10">
        <v>4</v>
      </c>
      <c t="n" s="6" r="E10">
        <v>3</v>
      </c>
      <c t="s" s="4" r="F10">
        <v>39</v>
      </c>
    </row>
    <row spans="1:10" r="11">
      <c t="s" s="4" r="A11">
        <v>138</v>
      </c>
      <c t="n" s="6" r="C11">
        <v>29</v>
      </c>
      <c t="n" s="6" r="E11">
        <v>15</v>
      </c>
      <c t="s" s="4" r="F11">
        <v>39</v>
      </c>
    </row>
    <row spans="1:10" r="12">
      <c t="s" s="4" r="A12">
        <v>139</v>
      </c>
      <c t="n" s="6" r="C12">
        <v>-59</v>
      </c>
      <c t="n" s="6" r="E12">
        <v>-328</v>
      </c>
      <c t="s" s="4" r="F12">
        <v>39</v>
      </c>
    </row>
    <row spans="1:10" r="13">
      <c t="s" s="4" r="A13">
        <v>140</v>
      </c>
      <c t="n" s="6" r="C13">
        <v>2</v>
      </c>
      <c t="n" s="6" r="E13">
        <v>0</v>
      </c>
      <c t="s" s="4" r="F13">
        <v>39</v>
      </c>
    </row>
    <row spans="1:10" r="14">
      <c t="s" s="4" r="A14">
        <v>719</v>
      </c>
      <c t="n" s="6" r="C14">
        <v>-42</v>
      </c>
      <c t="n" s="6" r="E14">
        <v>-839</v>
      </c>
      <c t="s" s="4" r="F14">
        <v>39</v>
      </c>
    </row>
    <row spans="1:10" r="15">
      <c t="s" s="4" r="A15">
        <v>731</v>
      </c>
      <c t="n" s="6" r="E15">
        <v>0</v>
      </c>
    </row>
    <row spans="1:10" r="16">
      <c t="s" s="4" r="A16">
        <v>144</v>
      </c>
      <c t="n" s="6" r="C16">
        <v>-6</v>
      </c>
      <c t="n" s="6" r="E16">
        <v>0</v>
      </c>
      <c t="s" s="4" r="F16">
        <v>39</v>
      </c>
    </row>
    <row spans="1:10" r="17">
      <c t="s" s="4" r="A17">
        <v>145</v>
      </c>
      <c t="n" s="6" r="C17">
        <v>0</v>
      </c>
      <c t="n" s="6" r="E17">
        <v>600</v>
      </c>
      <c t="s" s="4" r="F17">
        <v>39</v>
      </c>
    </row>
    <row spans="1:10" r="18">
      <c t="s" s="4" r="A18">
        <v>720</v>
      </c>
      <c t="n" s="6" r="C18">
        <v>0</v>
      </c>
      <c t="n" s="6" r="E18">
        <v>0</v>
      </c>
    </row>
    <row spans="1:10" r="19">
      <c t="s" s="4" r="A19">
        <v>146</v>
      </c>
      <c t="n" s="6" r="C19">
        <v>-83</v>
      </c>
      <c t="n" s="6" r="E19">
        <v>-61</v>
      </c>
      <c t="s" s="4" r="F19">
        <v>39</v>
      </c>
    </row>
    <row spans="1:10" r="20">
      <c t="s" s="4" r="A20">
        <v>732</v>
      </c>
      <c t="n" s="6" r="E20">
        <v>-582</v>
      </c>
    </row>
    <row spans="1:10" r="21">
      <c t="s" s="4" r="A21">
        <v>149</v>
      </c>
      <c t="n" s="6" r="C21">
        <v>12</v>
      </c>
      <c t="n" s="6" r="E21">
        <v>267</v>
      </c>
      <c t="s" s="4" r="F21">
        <v>39</v>
      </c>
    </row>
    <row spans="1:10" r="22">
      <c t="s" s="4" r="A22">
        <v>150</v>
      </c>
      <c t="n" s="6" r="C22">
        <v>-109</v>
      </c>
      <c t="n" s="6" r="E22">
        <v>-582</v>
      </c>
      <c t="s" s="4" r="F22">
        <v>39</v>
      </c>
    </row>
    <row spans="1:10" r="23">
      <c t="s" s="4" r="A23">
        <v>151</v>
      </c>
      <c t="n" s="6" r="C23">
        <v>-178</v>
      </c>
      <c t="n" s="6" r="E23">
        <v>624</v>
      </c>
      <c t="s" s="4" r="F23">
        <v>39</v>
      </c>
    </row>
    <row spans="1:10" r="24">
      <c t="s" s="4" r="A24">
        <v>721</v>
      </c>
      <c t="n" s="6" r="C24">
        <v>-21</v>
      </c>
      <c t="n" s="6" r="E24">
        <v>-122</v>
      </c>
      <c t="s" s="4" r="F24">
        <v>39</v>
      </c>
    </row>
    <row spans="1:10" r="25">
      <c t="s" s="4" r="A25">
        <v>76</v>
      </c>
      <c t="n" s="6" r="C25">
        <v>89</v>
      </c>
      <c t="n" s="6" r="E25">
        <v>307</v>
      </c>
      <c t="s" s="4" r="F25">
        <v>39</v>
      </c>
      <c t="n" s="7" r="G25">
        <v>110</v>
      </c>
      <c t="n" s="7" r="I25">
        <v>429</v>
      </c>
      <c t="s" s="4" r="J25">
        <v>39</v>
      </c>
    </row>
    <row spans="1:10" r="26">
      <c t="s" s="4" r="A26">
        <v>147</v>
      </c>
      <c t="n" s="6" r="C26">
        <v>0</v>
      </c>
      <c t="n" s="6" r="E26">
        <v>281</v>
      </c>
      <c t="s" s="4" r="F26">
        <v>39</v>
      </c>
    </row>
    <row spans="1:10" r="27">
      <c t="s" s="4" r="A27">
        <v>733</v>
      </c>
      <c t="n" s="6" r="E27">
        <v>4</v>
      </c>
    </row>
    <row spans="1:10" r="28">
      <c t="s" s="4" r="A28">
        <v>693</v>
      </c>
    </row>
    <row spans="1:10" r="29">
      <c t="s" s="3" r="A29">
        <v>716</v>
      </c>
    </row>
    <row spans="1:10" r="30">
      <c t="s" s="4" r="A30">
        <v>143</v>
      </c>
      <c t="n" s="6" r="C30">
        <v>0</v>
      </c>
      <c t="n" s="6" r="E30">
        <v>0</v>
      </c>
    </row>
    <row spans="1:10" r="31">
      <c t="s" s="4" r="A31">
        <v>131</v>
      </c>
      <c t="n" s="6" r="C31">
        <v>0</v>
      </c>
      <c t="n" s="6" r="E31">
        <v>-23</v>
      </c>
    </row>
    <row spans="1:10" r="32">
      <c t="s" s="4" r="A32">
        <v>717</v>
      </c>
      <c t="n" s="6" r="C32">
        <v>33</v>
      </c>
      <c t="n" s="6" r="E32">
        <v>-517</v>
      </c>
    </row>
    <row spans="1:10" r="33">
      <c t="s" s="4" r="A33">
        <v>420</v>
      </c>
      <c t="n" s="6" r="E33">
        <v>0</v>
      </c>
    </row>
    <row spans="1:10" r="34">
      <c t="s" s="4" r="A34">
        <v>135</v>
      </c>
      <c t="n" s="6" r="C34">
        <v>0</v>
      </c>
      <c t="n" s="6" r="E34">
        <v>0</v>
      </c>
    </row>
    <row spans="1:10" r="35">
      <c t="s" s="4" r="A35">
        <v>718</v>
      </c>
      <c t="n" s="6" r="C35">
        <v>0</v>
      </c>
      <c t="n" s="6" r="E35">
        <v>0</v>
      </c>
    </row>
    <row spans="1:10" r="36">
      <c t="s" s="4" r="A36">
        <v>137</v>
      </c>
      <c t="n" s="6" r="C36">
        <v>0</v>
      </c>
      <c t="n" s="6" r="E36">
        <v>0</v>
      </c>
    </row>
    <row spans="1:10" r="37">
      <c t="s" s="4" r="A37">
        <v>138</v>
      </c>
      <c t="n" s="6" r="C37">
        <v>0</v>
      </c>
      <c t="n" s="6" r="E37">
        <v>0</v>
      </c>
    </row>
    <row spans="1:10" r="38">
      <c t="s" s="4" r="A38">
        <v>139</v>
      </c>
      <c t="n" s="6" r="C38">
        <v>0</v>
      </c>
      <c t="n" s="6" r="E38">
        <v>0</v>
      </c>
    </row>
    <row spans="1:10" r="39">
      <c t="s" s="4" r="A39">
        <v>140</v>
      </c>
      <c t="n" s="6" r="C39">
        <v>0</v>
      </c>
    </row>
    <row spans="1:10" r="40">
      <c t="s" s="4" r="A40">
        <v>719</v>
      </c>
      <c t="n" s="6" r="C40">
        <v>33</v>
      </c>
      <c t="n" s="6" r="E40">
        <v>-517</v>
      </c>
    </row>
    <row spans="1:10" r="41">
      <c t="s" s="4" r="A41">
        <v>731</v>
      </c>
      <c t="n" s="6" r="E41">
        <v>0</v>
      </c>
    </row>
    <row spans="1:10" r="42">
      <c t="s" s="4" r="A42">
        <v>144</v>
      </c>
      <c t="n" s="6" r="C42">
        <v>0</v>
      </c>
    </row>
    <row spans="1:10" r="43">
      <c t="s" s="4" r="A43">
        <v>145</v>
      </c>
      <c t="n" s="6" r="E43">
        <v>600</v>
      </c>
    </row>
    <row spans="1:10" r="44">
      <c t="s" s="4" r="A44">
        <v>720</v>
      </c>
      <c t="n" s="6" r="C44">
        <v>49</v>
      </c>
      <c t="n" s="6" r="E44">
        <v>-107</v>
      </c>
    </row>
    <row spans="1:10" r="45">
      <c t="s" s="4" r="A45">
        <v>146</v>
      </c>
      <c t="n" s="6" r="C45">
        <v>-83</v>
      </c>
      <c t="n" s="6" r="E45">
        <v>-61</v>
      </c>
    </row>
    <row spans="1:10" r="46">
      <c t="s" s="4" r="A46">
        <v>732</v>
      </c>
      <c t="n" s="6" r="E46">
        <v>0</v>
      </c>
    </row>
    <row spans="1:10" r="47">
      <c t="s" s="4" r="A47">
        <v>149</v>
      </c>
      <c t="n" s="6" r="C47">
        <v>0</v>
      </c>
      <c t="n" s="6" r="E47">
        <v>0</v>
      </c>
    </row>
    <row spans="1:10" r="48">
      <c t="s" s="4" r="A48">
        <v>150</v>
      </c>
      <c t="n" s="6" r="C48">
        <v>0</v>
      </c>
    </row>
    <row spans="1:10" r="49">
      <c t="s" s="4" r="A49">
        <v>151</v>
      </c>
      <c t="n" s="6" r="C49">
        <v>-34</v>
      </c>
      <c t="n" s="6" r="E49">
        <v>432</v>
      </c>
    </row>
    <row spans="1:10" r="50">
      <c t="s" s="4" r="A50">
        <v>721</v>
      </c>
      <c t="n" s="6" r="C50">
        <v>-1</v>
      </c>
      <c t="n" s="6" r="E50">
        <v>-108</v>
      </c>
    </row>
    <row spans="1:10" r="51">
      <c t="s" s="4" r="A51">
        <v>76</v>
      </c>
      <c t="n" s="6" r="C51">
        <v>14</v>
      </c>
      <c t="n" s="6" r="E51">
        <v>220</v>
      </c>
      <c t="n" s="6" r="G51">
        <v>15</v>
      </c>
      <c t="n" s="6" r="I51">
        <v>328</v>
      </c>
    </row>
    <row spans="1:10" r="52">
      <c t="s" s="4" r="A52">
        <v>147</v>
      </c>
      <c t="n" s="6" r="E52">
        <v>0</v>
      </c>
    </row>
    <row spans="1:10" r="53">
      <c t="s" s="4" r="A53">
        <v>733</v>
      </c>
      <c t="n" s="6" r="E53">
        <v>0</v>
      </c>
    </row>
    <row spans="1:10" r="54">
      <c t="s" s="4" r="A54">
        <v>694</v>
      </c>
    </row>
    <row spans="1:10" r="55">
      <c t="s" s="3" r="A55">
        <v>716</v>
      </c>
    </row>
    <row spans="1:10" r="56">
      <c t="s" s="4" r="A56">
        <v>143</v>
      </c>
      <c t="n" s="6" r="C56">
        <v>0</v>
      </c>
      <c t="n" s="6" r="E56">
        <v>0</v>
      </c>
    </row>
    <row spans="1:10" r="57">
      <c t="s" s="4" r="A57">
        <v>131</v>
      </c>
      <c t="n" s="6" r="C57">
        <v>41</v>
      </c>
      <c t="n" s="6" r="E57">
        <v>10</v>
      </c>
    </row>
    <row spans="1:10" r="58">
      <c t="s" s="4" r="A58">
        <v>717</v>
      </c>
      <c t="n" s="6" r="C58">
        <v>0</v>
      </c>
      <c t="n" s="6" r="E58">
        <v>0</v>
      </c>
    </row>
    <row spans="1:10" r="59">
      <c t="s" s="4" r="A59">
        <v>420</v>
      </c>
      <c t="n" s="6" r="E59">
        <v>0</v>
      </c>
    </row>
    <row spans="1:10" r="60">
      <c t="s" s="4" r="A60">
        <v>135</v>
      </c>
      <c t="n" s="6" r="C60">
        <v>0</v>
      </c>
      <c t="n" s="6" r="E60">
        <v>0</v>
      </c>
    </row>
    <row spans="1:10" r="61">
      <c t="s" s="4" r="A61">
        <v>718</v>
      </c>
      <c t="n" s="6" r="C61">
        <v>0</v>
      </c>
      <c t="n" s="6" r="E61">
        <v>0</v>
      </c>
    </row>
    <row spans="1:10" r="62">
      <c t="s" s="4" r="A62">
        <v>137</v>
      </c>
      <c t="n" s="6" r="C62">
        <v>0</v>
      </c>
      <c t="n" s="6" r="E62">
        <v>0</v>
      </c>
    </row>
    <row spans="1:10" r="63">
      <c t="s" s="4" r="A63">
        <v>138</v>
      </c>
      <c t="n" s="6" r="C63">
        <v>1</v>
      </c>
      <c t="n" s="6" r="E63">
        <v>0</v>
      </c>
    </row>
    <row spans="1:10" r="64">
      <c t="s" s="4" r="A64">
        <v>139</v>
      </c>
      <c t="n" s="6" r="C64">
        <v>-44</v>
      </c>
      <c t="n" s="6" r="E64">
        <v>4</v>
      </c>
    </row>
    <row spans="1:10" r="65">
      <c t="s" s="4" r="A65">
        <v>140</v>
      </c>
      <c t="n" s="6" r="C65">
        <v>0</v>
      </c>
    </row>
    <row spans="1:10" r="66">
      <c t="s" s="4" r="A66">
        <v>719</v>
      </c>
      <c t="n" s="6" r="C66">
        <v>-43</v>
      </c>
      <c t="n" s="6" r="E66">
        <v>-4</v>
      </c>
    </row>
    <row spans="1:10" r="67">
      <c t="s" s="4" r="A67">
        <v>731</v>
      </c>
      <c t="n" s="6" r="E67">
        <v>0</v>
      </c>
    </row>
    <row spans="1:10" r="68">
      <c t="s" s="4" r="A68">
        <v>144</v>
      </c>
      <c t="n" s="6" r="C68">
        <v>0</v>
      </c>
    </row>
    <row spans="1:10" r="69">
      <c t="s" s="4" r="A69">
        <v>145</v>
      </c>
      <c t="n" s="6" r="E69">
        <v>0</v>
      </c>
    </row>
    <row spans="1:10" r="70">
      <c t="s" s="4" r="A70">
        <v>720</v>
      </c>
      <c t="n" s="6" r="C70">
        <v>2</v>
      </c>
      <c t="n" s="6" r="E70">
        <v>-6</v>
      </c>
    </row>
    <row spans="1:10" r="71">
      <c t="s" s="4" r="A71">
        <v>146</v>
      </c>
      <c t="n" s="6" r="C71">
        <v>0</v>
      </c>
      <c t="n" s="6" r="E71">
        <v>0</v>
      </c>
    </row>
    <row spans="1:10" r="72">
      <c t="s" s="4" r="A72">
        <v>732</v>
      </c>
      <c t="n" s="6" r="E72">
        <v>0</v>
      </c>
    </row>
    <row spans="1:10" r="73">
      <c t="s" s="4" r="A73">
        <v>149</v>
      </c>
      <c t="n" s="6" r="C73">
        <v>0</v>
      </c>
      <c t="n" s="6" r="E73">
        <v>0</v>
      </c>
    </row>
    <row spans="1:10" r="74">
      <c t="s" s="4" r="A74">
        <v>150</v>
      </c>
      <c t="n" s="6" r="C74">
        <v>0</v>
      </c>
    </row>
    <row spans="1:10" r="75">
      <c t="s" s="4" r="A75">
        <v>151</v>
      </c>
      <c t="n" s="6" r="C75">
        <v>2</v>
      </c>
      <c t="n" s="6" r="E75">
        <v>-6</v>
      </c>
    </row>
    <row spans="1:10" r="76">
      <c t="s" s="4" r="A76">
        <v>721</v>
      </c>
      <c t="n" s="6" r="C76">
        <v>0</v>
      </c>
      <c t="n" s="6" r="E76">
        <v>0</v>
      </c>
    </row>
    <row spans="1:10" r="77">
      <c t="s" s="4" r="A77">
        <v>76</v>
      </c>
      <c t="n" s="6" r="C77">
        <v>0</v>
      </c>
      <c t="n" s="6" r="E77">
        <v>0</v>
      </c>
      <c t="n" s="6" r="G77">
        <v>0</v>
      </c>
      <c t="n" s="6" r="I77">
        <v>0</v>
      </c>
    </row>
    <row spans="1:10" r="78">
      <c t="s" s="4" r="A78">
        <v>147</v>
      </c>
      <c t="n" s="6" r="E78">
        <v>0</v>
      </c>
    </row>
    <row spans="1:10" r="79">
      <c t="s" s="4" r="A79">
        <v>733</v>
      </c>
      <c t="n" s="6" r="E79">
        <v>0</v>
      </c>
    </row>
    <row spans="1:10" r="80">
      <c t="s" s="4" r="A80">
        <v>695</v>
      </c>
    </row>
    <row spans="1:10" r="81">
      <c t="s" s="3" r="A81">
        <v>716</v>
      </c>
    </row>
    <row spans="1:10" r="82">
      <c t="s" s="4" r="A82">
        <v>143</v>
      </c>
      <c t="n" s="6" r="C82">
        <v>0</v>
      </c>
      <c t="n" s="6" r="E82">
        <v>4</v>
      </c>
      <c t="s" s="4" r="F82">
        <v>59</v>
      </c>
    </row>
    <row spans="1:10" r="83">
      <c t="s" s="4" r="A83">
        <v>131</v>
      </c>
      <c t="n" s="6" r="C83">
        <v>103</v>
      </c>
      <c t="n" s="6" r="E83">
        <v>74</v>
      </c>
      <c t="s" s="4" r="F83">
        <v>59</v>
      </c>
    </row>
    <row spans="1:10" r="84">
      <c t="s" s="4" r="A84">
        <v>717</v>
      </c>
      <c t="n" s="6" r="C84">
        <v>0</v>
      </c>
      <c t="n" s="6" r="E84">
        <v>0</v>
      </c>
      <c t="s" s="4" r="F84">
        <v>59</v>
      </c>
    </row>
    <row spans="1:10" r="85">
      <c t="s" s="4" r="A85">
        <v>420</v>
      </c>
      <c t="s" s="4" r="B85">
        <v>59</v>
      </c>
      <c t="n" s="6" r="E85">
        <v>0</v>
      </c>
    </row>
    <row spans="1:10" r="86">
      <c t="s" s="4" r="A86">
        <v>135</v>
      </c>
      <c t="n" s="6" r="C86">
        <v>-11</v>
      </c>
      <c t="n" s="6" r="E86">
        <v>-8</v>
      </c>
      <c t="s" s="4" r="F86">
        <v>59</v>
      </c>
    </row>
    <row spans="1:10" r="87">
      <c t="s" s="4" r="A87">
        <v>718</v>
      </c>
      <c t="n" s="6" r="C87">
        <v>-7</v>
      </c>
      <c t="n" s="6" r="E87">
        <v>5</v>
      </c>
      <c t="s" s="4" r="F87">
        <v>59</v>
      </c>
    </row>
    <row spans="1:10" r="88">
      <c t="s" s="4" r="A88">
        <v>137</v>
      </c>
      <c t="n" s="6" r="C88">
        <v>4</v>
      </c>
      <c t="n" s="6" r="E88">
        <v>3</v>
      </c>
      <c t="s" s="4" r="F88">
        <v>59</v>
      </c>
    </row>
    <row spans="1:10" r="89">
      <c t="s" s="4" r="A89">
        <v>138</v>
      </c>
      <c t="n" s="6" r="C89">
        <v>0</v>
      </c>
      <c t="n" s="6" r="E89">
        <v>0</v>
      </c>
      <c t="s" s="4" r="F89">
        <v>59</v>
      </c>
    </row>
    <row spans="1:10" r="90">
      <c t="s" s="4" r="A90">
        <v>139</v>
      </c>
      <c t="n" s="6" r="C90">
        <v>0</v>
      </c>
      <c t="n" s="6" r="E90">
        <v>0</v>
      </c>
      <c t="s" s="4" r="F90">
        <v>59</v>
      </c>
    </row>
    <row spans="1:10" r="91">
      <c t="s" s="4" r="A91">
        <v>140</v>
      </c>
      <c t="n" s="6" r="C91">
        <v>0</v>
      </c>
    </row>
    <row spans="1:10" r="92">
      <c t="s" s="4" r="A92">
        <v>719</v>
      </c>
      <c t="n" s="6" r="C92">
        <v>-14</v>
      </c>
      <c t="n" s="6" r="E92">
        <v>0</v>
      </c>
      <c t="s" s="4" r="F92">
        <v>59</v>
      </c>
    </row>
    <row spans="1:10" r="93">
      <c t="s" s="4" r="A93">
        <v>731</v>
      </c>
      <c t="s" s="4" r="B93">
        <v>59</v>
      </c>
      <c t="n" s="6" r="E93">
        <v>-494</v>
      </c>
    </row>
    <row spans="1:10" r="94">
      <c t="s" s="4" r="A94">
        <v>144</v>
      </c>
      <c t="n" s="6" r="C94">
        <v>0</v>
      </c>
    </row>
    <row spans="1:10" r="95">
      <c t="s" s="4" r="A95">
        <v>145</v>
      </c>
      <c t="s" s="4" r="B95">
        <v>59</v>
      </c>
      <c t="n" s="6" r="E95">
        <v>0</v>
      </c>
    </row>
    <row spans="1:10" r="96">
      <c t="s" s="4" r="A96">
        <v>720</v>
      </c>
      <c t="n" s="6" r="C96">
        <v>0</v>
      </c>
      <c t="n" s="6" r="E96">
        <v>0</v>
      </c>
      <c t="s" s="4" r="F96">
        <v>59</v>
      </c>
    </row>
    <row spans="1:10" r="97">
      <c t="s" s="4" r="A97">
        <v>146</v>
      </c>
      <c t="n" s="6" r="C97">
        <v>0</v>
      </c>
      <c t="n" s="6" r="E97">
        <v>0</v>
      </c>
      <c t="s" s="4" r="F97">
        <v>59</v>
      </c>
    </row>
    <row spans="1:10" r="98">
      <c t="s" s="4" r="A98">
        <v>732</v>
      </c>
      <c t="s" s="4" r="B98">
        <v>59</v>
      </c>
      <c t="n" s="6" r="E98">
        <v>-582</v>
      </c>
    </row>
    <row spans="1:10" r="99">
      <c t="s" s="4" r="A99">
        <v>149</v>
      </c>
      <c t="n" s="6" r="C99">
        <v>0</v>
      </c>
      <c t="n" s="6" r="E99">
        <v>0</v>
      </c>
      <c t="s" s="4" r="F99">
        <v>59</v>
      </c>
    </row>
    <row spans="1:10" r="100">
      <c t="s" s="4" r="A100">
        <v>150</v>
      </c>
      <c t="n" s="6" r="C100">
        <v>-109</v>
      </c>
    </row>
    <row spans="1:10" r="101">
      <c t="s" s="4" r="A101">
        <v>151</v>
      </c>
      <c t="n" s="6" r="C101">
        <v>-109</v>
      </c>
      <c t="n" s="6" r="E101">
        <v>-88</v>
      </c>
      <c t="s" s="4" r="F101">
        <v>59</v>
      </c>
    </row>
    <row spans="1:10" r="102">
      <c t="s" s="4" r="A102">
        <v>721</v>
      </c>
      <c t="n" s="6" r="C102">
        <v>-20</v>
      </c>
      <c t="n" s="6" r="E102">
        <v>-14</v>
      </c>
      <c t="s" s="4" r="F102">
        <v>59</v>
      </c>
    </row>
    <row spans="1:10" r="103">
      <c t="s" s="4" r="A103">
        <v>76</v>
      </c>
      <c t="n" s="6" r="C103">
        <v>75</v>
      </c>
      <c t="n" s="6" r="E103">
        <v>87</v>
      </c>
      <c t="s" s="4" r="F103">
        <v>59</v>
      </c>
      <c t="n" s="6" r="G103">
        <v>95</v>
      </c>
      <c t="n" s="6" r="I103">
        <v>101</v>
      </c>
      <c t="s" s="4" r="J103">
        <v>59</v>
      </c>
    </row>
    <row spans="1:10" r="104">
      <c t="s" s="4" r="A104">
        <v>147</v>
      </c>
      <c t="s" s="4" r="B104">
        <v>59</v>
      </c>
      <c t="n" s="6" r="E104">
        <v>0</v>
      </c>
    </row>
    <row spans="1:10" r="105">
      <c t="s" s="4" r="A105">
        <v>733</v>
      </c>
      <c t="s" s="4" r="B105">
        <v>59</v>
      </c>
      <c t="n" s="6" r="E105">
        <v>4</v>
      </c>
    </row>
    <row spans="1:10" r="106">
      <c t="s" s="4" r="A106">
        <v>432</v>
      </c>
    </row>
    <row spans="1:10" r="107">
      <c t="s" s="3" r="A107">
        <v>716</v>
      </c>
    </row>
    <row spans="1:10" r="108">
      <c t="s" s="4" r="A108">
        <v>143</v>
      </c>
      <c t="n" s="6" r="C108">
        <v>8</v>
      </c>
      <c t="n" s="6" r="E108">
        <v>119</v>
      </c>
    </row>
    <row spans="1:10" r="109">
      <c t="s" s="4" r="A109">
        <v>131</v>
      </c>
      <c t="n" s="6" r="C109">
        <v>55</v>
      </c>
      <c t="n" s="6" r="E109">
        <v>32</v>
      </c>
    </row>
    <row spans="1:10" r="110">
      <c t="s" s="4" r="A110">
        <v>717</v>
      </c>
      <c t="n" s="6" r="C110">
        <v>-33</v>
      </c>
      <c t="n" s="6" r="E110">
        <v>517</v>
      </c>
    </row>
    <row spans="1:10" r="111">
      <c t="s" s="4" r="A111">
        <v>420</v>
      </c>
      <c t="n" s="6" r="E111">
        <v>-37</v>
      </c>
    </row>
    <row spans="1:10" r="112">
      <c t="s" s="4" r="A112">
        <v>135</v>
      </c>
      <c t="n" s="6" r="C112">
        <v>0</v>
      </c>
      <c t="n" s="6" r="E112">
        <v>0</v>
      </c>
    </row>
    <row spans="1:10" r="113">
      <c t="s" s="4" r="A113">
        <v>718</v>
      </c>
      <c t="n" s="6" r="C113">
        <v>0</v>
      </c>
      <c t="n" s="6" r="E113">
        <v>0</v>
      </c>
    </row>
    <row spans="1:10" r="114">
      <c t="s" s="4" r="A114">
        <v>137</v>
      </c>
      <c t="n" s="6" r="C114">
        <v>0</v>
      </c>
      <c t="n" s="6" r="E114">
        <v>0</v>
      </c>
    </row>
    <row spans="1:10" r="115">
      <c t="s" s="4" r="A115">
        <v>138</v>
      </c>
      <c t="n" s="6" r="C115">
        <v>28</v>
      </c>
      <c t="n" s="6" r="E115">
        <v>15</v>
      </c>
    </row>
    <row spans="1:10" r="116">
      <c t="s" s="4" r="A116">
        <v>139</v>
      </c>
      <c t="n" s="6" r="C116">
        <v>-15</v>
      </c>
      <c t="n" s="6" r="E116">
        <v>-324</v>
      </c>
    </row>
    <row spans="1:10" r="117">
      <c t="s" s="4" r="A117">
        <v>140</v>
      </c>
      <c t="n" s="6" r="C117">
        <v>2</v>
      </c>
    </row>
    <row spans="1:10" r="118">
      <c t="s" s="4" r="A118">
        <v>719</v>
      </c>
      <c t="n" s="6" r="C118">
        <v>-18</v>
      </c>
      <c t="n" s="6" r="E118">
        <v>-318</v>
      </c>
    </row>
    <row spans="1:10" r="119">
      <c t="s" s="4" r="A119">
        <v>731</v>
      </c>
      <c t="n" s="6" r="E119">
        <v>-494</v>
      </c>
    </row>
    <row spans="1:10" r="120">
      <c t="s" s="4" r="A120">
        <v>144</v>
      </c>
      <c t="n" s="6" r="C120">
        <v>-6</v>
      </c>
    </row>
    <row spans="1:10" r="121">
      <c t="s" s="4" r="A121">
        <v>145</v>
      </c>
      <c t="n" s="6" r="E121">
        <v>0</v>
      </c>
    </row>
    <row spans="1:10" r="122">
      <c t="s" s="4" r="A122">
        <v>720</v>
      </c>
      <c t="n" s="6" r="C122">
        <v>-51</v>
      </c>
      <c t="n" s="6" r="E122">
        <v>113</v>
      </c>
    </row>
    <row spans="1:10" r="123">
      <c t="s" s="4" r="A123">
        <v>146</v>
      </c>
      <c t="n" s="6" r="C123">
        <v>0</v>
      </c>
      <c t="n" s="6" r="E123">
        <v>0</v>
      </c>
    </row>
    <row spans="1:10" r="124">
      <c t="s" s="4" r="A124">
        <v>732</v>
      </c>
      <c t="n" s="6" r="E124">
        <v>0</v>
      </c>
    </row>
    <row spans="1:10" r="125">
      <c t="s" s="4" r="A125">
        <v>149</v>
      </c>
      <c t="n" s="6" r="C125">
        <v>12</v>
      </c>
      <c t="n" s="6" r="E125">
        <v>267</v>
      </c>
    </row>
    <row spans="1:10" r="126">
      <c t="s" s="4" r="A126">
        <v>150</v>
      </c>
      <c t="s" s="4" r="C126">
        <v>657</v>
      </c>
    </row>
    <row spans="1:10" r="127">
      <c t="s" s="4" r="A127">
        <v>151</v>
      </c>
      <c t="n" s="6" r="C127">
        <v>-37</v>
      </c>
      <c t="n" s="6" r="E127">
        <v>286</v>
      </c>
    </row>
    <row spans="1:10" r="128">
      <c t="s" s="4" r="A128">
        <v>721</v>
      </c>
      <c t="n" s="6" r="C128">
        <v>0</v>
      </c>
      <c t="n" s="6" r="E128">
        <v>0</v>
      </c>
    </row>
    <row spans="1:10" r="129">
      <c t="s" s="4" r="A129">
        <v>76</v>
      </c>
      <c t="n" s="6" r="C129">
        <v>0</v>
      </c>
      <c t="n" s="6" r="E129">
        <v>0</v>
      </c>
      <c t="n" s="6" r="G129">
        <v>0</v>
      </c>
      <c t="n" s="7" r="I129">
        <v>0</v>
      </c>
    </row>
    <row spans="1:10" r="130">
      <c t="s" s="4" r="A130">
        <v>147</v>
      </c>
      <c t="n" s="6" r="E130">
        <v>281</v>
      </c>
    </row>
    <row spans="1:10" r="131">
      <c t="s" s="4" r="A131">
        <v>733</v>
      </c>
      <c t="n" s="6" r="E131">
        <v>0</v>
      </c>
    </row>
    <row spans="1:10" r="132">
      <c t="s" s="4" r="A132">
        <v>722</v>
      </c>
    </row>
    <row spans="1:10" r="133">
      <c t="s" s="3" r="A133">
        <v>716</v>
      </c>
    </row>
    <row spans="1:10" r="134">
      <c t="s" s="4" r="A134">
        <v>420</v>
      </c>
      <c t="n" s="6" r="E134">
        <v>-489</v>
      </c>
    </row>
    <row spans="1:10" r="135">
      <c t="s" s="4" r="A135">
        <v>723</v>
      </c>
    </row>
    <row spans="1:10" r="136">
      <c t="s" s="3" r="A136">
        <v>716</v>
      </c>
    </row>
    <row spans="1:10" r="137">
      <c t="s" s="4" r="A137">
        <v>420</v>
      </c>
      <c t="n" s="6" r="E137">
        <v>0</v>
      </c>
    </row>
    <row spans="1:10" r="138">
      <c t="s" s="4" r="A138">
        <v>724</v>
      </c>
    </row>
    <row spans="1:10" r="139">
      <c t="s" s="3" r="A139">
        <v>716</v>
      </c>
    </row>
    <row spans="1:10" r="140">
      <c t="s" s="4" r="A140">
        <v>420</v>
      </c>
      <c t="n" s="6" r="E140">
        <v>0</v>
      </c>
    </row>
    <row spans="1:10" r="141">
      <c t="s" s="4" r="A141">
        <v>725</v>
      </c>
    </row>
    <row spans="1:10" r="142">
      <c t="s" s="3" r="A142">
        <v>716</v>
      </c>
    </row>
    <row spans="1:10" r="143">
      <c t="s" s="4" r="A143">
        <v>420</v>
      </c>
      <c t="s" s="4" r="B143">
        <v>59</v>
      </c>
      <c t="n" s="6" r="E143">
        <v>0</v>
      </c>
    </row>
    <row spans="1:10" r="144">
      <c t="s" s="4" r="A144">
        <v>726</v>
      </c>
    </row>
    <row spans="1:10" r="145">
      <c t="s" s="3" r="A145">
        <v>716</v>
      </c>
    </row>
    <row spans="1:10" r="146">
      <c t="s" s="4" r="A146">
        <v>420</v>
      </c>
      <c t="n" s="7" r="E146">
        <v>-489</v>
      </c>
    </row>
    <row spans="1:10" r="147">
      <c t="s" s="4" r="A147">
        <v>55</v>
      </c>
    </row>
    <row spans="1:10" r="148">
      <c t="s" s="3" r="A148">
        <v>716</v>
      </c>
    </row>
    <row spans="1:10" r="149">
      <c t="s" s="4" r="A149">
        <v>144</v>
      </c>
      <c t="n" s="6" r="C149">
        <v>-6</v>
      </c>
    </row>
    <row spans="1:10" r="150">
      <c t="s" s="4" r="A150">
        <v>76</v>
      </c>
      <c t="n" s="7" r="C150">
        <v>0</v>
      </c>
      <c t="s" s="4" r="D150">
        <v>60</v>
      </c>
      <c t="n" s="7" r="G150">
        <v>0</v>
      </c>
      <c t="s" s="4" r="H150">
        <v>56</v>
      </c>
    </row>
    <row spans="1:10" r="151">
      <c t="n" r="A151"/>
    </row>
    <row spans="1:10" r="152">
      <c t="s" s="4" r="A152">
        <v>39</v>
      </c>
      <c t="s" s="4" r="B152">
        <v>58</v>
      </c>
    </row>
    <row spans="1:10" r="153">
      <c t="s" s="4" r="A153">
        <v>59</v>
      </c>
      <c t="s" s="4" r="B153">
        <v>58</v>
      </c>
    </row>
    <row spans="1:10" r="154">
      <c t="s" s="4" r="A154">
        <v>60</v>
      </c>
      <c t="s" s="4" r="B154">
        <v>61</v>
      </c>
    </row>
    <row spans="1:10" r="155">
      <c t="s" s="4" r="A155">
        <v>56</v>
      </c>
      <c t="s" s="4" r="B155">
        <v>61</v>
      </c>
    </row>
  </sheetData>
  <mergeCells count="13">
    <mergeCell ref="A1:B2"/>
    <mergeCell ref="C1:F1"/>
    <mergeCell ref="G1:H1"/>
    <mergeCell ref="I1:J1"/>
    <mergeCell ref="C2:D2"/>
    <mergeCell ref="E2:F2"/>
    <mergeCell ref="G2:H2"/>
    <mergeCell ref="I2:J2"/>
    <mergeCell ref="A151:I151"/>
    <mergeCell ref="B152:I152"/>
    <mergeCell ref="B153:I153"/>
    <mergeCell ref="B154:I154"/>
    <mergeCell ref="B155:I15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vt:lpstr>
      <vt:lpstr>Nature of Business</vt:lpstr>
      <vt:lpstr>Summary of Significant Accounti</vt:lpstr>
      <vt:lpstr>Business Acquisitions</vt:lpstr>
      <vt:lpstr>Variable Interest Entities</vt:lpstr>
      <vt:lpstr>Fair Value of Financial Instrum</vt:lpstr>
      <vt:lpstr>Accounting for Derivative Instr</vt:lpstr>
      <vt:lpstr>Long-term Debt</vt:lpstr>
      <vt:lpstr>Segment Reporting</vt:lpstr>
      <vt:lpstr>Related Party Transactions</vt:lpstr>
      <vt:lpstr>Condensed Consolidating Financi</vt:lpstr>
      <vt:lpstr>Commitments and Contingencies (</vt:lpstr>
      <vt:lpstr>Summary of Significant Accoun18</vt:lpstr>
      <vt:lpstr>Segment Reporting Segment Repor</vt:lpstr>
      <vt:lpstr>Nature of Business Nature of Bu</vt:lpstr>
      <vt:lpstr>Summary of Significant Accoun21</vt:lpstr>
      <vt:lpstr>Variable Interest Entities (Tab</vt:lpstr>
      <vt:lpstr>Fair Value of Financial Instr23</vt:lpstr>
      <vt:lpstr>Accounting for Derivative Ins24</vt:lpstr>
      <vt:lpstr>Long-term Debt (Tables)</vt:lpstr>
      <vt:lpstr>Segment Reporting (Tables)</vt:lpstr>
      <vt:lpstr>Condensed Consolidating Finan27</vt:lpstr>
      <vt:lpstr>Nature of Business (Details)</vt:lpstr>
      <vt:lpstr>Summary of Significant Accoun29</vt:lpstr>
      <vt:lpstr>Business Acquisitions Business </vt:lpstr>
      <vt:lpstr>Business Acquisitions Busines31</vt:lpstr>
      <vt:lpstr>Business Acquisitions Busines32</vt:lpstr>
      <vt:lpstr>Business Acquisitions Busines33</vt:lpstr>
      <vt:lpstr>Business Acquisitions Busines34</vt:lpstr>
      <vt:lpstr>Business Acquisitions CVSR (Det</vt:lpstr>
      <vt:lpstr>Variable Interest Entities Vari</vt:lpstr>
      <vt:lpstr>Variable Interest Entities Va37</vt:lpstr>
      <vt:lpstr>Variable Interest Entities Va38</vt:lpstr>
      <vt:lpstr>Variable Interest Entities Va39</vt:lpstr>
      <vt:lpstr>Variable Interest Entities Va40</vt:lpstr>
      <vt:lpstr>Variable Interest Entities Va41</vt:lpstr>
      <vt:lpstr>Variable Interest Entities Spri</vt:lpstr>
      <vt:lpstr>Variable Interest Entities NRG </vt:lpstr>
      <vt:lpstr>Fair Value of Financial Instr44</vt:lpstr>
      <vt:lpstr>Fair Value of Financial Instr45</vt:lpstr>
      <vt:lpstr>Fair Value of Financial Instr46</vt:lpstr>
      <vt:lpstr>Accounting for Derivative Ins47</vt:lpstr>
      <vt:lpstr>Accounting for Derivative Ins48</vt:lpstr>
      <vt:lpstr>Accounting for Derivative Ins49</vt:lpstr>
      <vt:lpstr>Long-term Debt Long-term Debt -</vt:lpstr>
      <vt:lpstr>Long-term Debt Long-term Debt51</vt:lpstr>
      <vt:lpstr>Segment Reporting (Details)</vt:lpstr>
      <vt:lpstr>Related Party Transactions (Det</vt:lpstr>
      <vt:lpstr>Condensed Consolidating Finan54</vt:lpstr>
      <vt:lpstr>Condensed Consolidating Finan55</vt:lpstr>
      <vt:lpstr>Condensed Consolidating Finan56</vt:lpstr>
      <vt:lpstr>Condensed Consolidating Finan57</vt:lpstr>
      <vt:lpstr>Condensed Consolidating Finan58</vt:lpstr>
      <vt:lpstr>Condensed Consolidating Finan59</vt:lpstr>
      <vt:lpstr>Condensed Consolidating Finan60</vt:lpstr>
      <vt:lpstr>Condensed Consolidating Fina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6:55:50Z</dcterms:created>
  <dcterms:modified xmlns:dcterms="http://purl.org/dc/terms/" xmlns:xsi="http://www.w3.org/2001/XMLSchema-instance" xsi:type="dcterms:W3CDTF">2016-08-09T06:55:50Z</dcterms:modified>
  <dc:title xmlns:dc="http://purl.org/dc/elements/1.1/">Untitled</dc:title>
  <dc:description xmlns:dc="http://purl.org/dc/elements/1.1/"/>
  <dc:subject xmlns:dc="http://purl.org/dc/elements/1.1/"/>
  <cp:keywords/>
  <cp:category/>
</cp:coreProperties>
</file>